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STATEMENTS OF CASH"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OMM" sheetId="8" state="visible" r:id="rId8"/>
    <sheet xmlns:r="http://schemas.openxmlformats.org/officeDocument/2006/relationships" name="CONSOLIDATED STATEMENTS OF CO_3" sheetId="9" state="visible" r:id="rId9"/>
    <sheet xmlns:r="http://schemas.openxmlformats.org/officeDocument/2006/relationships" name="NATURE OF THE BUSINESS" sheetId="10" state="visible" r:id="rId10"/>
    <sheet xmlns:r="http://schemas.openxmlformats.org/officeDocument/2006/relationships" name="SUMMARY OF SIGNIFICANT ACCOUNTI" sheetId="11" state="visible" r:id="rId11"/>
    <sheet xmlns:r="http://schemas.openxmlformats.org/officeDocument/2006/relationships" name="REGULATION" sheetId="12" state="visible" r:id="rId12"/>
    <sheet xmlns:r="http://schemas.openxmlformats.org/officeDocument/2006/relationships" name="DERIVATIVE INSTRUMENTS" sheetId="13" state="visible" r:id="rId13"/>
    <sheet xmlns:r="http://schemas.openxmlformats.org/officeDocument/2006/relationships" name="FAIR VALUE" sheetId="14" state="visible" r:id="rId14"/>
    <sheet xmlns:r="http://schemas.openxmlformats.org/officeDocument/2006/relationships" name="INVESTMENTS IN EQUITY INVESTEES" sheetId="15" state="visible" r:id="rId15"/>
    <sheet xmlns:r="http://schemas.openxmlformats.org/officeDocument/2006/relationships" name="EARNINGS PER SHARE"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EMPLOYEE BENEFIT PLANS" sheetId="19" state="visible" r:id="rId19"/>
    <sheet xmlns:r="http://schemas.openxmlformats.org/officeDocument/2006/relationships" name="ASSET RETIREMENT OBLIGATIONS" sheetId="20" state="visible" r:id="rId20"/>
    <sheet xmlns:r="http://schemas.openxmlformats.org/officeDocument/2006/relationships" name="INCOME TAXES" sheetId="21" state="visible" r:id="rId21"/>
    <sheet xmlns:r="http://schemas.openxmlformats.org/officeDocument/2006/relationships" name="COMMITMENTS AND CONTINGENT LIAB" sheetId="22" state="visible" r:id="rId22"/>
    <sheet xmlns:r="http://schemas.openxmlformats.org/officeDocument/2006/relationships" name="BUSINESS SEGMENT AND OTHER OPER" sheetId="23" state="visible" r:id="rId23"/>
    <sheet xmlns:r="http://schemas.openxmlformats.org/officeDocument/2006/relationships" name="RELATED PARTY TRANSACTIONS" sheetId="24" state="visible" r:id="rId24"/>
    <sheet xmlns:r="http://schemas.openxmlformats.org/officeDocument/2006/relationships" name="ACQUISITION" sheetId="25" state="visible" r:id="rId25"/>
    <sheet xmlns:r="http://schemas.openxmlformats.org/officeDocument/2006/relationships" name="DISPOSITIONS" sheetId="26" state="visible" r:id="rId26"/>
    <sheet xmlns:r="http://schemas.openxmlformats.org/officeDocument/2006/relationships" name="SELECTED QUARTERLY FINANCIAL DA" sheetId="27" state="visible" r:id="rId27"/>
    <sheet xmlns:r="http://schemas.openxmlformats.org/officeDocument/2006/relationships" name="VALUATION AND QUALIFYING ACCOU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GULATION (Tables)" sheetId="31" state="visible" r:id="rId31"/>
    <sheet xmlns:r="http://schemas.openxmlformats.org/officeDocument/2006/relationships" name="DERIVATIVE INSTRUMENTS (Tables)" sheetId="32" state="visible" r:id="rId32"/>
    <sheet xmlns:r="http://schemas.openxmlformats.org/officeDocument/2006/relationships" name="FAIR VALUE (Tables)" sheetId="33" state="visible" r:id="rId33"/>
    <sheet xmlns:r="http://schemas.openxmlformats.org/officeDocument/2006/relationships" name="INVESTMENTS IN EQUITY INVESTE_2" sheetId="34" state="visible" r:id="rId34"/>
    <sheet xmlns:r="http://schemas.openxmlformats.org/officeDocument/2006/relationships" name="EARNINGS PER SHARE (Tables)" sheetId="35" state="visible" r:id="rId35"/>
    <sheet xmlns:r="http://schemas.openxmlformats.org/officeDocument/2006/relationships" name="DEBT (Tables)" sheetId="36" state="visible" r:id="rId36"/>
    <sheet xmlns:r="http://schemas.openxmlformats.org/officeDocument/2006/relationships" name="STOCK-BASED COMPENSATION (Table" sheetId="37" state="visible" r:id="rId37"/>
    <sheet xmlns:r="http://schemas.openxmlformats.org/officeDocument/2006/relationships" name="EMPLOYEE BENEFIT PLANS (Tables)" sheetId="38" state="visible" r:id="rId38"/>
    <sheet xmlns:r="http://schemas.openxmlformats.org/officeDocument/2006/relationships" name="ASSET RETIREMENT OBLIGATIONS (T" sheetId="39" state="visible" r:id="rId39"/>
    <sheet xmlns:r="http://schemas.openxmlformats.org/officeDocument/2006/relationships" name="INCOME TAXES (Tables)" sheetId="40" state="visible" r:id="rId40"/>
    <sheet xmlns:r="http://schemas.openxmlformats.org/officeDocument/2006/relationships" name="COMMITMENTS AND CONTINGENT LI_2" sheetId="41" state="visible" r:id="rId41"/>
    <sheet xmlns:r="http://schemas.openxmlformats.org/officeDocument/2006/relationships" name="BUSINESS SEGMENT AND OTHER OP_2" sheetId="42" state="visible" r:id="rId42"/>
    <sheet xmlns:r="http://schemas.openxmlformats.org/officeDocument/2006/relationships" name="RELATED PARTY TRANSACTIONS (Tab" sheetId="43" state="visible" r:id="rId43"/>
    <sheet xmlns:r="http://schemas.openxmlformats.org/officeDocument/2006/relationships" name="SELECTED QUARTERLY FINANCIAL _2" sheetId="44" state="visible" r:id="rId44"/>
    <sheet xmlns:r="http://schemas.openxmlformats.org/officeDocument/2006/relationships" name="NATURE OF THE BUSINESS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SUMMARY OF SIGNIFICANT ACCOU_17" sheetId="59" state="visible" r:id="rId59"/>
    <sheet xmlns:r="http://schemas.openxmlformats.org/officeDocument/2006/relationships" name="SUMMARY OF SIGNIFICANT ACCOU_18" sheetId="60" state="visible" r:id="rId60"/>
    <sheet xmlns:r="http://schemas.openxmlformats.org/officeDocument/2006/relationships" name="SUMMARY OF SIGNIFICANT ACCOU_19" sheetId="61" state="visible" r:id="rId61"/>
    <sheet xmlns:r="http://schemas.openxmlformats.org/officeDocument/2006/relationships" name="REGULATION - REGULATORY ASSETS " sheetId="62" state="visible" r:id="rId62"/>
    <sheet xmlns:r="http://schemas.openxmlformats.org/officeDocument/2006/relationships" name="REGULATION - REGULATORY FILINGS" sheetId="63" state="visible" r:id="rId63"/>
    <sheet xmlns:r="http://schemas.openxmlformats.org/officeDocument/2006/relationships" name="DERIVATIVE INSTRUMENTS - BALANC" sheetId="64" state="visible" r:id="rId64"/>
    <sheet xmlns:r="http://schemas.openxmlformats.org/officeDocument/2006/relationships" name="- OFFSETTING OF ASSETS AND LIAB" sheetId="65" state="visible" r:id="rId65"/>
    <sheet xmlns:r="http://schemas.openxmlformats.org/officeDocument/2006/relationships" name="DERIVATIVE INSTRUMENTS - INCOME" sheetId="66" state="visible" r:id="rId66"/>
    <sheet xmlns:r="http://schemas.openxmlformats.org/officeDocument/2006/relationships" name="DERIVATIVE INSTRUMENTS - VOLUME" sheetId="67" state="visible" r:id="rId67"/>
    <sheet xmlns:r="http://schemas.openxmlformats.org/officeDocument/2006/relationships" name="DERIVATIVE INSTRUMENTS - BROKER" sheetId="68" state="visible" r:id="rId68"/>
    <sheet xmlns:r="http://schemas.openxmlformats.org/officeDocument/2006/relationships" name="DERIVATIVE INSTRUMENTS - CREDIT" sheetId="69" state="visible" r:id="rId69"/>
    <sheet xmlns:r="http://schemas.openxmlformats.org/officeDocument/2006/relationships" name="FAIR VALUE - DEBT (Details)" sheetId="70" state="visible" r:id="rId70"/>
    <sheet xmlns:r="http://schemas.openxmlformats.org/officeDocument/2006/relationships" name="FAIR VALUE - HIERARCHY (Details" sheetId="71" state="visible" r:id="rId71"/>
    <sheet xmlns:r="http://schemas.openxmlformats.org/officeDocument/2006/relationships" name="INVESTMENTS IN EQUITY INVESTE_3" sheetId="72" state="visible" r:id="rId72"/>
    <sheet xmlns:r="http://schemas.openxmlformats.org/officeDocument/2006/relationships" name="EARNINGS PER SHARE (Details)" sheetId="73" state="visible" r:id="rId73"/>
    <sheet xmlns:r="http://schemas.openxmlformats.org/officeDocument/2006/relationships" name="DEBT - SCHEDULE OF LONG-TERM DE" sheetId="74" state="visible" r:id="rId74"/>
    <sheet xmlns:r="http://schemas.openxmlformats.org/officeDocument/2006/relationships" name="DEBT - REDEMPTION REQUIREMENTS " sheetId="75" state="visible" r:id="rId75"/>
    <sheet xmlns:r="http://schemas.openxmlformats.org/officeDocument/2006/relationships" name="DEBT - FIRST MORTGAGE BONDS (De" sheetId="76" state="visible" r:id="rId76"/>
    <sheet xmlns:r="http://schemas.openxmlformats.org/officeDocument/2006/relationships" name="DEBT - SALE-LEASEBACKS (Details" sheetId="77" state="visible" r:id="rId77"/>
    <sheet xmlns:r="http://schemas.openxmlformats.org/officeDocument/2006/relationships" name="DEBT - CONTRACTUAL COMMITMENTS " sheetId="78" state="visible" r:id="rId78"/>
    <sheet xmlns:r="http://schemas.openxmlformats.org/officeDocument/2006/relationships" name="DEBT - NJR LONG-TERM DEBT (Deta" sheetId="79" state="visible" r:id="rId79"/>
    <sheet xmlns:r="http://schemas.openxmlformats.org/officeDocument/2006/relationships" name="DEBT - SHORT-TERM BANK FACILITI" sheetId="80" state="visible" r:id="rId80"/>
    <sheet xmlns:r="http://schemas.openxmlformats.org/officeDocument/2006/relationships" name="DEBT - NJR SHORT-TERM DEBT (Det" sheetId="81" state="visible" r:id="rId81"/>
    <sheet xmlns:r="http://schemas.openxmlformats.org/officeDocument/2006/relationships" name="DEBT - NJNG SHORT-TERM DEBT (De" sheetId="82" state="visible" r:id="rId82"/>
    <sheet xmlns:r="http://schemas.openxmlformats.org/officeDocument/2006/relationships" name="STOCK-BASED COMPENSATION - NARR" sheetId="83" state="visible" r:id="rId83"/>
    <sheet xmlns:r="http://schemas.openxmlformats.org/officeDocument/2006/relationships" name="STOCK-BASED COMPENSATION - STOC" sheetId="84" state="visible" r:id="rId84"/>
    <sheet xmlns:r="http://schemas.openxmlformats.org/officeDocument/2006/relationships" name="STOCK-BASED COMPENSATION - PERF" sheetId="85" state="visible" r:id="rId85"/>
    <sheet xmlns:r="http://schemas.openxmlformats.org/officeDocument/2006/relationships" name="STOCK-BASED COMPENSATION - DEFE" sheetId="86" state="visible" r:id="rId86"/>
    <sheet xmlns:r="http://schemas.openxmlformats.org/officeDocument/2006/relationships" name="EMPLOYEE BENEFIT PLANS - PENSIO" sheetId="87" state="visible" r:id="rId87"/>
    <sheet xmlns:r="http://schemas.openxmlformats.org/officeDocument/2006/relationships" name="EMPLOYEE BENEFIT PLANS - SUMMAR" sheetId="88" state="visible" r:id="rId88"/>
    <sheet xmlns:r="http://schemas.openxmlformats.org/officeDocument/2006/relationships" name="EMPLOYEE BENEFIT PLANS - REGULA" sheetId="89" state="visible" r:id="rId89"/>
    <sheet xmlns:r="http://schemas.openxmlformats.org/officeDocument/2006/relationships" name="EMPLOYEE BENEFIT PLANS - AMOUNT" sheetId="90" state="visible" r:id="rId90"/>
    <sheet xmlns:r="http://schemas.openxmlformats.org/officeDocument/2006/relationships" name="EMPLOYEE BENEFIT PLANS - AMOU_2" sheetId="91" state="visible" r:id="rId91"/>
    <sheet xmlns:r="http://schemas.openxmlformats.org/officeDocument/2006/relationships" name="EMPLOYEE BENEFIT PLANS - ACCUMU" sheetId="92" state="visible" r:id="rId92"/>
    <sheet xmlns:r="http://schemas.openxmlformats.org/officeDocument/2006/relationships" name="EMPLOYEE BENEFIT PLANS - COMPON" sheetId="93" state="visible" r:id="rId93"/>
    <sheet xmlns:r="http://schemas.openxmlformats.org/officeDocument/2006/relationships" name="EMPLOYEE BENEFIT PLANS - WEIGHT" sheetId="94" state="visible" r:id="rId94"/>
    <sheet xmlns:r="http://schemas.openxmlformats.org/officeDocument/2006/relationships" name="EMPLOYEE BENEFIT PLANS - ASSUME" sheetId="95" state="visible" r:id="rId95"/>
    <sheet xmlns:r="http://schemas.openxmlformats.org/officeDocument/2006/relationships" name="EMPLOYEE BENEFIT PLANS - MIX AN" sheetId="96" state="visible" r:id="rId96"/>
    <sheet xmlns:r="http://schemas.openxmlformats.org/officeDocument/2006/relationships" name="EMPLOYEE BENEFIT PLANS - EXPECT" sheetId="97" state="visible" r:id="rId97"/>
    <sheet xmlns:r="http://schemas.openxmlformats.org/officeDocument/2006/relationships" name="EMPLOYEE BENEFIT PLANS - ESTIMA" sheetId="98" state="visible" r:id="rId98"/>
    <sheet xmlns:r="http://schemas.openxmlformats.org/officeDocument/2006/relationships" name="EMPLOYEE BENEFIT PLANS - FAIR V" sheetId="99" state="visible" r:id="rId99"/>
    <sheet xmlns:r="http://schemas.openxmlformats.org/officeDocument/2006/relationships" name="EMPLOYEE BENEFIT PLANS - DEFINE" sheetId="100" state="visible" r:id="rId100"/>
    <sheet xmlns:r="http://schemas.openxmlformats.org/officeDocument/2006/relationships" name="ASSET RETIREMENT OBLIGATIONS (D" sheetId="101" state="visible" r:id="rId101"/>
    <sheet xmlns:r="http://schemas.openxmlformats.org/officeDocument/2006/relationships" name="INCOME TAXES - COMPONENTS OF IN" sheetId="102" state="visible" r:id="rId102"/>
    <sheet xmlns:r="http://schemas.openxmlformats.org/officeDocument/2006/relationships" name="INCOME TAXES - DEFERRED TAX ASS" sheetId="103" state="visible" r:id="rId103"/>
    <sheet xmlns:r="http://schemas.openxmlformats.org/officeDocument/2006/relationships" name="INCOME TAXES - INCOME TAX RECON" sheetId="104" state="visible" r:id="rId104"/>
    <sheet xmlns:r="http://schemas.openxmlformats.org/officeDocument/2006/relationships" name="INCOME TAXES (Details)" sheetId="105" state="visible" r:id="rId105"/>
    <sheet xmlns:r="http://schemas.openxmlformats.org/officeDocument/2006/relationships" name="INCOME TAXES - IMPACT OF TAX AC" sheetId="106" state="visible" r:id="rId106"/>
    <sheet xmlns:r="http://schemas.openxmlformats.org/officeDocument/2006/relationships" name="COMMITMENTS AND CONTINGENT LI_3" sheetId="107" state="visible" r:id="rId107"/>
    <sheet xmlns:r="http://schemas.openxmlformats.org/officeDocument/2006/relationships" name="COMMITMENTS AND CONTINGENT LI_4" sheetId="108" state="visible" r:id="rId108"/>
    <sheet xmlns:r="http://schemas.openxmlformats.org/officeDocument/2006/relationships" name="COMMITMENTS AND CONTINGENT LI_5" sheetId="109" state="visible" r:id="rId109"/>
    <sheet xmlns:r="http://schemas.openxmlformats.org/officeDocument/2006/relationships" name="COMMITMENTS AND CONTINGENT LI_6" sheetId="110" state="visible" r:id="rId110"/>
    <sheet xmlns:r="http://schemas.openxmlformats.org/officeDocument/2006/relationships" name="BUSINESS SEGMENT AND OTHER OP_3" sheetId="111" state="visible" r:id="rId111"/>
    <sheet xmlns:r="http://schemas.openxmlformats.org/officeDocument/2006/relationships" name="BUSINESS SEGMENT AND OTHER OP_4" sheetId="112" state="visible" r:id="rId112"/>
    <sheet xmlns:r="http://schemas.openxmlformats.org/officeDocument/2006/relationships" name="BUSINESS SEGMENT AND OTHER OP_5" sheetId="113" state="visible" r:id="rId113"/>
    <sheet xmlns:r="http://schemas.openxmlformats.org/officeDocument/2006/relationships" name="RELATED PARTY TRANSACTIONS (Det" sheetId="114" state="visible" r:id="rId114"/>
    <sheet xmlns:r="http://schemas.openxmlformats.org/officeDocument/2006/relationships" name="ACQUISITION (Details)" sheetId="115" state="visible" r:id="rId115"/>
    <sheet xmlns:r="http://schemas.openxmlformats.org/officeDocument/2006/relationships" name="DISPOSITIONS (Details)" sheetId="116" state="visible" r:id="rId116"/>
    <sheet xmlns:r="http://schemas.openxmlformats.org/officeDocument/2006/relationships" name="SELECTED QUARTERLY FINANCIAL _3" sheetId="117" state="visible" r:id="rId117"/>
    <sheet xmlns:r="http://schemas.openxmlformats.org/officeDocument/2006/relationships" name="VALUATION AND QUALIFYING ACCO_2" sheetId="118" state="visible" r:id="rId118"/>
  </sheets>
  <definedNames/>
  <calcPr calcId="124519" fullCalcOnLoad="1"/>
</workbook>
</file>

<file path=xl/sharedStrings.xml><?xml version="1.0" encoding="utf-8"?>
<sst xmlns="http://schemas.openxmlformats.org/spreadsheetml/2006/main" uniqueCount="1443">
  <si>
    <t>Document and Entity Information - USD ($)</t>
  </si>
  <si>
    <t>12 Months Ended</t>
  </si>
  <si>
    <t>Sep. 30, 2018</t>
  </si>
  <si>
    <t>Nov. 16,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Entity Registrant Name</t>
  </si>
  <si>
    <t>NEW JERSEY RESOURCES CORP</t>
  </si>
  <si>
    <t>Entity Central Index Key</t>
  </si>
  <si>
    <t>Current Fiscal Year End Date</t>
  </si>
  <si>
    <t>--09-30</t>
  </si>
  <si>
    <t>Entity Well-known Seasoned Issuer</t>
  </si>
  <si>
    <t>Yes</t>
  </si>
  <si>
    <t>Entity Emerging Growth Company</t>
  </si>
  <si>
    <t>Entity Small Business</t>
  </si>
  <si>
    <t>Entity Shell Company</t>
  </si>
  <si>
    <t>Entity Voluntary Filers</t>
  </si>
  <si>
    <t>No</t>
  </si>
  <si>
    <t>Entity Current Reporting Status</t>
  </si>
  <si>
    <t>Entity Filer Category</t>
  </si>
  <si>
    <t>Large Accelerated Filer</t>
  </si>
  <si>
    <t>Entity Public Float</t>
  </si>
  <si>
    <t>Entity Common Stock, Shares Outstanding</t>
  </si>
  <si>
    <t>CONSOLIDATED STATEMENTS OF OPERATIONS - USD ($) shares in Thousands, $ in Thousands</t>
  </si>
  <si>
    <t>Sep. 30, 2017</t>
  </si>
  <si>
    <t>Sep. 30, 2016</t>
  </si>
  <si>
    <t>OPERATING REVENUES</t>
  </si>
  <si>
    <t>Utility</t>
  </si>
  <si>
    <t>Nonutility</t>
  </si>
  <si>
    <t>Total operating revenues</t>
  </si>
  <si>
    <t>Gas purchases:</t>
  </si>
  <si>
    <t>Related parties</t>
  </si>
  <si>
    <t>Operation and maintenance</t>
  </si>
  <si>
    <t>Regulatory rider expenses</t>
  </si>
  <si>
    <t>Depreciation and amortization</t>
  </si>
  <si>
    <t>Energy and other taxes</t>
  </si>
  <si>
    <t>Total operating expenses</t>
  </si>
  <si>
    <t>OPERATING INCOME</t>
  </si>
  <si>
    <t>Other income, net</t>
  </si>
  <si>
    <t>Interest expense, net of capitalized interest</t>
  </si>
  <si>
    <t>INCOME BEFORE INCOME TAXES AND EQUITY IN EARNINGS OF AFFILIATES</t>
  </si>
  <si>
    <t>Income tax (benefit) provision</t>
  </si>
  <si>
    <t>Equity in earnings of affiliates</t>
  </si>
  <si>
    <t>NET INCOME</t>
  </si>
  <si>
    <t>EARNINGS PER COMMON SHARE</t>
  </si>
  <si>
    <t>Basic (in dollars per share)</t>
  </si>
  <si>
    <t>Diluted (in dollars per share)</t>
  </si>
  <si>
    <t>[1]</t>
  </si>
  <si>
    <t>WEIGHTED AVERAGE SHARES OUTSTANDING</t>
  </si>
  <si>
    <t>Basic (in shares)</t>
  </si>
  <si>
    <t>Diluted (in shares)</t>
  </si>
  <si>
    <t>There were no anti-dilutive shares excluded from the calculation of diluted earnings per share for fiscal 2018, 2017 and 2016.</t>
  </si>
  <si>
    <t>CONSOLIDATED STATEMENTS OF COMPREHENSIVE INCOME - USD ($) $ in Thousands</t>
  </si>
  <si>
    <t>Statement of Comprehensive Income [Abstract]</t>
  </si>
  <si>
    <t>Net income</t>
  </si>
  <si>
    <t>Other comprehensive income, net of tax:</t>
  </si>
  <si>
    <t>Unrealized (loss) gain on available for sale securities, net of tax of 6,973, $(4,401) and $1,499, respectively</t>
  </si>
  <si>
    <t>Reclassifications of losses to net income on available for sale securities, net of tax of $(858), $0 and $0, respectively</t>
  </si>
  <si>
    <t>Adjustment to postemployment benefit obligation, net of tax of $(573), $(3,487) and $2,466, respectively</t>
  </si>
  <si>
    <t>Other comprehensive (loss) income</t>
  </si>
  <si>
    <t>Comprehensive income</t>
  </si>
  <si>
    <t>CONSOLIDATED STATEMENTS OF COMPREHENSIVE INCOME (Parenthetical) - USD ($) $ in Thousands</t>
  </si>
  <si>
    <t>Tax on unrealized gain (loss) on available for sale securities</t>
  </si>
  <si>
    <t>Tax on reclassifications of available for sale securities</t>
  </si>
  <si>
    <t>Tax on adjustment to postemployment benefit obligation</t>
  </si>
  <si>
    <t>CONSOLIDATED STATEMENTS OF CASH FLOWS - USD ($) $ in Thousands</t>
  </si>
  <si>
    <t>CASH FLOWS FROM OPERATING ACTIVITIES</t>
  </si>
  <si>
    <t>Adjustments to reconcile net income to cash flows from operating activities</t>
  </si>
  <si>
    <t>Unrealized loss (gain) on derivative instruments</t>
  </si>
  <si>
    <t>Gain on sale of available for sale securities</t>
  </si>
  <si>
    <t>Gain on sale of businesses</t>
  </si>
  <si>
    <t>Amortization of acquired wholesale energy contracts</t>
  </si>
  <si>
    <t>Allowance for equity used during construction</t>
  </si>
  <si>
    <t>Allowance for doubtful accounts</t>
  </si>
  <si>
    <t>Deferred income taxes</t>
  </si>
  <si>
    <t>Deferred income tax benefit due to tax legislation</t>
  </si>
  <si>
    <t>Manufactured gas plant remediation costs</t>
  </si>
  <si>
    <t>Equity in earnings, net of distributions received from equity investees</t>
  </si>
  <si>
    <t>Cost of removal - asset retirement obligations</t>
  </si>
  <si>
    <t>Contributions to postemployment benefit plans</t>
  </si>
  <si>
    <t>Tax benefit of delivered shares from stock based compensation</t>
  </si>
  <si>
    <t>Changes in:</t>
  </si>
  <si>
    <t>Components of working capital</t>
  </si>
  <si>
    <t>Other noncurrent assets</t>
  </si>
  <si>
    <t>Other noncurrent liabilities</t>
  </si>
  <si>
    <t>Cash flows from operating activities</t>
  </si>
  <si>
    <t>Expenditures for:</t>
  </si>
  <si>
    <t>Utility plant</t>
  </si>
  <si>
    <t>Solar and wind equipment</t>
  </si>
  <si>
    <t>Midstream and other</t>
  </si>
  <si>
    <t>Cost of removal</t>
  </si>
  <si>
    <t>Acquisition of retail and wholesale energy contracts</t>
  </si>
  <si>
    <t>Investments in equity investees</t>
  </si>
  <si>
    <t>Distributions from equity investees in excess of equity in earnings</t>
  </si>
  <si>
    <t>(Deposits to) withdrawal from restricted cash construction fund</t>
  </si>
  <si>
    <t>Proceeds from sale of property, net of closing costs</t>
  </si>
  <si>
    <t>Proceeds from sale of businesses, net of closing costs</t>
  </si>
  <si>
    <t>Proceeds from sale of available for sale securities, net</t>
  </si>
  <si>
    <t>Cash flows used in investing activities</t>
  </si>
  <si>
    <t>CASH FLOWS (USED IN) FROM FINANCING ACTIVITIES</t>
  </si>
  <si>
    <t>Proceeds from long-term debt</t>
  </si>
  <si>
    <t>Payments of long-term debt</t>
  </si>
  <si>
    <t>(Payments of) proceeds from short-term debt, net</t>
  </si>
  <si>
    <t>Proceeds from sale-leaseback transaction - solar</t>
  </si>
  <si>
    <t>Proceeds from sale-leaseback transaction - gas meters</t>
  </si>
  <si>
    <t>Payments of common stock dividends</t>
  </si>
  <si>
    <t>Proceeds from waiver discount issuance of common stock</t>
  </si>
  <si>
    <t>Proceeds from issuance of common stock</t>
  </si>
  <si>
    <t>Purchases of treasury stock</t>
  </si>
  <si>
    <t>Tax withholding payments related to net settled stock compensation</t>
  </si>
  <si>
    <t>Cash flows (used in) from financing activities</t>
  </si>
  <si>
    <t>Change in cash and cash equivalents</t>
  </si>
  <si>
    <t>Cash and cash equivalents at beginning of period</t>
  </si>
  <si>
    <t>Cash and cash equivalents at end of period</t>
  </si>
  <si>
    <t>CHANGES IN COMPONENTS OF WORKING CAPITAL</t>
  </si>
  <si>
    <t>Receivables</t>
  </si>
  <si>
    <t>Inventories</t>
  </si>
  <si>
    <t>Recovery of gas costs</t>
  </si>
  <si>
    <t>Gas purchases payable</t>
  </si>
  <si>
    <t>Gas purchases payable - related parties</t>
  </si>
  <si>
    <t>Prepaid and accrued taxes</t>
  </si>
  <si>
    <t>Accounts payable and other</t>
  </si>
  <si>
    <t>Restricted broker margin accounts</t>
  </si>
  <si>
    <t>Customers’ credit balances and deposits</t>
  </si>
  <si>
    <t>Other current assets</t>
  </si>
  <si>
    <t>Cash paid (received) for:</t>
  </si>
  <si>
    <t>Interest (net of amounts capitalized)</t>
  </si>
  <si>
    <t>Income taxes</t>
  </si>
  <si>
    <t>Accrued capital expenditures</t>
  </si>
  <si>
    <t>Inception gain on natural gas swap contract recognized as non-cash proceeds from sale of business</t>
  </si>
  <si>
    <t>CONSOLIDATED BALANCE SHEETS - USD ($) $ in Thousands</t>
  </si>
  <si>
    <t>PROPERTY, PLANT AND EQUIPMENT</t>
  </si>
  <si>
    <t>Utility plant, at cost</t>
  </si>
  <si>
    <t>Construction work in progress</t>
  </si>
  <si>
    <t>Nonutility plant and equipment, at cost</t>
  </si>
  <si>
    <t>Total property, plant and equipment</t>
  </si>
  <si>
    <t>Accumulated depreciation and amortization, utility plant</t>
  </si>
  <si>
    <t>Accumulated depreciation and amortization, nonutility plant and equipment</t>
  </si>
  <si>
    <t>Property, plant and equipment, net</t>
  </si>
  <si>
    <t>CURRENT ASSETS</t>
  </si>
  <si>
    <t>Cash and cash equivalents</t>
  </si>
  <si>
    <t>Customer accounts receivable:</t>
  </si>
  <si>
    <t>Billed</t>
  </si>
  <si>
    <t>Unbilled revenues</t>
  </si>
  <si>
    <t>Regulatory assets</t>
  </si>
  <si>
    <t>Gas in storage, at average cost</t>
  </si>
  <si>
    <t>Materials and supplies, at average cost</t>
  </si>
  <si>
    <t>Derivatives, at fair value</t>
  </si>
  <si>
    <t>Asset held for sale</t>
  </si>
  <si>
    <t>Total current assets</t>
  </si>
  <si>
    <t>NONCURRENT ASSETS</t>
  </si>
  <si>
    <t>Available for sale securities</t>
  </si>
  <si>
    <t>Intangible assets</t>
  </si>
  <si>
    <t>Total noncurrent assets</t>
  </si>
  <si>
    <t>Total assets</t>
  </si>
  <si>
    <t>CAPITALIZATION</t>
  </si>
  <si>
    <t>Common stock, $2.50 par value; authorized 150,000,000 shares; Outstanding September 30, 2018 — 88,292,956; September 30, 2017 — 86,555,507</t>
  </si>
  <si>
    <t>Premium on common stock</t>
  </si>
  <si>
    <t>Accumulated other comprehensive loss, net of tax</t>
  </si>
  <si>
    <t>Treasury stock, at cost and other; Shares September 30, 2018 — 2,185,013; September 30, 2017 — 2,347,380</t>
  </si>
  <si>
    <t>Retained earnings</t>
  </si>
  <si>
    <t>Common stock equity</t>
  </si>
  <si>
    <t>Long-term debt</t>
  </si>
  <si>
    <t>Total capitalization</t>
  </si>
  <si>
    <t>CURRENT LIABILITIES</t>
  </si>
  <si>
    <t>Current maturities of long-term debt</t>
  </si>
  <si>
    <t>Short-term debt</t>
  </si>
  <si>
    <t>Gas purchases payable to related parties</t>
  </si>
  <si>
    <t>Dividends payable</t>
  </si>
  <si>
    <t>Accrued taxes</t>
  </si>
  <si>
    <t>Regulatory liabilities</t>
  </si>
  <si>
    <t>New Jersey Clean Energy Program</t>
  </si>
  <si>
    <t>Liabilities held for sale</t>
  </si>
  <si>
    <t>Total current liabilities</t>
  </si>
  <si>
    <t>NONCURRENT LIABILITIES</t>
  </si>
  <si>
    <t>Deferred investment tax credits</t>
  </si>
  <si>
    <t>Deferred gain</t>
  </si>
  <si>
    <t>Manufactured gas plant remediation</t>
  </si>
  <si>
    <t>Postemployment employee benefit liability</t>
  </si>
  <si>
    <t>Asset retirement obligation</t>
  </si>
  <si>
    <t>Total noncurrent liabilities</t>
  </si>
  <si>
    <t>Commitments and contingent liabilities</t>
  </si>
  <si>
    <t xml:space="preserve"> </t>
  </si>
  <si>
    <t>Total capitalization and liabilities</t>
  </si>
  <si>
    <t>CONSOLIDATED BALANCE SHEETS (Parenthetical) - $ / shares</t>
  </si>
  <si>
    <t>Statement of Financial Position [Abstract]</t>
  </si>
  <si>
    <t>Common stock, par value (in dollars per share)</t>
  </si>
  <si>
    <t>Common stock, shares authorized (in shares)</t>
  </si>
  <si>
    <t>Common stock, shares outstanding (in shares)</t>
  </si>
  <si>
    <t>Treasury stock at cost and other (in shares)</t>
  </si>
  <si>
    <t>CONSOLIDATED STATEMENTS OF COMMON STOCK EQUITY - USD ($) $ in Thousands</t>
  </si>
  <si>
    <t>Total</t>
  </si>
  <si>
    <t>Common Stock</t>
  </si>
  <si>
    <t>Premium on Common Stock</t>
  </si>
  <si>
    <t>Accumulated Other Comprehensive (Loss) Income</t>
  </si>
  <si>
    <t>Treasury Stock And Other</t>
  </si>
  <si>
    <t>Retained Earnings</t>
  </si>
  <si>
    <t>Beginning Balance (in shares) at Sep. 30, 2015</t>
  </si>
  <si>
    <t>Beginning Balance at Sep. 30, 2015</t>
  </si>
  <si>
    <t>Increase (Decrease) in Stockholders' Equity [Roll Forward]</t>
  </si>
  <si>
    <t>Other comprehensive loss</t>
  </si>
  <si>
    <t>Common stock issued:</t>
  </si>
  <si>
    <t>Incentive compensation plan (in shares)</t>
  </si>
  <si>
    <t>Incentive compensation plan</t>
  </si>
  <si>
    <t>Divident reinvestment plan (in shares)</t>
  </si>
  <si>
    <t>Dividend reinvestment plan</t>
  </si>
  <si>
    <t>Cash dividend declared ($1.11 per share in 2018, $1.0375 per share in 2017, and $.975 per share in 2016)</t>
  </si>
  <si>
    <t>Treasury stock and other (in shares)</t>
  </si>
  <si>
    <t>Treasury stock and other</t>
  </si>
  <si>
    <t>Ending Balance (in shares) at Sep. 30, 2016</t>
  </si>
  <si>
    <t>Ending Balance at Sep. 30, 2016</t>
  </si>
  <si>
    <t>Ending Balance (in shares) at Sep. 30, 2017</t>
  </si>
  <si>
    <t>Ending Balance at Sep. 30, 2017</t>
  </si>
  <si>
    <t>Waiver discount (in shares)</t>
  </si>
  <si>
    <t>Waiver discount</t>
  </si>
  <si>
    <t>Ending Balance (in shares) at Sep. 30, 2018</t>
  </si>
  <si>
    <t>Ending Balance at Sep. 30, 2018</t>
  </si>
  <si>
    <t>Reclassifications of certain income tax effects to retained earnings (2)</t>
  </si>
  <si>
    <t>[2]</t>
  </si>
  <si>
    <t>Shares sold through the DRP are issued from treasury stock at average cost, which may differ from the actual market price paid.</t>
  </si>
  <si>
    <t>Due to the adoption of ASU No. 2018-02, an amendment to ASC 740, Income Taxes. See Note 2. Summary of Significant Accounting Policies - Recently Adopted Updates to the Accounting Standards Codification section for more details.</t>
  </si>
  <si>
    <t>CONSOLIDATED STATEMENTS OF COMMON STOCK EQUITY (Parenthetical) - $ / shares</t>
  </si>
  <si>
    <t>Statement of Stockholders' Equity [Abstract]</t>
  </si>
  <si>
    <t>Cash dividends declared per share (in usd per share)</t>
  </si>
  <si>
    <t>NATURE OF THE BUSINESS</t>
  </si>
  <si>
    <t>Organization, Consolidation and Presentation of Financial Statements [Abstract]</t>
  </si>
  <si>
    <t>1. NATURE OF THE BUSINESS New Jersey Resources Corporation provides regulated gas distribution services and operates certain unregulated businesses primarily through the following: New Jersey Natural Gas Company provides natural gas utility service to approximately 538,700 retail customers in central and northern New Jersey and is subject to rate regulation by the BPU. NJNG comprises the Natural Gas Distribution segment. NJR Clean Energy Ventures Corporation, the Company's clean energy subsidiary, comprises the Clean Energy Ventures segment and consists of the Company's capital investments in commercial and residential solar projects located throughout New Jersey and onshore wind investments in Iowa, Kansas, Wyoming and Pennsylvania. On June 1, 2018 , Clean Energy Ventures completed the sale of its membership interest in a 9.7 MW wind farm in Two Dot, Montana. See Note 17. Dispositions for more details regarding the sale. NJR Energy Services Company comprises the Energy Services segment. Energy Services maintains and transacts around a portfolio of natural gas storage and transportation capacity contracts and provides physical wholesale energy and energy management services in the U.S. and Canada. From July 2017 through February 2018, N JR Retail Services Company provided retail natural gas supply and transportation services to commercial and industrial customers in Delaware, Maryland, Pennsylvania and New Jersey as part of the Energy Services segment. NJRRS was sold to an unrelated third party on February 28, 2018 . See Note 17. Dispositions for more details regarding the sale. NJR Midstream Holdings Corporation, which comprises the Midstream segment, invests in energy-related ventures through its subsidiaries, NJR Steckman Ridge Storage Company, which holds the Company's 50 percent combined ownership interest in Steckman Ridge, located in Pennsylvania; NJNR Pipeline, which holds our DM Common Units; and NJR Pipeline Company, which includes Adelphia Gateway, LLC and the Company's 20 percent ownership interest in PennEast . See Note 6. Investments in Equity Investees for more information. NJR Retail Holdings Corporation has two principal subsidiaries: NJR Home Services Company, which provides heating, central air conditioning, standby generators, solar and other indoor and outdoor comfort products to residential homes throughout New Jersey; and Commercial Realty &amp; Resources Corporation, which owns commercial real estate. NJR Home Services Company and Commercial Realty &amp; Resources Corporation are included in Home Services and Other operations.</t>
  </si>
  <si>
    <t>SUMMARY OF SIGNIFICANT ACCOUNTING POLICIES</t>
  </si>
  <si>
    <t>Accounting Policies [Abstract]</t>
  </si>
  <si>
    <t>2. SUMMARY OF SIGNIFICANT ACCOUNTING POLICIES Principles of Consolidation The Consolidated Financial Statements include the accounts of the Company and its wholly-owned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18 , 2017 and 2016 . Investments in entities over which the Company does not have a controlling financial interest are either accounted for under the equity method or cost method of accounting. 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s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 Business Combinations The Company accounts for business combinations by applying the acquisition method of accounting. Identifiable assets acquired and liabilities assumed are measured separately at their fair value as of the acquisition date and associated transactions costs are expensed as incurred.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and related cash flows. Our valuation of an acquired business is based on available information at the acquisition date and assumptions that we believe are reasonable. However, a change in facts and circumstances as of the acquisition date can result in subsequent adjustments during the measurement period, but no later than one year from the acquisition date. Revenues Revenues from the sale of natural gas to NJNG customers are recognized in the period that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gas and the most current tariff rates. Clean Energy Ventures recognizes revenue when SRECs are transferred to counterparties. SRECs are physically delivered through the transfer of certificates as per contractual settlement schedules.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Revenues from all other activities are recorded in the period during which products or services are delivered and accepted by customers, or over the related contractual term. 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Gas purchases at Energy Services are composed of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gas purchases as they occur. Demand Fees For the purpose of securing storage and pipeline capacity in support of their respective businesses, the Energy Services and Natural Gas Distribution segments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o 10 years. Many of these demand fees and charges are based on established tariff rates as established and regulated by FERC. These charges represent commitments to pay storage providers and pipeline companies for the priority right to transport and/or store natural gas utilizing their respective assets. The following table summarizes the demand charges, which are net of capacity releases, and are included as a component of gas purchases on the Consolidated Statements of Operations for the fiscal years ended September 30: (Millions) 2018 2017 2016 Energy Services $ 153.0 $ 126.4 $ 141.0 Natural Gas Distribution 92.5 80.2 77.8 Total $ 245.5 $ 206.6 $ 218.8 Energy Services expenses demand charges over the term of the service being provided. The Natural Gas Distribution segment’s costs associated with demand charges are included in its weighted average cost of gas. The demand charges are expensed based on NJNG’s BGSS sales and recovered as part of its gas commodity component of its BGSS tariff. 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accretion of cost of removal for future retirements of utility assets and other administrative expenses and are expensed as incurred. Stock-Based Compensation Stock-based compensation represents costs related to stock-based awards granted to employees and NJR Board of Directors membe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M expense on the Consolidated Statements of Operations. See Note 9. Stock-Based Compensation for further information. Sales Tax Accounting Sales tax that is collected from customers is presented in both operating revenues and operating expenses on the Consolidated Statements of Operations. During fiscal 2018 , 2017 and 2016 , sales tax collected was $41.7 million , $39.4 million and $31 million , respectively. Effective January 1, 2017, the New Jersey sales tax rate decreased from 7 percent to 6.875 percent . Effective January 1, 2018, the New Jersey sales tax rate decreased again to 6.625 percent . 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2. Income Taxes . In addition, the Company evaluates its tax positions to determine the appropriate accounting and recognition of future obligations associated with unrecognized tax benefits. 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the unregulated subsidiaries of NJR are recognized as a reduction to income tax expense when the property is placed in service. The Company invests in property that qualifies for PTCs. PTCs are recognized as reductions to current federal income tax expense as PTCs are generated through the production activities of the assets. Changes to the federal statutes related to ITCs and PTCs, which have the effect of reducing or eliminating the credits, could have a negative impact on earnings and cash flows. Investments in Equity Investees The Company accounts for its investments in Steckman Ridge and PennEast, using the equity method of accounting where its respective ownership interests are 50 percent or less and/or it has significant influence over operating and management decisions, but is not the primary beneficiary, as defined under ASC 810, Consolidation . The Company’s share of earnings is recognized as equity in earnings of affiliates on the Consolidated Statements of Operations. See Note 6. Investments in Equity Investees for more information. Property Plant and Equipment Regulated property, plant and equipment is stated at original cost. Costs include direct labor, materials and third-party construction contractor costs, AFUDC and certain indirect costs related to equipment and employees engaged in construction. Nonregulated property, plant and equipment is stated at original cost. Costs include direct labor, materials and third-party construction contractor costs and certain indirect costs related to equipment and employees engaged in construction. Upon retirement, the cost of depreciable property, plus removal costs less salvage, is charged to accumulated depreciation with no gain or loss recorded. Depreciation is computed on a straight-line basis over the useful life of the assets for unregulated entities, and using rates based on the estimated average lives of the various classes of depreciable property for NJNG. The composite rate of depreciation used for NJNG was 2.29 percent of average depreciable property in fiscal 2018 , 2.25 percent in fiscal 2017 and 2.32 percent in fiscal 2016 . The Company recorded $85.7 million , $81.8 million and $72.7 million in depreciation expense during fiscal 2018 , 2017 and 2016 , respectively. Effective October 1, 2016, the overall depreciation rate is 2.4 percent , as settled in the base rate case. Property, plant and equipment was comprised of the following as of September 30 : (Thousands) Property Classifications Estimated Useful Lives 2018 2017 Distribution facilities 38 to 74 years $ 2,151,249 $ 1,952,697 Transmission facilities 35 to 56 years 295,692 294,586 Storage facilities 34 to 47 years 79,470 78,245 Solar property 20 to 25 years 720,562 587,345 Wind property (1) 17 to 25 years — 244,764 Midstream property (2) 30 years 6,747 — All other property 5 to 35 years 50,771 53,433 Total property, plant and equipment 3,304,491 3,211,070 Accumulated depreciation and amortization (653,442 ) (601,329 ) Property, plant and equipment, net $ 2,651,049 $ 2,609,741 (1) Reclassified to assets held for sale. See Note 2. Summary of Significant Accounting Policies , for more information. (2) Includes activity related to the acquisition of IEC by Adelphia. For fiscal 2017, Midstream property was originally included in All other property. In March 2017 , CR&amp;R sold a 56,400 -square-foot office building on five acres of land located in Monmouth County for $9.4 million , net of closing costs, generating a pre-tax gain of $1.9 million , which was recognized as a reduction to O&amp;M on the Consolidated Statements of Operations. 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3.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 Capitalized and deferred interest include the following for the fiscal years ended September 30: ($ in thousands) 2018 2017 2016 AFUDC: Debt $ 1,979 $ 1,311 $ 5,009 Equity 5,531 3,867 4,375 Total $ 7,510 $ 5,178 $ 9,384 Weighted average interest rate 5.94 % 6.90 % 5.06 % Pursuant to a BPU order, NJNG is permitted to recover carrying costs on uncollected balances related to SBC program costs, which include NJCEP, RAC and USF expenditures. See Note 3. Regulation . The SBC interest rate changes each September based on the August 31 seven -year constant maturity treasury rate plus 60 basis points . The rate was 3.41 percent , 2.55 percent and 2.05 percent for the fiscal years ended September 30, 2018 , 2017 and 2016 , respectively. Accordingly, other income included $411,000 , $78,000 and $54,000 in the fiscal years ended September 30, 2018 , 2017 and 2016 , respectively. Cash and Cash Equivalents Cash and cash equivalents consist of cash on deposit and temporary investments with maturities of three months or less, and excludes restricted cash of $252,000 and $243,000 as of September 30, 2018 and 2017 , respectively, related to escrow balances for utility plant projects, which is recorded in other current and noncurrent assets on the Consolidated Balance Sheets. Customer Accounts Receivable and Allowance for Doubtful Accounts Receivables consist of natural gas sales and transportation services billed to residential, commercial, industrial and other customers, as well as equipment sales, installations, solar leases and PPAs to commercial and residential customers. The Company evaluates its accounts receivables and, to the extent customer account balances are outstanding for more than 60 days, establishes an allowance for doubtful accounts. The allowance is based on a combination of factors including historical collection experience and trends, aging of receivables, general economic conditions in the Company’s distribution or sales territories and customer-specific information. The Company writes-off customer accounts once it is determined they are uncollectible. The following table summarizes customer accounts receivable by company as of September 30 : (Thousands) 2018 2017 Energy Services $ 157,936 77 % $ 150,322 77 % Natural Gas Distribution (1) 39,151 19 37,432 19 Clean Energy Ventures 3,330 2 2,655 1 Home Services and Other Operations 5,073 2 6,058 3 Total $ 205,490 100 % $ 196,467 100 % (1) Does not include unbilled revenues of $7.2 million as of September 30, 2018 and 2017 . Loans Receivable NJNG currently provides loans, with terms ranging from three to 10 years, to customers that elect to purchase and install certain energy-efficient equipment in accordance with its BPU-approved SAVEGREEN program. The loans are recognized at net present value on the Consolidated Balance Sheets. The Company has recorded $10.4 million and $8.9 million in other current assets and $39.5 million and $40.4 million in other noncurrent assets as of September 30, 2018 and 2017 , respectively, on the Consolidated Balance Sheets, related to the loans. If NJNG determines a loan is impaired, the basis of the loan would be subject to regulatory review for recovery. As of September 30, 2018 and 2017 , the Company has not recorded an allowance for doubtful accounts for SAVEGREEN loans. Regulatory Assets &amp; Liabilities Under cost-based regulation, regulated utility enterprises generally are permitted to recover their operating expenses and earn a reasonable rate of return on their utility investment. Our Natural Gas Distribution segment maintains its accounts in accordance with the FERC Uniform System of Accounts as prescribed by the BPU and in accordance with the ASC 980, Regulated Operations .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3. Regulation for a more detailed description of NJNG’s regulatory assets and liabilities. Gas in Storage Gas in storage is reflected at average cost on the Consolidated Balance Sheets and represents natural gas and LNG that will be utilized in the ordinary course of business. The following table summarizes gas in storage, at average cost by company, as of September 30 : 2018 2017 ($ in thousands) Gas in Storage Bcf Gas in Storage Bcf Energy Services $ 90,166 34.1 $ 122,884 53.9 Natural Gas Distribution 94,467 24.9 79,179 21.8 Total $ 184,633 59.0 $ 202,063 75.7 Derivative Instruments The Company accounts for its financial instruments, such as futures, options, foreign exchange contracts and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gas purchases and changes in the fair value of their physical forward contracts in gas purchases or operating revenues, as appropriate, on the Consolidated Statements of Operations. Ineffective portions of the cash flow hedges are recognized immediately in earnings. The ASC 815, Derivatives and Hedging also provides for a NPNS scope exception for qualifying physical commodity contracts that are intended for purchases and sales during the normal course of business and for which physical delivery is probable. Effective January 1, 2016, the Company prospectively applies this normal scope exception on a case-by-case basis to physical commodity contracts at NJNG and forward SREC contracts at Clean Energy Ventures. When applied, it does not record changes in the fair value of these contracts until the contract settles and the related underlying natural gas or SREC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4. Derivative Instruments for additional details regarding natural gas trading and hedging activities. Fair values of exchange-traded instruments, including futures and swaps, are based on unadjusted, quoted prices in active markets. The Company’s non-exchange-traded financial instruments, foreign currency derivatives, over-the-counter physical commodity contracts at Energy Servic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Assets Held for Sale The Company classifies an asset as held for sale if there is a commitment to sell the asset, the asset is available for immediate sale, the sale is probable and the sale will be completed within one year. In March 2018, Clean Energy Ventures committed to a plan to sell its wind assets and expects that the sale will be completed within the next 12 months. Accordingly, the Company classified its wind assets and related liabilities as held for sale on the Consolidated Balance Sheets, which resulted in depreciation expense on wind assets no longer being recorded. The wind assets classified as held for sale are measured at the lower of their carrying value or fair value less cost to sell. At September 30, 2018 , the Company performed a fair value assessment of its wind assets held for sale. The Company equally weighted the valuation derived from an income approach and a market approach to determine fair value. The Company believes that the estimates and assumptions used in calculating the fair value of our assets and liabilities held for sale are reasonable and appropriate based on the information that was known when the estimates were made. The Company concluded that the fair value of the wind assets was greater than the carrying value and thus no impairment was recorded. On June 1, 2018 , Clean Energy Ventures completed the sale of its membership interest in a 9.7 MW wind farm in Two Dot, Montana. See Note 17. Dispositions for more details. The major classes of assets and liabilities included within the disposal group as held for sale are as follows: (Thousands) September 30, 2017 Assets reclassified as held for sale Assets Sold September 30, 2018 Assets held for sale: Property, plant and equipment - wind equipment, at cost $ — $ 245,044 $ (20,688 ) $ 224,356 Property, plant and equipment - accumulated depreciation, wind equipment — (21,561 ) 3,060 (18,501 ) Prepaid and accrued taxes — 866 (77 ) 789 Other noncurrent assets — 261 — 261 $ — $ 224,610 $ (17,705 ) $ 206,905 Liabilities held for sale: Accounts payable and other (1) $ — $ — $ 186 $ 186 Asset retirement obligation — 4,262 (266 ) 3,996 $ — $ 4,262 $ (80 ) $ 4,182 (1) Transaction fee owed to broker for the sale of Two Dot wind farm. Available for Sale Securities Available for sale securities are carried at fair value on the Consolidated Balance Sheets. For fiscal years ended September 30, 2018 and prior, total unrealized gains and losses associated are included as a part of accumulated other comprehensive income, a component of common stock equity. Reclassifications of realized gains or losses out of other comprehensive income into earnings are recorded in other income, net on the Consolidated Statements of Operations based on average cost. Management evaluates its equity securities for other-than-temporary impairment on a quarterly basis, and more frequently when economic, market or other concerns warrant such evaluation. Consideration is given to the length of time and the extent to which the fair value has been less than cost; the financial condition and near term prospects of the issuer; whether the market decline was affected by macroeconomic conditions, changes in tax laws, regulations or other governmental policies; and whether the Company has the intent to sell the security or more likely than not will be required to sell the security before the recovery of its amortized cost basis. If the decline in value of our equity securities is determined to be other-than-temporary, an impairment is recognized through earnings within other income, net on the Consolidated Statements of Operations. During fiscal 2018 , NJR sold shares of its available for sale securities and received proceeds of approximately $6.6 million and realized a pre-tax gain of approximately $5.3 million , which is included in other income, net on the Consolidated Statements of Operations, or $3.2 million , net of tax. During fiscal 2017 , NJR received proceeds of approximately $6.6 million and realized a pre-tax gain of $5.4 million , or $3.2 million , net of tax. Reclassifications of realized gains out of other comprehensive income into income are determined based on average cost. DM Units In September 2015 , the Company exchanged its ownership interest in Iroquois for approximately 1.84 million DM Common Units. The investment in DM is included as part of the Company's equity investments in the Midstream segment. The exchange of ownership interests in Iroquois for DM was considered a contribution of real estate into another real estate venture. As a result, the Company recorded a deferred gain of $24.6 million on the Consolidated Balance Sheets, based on the difference between the carrying amount of its investment in Iroquois and the fair value of the DM Common Units on the closing date of the transaction. The deferred gain will be recognized in other income, net on the Consolidated Statements of Operations upon completion of the earnings process, typically through the sale of the related securities, or other earnings event. On March 15, 2018, the FERC issued a policy revision indicating that it no longer will allow interstate natural gas and oil pipelines held by a MLP to recover an income tax allowance in cost-of-service rates. The policy revision had a material negative impact on the value of NJR's investment in DM Common Units. As a result, the Company evaluated the decrease in fair value of its available for sale securities and determined that the decline was other-than-temporary. Accordingly, the Company recognized an other-than-temporary impairment of $17.8 million , or $14.8 million , net of tax, as of March 31, 2018 . Since the deferred gain was established based upon the difference in the fair value of the DM Common Units acquired and the carrying value of the ownership of Iroquois, concurrent with the impairment charge to earnings, the Company reduced the amount of the deferred gain for the DM Common Units. This reduction of the deferred gain of $17.8 million was also recorded in other income, net on the Consolidated Statements of Operations. On July 18, 2018, the FERC finalized its March 15, 2018 policy regarding the tax treatment of MLP pipelines. Natural gas pipelines within an MLP structure, where the parent is a taxable entity and consolidates the financial results of the MLP on its federal income tax return, will be allowed to include an income tax allowance in its cost-of-service rates. As of September 30, 2018 , the Company's available for sale securities had a fair value of $32.9 million and total unrealized gains were $4.7 million , or $3.4 million , net of deferred income tax benefit. The remaining deferred gain associated with the Company’s investment in DM Common Units totaled $6.8 million . As of September 30, 2017 , the Company's available for sale securities had a fair value of $65.8 million and total unrealized gains were $12.8 million , or $7.7 million , net of deferred income tax expense. 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18 , intangible assets consist of internal-use software costs of $513,000 and $22.9 million , net of amortization, related to its acquisition of Talen’s wholesale natural gas energy contracts. These contracts are being amortized based upon expected cash flows over the respective terms of the agreements. The estimated future amortization expense for the next five years as of September 30, is as follows: (Thousands) 2019 $ 8,424 2020 $ 4,925 2021 $ 4,604 2022 $ 2,561 2023 $ 2,271 Thereafter $ 77 Long-lived Assets The Company reviews the recoverability of long-lived assets and finite-lived intangible assets whenever events or changes in circumstances indicate that the carrying value may not be recoverable, such as significant adverse changes in regulation, business climate or market conditions, including prolonged periods of adverse commodity and capacity prices.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During the year, the Company evaluated whether there were such events or circumstances that occurred, including evaluation of the new clean energy legislation signed in May 2018, and concluded that there were no events or circumstances in the current year that indicated that the carrying value of long-lived assets or finite-lived intangibles is not recoverable. 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See Note 8. Debt for the total unamortized debt issuance costs that are recorded as a reduction to long-term debt on the Consolidated Balance Sheets. Sale-Leasebacks NJNG utilizes sale-leaseback arrangements as a financing mechanism to fund certain of its capital expenditures related to natural gas meters, whereby the physical asset is sold concurrent with an agreement to lease the asset back. These agreements include options to renew the lease at the end of the term or repurchase the asset. Proceeds from sale-leaseback transactions are accounted for as financings and are included in long-term debt on the Consolidated Balance Sheets. During fiscal 2018 and 2017 , NJNG received $7.8 million and $9.6 million , respectively, in connection with the sale-leaseback of its natural gas meters with terms ranging from seven to 11 years. In addition, for certain of its commercial solar energy projects, the Company enters int</t>
  </si>
  <si>
    <t>REGULATION</t>
  </si>
  <si>
    <t>Regulated Operations [Abstract]</t>
  </si>
  <si>
    <t>3. REGULATION The EDECA is the legal framework for New Jersey’s public utility and wholesale energy landscape. NJNG is required, pursuant to a written order by the BPU under EDECA, to open its residential markets to competition from third-party natural gas suppliers. Customers can choose the supplier of their natural gas commodity in NJNG’s service territory. As required by EDECA, NJNG’s rates are segregated into two primary components: the commodity portion, which represents the wholesale cost of natural gas, including the cost for interstate pipeline capacity to transport the gas to NJNG’s service territory; and the delivery portion, which represents the transportation of the commodity portion through NJNG’s gas distribution system to the end-use customer. NJNG does not earn utility gross margin on the commodity portion of its natural gas sales. NJNG earns utility gross margin through the delivery of natural gas to its customers, regardless of whether it or a third-party supplier provides the wholesale natural gas commodity. Under EDECA, the BPU is required to audit the state’s energy utilities every two years. The primary purpose of the audit is to ensure that utilities and their affiliates offering unregulated retail services do not have an unfair competitive advantage over nonaffiliated providers of similar retail services. A combined competitive services and management audit of NJNG commenced in August 2013 . A draft management audit report was accepted by the BPU on July 23, 2014, for public comment. To date, NJNG has implemented all audit recommendations with the approval of BPU staff and is waiting for final BPU approval. NJNG is subject to cost-based regulation; therefore, it is permitted to recover authorized operating expenses and earn a reasonable return on its utility capital investments based on the BPU’s approval. The impact of the ratemaking process and decisions authorized by the BPU allows NJNG to capitalize or defer certain costs that are expected to be recovered from its customers as regulatory assets, and to recognize certain obligations representing amounts that are probable future expenditures as regulatory liabilities in accordance with accounting guidance applicable to regulated operations. NJNG’s recovery of costs is facilitated through its base rates, BGSS and other regulatory tariff riders. NJNG is required to make an annual filing to the BPU by June 1 of each year for review of its BGSS, CIP and other programs and related rates. Annual rate changes are requested to be effective at the beginning of the following fiscal year. The current base rate includes a weighted average cost of capital of 6.9 percent and a return on common equity of 9.75 percent . In addition, NJNG is permitted to request approval of certain rate or program changes on an interim basis. All rate and program changes are subject to proper notification and BPU review and approval. Regulatory assets and liabilities included on the Consolidated Balance Sheets as of September 30, are composed of the following: (Thousands) 2018 2017 Regulatory assets-current New Jersey Clean Energy Program $ 14,052 $ 14,202 Underrecovered gas costs 4,137 9,910 Derivatives at fair value, net 108 9,010 Conservation Incentive Program — 17,669 Total current regulatory assets $ 18,297 $ 50,791 Regulatory assets-noncurrent Environmental remediation costs: Expended, net of recoveries $ 33,017 $ 28,547 Liability for future expenditures 130,800 149,000 Deferred income taxes 17,225 21,795 SAVEGREEN 8,636 16,302 Postemployment and other benefit costs 136,716 141,433 Deferred storm damage costs 10,858 13,030 Cost of removal 22,339 — Other noncurrent regulatory assets 9,001 5,812 Total noncurrent regulatory assets $ 368,592 $ 375,919 Regulatory liability-current Conservation Incentive Program $ 6,994 $ — Derivatives at fair value, net 1,191 78 Total current regulatory liabilities $ 8,185 $ 78 Regulatory liabilities-noncurrent Tax Act impact (1) $ 205,410 $ — Cost of removal — 7,902 New Jersey Clean Energy Program 1,902 5,795 Other noncurrent regulatory liabilities 1,827 810 Total noncurrent regulatory liabilities $ 209,139 $ 14,507 (1) Includes an adjustment related to the re-measurement of NJNG's net deferred tax liabilities to reflect the change in federal tax rates enacted in the Tax Act, which is net of sales tax collected from customers . For a more detailed discussion , s ee Note 12. Income Taxes . Recovery of regulatory assets is subject to BPU approval, and therefore, if there are any changes in regulatory positions that indicate recovery is not probable, the related cost would be charged to income in the period of such determination. New Jersey Clean Energy Program The NJCEP is a statewide program that encourages energy efficiency and renewable energy. Funding amounts are determined by the BPU’s Office of Clean Energy and all New Jersey utilities are required to share in the annual funding obligation. The current NJCEP program is for the State of New Jersey’s fiscal year ending June 2019 . NJNG recovers the costs associated with its portion of the NJCEP obligation through its NJCEP rider, with interest. Over and Underrecovered Gas Costs NJNG recovers its cost of gas through the BGSS rate component of its customers’ bills. NJNG’s cost of gas includes the purchased cost of the natural gas commodity, fees paid to pipelines and storage facilities, adjustments as a result of BGSS incentive programs and hedging transactions. Overrecovered gas costs represent a regulatory liability that generally occurs when NJNG’s BGSS rates are higher than actual costs and requests approval to be returned to customers including interest, when applicable, in accordance with NJNG’s approved BGSS tariff. Conversely, underrecovered gas costs generally occur during periods when NJNG’s BGSS rates are lower than actual costs, in which case NJNG records a regulatory asset and requests amounts to be recovered from customers in the future. Derivatives Derivatives are utilized by NJNG to manage the price risk associated with its natural gas purchasing activities and to participate in certain BGSS incentive programs. The gains and losses associated with NJNG’s derivatives are recoverable through its BGSS, as noted above, without interest. See Note 4. Derivative Instruments . Conservation Incentive Program The CIP permits NJNG to recover utility gross margin variations related to customer usage resulting from customer conservation efforts and mitigates the impact of weather on its margin. Such utility gross margin variations are recovered in the year following the end of the CIP usage year, without interest, and are subject to additional conditions, including an earnings test, a revenue test and an evaluation of BGSS related savings. This program has no expiration date. Environmental Remediation Costs NJNG is responsible for the cleanup of certain former gas manufacturing facilities. Actual expenditures are recovered from customers, with interest, over seven -year rolling periods, through a RAC rate rider. Recovery for NJNG’s estimated future liability will be requested and/or recovered when actual expenditures are incurred. See Note 13. Commitments and Contingent Liabilities . Deferred Income Taxes Upon adoption of a 1993 provision of ASC 740, Income Taxes , NJNG recognized a transition adjustment and corresponding regulatory asset representing the difference between NJNG’s existing deferred tax amounts compared with the deferred tax amounts calculated in accordance with the change in method prescribed by ASC 740. NJNG recovers the regulatory asset associated with these tax impacts through future base rates, without interest. SAVEGREEN NJNG administers certain programs that supplement the state’s NJCEP and that allow NJNG to promote clean energy to its residential and commercial customers, as described further below. NJNG will recover related expenditures and a weighted average cost of capital on the unamortized balance through a tariff rider, without interest, as approved by the BPU, over a two - to 10 -year period depending upon the specific program incentive. Postemployment and Other Benefit Costs Postemployment and Other Benefit Costs represents NJNG’s underfunded postemployment benefit obligations, as well as a fiscal 2010 tax charge resulting from a change in the deductibility of federal subsidies associated with Medicare Part D, both of which are deferred as regulatory assets and are recoverable, without interest, in base rates. The BPU approved the recovery of the tax charge through NJNG’s base rates effective October 2016 over a seven -year amortization period. See Note 10. Employee Benefit Plans . Deferred Storm Damage Costs Portions of NJNG’s distribution system incurred significant damage as a result of Superstorm Sandy in October 2012. NJNG deferred the uninsured incremental O&amp;M costs associated with its restoration efforts, which were approved for recovery by the BPU through NJNG’s base rates, without interest, effective October 2016 over a seven -year amortization period. Cost of Removal NJNG accrues and collects for cost of removal in base rates on its utility property, without interest. These costs are recorded in accumulated depreciation for regulatory reporting purposes, and actual costs of removal, without interest, will be recovered in subsequent rates, pursuant to the BPU order in docket number GR15111304 dated September 23, 2016. Consistent with GAAP, amounts recorded within accumulated depreciation for regulatory accounting purposes are reclassified out of accumulated depreciation to either a regulatory asset or a regulatory liability depending on whether actual cost of removal is still subject to collection or amounts overcollected will be refunded back to customers. NJNG’s prior regulatory liability represented customer collections in excess of actual expenditures, which the Company returned to customers as a reduction to depreciation expense. Other Regulatory Assets Other regulatory assets consist primarily of deferred costs associated with certain components of NJNG’s SBC, as discussed further in the regulatory proceedings section, and NJNG’s compliance with federal- and state-mandated PIM provisions. NJNG’s related costs to maintain the operational integrity of its distribution and transmission main are recoverable, without interest, subject to BPU review and approval. As of September 30, 2018 , NJNG recorded $3.2 million of PIM in other regulatory assets, which is being recovered through base rates over a seven -year amortization period effective October 2016 . The Tax Act On December 22, 2017 , the Tax Act was signed into law, which resulted in a reduction in the federal corporate tax rate. As a result, NJNG recorded a regulatory liability, which included the revaluation of its deferred income taxes and the accounting of the income tax effects on the revaluation. The revaluation was based on certain assumptions and estimations NJNG made with respect to its deferred taxes, as well as the effects from the Tax Act, and as such is subject to change if and when assumptions are updated. See Note 12. Income Taxes for a more detailed discussion on the Tax Act. On January 31, 2018, the BPU issued an Order which directed New Jersey utilities to submit filings to the BPU by March 2, 2018, to propose the prospective change in base rates as a result of the Tax Act to be effective April 1, 2018, the method to return to customers the overcollection of taxes in base rates from January 1, 2018, through March 31, 2018 and an outline of the method by which the excess deferred taxes would be returned to customers. The excess deferred taxes are primarily related to timing differences associated with utility plant depreciation and are subject to IRS normalization rules, which require amortization over the remaining life of the utility plant. On March 1, 2018 , NJNG submitted its required filing to the BPU proposing a $19.7 million base rate reduction and customer refunds of approximately $31 million , which is inclusive of state sales tax and interest at the Company’s short-term debt rate as specified in the Company’s last base rate case. On March 26, 2018 , the BPU approved, on an interim basis, the $19.7 million rate reduction, effective April 1, 2018 . On May 22, 2018 , the BPU approved final rates and also customer refunds of the $31 million . These credits were returned to customer accounts in June 2018 . The following is a description of certain regulatory proceedings during fiscal 2017 and 2018 : BGSS and CIP BGSS rates are normally revised on an annual basis. In addition, to manage the fluctuations in wholesale natural gas costs, NJNG has the ability to make two interim filings during each fiscal year to increase residential and small commercial customer BGSS rates on a self-implementing and provisional basis. NJNG is also permitted to refund or credit back a portion of the commodity costs to customers at any time given five days’ notice when the natural gas commodity costs decrease in comparison to amounts projected or to amounts previously collected from customers. Concurrent with the annual BGSS filing, NJNG files for an annual review of its CIP. NJNG’s annual BGSS and CIP filings are summarized as follows: • June 2016 BGSS/CIP filing — In September 2016 , the BPU approved NJNG’s filing to increase its CIP rates resulting in a $43.9 million annual recovery increase and to decrease its annual BGSS rate for residential and small commercial customers resulting in a $22.6 million annual recovery decrease effective October 2016 . This petition also included bill credits to residential and small commercial customers during the months of November 2016 through February 2017, as a result of a decline in the wholesale price of natural gas. A total of $42 million in bill credits were issued during fiscal 2017. • June 2017 BGSS/CIP filing — In March 2018 , the BPU approved NJNG’s petition on a final basis to maintain its BGSS rate for residential and small commercial customers, increase its balancing charge rate, which resulted in a $3.7 million increase to the annual revenues credited to BGSS, and decrease its CIP rates, which resulted in a $16.2 million annual recovery decrease that was effective October 2017 . • May 2018 BGSS/CIP filing — On September 17, 2018 , the BPU provisionally approved NJNG’s annual petition to maintain its BGSS rate for residential and small commercial customers and increase its balancing charge rate, resulting in a $10.3 million increase to the annual revenues credited to BGSS, as well as changes to the CIP rates, which will result in a $30.9 million annual recovery decrease effective October 2018 . BGSS Incentive Programs NJNG is eligible to receive financial incentives for reducing BGSS costs through a series of utility gross margin-sharing programs that include off-system sales, capacity release and storage incentive programs. The Company is permitted to annually propose a process to evaluate and discuss alternative incentive programs, should performance of the existing incentives or market conditions warrant re-evaluation. Energy Efficiency Programs SAVEGREEN conducts home energy audits and provides various grants, incentives and financing alternatives, which are designed to encourage the installation of high efficiency heating and cooling equipment and other energy efficiency upgrades to promote energy efficiency incentives to its residential and commercial customers while stimulating state and local economies through the creation of jobs. Depending on the specific initiative or approval, NJNG recovers costs associated with the programs over a three - to 10 -year period through a tariff rider mechanism. As of September 30, 2018 , the BPU has approved total SAVEGREEN investments of approximately $354.3 million , including $135 million that was approved on September 17, 2018 , for a continuation of existing EE programs and the implementation of new programs through December 2021 . SAVEGREEN investments and costs are filed with the BPU on an annual basis. Since inception, $162 million in grants, rebates and loans have been provided to customers, with a total annual recovery of approximately $16.1 million . The recovery includes a weighted average cost of capital that ranges from 6.69 percent to 7.76 percent , with a return on equity of 9.75 percent to 10.3 percent , respectively. On October 16, 2018 , NJNG requested a decrease in its EE recovery rate reflecting costs incurred through September 30, 2018 , which will result in an annual decrease of $8.8 million , anticipated to be effective January 1, 2019 . Societal Benefits Clause The SBC is comprised of three primary riders that allow NJNG to recover costs associated with USF, which is a permanent statewide program for all natural gas and electric utilities for the benefit of income-eligible customers, MGP remediation and the NJCEP. NJNG has submitted the following filings to the BPU, which include a report of program expenditures incurred each program year: • 2017 SBC filing — In September 2017 , the BPU approved NJNG’s annual USF compliance filing to decrease the statewide USF rate, which will result in a $2.6 million annual decrease, effective October 1, 2017 . On July 25, 2018 , the BPU approved NJNG's annual SBC filing requesting to recover remediation expenses incurred through June 30, 2017, a reduction in the RAC, which resulted in an annual decrease of $2.4 million , and to increase the NJCEP factor, which will result in an annual increase of $1.8 million , effective September 1, 2018 . • 2018 SBC filing — On September 17, 2018 , the BPU approved NJNG’s annual USF compliance filing to increase the statewide USF rate, which will result in a $1 million annual increase, effective October 1, 2018 . On September 21, 2018 , NJNG filed its annual SBC application requesting to recover remediation expenses incurred through June 30, 2018, an increase in the RAC, which will result in an annual increase of $1.4 million , and an increase to the NJCEP factor, which will result in an annual increase of approximately $1.9 million , effective April 1, 2019 . Infrastructure Programs NJNG has significant annual capital expenditures associated with the management of its natural gas distribution and transmission system, including new utility plant for customer growth and its associated PIM and infrastructure programs. NJNG continues to implement BPU-approved infrastructure projects that are designed to enhance the reliability of NJNG’s gas distribution system, including SAFE and NJ RISE. SAFE/NJ RISE The SAFE program replaces portions of NJNG’s gas distribution unprotected steel, cast iron infrastructure and associated services to improve the safety and reliability of the gas distribution system. SAFE I was approved to invest up to $130 million , exclusive of AFUDC, over a four -year period. The recovery of SAFE I capital investments and the corresponding rate mechanism were approved through NJNG’s base rate case effective October 2016 . SAFE II was approved to invest up to $200 million , excluding AFUDC, over a five -year period. NJNG will recover approximately $157.5 million through annual rate filings, with the remainder recovered through subsequent rate cases. As a condition of approval of the program, NJNG is required to file a base rate case no later than November 2019. NJ RISE consists of six capital investment projects estimated to cost $102.5 million over a five -year period, excluding AFUDC, for gas distribution storm-hardening and mitigation projects, along with incremental depreciation expense. NJ RISE includes a weighted average cost of capital that ranges from 6.74 percent to 6.9 percent and a return on equity of 9.75 percent . NJ RISE investments through June 30, 2016, were approved for recovery through NJNG’s new base rates effective October 2016 . Requests for recovery of future NJ RISE capital costs will occur in conjunction with SAFE II. In September 2017 , the BPU approved NJNG’s annual petition requesting a base rate increase for the recovery of NJ RISE and SAFE II capital investment costs with an annual increase of $4.1 million effective October 1, 2017 . On September 17, 2018 , the BPU approved NJNG’s petition requesting a base rate increase of $6.8 million annually for the recovery of SAFE II and NJ RISE capital investment costs related to the 12 months ending June 30, 2018 effective October 1, 2018 . SRL The SRL is an approximately 30-mile, 30-inch transmission main designed to support improved system integrity and reliability in the southern portion of NJNG’s service territory, estimated to cost between $180 million and $215 million . In March 2016 , the BPU issued an order designating the SRL route and exempting the SRL from municipal land use ordinances, regulations, permits and license requirements. In February 2017, the New Jersey Department of Environmental Protection issued a permit authorizing construction of the SRL within the jurisdiction of the Coastal Area Facility Review Act as well as a Freshwater Wetlands permit. In September 2017, the NJ Pinelands Commission approved construction of NJNG’s SRL. All approvals and permits have been appealed by third parties. Other Regulatory Initiatives In May 2016 , NJNG included a proposal in its base rate case to recover certain capital costs and incremental operation and maintenance costs related to a March 2016 BPU Order regarding new cyber security requirements. Costs associated with this initiative were approved for recovery through NJNG’s base rates effective October 2016 . In June 2016, NJNG’s liquefaction project became operational, allowing NJNG to convert natural gas into LNG and to fill NJNG’s existing LNG storage tanks. Costs for this project along with other plant upgrades were approximately $36.5 million . Costs associated with this initiative were approved for recovery through NJNG’s base rates effective October 2016 .</t>
  </si>
  <si>
    <t>DERIVATIVE INSTRUMENTS</t>
  </si>
  <si>
    <t>Derivative Instruments and Hedging Activities Disclosure [Abstract]</t>
  </si>
  <si>
    <t>4. DERIVATIVE INSTRUMENTS 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to hedge Canadian dollar denominated gas purchases and/or sales. Therefore, the Company’s primary underlying risks include commodity prices, interest rates and foreign currency. These contracts, with a few exceptions as described below, are accounted for as derivatives.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5.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For transactions occurring on or before December 31, 2015, the Company elected NPNS accounting treatment on SREC forward and futures contracts. Effective January 1, 2016, on a prospective basis, Energy Services no longer elects NPNS accounting treatment on SREC contracts entered into from January 1, 2016, and recognizes changes in the fair value of these derivatives as a component of operating revenues. Upon settlement of the contract, the related revenue is recognized when the SREC is transferred to the counterparty. NPNS is a contract-by-contract election and, where it makes sense to do so, we can and may elect certain contracts to be normal.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amortized in current-period earnings based on the current BPU BGSS factor and therm sales. Effective January 1, 2016, on a prospective basis, NJNG no longer elects NPNS accounting treatment on all of its physical commodity contracts entered into from January 1, 2016.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Consolidated Balance Sheets. Home Services and Other On January 26, 2018 , NJR entered into a variable-for-fixed interest rate swap on its existing $100 million variable rate term loan, which fixed the variable rate at 2.84 percent . The swap will terminate on August 16, 2019 , which coincides with the maturity of the debt. The change in the fair value of the interest rate swap is recorded as interest expense on the Consolidated Statements of Operations. Fair Value of Derivatives The following table reflects the fair value of the Company’s derivative assets and liabilities recognized on the Consolidated Balance Sheets as of September 30 : Fair Value 2018 2017 (Thousands) Balance Sheet Location Asset Derivatives Liability Derivatives Asset Derivatives Liability Derivatives Derivatives not designated as hedging instruments: Natural Gas Distribution: Physical commodity contracts Derivatives - current $ 85 $ 192 $ 151 $ 72 Financial commodity contracts Derivatives - current 94 — — 1,149 Interest rate contracts (1) Derivatives - current — — — 8,467 Energy Services: Physical commodity contracts Derivatives - current 7,667 18,158 14,588 16,589 Derivatives - noncurrent 3,930 11,316 7,127 8,710 Financial commodity contracts Derivatives - current 19,169 28,176 15,302 20,267 Derivatives - noncurrent 6,630 11,548 2,033 2,620 Foreign currency contracts Derivatives - current — 126 40 — Derivatives - noncurrent — 118 4 — Home Services and Other: Interest rate contracts Derivatives - current 381 — — — Total fair value of derivatives $ 37,956 $ 69,634 $ 39,245 $ 57,874 (1) Includes treasury lock which was settled in March 2018 . See Note 8. Debt for more information. Offsetting of Derivatives The Company transacts under master netting arrangements or equivalent agreements that allow it to offset derivative assets and liabilities with the same counterparty. However, the Company’s policy is to present its derivative assets and liabilities on a gross basis at the contract level unit of account on the Consolidated Balance Sheets. The following table summarizes the reported gross amounts, the amounts that the Company has the right to offset but elects not to, financial collateral and the net amounts the Company could present on the Consolidated Balance Sheets but elects not to. (Thousands) Amounts Presented in Balance Sheets (1) Offsetting Derivative Instruments (2) Financial Collateral Received/Pledged (3) Net Amounts (4) As of September 30, 2018: Derivative assets: Energy Services Physical commodity contracts $ 11,597 $ (3,944 ) $ (200 ) $ 7,453 Financial commodity contracts 25,799 (18,775 ) — 7,024 Total Energy Services $ 37,396 $ (22,719 ) $ (200 ) $ 14,477 Natural Gas Distribution Physical commodity contracts $ 85 $ (3 ) $ — $ 82 Financial commodity contracts 94 — (94 ) — Total Natural Gas Distribution $ 179 $ (3 ) $ (94 ) $ 82 Home Services and Other Interest rate contracts $ 381 $ — $ — $ 381 Total Home Services and Other $ 381 $ — $ — $ 381 Derivative liabilities: Energy Services Physical commodity contracts $ 29,474 $ (3,944 ) $ — $ 25,530 Financial commodity contracts 39,724 (18,775 ) (20,949 ) — Foreign currency contracts 244 — — 244 Total Energy Services $ 69,442 $ (22,719 ) $ (20,949 ) $ 25,774 Natural Gas Distribution Physical commodity contracts $ 192 $ (3 ) $ — $ 189 Total Natural Gas Distribution $ 192 $ (3 ) $ — $ 189 As of September 30, 2017: Derivative assets: Energy Services Physical commodity contracts $ 21,715 $ (2,173 ) $ (200 ) $ 19,342 Financial commodity contracts 17,335 (14,121 ) — 3,214 Foreign currency contracts 44 — — 44 Total Energy Services $ 39,094 $ (16,294 ) $ (200 ) $ 22,600 Natural Gas Distribution Physical commodity contracts $ 151 $ (20 ) $ — $ 131 Total Natural Gas Distribution $ 151 $ (20 ) $ — $ 131 Derivative liabilities: Energy Services Physical commodity contracts $ 25,299 $ (2,173 ) $ — $ 23,126 Financial commodity contracts 22,887 (14,121 ) (8,766 ) — Total Energy Services $ 48,186 $ (16,294 ) $ (8,766 ) $ 23,126 Natural Gas Distribution Physical commodity contracts $ 72 $ (20 ) $ — $ 52 Financial commodity contracts 1,149 — (1,149 ) — Interest rate contracts 8,467 — — 8,467 Total Natural Gas Distribution $ 9,688 $ (20 ) $ (1,149 ) $ 8,519 (1) Derivative assets and liabilities are presented on a gross basis in the balance sheet as the Company does not elect balance sheet offsetting under ASC 210-20. (2) Offsetting derivative instruments include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 Energy Services utilizes financial derivatives to economically hedge the gross margin associated with the purchase of physical gas to be used for storage injection and its subsequent sale at a later date. The gains or (losses) on the financial transactions that are economic hedges of the cost of the purchased gas are recognized prior to the gains or (losses) on the physical transaction, which are recognized in earnings when the natural gas is delivered. Therefore, mismatches between the timing of the recognition of realized gains or (losses) on the financial derivative instruments and gains or (losses) associated with the actual sale of the natural gas that is being economically hedged, along with fair value changes in derivative instruments, create volatility in the results of Energy Services, although the Company’s intended economic results relating to the entire transaction are unaffected. The following table reflects the effect of derivative instruments on the Consolidated Statements of Operations as of September 30 : (Thousands) Location of gain (loss) recognized in income on derivatives Amount of gain (loss) recognized in income on derivatives Derivatives not designated as hedging instruments: 2018 2017 2016 Energy Services: Physical commodity contracts Operating revenues $ (9,311 ) $ 8,912 $ 33,034 Physical commodity contracts Gas purchases (197 ) (27,461 ) (45,637 ) Financial commodity contracts Gas purchases (24,622 ) 26,563 45,579 Foreign currency contracts Gas purchases (379 ) 41 (34 ) Home Services and Other: Interest rate contracts Interest expense 334 — — Total unrealized and realized gains (losses) $ (34,175 ) $ 8,055 $ 32,942 NJNG’s derivative contracts are part of the Company’s risk management activities that relate to its natural gas purchases, BGSS incentive programs and debt financing. These transactions are entered into pursuant to regulatory approval and, at settlement, the resulting gains and/or losses are payable to or recoverable from utility customers. Any changes in the value of NJNG’s financial derivatives are deferred in regulatory assets or liabilities resulting in no impact to earnings. The following table reflects the (losses) gains associated with NJNG’s derivative instruments as of September 30 : (Thousands) 2018 2017 2016 Natural Gas Distribution: Physical commodity contracts $ 1,232 $ (12,303 ) $ (15,756 ) Financial commodity contracts 1,844 5,595 (7,984 ) Interest rate contracts 8,467 14,606 (18,845 ) Total unrealized and realized (losses) gains $ 11,543 $ 7,898 $ (42,585 ) NJNG and Energy Services had the following outstanding long (short) derivatives as of September 30 : Volume (Bcf) 2018 2017 Natural Gas Distribution Futures 27.9 18.2 Physical 23.1 32.1 Energy Services Futures (7.0 ) (16.4 ) Physical 51.2 (13.1 ) Not included in the previous table are Energy Services’ gross notional amount of foreign currency transactions of approximately $8.5 million , interest rate contracts, as previously discussed, and 698,700 SRECs at Energy Services that are open as of September 30, 2018 . Broker Margin Futures exchanges have contract-specific performance bond requirements, also known as margin requirements that require the posting of cash or cash equivalents relating to traded contracts. Margin requirements consist of initial margin, which is posted upon the initiation of a position, maintenance margin, which is usually expressed as a percent of initial margin, and variation margin, which fluctuates based on the daily marked-to-market relative to maintenance margin requirements. The Company maintains separate broker margin accounts for the Natural Gas Distribution and Energy Services segments. The balances as of September 30 , by segment, are as follows: (Thousands) Balance Sheet Location 2018 2017 Natural Gas Distribution Broker margin - Current assets $ 2,038 $ 2,661 Energy Services Broker margin - Current assets $ 51,681 $ 23,166 Due to CME rulebook changes that took effect in January 2017, variation margin is being treated as a settlement payment, rather than collateral. As a result, the Company is now required to present variation margin net with the related derivative assets and/or liabilities on the Consolidated Balance Sheets for any derivatives the Company clears through the CME. Wholesale Credit Risk NJNG, Energy Services and Clean Energy Ventures are exposed to credit risk as a result of their sales/wholesale and retail marketing activities. As a result of the inherent volatility in the prices of natural gas commodities, derivatives, SRECs, electricity and RECs, the market value of contractual positions with individual counterparties could exceed established credit limits or collateral provided by those counterparties. If a counterparty fails to perform the obligations under its contract (e.g., fails to deliver or pay for natural gas, SRECs, electricity or RECs), the Company could sustain a loss. The Company monitors and manages the credit risk of its wholesale operations through credit policies and procedures that management believes reduce overall credit risk. These policies include a review and evaluation of current and prospective counterparties’ financial statements and/or credit ratings, daily monitoring of counterparties’ credit limits and exposure, daily communication with traders regarding credit status and the use of credit mitigation measures, such as collateral requirements and netting agreements. Examples of collateral include letters of credit and cash received for either prepayment or margin deposit. Collateral may be requested due to the Company’s election not to extend credit or because exposure exceeds defined thresholds. Most of the Company’s wholesale marketing contracts contain standard netting provisions. These contracts include those governed by ISDA and the NAESB. The netting provisions refer to payment netting, whereby receivables and payables with the same counterparty are offset and the resulting net amount is paid to the party to which it is due. Internally-rated exposure applies to counterparties that are not rated by S&amp;P or Moody’s. In these cases, the counterparty’s or guarantor’s financial statements are reviewed, and similar methodologies and ratios used by S&amp;P and/or Moody’s are applied to arrive at a substitute rating. Gross credit exposure is defined as the unrealized fair value of physical and financial derivative commodity contracts, plus any outstanding wholesale receivable for the value of natural gas delivered and/or financial derivative commodity contract that has settled for which payment has not yet been received. The following is a summary of gross credit exposures grouped by investment and noninvestment grade counterparties, as of September 30, 2018 .The amounts presented below have not been reduced by any collateral received or netting and exclude accounts receivable for NJNG retail natural gas sales and services and Clean Energy Ventures residential solar installations. (Thousands) Gross Credit Exposure Investment grade $ 179,982 Noninvestment grade 43,486 Internally-rated investment grade 30,786 Internally-rated noninvestment grade 25,750 Total $ 280,004 Conversely, certain of NJNG’s and Energy Services’ derivative instruments are linked to agreements containing provisions that would require cash collateral payments from the Company if certain events occur. These provisions vary based upon the terms in individual counterparty agreements and can result in cash payments if NJNG’s credit rating were to fall below its current level. NJNG’s credit rating, with respect to S&amp;P, reflects the overall corporate credit profile of the Company. Specifically, most, but not all, of these additional payments will be triggered if NJNG’s debt is downgraded by the major credit agencies, regardless of investment grade status. In addition, some of these agreements include threshold amounts that would result in additional collateral payments if the values of derivative liabilities were to exceed the maximum values provided for in relevant counterparty agreements. Other provisions include payment features that are not specifically linked to ratings, but are based on certain financial metrics. Collateral amounts associated with any of these conditions are determined based on a sliding scale and are contingent upon the degree to which the Company’s credit rating and/or financial metrics deteriorate, and the extent to which liability amounts exceed applicable threshold limits. The aggregate fair value of all derivative instruments with credit-risk-related contingent features that were in a liability position on September 30, 2018 and 2017 , is approximately $124,000 and $8.7 million , respectively, for which the Company had not posted collateral. If all thresholds related to the credit-risk-related contingent features underlying these agreements had been invoked on September 30, 2018 and 2017 , the Company would have been required to post an additional $33,000 and $8.6 million , respectively, to its counterparties. These amounts differ from the respective net derivative liabilities reflected on the Consolidated Balance Sheets because the agreements also include clauses, commonly known as “Rights of Offset,” that would permit the Company to offset its derivative assets against its derivative liabilities for determining additional collateral to be posted, as previously discussed.</t>
  </si>
  <si>
    <t>FAIR VALUE</t>
  </si>
  <si>
    <t>Fair Value Disclosures [Abstract]</t>
  </si>
  <si>
    <t>5. FAIR VALUE Fair Value of Assets and Liabilities The fair value of cash and cash equivalents, accounts receivable, current loan receivables, accounts payable, commercial paper and borrowings under revolving credit facilities are estimated to equal their carrying amounts due to the short maturity of those instruments. Non-current loan receivables are recorded based on what the Company expects to receive, which approximates fair value. The Company regularly evaluates the credit quality and collection profile of its customers to approximate fair value. As of September 30, the estimated fair value of long-term debt at NJNG and NJR, including current maturities, excluding capital leases, debt issuance costs and solar asset financing obligations, is as follows (1) : (Thousands) 2018 2017 NJNG Carrying value $ 672,045 $ 672,045 Fair market value $ 669,162 $ 673,051 NJR Carrying value $ 500,000 $ 425,000 Fair market value $ 488,889 $ 434,625 (1) See Note 8. Debt f or a reconciliation to long-term and short-term debt . The Company utilizes a discounted cash flow method to determine the fair value of its debt. Inputs include observable municipal and corporate yields, as appropriate, for the maturity of the specific issue and the Company’s credit rating. As of September 30, 2018 and 2017 , the Company disclosed its debt within Level 2 of the fair value hierarchy. Fair Value Hierarchy The Company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available for sale securities and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 Assets and liabilities measured at fair value on a recurring basis are summarized as follows: Quoted Prices in Active Markets for Identical Assets Significant Other Observable Inputs Significant Unobservable Inputs (Thousands) (Level 1) (Level 2) (Level 3) Total As of September 30, 2018: Assets Physical commodity contracts $ — $ 11,682 $ — $ 11,682 Financial commodity contracts 18,868 7,025 — 25,893 Financial commodity contracts - foreign exchange — — — — Interest rate contract — 381 — 381 Available for sale equity securities 32,917 — — 32,917 Other (1) 1,217 — — 1,217 Total assets at fair value $ 53,002 $ 19,088 $ — $ 72,090 Liabilities Physical commodity contracts $ — $ 29,666 $ — $ 29,666 Financial commodity contracts 39,724 — — 39,724 Financial commodity contracts - foreign exchange — 244 — 244 Total liabilities at fair value $ 39,724 $ 29,910 $ — $ 69,634 As of September 30, 2017: Assets Physical commodity contracts $ — $ 21,866 $ — $ 21,866 Financial commodity contracts 17,335 17,335 Financial commodity contracts - foreign exchange — 44 — 44 Available for sale equity securities 65,752 — — 65,752 Other (1) 1,202 — — 1,202 Total assets at fair value $ 84,289 $ 21,910 $ — $ 106,199 Liabilities Physical commodity contracts $ — $ 25,371 $ — $ 25,371 Financial commodity contracts 24,036 — — 24,036 Interest rate contract — 8,467 — 8,467 Total liabilities at fair value $ 24,036 $ 33,838 $ — $ 57,874 (1) Includes money market funds. During the second quarter of fiscal 2018, the Company evaluated the decrease in fair value of its available for sale securities on a nonrecurring basis and determined that the decline was other-than-temporary. Accordingly, the Company recognized an other-than-temporary impairment of $17.8 million , which was determined using quoted market prices for identical publicly traded equity securities on an active exchange. As of March 31, 2018 , the Company’s available for sale securities had a fair value of $28.2 million . See the Company’s discussion of available for sale securities in Note 2. Summary of Significant Accounting Policies for more information regarding the impairment.</t>
  </si>
  <si>
    <t>INVESTMENTS IN EQUITY INVESTEES</t>
  </si>
  <si>
    <t>Equity Method Investments and Joint Ventures [Abstract]</t>
  </si>
  <si>
    <t>6. INVESTMENTS IN EQUITY INVESTEES As of September 30 , the Company’s investments in equity method investees includes the following: (Thousands) 2018 2017 Steckman Ridge (1) $ 117,001 $ 120,262 PennEast 73,865 52,323 Total $ 190,866 $ 172,585 (1) Includes loans with a total outstanding principal balance of $70.4 million for both fiscal 2018 and 2017 , which accrue interest at a variable rate that resets quarterly and are due October 1, 2023 . The Company, through its subsidiary NJR Pipeline Company, is an investor in PennEast, which is expected to construct and operate a 120 -mile pipeline that will extend from northeast Pennsylvania to western New Jersey. PennEast has advised that it currently expects the pipeline to be completed and operational in 2019 ; however, the project could be delayed beyond 2019 due to factors that are beyond PennEast’s ability to control or estimate precisely, including potential delays in obtaining (or the inability to obtain) governmental and regulatory approvals and land-use rights, and unforeseen construction delays. NJNG and Energy Services have entered into storage and park and loan agreements with Steckman Ridge. In addition, NJNG has entered into a precedent capacity agreement with PennEast. See Note 15. Related Party Transactions for more information on these intercompany transactions.</t>
  </si>
  <si>
    <t>EARNINGS PER SHARE</t>
  </si>
  <si>
    <t>Earnings Per Share [Abstract]</t>
  </si>
  <si>
    <t>7. EARNINGS PER SHARE The following table presents the calculation of the Company’s basic and diluted earnings per share for the fiscal years ended September 30 : (Thousands, except per share amounts) 2018 2017 2016 Net income, as reported $ 233,436 $ 132,065 $ 131,672 Basic earnings per share Weighted average shares of common stock outstanding-basic 87,689 86,321 85,884 Basic earnings per common share $2.66 $1.53 $1.53 Diluted earnings per share Weighted average shares of common stock outstanding-basic 87,689 86,321 85,884 Incremental shares (1) 626 823 847 Weighted average shares of common stock outstanding-diluted 88,315 87,144 86,731 Diluted earnings per common share (2) $2.64 $1.52 $1.52 (1) Incremental shares consist primarily of unvested stock awards and performance units. (2) There were no anti-dilutive shares excluded from the calculation of diluted earnings per share for fiscal 2018 , 2017 and 2016 .</t>
  </si>
  <si>
    <t>DEBT</t>
  </si>
  <si>
    <t>Debt Disclosure [Abstract]</t>
  </si>
  <si>
    <t>8. DEBT NJNG and NJR finance working capital requirements and capital expenditures through the issuance of various long-term debt and other financing arrangements, including unsecured credit and private placement debt shelf facilities. Amounts available under credit facilities are reduced by bank or commercial paper borrowings, as applicable, and any outstanding letters of credit. Long-term Debt The following table presents the long-term debt of the Company as of September 30 : (Thousands) 2018 2017 NJNG First mortgage bonds: Maturity date: 5.60% Series LL May 15, 2018 $ — $ 125,000 Variable Series MM September 1, 2027 9,545 9,545 Variable Series NN August 1, 2035 41,000 41,000 Variable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4.01% Series VV May 11, 2048 125,000 — Capital lease obligation-buildings June 1, 2021 8,749 11,617 Capital lease obligation-meters Various dates 27,188 28,042 Less: Debt issuance costs (6,515 ) (6,262 ) Less: Current maturities of long-term debt (9,502 ) (135,800 ) Total NJNG long-term debt 691,965 569,642 NJR 2.51% Unsecured senior notes September 15, 2018 — 25,000 3.25% Unsecured senior notes September 17, 2022 50,000 50,000 3.48% Unsecured senior notes November 7, 2024 100,000 100,000 3.20% Unsecured senior notes August 18, 2023 50,000 50,000 3.54% Unsecured senior notes August 18, 2026 100,000 100,000 3.96% Unsecured senior notes June 8, 2028 100,000 — Variable Term loan August 16, 2019 100,000 100,000 Less: Debt issuance costs (1,136 ) (770 ) Less: Current maturities of long-term debt (100,000 ) (25,000 ) Total NJR long-term debt 398,864 399,230 Clean Energy Ventures Solar asset financing obligation Various dates 103,923 32,790 Less: Current maturities of long-term debt (14,133 ) (4,582 ) Total Clean Energy Ventures long-term debt 89,790 28,208 Total long-term debt $ 1,180,619 $ 997,080 Annual long-term debt redemption requirements, excluding capital leases, debt issuance costs and solar asset financing obligations, as of September 30 , are as follows: (Thousands) NJNG NJR 2019 $ — $ 100,000 2020 $ — $ — 2021 $ — $ — 2022 $ — $ 50,000 2023 $ — $ 50,000 Thereafter $ 672,045 $ 300,000 NJNG First Mortgage Bonds NJNG and Trustee entered into the Mortgage Indenture, dated September 1, 2014, which secures all of the outstanding First Mortgage Bonds issued by NJNG. The Mortgage Indenture provides a direct first mortgage lien upon substantially all of the operating properties and franchises of NJNG (other than excepted property, such as cash on hand, choses-in-action, securities, rent, natural gas meters and certain materials, supplies, appliances and vehicles), subject only to certain permitted encumbrances. The Mortgage Indenture contains provisions subjecting after-acquired property (other than excepted property and subject to pre-existing liens, if any, at the time of acquisition) to the lien thereof. NJNG’s Mortgage Indenture no longer contains a restriction on NJNG’s ability to pay dividends. New Jersey Administrative Code 14:4-4.7 states that a public utility cannot issue dividends, without regulatory approval, if its equity to total capitalization ratio falls below 30 percent . As of September 30, 2018 , NJNG’s equity to total capitalization ratio is 56.7 percent and has the ability to issue up to $1 billion of FMB under the terms of the Mortgage Indenture. NJNG has variable rate EDA Bonds with a total principal amount of $97 million and maturity dates ranging from September 2027 to August 2041 . The EDA Bonds are not subject to optional tender while they bear interest at a LIBOR index rate. As of September 30, 2018 , the interest rate on the EDA Bonds was 2.03 percent . In June 2016 , NJNG entered into a Note Purchase Agreement, under which NJNG issued $125 million of its 3.63 percent senior notes due June 2046 . The notes are secured by an equal principal amount of NJNG’s FMB (series UU) issued under NJNG’s Mortgage Indenture. The proceeds of the notes will be used for general corporate purposes, including, but not limited to, refinancing or retiring short-term debt and funding capital expenditures. On January 17, 2017, the Company completed the purchase of three FMBs in lieu of redemption with an aggregate principal amount totaling $35.8 million . The FMBs bore interest at rates ranging from 4.5 percent to 4.9 percent . The bonds purchased in lieu of redemption are being held by the Company to provide an opportunity to evaluate remarketing alternatives. On May 11, 2018 , NJNG entered into a Note Purchase Agreement, under which NJNG issued $125 million , 4.01 percent senior notes due May 11, 2048 . The interest rate includes the quoted March 9, 2018, 30-year treasury rate, plus a market based credit spread. The notes are secured by an equal principal amount of NJNG's FMB (series VV) issued under NJNG's Mortgage Indenture. In June 2015, NJNG entered into a treasury lock transaction to fix a benchmark treasury rate of 3.26 percent associated with a $125 million debt issuance that was finalized in May 2018. This debt issuance coincided with the maturity of the $125 million , 5.6 percent notes that came due May 15, 2018 . This treasury lock was settled on March 13, 2018 , which coincided with the pricing of the new debt being issued. Settlement of the treasury lock resulted in a $2.6 million loss, which is recorded as a component of regulatory assets on the Consolidated Balance Sheets and will be amortized in earnings over the term of the May 11, 2018 debt issuance, discussed above. Sale-Leasebacks NJNG has entered into a sale-leaseback for its headquarters building, which has a 25.5 -year term that expires in June 2021 , subject to an option by NJNG to renew the lease for additional five -year terms a maximum of four times. The present value of the agreement’s minimum lease payments is reflected as both a capital lease asset and a capital lease obligation, which are included in utility plant and long-term debt, respectively, on the Consolidated Balance Sheets. NJNG received $7.8 million , $9.6 million and $7.1 million for fiscal 2018 , 2017 and 2016 , respectively, in connection with the sale-leaseback of its natural gas meters. NJNG records a capital lease obligation that is paid over the term of the lease and has the option to purchase the meters back at fair value upon expiration of the lease. During fiscal 2018 , 2017 and 2016 , NJNG exercised early purchase options with respect to meter leases by making final principal payments of $2.2 million , $2.4 million and $1.9 million , respectively. NJNG continues to evaluate this sale-leaseback program based on current market conditions. Contractual commitments for capital lease payments, as of the fiscal years ended September 30, are as follows: (Thousands) Lease Payments 2019 $ 10,932 2020 7,989 2021 9,236 2022 3,775 2023 2,393 Thereafter 5,245 Subtotal 39,570 Less: Interest component (3,633 ) Total $ 35,937 NJR In March 2016 , NJR entered into a Note Purchase Agreement, under which the Company issued, in August 2016 , $50 million of the Company’s 3.2 percent senior notes due August 2023 , and $100 million of the Company’s 3.54 percent senior notes due August 2026 . The notes are not secured by assets, but are instead guaranteed by certain unregulated subsidiaries of the Company. The proceeds of the notes will be used for general corporate purposes, including working capital and capital expenditures. On January 26, 2018 , NJR entered into a variable-for-fixed interest rate swap on its existing $100 million variable rate term loan due August 16, 2019 , which fixed the variable rate at 2.84 percent . On July 17, 2018 , the $100 million variable rate term loan was amended to permit the disposition of assets relating to sale leaseback or other similar tax equity financing arrangements of meter assets or of solar or wind facilities. These transactions are permissible so long as NJR is in compliance with certain covenants both before and after such incurrence, and if no event of default may be caused by such sale leaseback or similar arrangement. As of September 30, 2018 , NJR’s variable rate term loan was classified within current maturities of long-term debt. On June 8, 2018 , NJR entered into a Note Purchase Agreement, under which the Company issued $100 million , 3.96 percent senior notes due June 8, 2028 . The notes are not secured by assets, but are instead guaranteed by certain unregulated subsidiaries of NJR. Clean Energy Ventures Clean Energy Ventures received proceeds of $71.5 million and $32.9 million in connection with the sale-leasebacks of commercial solar projects for fiscal 2018 and 2017 , respectively. Clean Energy Ventures enters into transactions to sell the commercial solar assets concurrent with agreements to lease the assets back over a period of six to 15 years. These sale-leasebacks are treated as financing obligations, which are typically secured by the renewable energy facility asset and its future cash flows from SREC and energy sales. ITCs and other tax benefits associated with these solar projects are transferred to the buyer. Clean Energy Ventures continues to operate the solar assets, including related expenses, and retain the revenue generated from SRECs and energy sales, and has the option to renew the lease or repurchase the assets sold at the end of the lease term. Contractual commitments for solar sale-leaseback lease payments, as of the fiscal years ended September 30, are as follows: (Thousands) Lease Payments 2019 $ 9,794 2020 7,830 2021 7,803 2022 7,802 2023 7,878 Thereafter 38,303 Subtotal 79,410 Less: Interest component (26,728 ) Total $ 52,682 Short-term Debt A summary of NJR’s and NJNG’s short-term bank facilities as of September 30, are as follows: (Thousands) 2018 2017 NJR Bank revolving credit facilities: (1) $ 425,000 $ 425,000 Notes outstanding at end of period $ 87,950 $ 255,000 Weighted average interest rate at end of period 3.07 % 2.14 % Amount available at end of period (2) $ 322,144 $ 156,601 NJNG Bank revolving credit facilities: (3) $ 250,000 $ 250,000 Commercial paper outstanding at end of period $ 64,000 $ 11,000 Weighted average interest rate at end of period 2.18 % 1.13 % Amount available at end of period (4) $ 185,269 $ 238,269 (1) Committed credit facilities, which require commitment fees of .075 percent on the unused amounts. (2) Letters of credit outstanding total $14.9 million and $13.4 million as of September 30, 2018 and 2017 , respectively, which reduces amount available by the same amount. (3) Committed credit facilities, which require commitment fees of .075 percent on the unused amounts. (4) Letters of credit outstanding total $731,000 as of September 30, 2018 and 2017 , which reduces amount available by the same amount. NJR NJR entered into a $425 million unsecured, committed credit facility scheduled to expire on September 28, 2020 , subject to two mutual options for a one -year extension beyond that date. The NJR Credit Facility includes an accordion feature, which would allow NJR, in the absence of a default or event of default, to increase from time to time, with the existing or new lenders, the revolving credit commitments under the NJR Credit Facility in minimum $5 million increments up to a maximum of $100 million . The credit facility is used primarily to finance its share repurchases, to satisfy Energy Services’ short-term liquidity needs and to finance, on an initial basis, unregulated investments. On June 25, 2018 , the $425 million NJR Credit Facility was amended to permit liens and the disposition of assets relating to sale-leaseback or other similar tax equity financing arrangements of meter assets or of solar or wind facilities. These transactions are permissible so long as NJR is in compliance with certain covenants both before and after such incurrence, and if no event of default may be caused by such sale-leaseback or similar arrangement. On December 14, 2017 , NJR entered into a four -month, $75 million revolving line of credit facility. On January 19, 2018 , NJR amended the agreement to increase the available amount to $100 million . This facility expired on April 14, 2018 . No amounts were outstanding on the facility at the time of expiration. As of September 30, 2018 , NJR had six letters of credit outstanding totaling $14.9 million . Three letters of credit totaling $11.9 million are issued on behalf of Energy Services and three letters of credit, which total $3 million , are issued on behalf of Clean Energy Ventures. These letters of credit reduce the amount available under NJR’s committed credit facility by the same amount. NJR does not anticipate that these letters of credit will be drawn upon by the counterparties, and they will be renewed as necessary. Energy Services’ letters of credit are used for margin requirements for natural gas transactions, collateral and security deposit for retail gas sales and expire on dates ranging from December 2018 to September 2019 . Clean Energy Ventures’ letters of credit are used to secure construction of ground-mounted solar projects and to secure obligations pursuant to an Interconnection Services Agreement. They expire on dates ranging from May 2019 to August 2019 . Neither NJNG nor the results of its operations are obligated or pledged to support the NJR credit or debt shelf facilities. NJNG NJNG has a $250 million , five -year, revolving, unsecured credit facility, which expires in May 2019 . The NJNG Credit Facility permits the borrowing of revolving loans and swing loans, as well as the issuance of letters of credit. It also permits an increase to the facility, from time to time, with the existing or new lenders, in a minimum of $15 million increments up to a maximum of $50 million at the lending banks’ discretion. As of September 30, 2018 , NJNG has two letters of credit outstanding for $731,000 . NJNG’s letters of credit are used as collateral for remediation projects and expire in August 2019 . These letters of credit reduce the amount available under NJNG’s committed credit facility by the same amount. NJNG does not anticipate that these letters of credit will be drawn upon by the counterparty and will be renewed as necessary.</t>
  </si>
  <si>
    <t>STOCK-BASED COMPENSATION</t>
  </si>
  <si>
    <t>Disclosure of Compensation Related Costs, Share-based Payments [Abstract]</t>
  </si>
  <si>
    <t>9. STOCK-BASED COMPENSATION Effective January 25, 2017, the shareholders of the Company approved the NJR 2017 Stock Award and Incentive Plan, which replaced the NJR 2007 Stock Award and Incentive Plan. The 2007 plan had 914,169 shares granted but not issued as of September 30, 2017 , which were transferred into the 2017 plan. The 2017 plan added an additional 3,135,000 shares available for issuance. Shares have been issued in the form of performance shares, restricted stock, deferred retention stock and unrestricted common stock to non-employee directors. As of September 30, 2018 , 3,473,062 shares remain available for future issuance. The following table summarizes all stock-based compensation expense recognized during the following fiscal years: (Thousands) 2018 2017 2016 Stock-based compensation expense: Performance share awards $ 3,526 $ 2,614 $ 3,188 Restricted and non-restricted stock 2,191 1,732 2,161 Deferred retention stock 7,128 1,461 1,885 Compensation expense included in operation and maintenance expense 12,845 5,807 7,234 Income tax benefit (1) (3,734 ) (2,372 ) (2,955 ) Total, net of tax $ 9,111 $ 3,435 $ 4,279 (1) Excludes additional tax benefit related to delivered shares of $3 million , $1.3 million and $1.8 million as of September 30, 2018 , 2017 and 2016 , respectively. Performance Shares In fiscal 2018 , the Company granted to various officers 31,836 performance shares, which are market condition awards that vest on September 30, 2020 , subject to the Company meeting certain performance conditions. In fiscal 2018 , the Company also granted to various officers 59,341 performance shares, of which 29,608 vest on September 30, 2020 and 29,733 vest annually over a three -year period beginning on September 30, 2018 , both of which are subject to the Company meeting certain performance conditions. In fiscal 2017 , the Company granted to various officers 44,576 performance shares, which are market condition awards that vest on September 30, 2019 , subject to the Company meeting certain performance conditions. In fiscal 2017 , the Company also granted to various officers 51,931 performance shares, of which 25,806 vest on September 30, 2019 and 26,125 vest annually over a three -year period beginning in September 30, 2017 , both of which are subject to the Company meeting certain performance conditions. In fiscal 2016 , the Company granted to various officers 46,175 performance shares, which are market condition awards that vested on September 30, 2018 , subject to the Company meeting certain performance conditions. In fiscal 2016 , the Company also granted to various officers 69,305 performance shares, of which 38,789 vested in September 30, 2018 and 30,516 vest annually over a three -year period beginning in September 2016 , both of which were subject to the Company meeting certain performance conditions. The vesting of these awards are shown in the table below. There is approximately $3.8 million of deferred compensation related to unvested performance shares that is expected to be recognized over the weighted average period of 1.7 years. The following table summarizes the performance share activity under the stock award and incentive plans for the past three fiscal years: Shares (1) Weighted Average Grant Date Fair Value Total Fair Value of Vested Shares (in Thousands) Non-vested and outstanding at September 30, 2015 214,464 $23.40 — Granted 115,480 $27.37 — Vested (2) (137,053 ) $21.40 $ 5,657 Cancelled/forfeited (3) (12,975 ) $23.40 — Non-vested and outstanding at September 30, 2016 179,916 $27.47 — Granted 96,507 $33.57 — Vested (4) (95,407 ) $28.88 $ 4,179 Cancelled/forfeited (24,429 ) $29.14 — Non-vested and outstanding at September 30, 2017 156,587 $30.12 — Granted 91,177 $44.67 — Vested (5) (100,146 ) $29.49 $ 4,714 Cancelled/forfeited (2,442 ) $31.45 — Non-vested and outstanding at September 30, 2018 145,176 $39.67 — (1) The number of common shares issued related to certain performance shares may range from zero to 150 percent of the number of shares shown in the table above based on the Company’s achievement of performance goals . (2) As certified by the Company’s Leadership and Compensation Committee on November 15, 2016 , the number of common shares related to performance shares earned was 85 percent , or 55,702 shares, the number of common shares earned related to NFE performance was 150 percent or 71,808 shares, and the number of common shares earned related to Performance Based Restricted Stock was 100 percent or 23,649 shares. Each award earned excludes accumulated dividends. The number represented on this line is the target number of 100 percent . (3) As certified by the Company’s Leadership and Compensation Committee on November 15, 2016 , 9,366 shares were canceled due to not achieving a certain performance target. The remainder were forfeitures due to individuals departing the Company. (4) As certified by the Company’s Leadership and Compensation Committee on November 14, 2017 , the number of common shares earned related to TSR performance was 108.44 percent or 39,595 shares, the number of common shares earned related to NFE performance was 119 percent or 36,498 shares, and the number of common shares earned related to Performance Based Restricted Stock was 100 percent or 28,223 shares. Each award earned excludes accumulated dividends. The number represented on this line is the target number of 100 percent . (5) As certified by the Company’s Leadership and Compensation Committee on November 13, 2018 , the number of common shares earned related to TSR performance was 99 percent or 38,660 shares, the number of common shares earned related to NFE performance was 121 percent or 39,694 shares and the number of common shares earned related to Performance Based Restricted Stock was 100 percent or 36,998 shares. Each award earned excludes accumulated dividends. The number represented on this line is the target number of 100 percent . The Company measures compensation expense related to performance shares based on the fair value of these awards at their date of grant. In accordance with ASC 718, Compensation - Stock Compensation , compensation expense for market condition grants are recognized for awards granted, and are not adjusted based on actual achievement of the performance goals. The Company estimated the fair value of these grants on the date of grant using a lattice model. Performance condition grants are initially fair valued at the Company’s stock price on grant date, and are subsequently adjusted for actual achievement of the performance goals. Restricted Stock In fiscal 2018 , the Company granted 27,949 shares of restricted stock that vest annually over a three -year period beginning October 15, 2018 . In fiscal 2017 , the Company granted 22,591 shares of restricted stock that vest annually over a three -year period beginning in October 2017 . In fiscal 2017 , the Company also granted 6,143 shares of restricted stock that vest annually over a three -year period beginning May 8, 2018 . In fiscal 2016 , the Company granted 41,909 shares of restricted stock that vest annually over a three -year period beginning in October 2016 . There is approximately $612,964 of deferred compensation related to unvested restricted stock shares that is expected to be recognized over the weighted average period of two years. The following table summarizes the restricted stock activity under the stock award and incentive plans for the past three fiscal years: Shares Weighted Average Grant Date Fair Value Total Fair Value of Vested Shares (in Thousands) Non-vested and outstanding at September 30, 2015 81,492 $27.17 — Granted 41,909 $30.03 — Vested (48,089 ) $26.66 $ 1,469 Cancelled/forfeited (2,241 ) $29.21 — Non-vested and outstanding at September 30, 2016 73,071 $29.09 — Granted 28,734 $35.79 — Vested (38,752 ) $28.92 $ 1,344 Cancelled/forfeited (11,899 ) $31.56 — Non-vested and outstanding at September 30, 2017 51,154 $32.40 — Granted 27,949 $45.00 Vested (33,815 ) $31.23 $ 1,438 Cancelled/forfeited (1,120 ) $33.54 Non-vested and outstanding at September 30, 2018 44,168 $41.24 — Deferred Retention Stock Deferred retention stock awards vest immediately when granted, with shares delivered at a future date in accordance with the terms of the underlying agreements. The expense for these awards is recognized in the fiscal year in which services are rendered. The related shares are granted upon approval by the Board of Directors, which generally occurs subsequent to the fiscal year end. The following table summarizes the deferred retention stock award under the stock award and incentive plans for the past three fiscal years: Shares Weighted Average Grant Date Fair Value Total Fair Value of Vested Shares (in Thousands) Outstanding at September 30, 2015 632,730 $27.03 — Granted/Vested 159,831 $30.37 — Delivered (121,764 ) $20.31 $ 3,751 Forfeited (8,318 ) $28.14 — Outstanding at September 30, 2016 662,479 $29.06 — Granted/Vested 63,977 $35.64 — Delivered (53,878 ) $23.11 $ 1,774 Outstanding at September 30, 2017 672,578 $29.54 — Granted/Vested 24,167 $45.00 Delivered (452,694 ) $29.42 $ 19,581 Forfeited (1,969 ) $35.56 Outstanding at September 30, 2018 242,082 $32.99 — Non-Employee Director Stock Non-employee director compensation includes an annual January retainer that is awarded in stock. The shares vest immediately and are subsequently amortized to expense over a 12-month period. The following summarizes non-employee director share awards for the past three fiscal years: 2018 2017 2016 Shares granted 26,524 (1) 27,972 27,481 Weighted average grant date fair value $39.85 $35.59 $32.75 (1) $264,000 of expense remains as of September 30, 2018 , to be recognized through December 31, 2018 .</t>
  </si>
  <si>
    <t>EMPLOYEE BENEFIT PLANS</t>
  </si>
  <si>
    <t>Retirement Benefits [Abstract]</t>
  </si>
  <si>
    <t>10. EMPLOYEE BENEFIT PLANS Pension and Other Postemployment Benefit Plans The Company has two trusteed, noncontributory defined benefit retirement plans covering eligible regular represented and nonrepresented employees with more than one year of service. Defined benefit plan benefits are based on years of service and average compensation during the highest 60 consecutive months of employment. The Company also provides postemployment medical and life insurance benefits to employees who meet certain eligibility requirements. All represented employees of NJRHS hired on or after October 1, 2000, non-represented employees hired on or after October 1, 2009 and NJNG represented employees hired on or after January 1, 2012, are covered by an enhanced defined contribution plan instead of the defined benefit plan. Participation in the postemployment medical and life insurance plan was also frozen to new employees as of the same dates, with the exception of new NJRHS represented employees, for which benefits were frozen beginning April 3, 2012. The Company maintains an unfunded nonqualified PEP that was established to provide employees with the full level of benefits as stated in the qualified plan without reductions due to various limitations imposed by the provisions of federal income tax laws and regulations. There were no plan assets in the nonqualified plan due to the nature of the plan. In April 2018, the Company implemented a voluntary early retirement program open to certain eligible employees. As of September 30, 2018 , pension and postemployment benefit costs related to the special termination benefits were $4.2 million and other severance benefits were $2.2 million . For the amounts incurred, NJNG recognized an expense of approximately $5.1 million and Home Services and other recognized an expense of approximately $1.3 million , as a component of O&amp;M in the Consolidated Statements of Operations. The Company’s funding policy for its pension plans is to contribute at least the minimum amount required by the Employee Retirement Income Security Act of 1974, as amended. In fiscal 2018 and 2017 , the Company had no minimum funding requirements. The Company made no discretionary contributions to the pension plans in fiscal 2018 or 2017 . The Company does not expect to be required to make additional contributions to fund the pension plans over the following two fiscal years based on current actuarial assumptions; however, funding requirements are uncertain and can depend significantly on changes in actuarial assumptions, returns on plan assets and changes in the demographics of eligible employees and covered dependents. There are no federal requirements to pre-fund OPEB benefits. However, the Company is required to fund certain amounts due to regulatory agreements with the BPU. The Company contributed $6.2 million and $6 million , in fiscal 2018 and 2017 , respectively, and estimates that it will contribute between $5 million to $8 million over each of the next five years . Additional contributions may be required based on market conditions and changes to assumptions. The following summarizes the changes in the funded status of the plans and the related liabilities recognized on the Consolidated Balance Sheets as of September 30 : Pension (1) OPEB (Thousands) 2018 2017 2018 2017 Change in Benefit Obligation Benefit obligation at beginning of year $ 297,835 $ 293,654 $ 175,090 $ 160,393 Service cost 8,139 8,347 4,607 4,380 Interest cost 10,493 9,771 6,365 5,545 Plan participants’ contributions (2) 45 45 161 120 Special termination benefits (3) 3,730 — 490 — Actuarial (gain) loss (12,846 ) (5,995 ) 15,145 8,985 Benefits paid, net of retiree subsidies received (8,821 ) (7,987 ) (5,073 ) (4,333 ) Benefit obligation at end of year $ 298,575 $ 297,835 $ 196,785 $ 175,090 Change in plan assets Fair value of plan assets at beginning of year $ 271,743 $ 249,875 $ 71,534 $ 62,035 Actual return on plan assets 16,306 29,736 5,284 7,953 Employer contributions 137 74 6,222 6,049 Benefits paid, net of plan participants’ contributions (2) (8,776 ) (7,942 ) (5,060 ) (4,503 ) Fair value of plan assets at end of year $ 279,410 $ 271,743 $ 77,980 $ 71,534 Funded status $ (19,165 ) $ (26,092 ) $ (118,805 ) $ (103,556 ) Amounts recognized on Consolidated Balance Sheets Postemployment employee (liability) Current $ (294 ) $ (158 ) $ (669 ) $ (602 ) Noncurrent (18,871 ) (25,934 ) (118,136 ) (102,954 ) Total $ (19,165 ) $ (26,092 ) $ (118,805 ) $ (103,556 ) (1) Includes the Company’s PEP. (2) Prior to July 1, 1998, employees were eligible to elect an additional participant contribution to enhance their benefits and contributions made during the periods were insignificant. (3) Related to the voluntary early retirement program offered during fiscal 2018, as previously discussed. The actuarial gain on the Company’s pension plans is primarily due to an increase in the discount rate used to measure the obligation. The actuarial loss related to the OPEB plans is primarily due to an increase in expected retiree healthcare claims, partially offset by an increase in the discount rate. The Company recognizes a liability for its underfunded benefit plans as required by ASC 715, Compensation - Retirement Benefits . The Company records the offset to regulatory assets for the portion of liability relating to NJNG and to accumulated other comprehensive income for the portion of the liability related to its unregulated operations. The following table summarizes the amounts recognized in regulatory assets and accumulated other comprehensive income as of September 30 : Regulatory Assets Accumulated Other Comprehensive Income (Loss) Pension OPEB Pension OPEB Balance at September 30, 2016 $ 94,941 $ 59,147 $ 28,436 $ 4,486 Amounts arising during the period: Net actuarial (gain) loss (9,429 ) 5,211 (6,990 ) 587 Amounts amortized to net periodic costs: Net actuarial (loss) (6,799 ) (4,209 ) (2,028 ) (160 ) Prior service (cost) credit (108 ) 311 (3 ) 54 Balance at September 30, 2017 $ 78,605 $ 60,460 $ 19,415 $ 4,967 Amounts arising during the period: Net actuarial (gain) loss (6,090 ) 12,378 (3,422 ) 2,834 Amounts amortized to net periodic costs: Net actuarial (loss) (6,177 ) (4,464 ) (1,359 ) (196 ) Prior service (cost) credit (105 ) 311 (1 ) 54 Balance at September 30, 2018 $ 66,233 $ 68,685 $ 14,633 $ 7,659 The amounts in regulatory assets and accumulated other comprehensive income not yet recognized as components of net periodic benefit cost as of September 30 are: Regulatory Assets Accumulated Other Comprehensive Income (Loss) Pension OPEB Pension OPEB (Thousands) 2018 2017 2018 2017 2018 2017 2018 2017 Net actuarial loss $ 65,664 $ 77,930 $ 69,477 $ 61,563 $ 14,633 $ 19,414 $ 7,750 $ 5,113 Prior service cost (credit) 569 675 (792 ) (1,103 ) — 1 (91 ) (146 ) Total $ 66,233 $ 78,605 $ 68,685 $ 60,460 $ 14,633 $ 19,415 $ 7,659 $ 4,967 To the extent the unrecognized amounts in accumulated other comprehensive income or regulatory assets exceed 10 percent of the greater of the benefit obligation or the fair value of plan assets, an amortized amount over the average expected future working lifetime of the active plan participants is recognized. Amounts included in regulatory assets and accumulated other comprehensive income expected to be recognized as components of net periodic benefit cost in fiscal 2019 are as follows: Regulatory Assets Accumulated Other Comprehensive Income (Loss) (Thousands) Pension OPEB Pension OPEB Net actuarial loss $ 4,662 $ 5,527 $ 1,103 $ 643 Prior service cost (credit) 102 (312 ) — (53 ) Total $ 4,764 $ 5,215 $ 1,103 $ 590 The accumulated benefit obligation for the pension plans, including the PEP, exceeded the fair value of plan assets. The projected benefit and accumulated benefit obligations and the fair value of plan assets as of September 30, are as follows: Pension (Thousands) 2018 2017 Projected benefit obligation $ 298,575 $ 297,835 Accumulated benefit obligation $ 263,279 $ 258,514 Fair value of plan assets $ 279,410 $ 271,743 The components of the net periodic cost for pension benefits, including the Company’s PEP, and OPEB costs (principally health care and life insurance) for employees and covered dependents for fiscal years ended September 30, are as follows: Pension OPEB (Thousands) 2018 2017 2016 2018 2017 2016 Service cost $ 8,139 $ 8,347 $ 7,591 $ 4,607 $ 4,380 $ 4,521 Interest cost 10,493 9,771 11,342 6,365 5,545 6,256 Expected return on plan assets (19,639 ) (19,313 ) (20,118 ) (5,352 ) (4,767 ) (4,845 ) Recognized actuarial loss 7,537 8,827 7,281 4,660 4,370 3,274 Prior service cost (credit) amortization 106 111 111 (365 ) (365 ) (365 ) Net periodic benefit cost $ 6,636 $ 7,743 $ 6,207 $ 9,915 $ 9,163 $ 8,841 Special termination benefit 3,730 — — 490 — — Net periodic benefit cost recognized as expense $ 10,366 $ 7,743 $ 6,207 $ 10,405 $ 9,163 $ 8,841 Assumptions The weighted average assumptions used to determine the Company’s benefit costs during the fiscal years below and obligations as of September 30, are as follows: Pension OPEB 2018 2017 2016 2018 2017 2016 Benefit costs: Discount rate 4.04/4.03% 3.96/3.94% 4.50 % 4.12/4.08% (1) 4.08/4.01% (1) 4.60/4.55% Expected asset return 7.50 % 7.75 % 8.75 % 7.50 % 7.75 % 8.75 % Compensation increase 3.25/3.50% (1) 3.25/3.50% (1) 3.25/3.50% 3.25/3.50% (1) 3.25/3.50% 3.50 % Obligations: Discount rate 4.36/4.35% 4.03 % (1) 3.96/3.94% 4.38/4.37% (1) 4.12/4.08% (1) 4.08/4.01% (1) Compensation increase 3.25/3.50% (1) 3.25/3.50% (1) 3.25/3.50% (1) 3.25/3.50% (1) 3.25/3.50% 3.50 % (1) Percentages for represented and nonrepresented plans, respectively. When measuring its projected benefit obligations, the Company uses an aggregate discount rate at which its obligation could be effectively settled. The Company determines a single weighted average discount rate based on a yield curve comprised of rates of return on a population of high quality debt issuances (AA- or better) whose cash flows (via coupons or maturities) match the timing and amount of its expected future benefit payments. Prior to October 1, 2016, the Company used the same assumed rate to measure the service and interest cost components of its net periodic benefit costs. Effective October 1, 2016, the Company changed its method of measuring its service and interest costs from the aggregate approach to a disaggregated, or spot rate, approach. Under the new approach, the Company applies the duration-specific spot rates from the full yield curve, as of the measurement date, to each year’s future benefit payments. The Company believes that this provides for a more precise measurement of its service and interest costs by aligning the timing of the plans’ separate future cash flows to the corresponding spot rates on the yield curve. Information relating to the assumed HCCTR used to determine expected OPEB benefits as of September 30, and the effect of a 1 percent change in the rate, are as follows: ($ in thousands) 2018 2017 2016 HCCTR 7.9 % 8.3 % 8.5 % Ultimate HCCTR 4.5 % 4.5 % 4.5 % Year ultimate HCCTR reached 2024 2025 2025 Effect of a 1 percentage point increase in the HCCTR on: Year-end benefit obligation $ 36,260 $ 32,019 $ 28,803 Total service and interest cost $ 2,482 $ 2,468 $ 2,331 Effect of a 1 percentage point decrease in the HCCTR on: Year-end benefit obligation $ (28,743 ) $ (25,466 ) $ (22,862 ) Total service and interest costs $ (1,937 ) $ (1,909 ) $ (1,801 ) The Company’s investment objective is a long-term real rate of return on assets before permissible expenses that is approximately 5 percent greater than the assumed rate of inflation, as measured by the consumer price index. The expected long-term rate of return is based on the asset categories in which the Company invests and the current expectations and historical performance for these categories. The mix and targeted allocation of the pension and OPEB plans’ assets are as follows: 2019 Assets at Target September 30, Asset Allocation Allocation 2018 2017 U.S. equity securities 34 % 41 % 39 % International equity securities 17 19 21 Fixed income 41 37 40 Other assets 8 3 — Total 100 % 100 % 100 % The Company adopted the revised mortality assumptions published by the Society of Actuaries for its pension and other postemployment benefit obligations, which reflected increased life expectancies in the United States. The adoption of the new mortality projection scale, MP-2017, did not materially impact the projected benefit obligation for the plans. The following benefit payments, which reflect expected future service, as appropriate, are expected to be paid during the following fiscal years: (Thousands) Pension OPEB 2019 $ 10,320 $ 5,450 2020 $ 11,769 $ 6,512 2021 $ 12,399 $ 7,096 2022 $ 13,239 $ 7,810 2023 $ 14,217 $ 8,413 2024 - 2028 $ 85,426 $ 50,869 The Company’s OPEB plans provide prescription drug benefits that are actuarially equivalent to those provided by Medicare Part D. Therefore, under the Medicare Prescription Drug, Improvement and Modernization Act of 2003, the Company qualifies for federal subsidies. The following estimated subsidy payments are expected to be paid during the following fiscal years: Estimated Subsidy (Thousands) Payment 2019 $ 280 2020 $ 316 2021 $ 347 2022 $ 375 2023 $ 417 2024 - 2028 $ 2,787 Pension and OPEB assets held in the master trust, measured at fair value, as of September 30, are summarized as follows: Quoted Prices in Active Markets for Identical Assets (Level 1) (Thousands) Pension OPEB Assets 2018 2017 2018 2017 Money market funds $ 8,207 $ — $ 2,273 $ 11 Registered Investment Companies: Equity Funds: Large Cap Index 97,016 88,321 27,340 23,986 Extended Market Index 17,741 16,329 5,014 4,409 International Stock 53,516 56,446 14,874 15,000 Fixed Income Funds: Emerging Markets 11,754 13,516 3,264 3,551 Core Fixed Income — — 7,970 8,082 Opportunistic Income — — 4,798 4,744 Ultra Short Duration — — 4,830 4,673 High Yield Bond Fund 25,720 26,540 7,236 7,078 Long Duration Fund 64,039 70,591 — — Total assets $ 277,993 $ 271,743 $ 77,599 $ 71,534 The Plan had no Level 2 or Level 3 fair value measurements during fiscal 2018 and 2017 , and there have been no changes in valuation methodologies as of September 30, 2018 . The Plan held $1.8 million of other assets as of September 30, 2018 , that are valued using net asset value as a practical expedient, which are excluded from the fair value hierarchy. The following is a description of the valuation methodologies used for assets measured at fair value: Money Market funds — Represents bank balances and money market funds that are valued based on the net asset value of shares held at year end. Registered Investment Companies — Equity and fixed income funds valued at the net asset value of shares held by the plan at year end as reported on the active market on which the individual securities are traded. The methods described above may produce a fair value calculation that may not be indicative of net realizable value or reflective of future fair values. Furthermore, while the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Defined Contribution Plan The Company offers a Savings Plan to eligible employees. As of January 1, 2015, the Company matches 65 percent of participants’ contributions up to 6 percent of base compensation. Represented NJRHS employees, non-represented employees hired on or after October 1, 2009 , and NJNG represented employees hired on or after January 1, 2012 , are eligible for an employer special contribution of between 3 and 4 percent of base compensation, depending on years of service, into the Savings Plan on their behalf. The amount expensed and contributed for the matching provision of the Savings Plan was $3.9 million in fiscal 2018 , $2.9 million in fiscal 2017 and $2.8 million in fiscal 2016 . The amount contributed for the employer special contribution of the Savings Plan was $959,000 in fiscal 2018 , $781,000 in fiscal 2017 and $571,000 in fiscal 2016 .</t>
  </si>
  <si>
    <t>ASSET RETIREMENT OBLIGATIONS</t>
  </si>
  <si>
    <t>Asset Retirement Obligation Disclosure [Abstract]</t>
  </si>
  <si>
    <t>11. ASSET RETIREMENT OBLIGATIONS The Company recognizes AROs when the legal obligation to retire an asset has been incurred and a reasonable estimate of fair value can be made. Accordingly, the Company recognizes AROs related to the costs associated with cutting and capping its main and service gas distribution pipelines of NJNG, which is required by New Jersey law when taking such gas distribution pipeline out of service. The Company also recognizes AROs related to Clean Energy Ventures’ solar and wind assets when there are decommissioning provisions in Clean Energy Ventures’ lease agreements that require removal of the asset. Accretion amounts associated with NJNG’s ARO are recognized as part of its depreciation expense and the corresponding regulatory asset and liability will be shown gross on the Consolidated Balance Sheets. Accretion amounts associated with Clean Energy Ventures’ ARO are recognized as a component of operations and maintenance expense on the Consolidated Statements of Operations. The following is an analysis of the change in the Company’s AROs for the fiscal years ended September 30 : (Thousands) 2018 2017 NJNG NJRCEV NJNG NJRCEV Balance at October 1 $ 24,825 $ 6,595 $ 23,521 $ 4,858 Accretion 1,366 198 1,304 245 Additions 1,880 517 729 1,492 Revisions in estimated cash flows (2,133 ) — (245 ) — Retirements (298 ) — (484 ) — Reclassification to held for sale or sold — (4,262 ) — — Balance at period end $ 25,640 $ 3,048 $ 24,825 $ 6,595 Accretion for the next five years, for the fiscal years ended September 30 , is estimated to be as follows: Estimated (Thousands) Accretion 2019 $ 1,557 2020 1,627 2021 1,702 2022 1,778 2023 1,863 Total $ 8,527</t>
  </si>
  <si>
    <t>INCOME TAXES</t>
  </si>
  <si>
    <t>Income Tax Disclosure [Abstract]</t>
  </si>
  <si>
    <t>12. INCOME TAXES The income tax (benefit) provision from operations for the fiscal years ended September 30, consists of the following: (Thousands) 2018 2017 2016 Current: Federal $ (2,848 ) $ (16,023 ) $ (23,597 ) State 4,563 2,470 (2,209 ) Deferred: Federal (40,785 ) 54,965 70,386 State 6,731 11,457 11,441 Investment/production tax credits (21,446 ) (34,526 ) (32,491 ) Income tax (benefit) provision $ (53,785 ) $ 18,343 $ 23,530 As of September 30, the temporary differences, which give rise to deferred tax assets and (liabilities), consist of the following: (Thousands) 2018 2017 Deferred tax assets Investment tax credits (1) $ 123,258 $ 111,642 Deferred service contract revenue — 3,877 Incentive compensation 4,646 6,260 Fair value of derivatives 8,411 11,519 Federal net operating losses (2) 24,500 28,487 State net operating losses 34,754 23,597 Amortization of intangibles 3,737 2,747 Conservation incentive plan 1,955 — Other 8,213 11,098 Total deferred tax assets $ 209,474 $ 199,227 Deferred tax liabilities Property related items $ (392,886 ) $ (620,850 ) Remediation costs (9,229 ) (11,625 ) Equity investments (31,956 ) (38,370 ) Postemployment benefits (353 ) (6,855 ) Conservation incentive plan — (7,195 ) Underrecovered gas costs (1,156 ) (4,035 ) Other (7,826 ) (16,643 ) Total deferred tax liabilities $ (443,406 ) $ (705,573 ) Total net deferred tax liabilities $ (233,932 ) $ (506,346 ) (1) Includes $2.2 million and $2.3 million for NJNG for fiscal 2018 and 2017 , respectively , which is being amortized over the life of the related assets, and $121.1 million and $109.3 million for Clean Energy Ventures for fiscal 2018 and 2017 , respectively , which is ITC carryforward. (2) See discussion of federal net operating loss utilization in the Other Tax Items section of this note. A reconciliation of the U.S. federal statutory rate to the effective rate from operations for the fiscal years ended September 30, is as follows: (Thousands) 2018 2017 2016 Statutory income tax expense $ 44,014 $ 52,643 $ 54,321 Change resulting from: Tax Act - nonutility excess deferred income taxes (1) (59,627 ) — — Tax Act - utility excess deferred income taxes refunded to customers (1) (14,323 ) — — Tax Act - utility excess deferred income taxes amortized (1) (1,786 ) — — State income taxes, net of federal benefit 7,092 8,222 6,044 Cost of removal of assets placed in service prior to1981 (5,829 ) (6,886 ) (5,738 ) Investment/production tax credits (21,446 ) (34,526 ) (32,491 ) Basis adjustment of solar assets due to ITC 1,080 4,256 4,453 AFUDC equity (2,117 ) (2,624 ) (1,531 ) Other (843 ) (2,742 ) (1,528 ) Income tax (benefit) provision $ (53,785 ) $ 18,343 $ 23,530 Effective income tax rate (2) (3) (29.9 )% 12.2 % 15.2 % (1) For a more detailed description, see The Tax Act section of this note. (2) The U.S. federal statutory rate was 24.5 percent for fiscal 2018 and 35 percent for fiscal 2017 and 2016. (3) The effective tax rate without the impact of the Tax Act would have been 12.4 percent for fiscal 2018. The Company and one or more of its subsidiaries files or expects to file income and/or franchise tax returns in the U.S. Federal jurisdiction and in the states of Colorado, Connecticut, Delaware, Iowa, Kansas, Louisiana, Maryland, Montana, New Jersey, New York, North Carolina, Pennsylvania, South Carolina, Texas, Utah, Virginia and the City of New York. The Company neither files in, nor believes it has a filing requirement in, any foreign jurisdictions other than Canada. Due to certain available tax treaty benefits, the Company incurs no tax liability in Canada. The Company’s federal income tax returns through fiscal 2014 have either been reviewed by the IRS, or the related statute of limitations has expired and all matters have been settled. Federal income tax returns for periods subsequent to fiscal 2014 are not currently under examination by the IRS. For all periods subsequent to those ended September 30, 2014, the Company’s state income tax returns are statutorily open to examination in all applicable states with the exception of Colorado, New Jersey and Texas. In Colorado, New Jersey and Texas, all periods subsequent to September 30, 2013 are statutorily open to examination. The State of New Jersey is currently conducting a sales and use tax examination for the period from July 1, 2011 through September 30, 2018 . On March 7, 2018 , the State of New Jersey notified the Company that it will conduct a general tax examination for fiscal years 2014 through 2017 related to NJRHS. The audit is currently in the information gathering stage. All periods subsequent to those ended September 30, 2013, are statutorily open to examination. The Company evaluates its tax positions to determine the appropriate accounting and recognition of potential future obligations associated with unrecognized tax benefits. As of September 30, 2018 and 2017 , based on its analysis, the Company determined there was no need to recognize any liabilities associated with uncertain tax positions. The Tax Act On December 22, 2017, the President signed into law the Tax Act. The law made several changes to the Internal Revenue Code of 1986, as amended, the most impactful to the Company of which was a reduction in the federal corporate income tax rate from 35 percent to 21 percent that became effective January 1, 2018. Since the Company's fiscal year end is September 30, it is required by the Internal Revenue Code to calculate a statutory rate based upon the federal tax rates in effect before and after the effective date of the change in the taxable year that includes the effective date. Accordingly, the Company will use a federal statutory tax rate of 24.5 percent during fiscal 2018 and will use the enacted rate of 21 percent beginning in fiscal 2019. The SEC issued guidance in Staff Accounting Bulletin 118 to address the changes in estimates associated with impacts resulting from the Tax Act, which allows companies to record provisional amounts during a one-year measurement period. The Company calculated an original estimate for the measurement and accounting for certain effects of the Tax Act, including the remeasurement of deferred tax assets and liabilities to reflect the rates that will be in effect when the deferred tax assets and liabilities are expected to be realized or settled. The adjustments to deferred income taxes were based on assumptions the Company made with respect to its book versus tax differences and the timing of when those differences will reverse, including estimations associated with depreciation and the settlement of derivative unrealized amounts. Therefore, the revaluation of net deferred tax liabilities was subject to change as information and assumptions were updated each quarter for actual results. As a result of the changes associated with the Tax Act, NJNG recorded a decrease in its net deferred tax liability of $228.4 million , which included $164.3 million for the revaluation of its deferred income taxes and $64.1 million for the accounting of the income tax effects on the revaluation of those deferred income taxes. These amounts were recorded as a regulatory liability on the Consolidated Balance Sheets. On May 22, 2018 , the BPU approved a refund of $31 million , which included approximately $20.1 million of the initial revaluation of excess deferred income taxes, $9 million for the overcollection of taxes from customers from January 1, 2018 through March 31, 2018, and interest on the overcollected taxes at the Company's short-term debt rate. These credits were returned to customer accounts in June 2018 . During fiscal 2018 , NJNG credited approximately $17 million to income tax (benefit) provision on the Consolidated Statements of Operations, which includes $14.3 million attributable to the remeasurement of deferred income taxes, $1.8 million for the amortization of excess deferred income taxes primarily related to timing differences associated with utility plant depreciation and $880,000 related to the revaluation of deferred income taxes not included in base rates. As of September 30, 2018 , the regulatory liability included excess deferred income taxes of $205.4 million , which requires amortization over the remaining life of the utility plant consistent with IRS normalization principles. The (decrease) increase of the net deferred tax liability due to the impact of the Tax Act that was recognized on the Consolidated Statements of Operations for the remaining entities, was as follows: (Thousands) 2018 Income tax (benefit) provision Clean Energy Ventures $ (61,423 ) Energy Services 6,062 Midstream (13,946 ) Home Services and Other 9,680 Total $ (59,627 ) There was a $2.1 million change in the original estimate resulting from the use of actual results instead of estimated results through the Company’s fourth fiscal quarter. As of September 30, 2018 , our accounting for the income tax effects of the Tax Act is considered complete. The Company does not expect to make any further adjustments to the amounts recorded as a result of the Tax Act. Other Tax Items As of September 30, 2018 and 2017 , the Company has federal income tax net operating losses of approximately $136.8 million and $125.3 million , respectively. Federal net operating losses can generally can be carried back two years and forward 20 years and will begin to expire in fiscal 2036, with the remainder expiring by 2038. The Company expects to exercise its ability to carryback federal net operating losses to offset taxable income in prior periods. For the net operating losses it expects to carryback, the Company estimated the portion considered refundable and recorded receivables of approximately $23 million and $15.4 million as of September 30, 2018 and 2017, respectively, as a component of other noncurrent assets on the Consolidated Balance Sheets. Upon filing amended federal income tax returns to carryback its remaining federal net operating losses totaling $24.5 million , the Company will reduce its taxable income in those periods and recapture federal investment tax credits of the same amount that were previously utilized to offset taxable income. In addition, as of September 30, 2018 and 2017 , the Company has an ITC/PTC carryforward of approximately $121.1 million and $109.3 million , respectively, which each have a life of 20 years. When the Company carries back the federal net operating losses noted above, it expects to recapture investment tax credits totaling $24.5 million . These recaptured tax credits are in addition to the $121.1 million and will be carried forward to offset future taxable income. The Company expects to utilize this entire carryforward, which would begin to expire in fiscal 2033. As of September 30, 2018 and 2017 , the Company has state income tax net operating losses of approximately $578.8 million and $471.7 million , respectively. These state net operating losses have varying carry forward periods dictated by the state in which they were incurred; these state carry forward periods range from seven to 20 years and would begin to expire in fiscal 2021, with the majority expiring after 2035. In March 2018, Clean Energy Ventures committed to a plan to sell its wind assets and expects that the sale will be completed within the next 12 months. As a result of the planned sale, it is more likely than not that certain state net operating loss carryforwards will not be realizable prior to their expiration. As of September 30, 2018 , the Company had a valuation allowance of $4 million related to state net operating loss carryforwards in Montana, Iowa, Kansas and Wyoming. As of September 30, 2017 , the Company had a valuation allowance of $1 million related to state net operating loss carryforwards in Montana. This is included as a component of Other within the composition of deferred tax assets. The Consolidated Appropriations Act extended the 30 percent ITC for solar property that is under construction on or before December 31, 2019. The credit will decline to 26 percent for property under construction during 2020, and to 22 percent for property under construction during 2021. For any property that is under construction before 2022, but not placed in service before 2024, the ITC will be reduced to 10 percent . In addition, the Consolidated Appropriations Act retroactively extended the PTC for five years through December 31, 2019, with a gradual three -year phase-out for any project for which construction of the facility begins after December 31, 2016.</t>
  </si>
  <si>
    <t>COMMITMENTS AND CONTINGENT LIABILITIES</t>
  </si>
  <si>
    <t>Commitments and Contingencies Disclosure [Abstract]</t>
  </si>
  <si>
    <t>13. COMMITMENTS AND CONTINGENT LIABILITIES Cash Commitments NJNG has entered into long-term contracts, expiring at various dates through September 2024 , for the supply, storage and transportation of natural gas. These contracts include annual fixed charges of approximately $112 million at current contract rates and volumes, which are recoverable through BGSS. For the purpose of securing storage and pipeline capacity, our Energy Services segment enters into storage and pipeline capacity contracts, which require the payment of certain demand charges by Energy Services to maintain the ability to access such natural gas storage or pipeline capacity, during a fixed time period, which generally ranges from one to 10 years. Demand charges are established by interstate storage and pipeline operators and are regulated by FERC. These demand charges represent commitments to pay storage providers or pipeline companies for the right to store and/or transport natural gas utilizing their respective assets. Commitments as of September 30, 2018 , for natural gas purchases and future demand fees for the next five fiscal year periods, are as follows: (Thousands) 2019 2020 2021 2022 2023 Thereafter Energy Services: Natural gas purchases $ 428,015 $ 28,389 $ 10,965 $ — $ — $ — Storage demand fees 31,716 19,926 13,478 8,904 4,212 991 Pipeline demand fees 52,148 49,790 28,209 24,153 18,988 5,151 Sub-total Energy Services $ 511,879 $ 98,105 $ 52,652 $ 33,057 $ 23,200 $ 6,142 NJNG: Natural gas purchases $ 65,737 $ 37,727 $ 33,738 $ 33,546 $ 34,221 $ 35,762 Storage demand fees 31,384 24,263 14,251 12,930 7,899 6,066 Pipeline demand fees 80,609 96,241 89,236 91,946 87,240 586,266 Sub-total NJNG $ 177,730 $ 158,231 $ 137,225 $ 138,422 $ 129,360 $ 628,094 Total $ 689,609 $ 256,336 $ 189,877 $ 171,479 $ 152,560 $ 634,236 As of September 30, 2018 , the Company’s future minimum lease payments under various operating leases will not be more than $3.7 million annually for the next five years and $50 million in the aggregate for all years thereafter. Guarantees As of September 30, 2018 , there were NJR guarantees covering approximately $418.1 million of Energy Services’ natural gas purchases and demand fee commitments not yet reflected in accounts payable on the Consolidated Balance Sheets. Legal Proceedings Manufactured Gas Plant Remediation NJNG is responsible for the remedial cleanup of five MGP sites, dating back to gas operations in the late 1800s and early 1900s, which contain contaminated residues from former gas manufacturing operations. NJNG is currently involved in administrative proceedings with the NJDEP, and participating in various studies and investigations by outside consultants, to determine the nature and extent of any such contaminated residues and to develop appropriate programs of remedial action, where warranted, under Administrative Consent Orders or Memoranda of Agreement with the NJDEP. NJNG recovers its remediation expenditures, including carrying costs, over rolling seven -year periods pursuant to a RAC approved by the BPU. NJNG recovered approximately $9.4 million annually through its SBC RAC. In July 2018 , the BPU approved NJNG's annual SBC filing requesting a reduction in the RAC, which decreased the annual recovery to $7 million , effective September 1, 2018 . On September 21, 2018 , NJNG filed its annual SBC application requesting to recover remediation expenses incurred through June 30, 2018, which will result in an annual increase of $1.4 million , effective April 1, 2019 . As of September 30, 2018 , $33 million of previously incurred remediation costs, net of recoveries from customers and insurance proceeds, are included in regulatory assets on the Consolidated Balance Sheets. In the first quarter of fiscal 2018, the NJDEP contacted NJNG regarding its association with a parcel of land, located within NJNG's service territory, which may have been a MGP site for a period of time. NJNG is investigating to determine the nature and extent of its relationship to the parcel, its previous owners and the operations conducted on the site and has accrued for costs associated with the preliminary investigation of the existence of potential contaminants. NJNG will continue to gather information to determine whether a potential obligation exists to undertake remedial action, if any, and whether there are other potentially responsible parties. NJNG periodically, and at least annually, performs an environmental review of MGP sites located in Atlantic Highlands, Berkeley, Long Branch, Manchester and Toms River, including a review of potential liability for investigation and remedial action. NJNG estimated at the time of the most recent review that total future expenditures to remediate and monitor the five MGP sites for which it is responsible, including potential liabilities for natural resource damages that might be brought by the NJDEP for alleged injury to groundwater or other natural resources concerning these sites, will range from approximately $117.7 million to $204.1 million .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Accordingly, as of September 30, 2018 , NJNG recorded an MGP remediation liability and a corresponding regulatory asset of $130.8 million on the Consolidated Balance Sheets, based on the most likely amount. This was reduced from $149 million in fiscal 2017, due to the completion of remediation work at certain sites and a reduction to the remediation scope at another site. The actual costs to be incurred by NJNG are dependent upon several factors, including final determination of remedial action, changing technologies and governmental regulations, the ultimate ability of other responsible parties to pay and insurance recoveries, if any. NJNG will continue to seek recovery of MGP-related costs through the RAC. If any future regulatory position indicates that the recovery of such costs is not probable, the related non-recoverable costs would be charged to income in the period of such determination. General The Company is involved, and from time to time in the future may be involved, in a number of pending and threatened judicial, regulatory and arbitration proceedings relating to matters that arise in the ordinary course of business. In view of the inherent difficulty of predicting the outcome of litigation matters, particularly when such matters are in their early stages or where the claimants seek indeterminate damages, the Company cannot state with confidence what the eventual outcome of the pending litigation will be, what the timing of the ultimate resolution of these matters will be, or what the eventual loss, fines or penalties related to each pending matter will be, if any. In accordance with applicable accounting guidance, NJR establishes reserves for litigation for those matters that present loss contingencies as to which it is both probable that a loss will be incurred and the amount of such loss can be reasonably estimated. NJR also discloses contingent matters for which there is a reasonable possibility of a loss. Based upon currently available information, NJR believes that the results of litigation that is currently pending, taken together, will not have a materially adverse effect on the Company’s financial condition, results of operations or cash flows. The actual results of resolving the pending litigation matters may be substantially higher than the amounts reserved. The foregoing statements about NJR’s litigation are based upon the Company’s judgments, assumptions and estimates and are necessarily subjective and uncertain. The Company has a number of threatened and pending litigation matters at various stages. Certain of the Company’s significant litigation is described below. Stafford Township In February 2015, a natural gas fire and explosion occurred in Stafford Township, New Jersey as a result of a natural gas leak emanating from an underground pipe. There were no fatalities, although several employees of NJNG were injured and several homes were damaged. NJNG notified its insurance carrier and believes that any costs associated with the incident, including attorneys’ fees, property damage and other losses, will be substantially covered by insurance. The Company believes the resolution of the remaining claims associated with the incident will not have a material effect on its financial condition, results of operations or cash flows. Subrogated property damage claims asserted against the Company and co-defendants and cross-claims have been amicably resolved in August 2018.</t>
  </si>
  <si>
    <t>BUSINESS SEGMENT AND OTHER OPERATIONS DATA</t>
  </si>
  <si>
    <t>Segment Reporting [Abstract]</t>
  </si>
  <si>
    <t>14. REPORTING SEGMENT AND OTHER OPERATIONS DATA The Company organizes its businesses based on a combination of factors, including its products and its regulatory environment. As a result, the Company manages its businesses through the following reporting segments and other operations: the Natural Gas Distribution segment consists of regulated energy and off-system, capacity and storage management operations; the Clean Energy Ventures segment consists of capital investments in clean energy projects; the Energy Services segment consists of unregulated wholesale and retail energy operations; the Midstream segment consists of the Company’s investments in natural gas transportation and storage facilities; the Home Services and Other operations consist of heating, cooling and water appliance sales, installations and services, other investments and general corporate activities. Information related to the Company’s various reporting segments and other operations is detailed below: (Thousands) Fiscal Years Ended September 30, 2018 2017 2016 Operating revenues Natural Gas Distribution External customers $ 731,865 $ 695,637 $ 594,346 Clean Energy Ventures External customers 71,375 64,394 53,540 Energy Services External customers (1) 2,064,477 1,462,365 1,187,754 Intercompany 48,327 316 9,499 Subtotal 2,916,044 2,222,712 1,845,139 Home Services and Other External customers 47,392 46,221 45,265 Intercompany 2,665 3,370 3,232 Eliminations (50,992 ) (3,686 ) (12,731 ) Total $ 2,915,109 $ 2,268,617 $ 1,880,905 Depreciation and amortization Natural Gas Distribution $ 53,208 $ 49,347 $ 47,828 Clean Energy Ventures 31,877 31,834 23,971 Energy Services (2) 76 63 88 Midstream 6 6 6 Subtotal 85,167 81,250 71,893 Home Services and Other 780 798 981 Eliminations (246 ) (207 ) (126 ) Total $ 85,701 $ 81,841 $ 72,748 Interest income (3) Natural Gas Distribution $ 614 $ 555 $ 115 Energy Services 240 6 98 Midstream 3,374 2,195 1,524 Subtotal 4,228 2,756 1,737 Home Services and Other 1,476 590 397 Eliminations (5,090 ) (1,312 ) (2,006 ) Total $ 614 $ 2,034 $ 128 (1) Includes sales to Canada, which are immaterial. (2) The amortization of acquired wholesale energy contracts is excluded above and is included in gas purchases - nonutility on the Unaudited Condensed Consolidated Statements of Operations. (3) Included in other income, net on the Consolidated Statements of Operations. (Thousands) Fiscal Years Ended September 30, 2018 2017 2016 Interest expense, net of capitalized interest Natural Gas Distribution $ 25,299 $ 25,818 $ 19,930 Clean Energy Ventures 18,320 16,263 10,304 Energy Services 3,945 2,747 1,095 Midstream 1,667 960 287 Subtotal 49,231 45,788 31,616 Home Services and Other 7 410 252 Eliminations (2,952 ) (1,312 ) (824 ) Total $ 46,286 $ 44,886 $ 31,044 Income tax (benefit) provision Natural Gas Distribution $ (1,910 ) $ 43,485 $ 34,951 Clean Energy Ventures (79,932 ) (31,161 ) (26,592 ) Energy Services 24,996 (4,015 ) 7,030 Midstream (8,548 ) 5,820 6,130 Subtotal (65,394 ) 14,129 21,519 Home Services and Other 11,944 3,857 1,387 Eliminations (335 ) 357 624 Total $ (53,785 ) $ 18,343 $ 23,530 Equity in earnings of affiliates Midstream $ 16,165 $ 17,797 $ 13,936 Eliminations (3,157 ) (3,984 ) (4,421 ) Total $ 13,008 $ 13,813 $ 9,515 Net financial earnings (loss) Natural Gas Distribution $ 84,048 $ 86,930 $ 76,104 Clean Energy Ventures 75,849 24,873 28,393 Energy Services 60,378 18,554 21,934 Midstream 24,367 12,857 9,406 Subtotal 244,642 143,214 135,837 Home Services and Other (3,829 ) 6,811 2,882 Eliminations (327 ) (633 ) (634 ) Total $ 240,486 $ 149,392 $ 138,085 Capital expenditures Natural Gas Distribution $ 254,523 $ 176,249 $ 205,133 Clean Energy Ventures 123,421 149,400 149,063 Midstream 5,431 — — Subtotal 383,375 325,649 354,196 Home Services and Other 1,213 2,434 1,896 Total $ 384,588 $ 328,083 $ 356,092 Investments in equity investees Midstream 16,151 27,070 11,176 Total $ 16,151 $ 27,070 $ 11,176 The Chief Executive Officer, who uses NFE as a measure of profit or loss in measuring the results of the Company’s reporting segments and operations, is the chief operating decision maker of the Company. A reconciliation of consolidated NFE to consolidated net income is as follows: (Thousands) 2018 2017 2016 Consolidated net financial earnings $ 240,486 $ 149,392 $ 138,085 Less: Unrealized loss (gain) on derivative instruments and related transactions 26,770 (11,241 ) 46,883 Tax effect (4,512 ) 4,062 (17,018 ) Effects of economic hedging related to natural gas inventory (22,570 ) 38,470 (36,816 ) Tax effect 7,362 (13,964 ) 13,364 Consolidated net income $ 233,436 $ 132,065 $ 131,672 The Company uses derivative instruments as economic hedges of purchases and sales of physical gas inventory. For GAAP purposes, these derivatives are recorded at fair value and related changes in fair value are included in reported earnings. Revenues and cost of gas related to physical gas flow are recognized when the gas is delivered to customers. Consequently, there is a mismatch in the timing of earnings recognition between the economic hedges and physical gas flows. Timing differences occur in two ways: • Unrealized gains and losses on derivatives are recognized in reported earnings in periods prior to physical gas inventory flows; and • Unrealized gains and losses of prior periods are reclassified as realized gains and losses when derivatives are settled in the same period as physical gas inventory movements occur. NFE is a measure of the earnings based on eliminating these timing differences, to effectively match the earnings effects of the economic hedges with the physical sale of gas, SRECs and foreign currency contracts. Consequently, to reconcile between net income and NFE, current-period unrealized gains and losses on the derivatives are excluded from NFE as a reconciling item. Additionally, realized derivative gains and losses are also included in current-period net income. However, NFE includes only realized gains and losses related to natural gas sold out of inventory, effectively matching the full earnings effects of the derivatives with realized margins on physical gas flows. Included in the tax effects are current and deferred income tax expense corresponding with the non-GAAP measure. Also included in the tax effects during fiscal 2018 , are the impacts of the Tax Act and resulting revaluation of the deferred income taxes that arose from derivative and hedging activity as measured under NFE. The revaluation caused the effective tax rate on reconciling items to differ from the statutory rate in effect for the year. The Company also calculates a quarterly tax adjustment based on an estimated annual effective tax rate for NFE purposes. The Company’s assets for the various reporting segments and business operations are detailed below: (Thousands) 2018 2017 2016 Assets at end of period: Natural Gas Distribution $ 2,663,054 $ 2,519,578 $ 2,517,401 Clean Energy Ventures (1) 865,018 771,340 665,696 Energy Services 396,852 398,277 327,626 Midstream 242,069 232,806 186,259 Subtotal 4,166,993 3,922,001 3,696,982 Home Services and Other 114,732 114,801 109,487 Intercompany assets (2) (138,061 ) (108,295 ) (87,899 ) Total $ 4,143,664 $ 3,928,507 $ 3,718,570 (1) Includes assets held for sale of $206.9 million for September 30, 2018 . (2) Consists of transactions between subsidiaries that are eliminated and reclassified in consolidation.</t>
  </si>
  <si>
    <t>RELATED PARTY TRANSACTIONS</t>
  </si>
  <si>
    <t>Related Party Transactions [Abstract]</t>
  </si>
  <si>
    <t>15. RELATED PARTY TRANSACTIONS Effective April 1, 2010 , NJNG entered into a 10 -year agreement for 3 Bcf of firm storage capacity with Steckman Ridge. Under the terms of the agreement, NJNG incurs demand fees, at market rates, of approximately $9.3 million annually, a portion of which is eliminated in consolidation. These fees are recoverable through NJNG’s BGSS mechanism and are included in regulatory assets. Energy Services may periodically enter into storage or park and loan agreements with its affiliated FERC-jurisdictional natural gas storage facility, Steckman Ridge. As of September 30, 2018 , Energy Services has entered into transactions with Steckman Ridge for varying terms, all of which expire by October 31, 2020 . Demand fees, net of eliminations, associated with Steckman Ridge during the fiscal years ended September 30 , are as follows: (Thousands) 2018 2017 2016 Natural Gas Distribution $ 5,730 $ 5,590 $ 5,562 Energy Services 2,775 2,750 2,789 Total $ 8,505 $ 8,340 $ 8,351 The following table summarizes demand fees payable to Steckman Ridge as of September 30 : (Thousands) 2018 2017 Natural Gas Distribution $ 775 $ 775 Energy Services 375 377 Total $ 1,150 $ 1,152 NJNG and Energy Services have entered into various asset management agreements, the effects of which are eliminated in consolidation. Under the terms of these agreements, NJNG releases certain transportation and storage contracts to Energy Services. NJNG retains the right to purchase market-priced gas or fixed-price storage gas from Energy Services. As of September 30, 2018 , NJNG and Energy Services had four asset management agreements with expiration dates ranging from March 31, 2019 through October 31, 2021 . NJNG has entered into a 15 -year transportation precedent agreement for committed capacity of 180,000 Dths per day with PennEast, to commence when in service.</t>
  </si>
  <si>
    <t>ACQUISITION</t>
  </si>
  <si>
    <t>Business Combinations [Abstract]</t>
  </si>
  <si>
    <t>16. ACQUISITION On October 27, 2017 , Adelphia, an indirect wholly owned subsidiary of NJR, entered into a Purchase and Sale Agreement with Talen pursuant to which Adelphia will acquire all of Talen’s membership interests in IEC for a base purchase price of $166 million . As additional consideration, Adelphia will pay Talen specified amounts of up to $23 million contingent upon the achievement of certain regulatory approvals and binding natural gas capacity commitments, which have not been received as of September 30, 2018. On November 7, 2017, the Company made an initial payment of $10 million towards the base purchase price, which is included in other noncurrent assets on the Consolidated Balance Sheets. IEC owns an existing 84 -mile pipeline in southeastern Pennsylvania. The transaction is expected to close following receipt of necessary permits and regulatory actions including those from the FERC and the Pennsylvania Public Utility Commission. Upon the closing, Adelphia will acquire IEC and, with it, IEC’s existing pipeline, related assets and rights of way. Adelphia has also agreed to provide firm natural gas transportation service for ten years following the closing to two power generators owned by affiliates of Talen that are currently served by IEC.</t>
  </si>
  <si>
    <t>DISPOSITIONS</t>
  </si>
  <si>
    <t>Discontinued Operations and Disposal Groups [Abstract]</t>
  </si>
  <si>
    <t>17. DISPOSITIONS Energy Services On February 28, 2018 , NJR sold all of the issued and outstanding shares of capital stock of NJRRS, which was a component of the Energy Services segment. The Company received $9.5 million in cash and a natural gas swap contract with a fair value of $14.6 million , which was recorded in Derivatives, at fair value on the Consolidated Balance Sheets. The sale generated a pre-tax gain of $3.7 million , which was recognized as a reduction to O&amp;M on the Consolidated Statements of Operations. Clean Energy Ventures On June 1, 2018 , Clean Energy Ventures completed the sale of its membership interest in its 9.7 MW wind farm in Two Dot, Montana to NorthWestern Energy for a total purchase price of $18.5 million . The transaction generated a pre-tax gain of approximately $951,000 , which is recognized as a reduction to O&amp;M on the Consolidated Statements of Operations.</t>
  </si>
  <si>
    <t>SELECTED QUARTERLY FINANCIAL DATA (UNAUDITED)</t>
  </si>
  <si>
    <t>Quarterly Financial Information Disclosure [Abstract]</t>
  </si>
  <si>
    <t>18. SELECTED QUARTERLY FINANCIAL DATA (UNAUDITED) A summary of financial data for each quarter of fiscal 2018 and 2017 follows. Due to the seasonal nature of the Company’s businesses, quarterly amounts vary significantly during the fiscal year. In the opinion of management, the information furnished reflects all adjustments necessary for a fair presentation of the results of the interim periods. First Second Third Fourth (Thousands, except per share data) Quarter Quarter Quarter Quarter 2018 Operating revenues $ 705,305 $ 1,019,043 $ 543,435 $ 647,326 Operating income (loss) $ 75,245 $ 177,792 $ (37,666 ) $ (19,295 ) Net income (loss) $ 123,699 $ 140,266 $ (14,274 ) $ (16,255 ) Earnings (loss) per share (1) Basic $1.42 $1.60 $(0.16) $(0.18) Diluted $1.42 $1.59 $(0.16) $(0.18) 2017 Operating revenues $ 541,028 $ 733,546 $ 457,523 $ 536,520 Operating income (loss) $ 41,475 $ 139,653 $ 17,967 $ (32,051 ) Net income (loss) $ 34,929 $ 114,702 $ 18,957 $ (36,523 ) Earnings (loss) per share (1) Basic $0.41 $1.33 $0.22 $(0.42) Diluted $0.40 $1.32 $0.22 $(0.42) (1) The sum of quarterly amounts may not equal the annual amounts due to rounding.</t>
  </si>
  <si>
    <t>VALUATION AND QUALIFYING ACCOUNTS</t>
  </si>
  <si>
    <t>SEC Schedule, 12-09, Valuation and Qualifying Accounts [Abstract]</t>
  </si>
  <si>
    <t>VALUATION AND QUALIFYING ACCOUNTS YEARS ENDED SEPTEMBER 30, 2018 , 2017 and 2016 (Thousands) ADDITIONS CLASSIFICATION BEGINNING BALANCE CHARGED TO EXPENSE OTHER (1) ENDING BALANCE 2018 Allowance for doubtful accounts $ 5,181 2,579 (2,056 ) $ 5,704 2017 Allowance for doubtful accounts $ 4,865 2,023 (1,707 ) $ 5,181 2016 Allowance for doubtful accounts $ 5,189 1,616 (1,940 ) $ 4,865 (1) Uncollectible accounts written off, less recoveries and adjustments.</t>
  </si>
  <si>
    <t>SUMMARY OF SIGNIFICANT ACCOUNTING POLICIES (Policies)</t>
  </si>
  <si>
    <t>Principles of Consolidation</t>
  </si>
  <si>
    <t>Principles of Consolidation The Consolidated Financial Statements include the accounts of the Company and its wholly-owned subsidiaries. All intercompany accounts and transactions have been eliminated. Other financial investments or contractual interests that lack the characteristics of a voting interest entity, which are commonly referred to as variable interest entities, are evaluated by the Company to determine if the entity has the power to direct business activities and, therefore, would be considered a controlling interest that the Company would have to consolidate. Based on those evaluations, NJR has determined that it does not have any investments in variable interest entities as of September 30, 2018 , 2017 and 2016 . Investments in entities over which the Company does not have a controlling financial interest are either accounted for under the equity method or cost method of accounting.</t>
  </si>
  <si>
    <t>Use of Estimates</t>
  </si>
  <si>
    <t>Use of Estimates The preparation of financial statements in conformity with GAAP requires the Company to make estimates that affect the reported amounts of assets, liabilities, revenues, expenses and related disclosure of contingencies during the reporting period. On a quarterly basis or more frequently whenever events or changes in circumstances indicate a need, the Company evaluates its estimates, including those related to the calculation of the fair value of derivative instruments, debt, investments, unbilled revenues, allowance for doubtful accounts, provisions for depreciation and amortization, long-lived assets, regulatory assets and liabilities, income taxes, pensions and other postemployment benefits, contingencies related to environmental matters and litigation. AROs are evaluated as often as needed. The Company’s estimates are based on historical experience and on various other assumptions that are believed to be reasonable under the circumstances, the results of which form the basis for making judgments about the carrying value of assets and liabilities that are not readily apparent from other sources. The Company has legal, regulatory and environmental proceedings during the normal course of business that can result in loss contingencies. When evaluating the potential for a loss, the Company will establish a reserve if a loss is probable and can be reasonably estimated, in which case it is the Company’s policy to accrue the full amount of such estimates. Where the information is sufficient only to establish a range of probable liability, and no point within the range is more likely than any other, it is the Company’s policy to accrue the lower end of the range. In the normal course of business, estimated amounts are subsequently adjusted to actual results that may differ from estimates.</t>
  </si>
  <si>
    <t>Business Combinations</t>
  </si>
  <si>
    <t>Business Combinations The Company accounts for business combinations by applying the acquisition method of accounting. Identifiable assets acquired and liabilities assumed are measured separately at their fair value as of the acquisition date and associated transactions costs are expensed as incurred. The determination and allocation of fair values to the identifiable assets acquired and liabilities assumed are based on various assumptions and valuation methodologies requiring considerable management judgment. The most significant variables in these valuations are discount rates and the number of years on which to base the cash flow projections, as well as other assumptions and estimates used to determine the cash inflows and outflows. Management determines discount rates based on the risk inherent in the acquired assets and related cash flows. Our valuation of an acquired business is based on available information at the acquisition date and assumptions that we believe are reasonable. However, a change in facts and circumstances as of the acquisition date can result in subsequent adjustments during the measurement period, but no later than one year from the acquisition date.</t>
  </si>
  <si>
    <t>Revenues</t>
  </si>
  <si>
    <t>Revenues Revenues from the sale of natural gas to NJNG customers are recognized in the period that gas is delivered and consumed by customers, including an estimate for unbilled revenue. NJNG records unbilled revenue for natural gas services. Natural gas sales to individual customers are based on meter readings, which are performed on a systematic basis throughout the month. At the end of each month, the amount of natural gas delivered to each customer after the last meter reading through the end of the respective accounting period is estimated, and recognizes unbilled revenues related to these amounts. The unbilled revenue estimates are based on estimated customer usage by customer type, weather effects, unaccounted-for gas and the most current tariff rates. Clean Energy Ventures recognizes revenue when SRECs are transferred to counterparties. SRECs are physically delivered through the transfer of certificates as per contractual settlement schedules. Revenues for Energy Services are recognized when the natural gas is physically delivered to the customer. In addition, changes in the fair value of derivatives that economically hedge the forecasted sales of the natural gas are recognized in operating revenues as they occur, as noted above. Energy Services also recognizes changes in the fair value of SREC derivative contracts as a component of operating revenues. Revenues from all other activities are recorded in the period during which products or services are delivered and accepted by customers, or over the related contractual term.</t>
  </si>
  <si>
    <t>Gas Purchases</t>
  </si>
  <si>
    <t>Gas Purchases NJNG’s tariff includes a component for BGSS, which is designed to allow it to recover the cost of natural gas through rates charged to its customers and is typically revised on an annual basis. As part of computing its BGSS rate, NJNG projects its cost of natural gas, net of supplier refunds, the impact of hedging activities and cost savings created by BGSS incentive programs. NJNG subsequently recovers or credits the difference, if any, of actual costs compared with those included in current rates. Any underrecoveries or overrecoveries are either credited to customers or deferred and, subject to BPU approval, reflected in the BGSS rates in subsequent years. Gas purchases at Energy Services are composed of gas costs to be paid upon completion of a variety of transactions, as well as realized gains and losses from settled derivative instruments and unrealized gains and losses on the change in fair value of derivative instruments that have not yet settled. Changes in the fair value of derivatives that economically hedge the forecasted purchases of natural gas are recognized in gas purchases as they occur.</t>
  </si>
  <si>
    <t>Demand Fees</t>
  </si>
  <si>
    <t>Demand Fees For the purpose of securing storage and pipeline capacity in support of their respective businesses, the Energy Services and Natural Gas Distribution segments enter into storage and pipeline capacity contracts, which require the payment of associated demand fees and charges that allow them access to a high priority of service in order to maintain the ability to access storage or pipeline capacity during a fixed time period, which generally ranges from one to 10 years. Many of these demand fees and charges are based on established tariff rates as established and regulated by FERC. These charges represent commitments to pay storage providers and pipeline companies for the priority right to transport and/or store natural gas utilizing their respective assets. The following table summarizes the demand charges, which are net of capacity releases, and are included as a component of gas purchases on the Consolidated Statements of Operations for the fiscal years ended September 30: (Millions) 2018 2017 2016 Energy Services $ 153.0 $ 126.4 $ 141.0 Natural Gas Distribution 92.5 80.2 77.8 Total $ 245.5 $ 206.6 $ 218.8 Energy Services expenses demand charges over the term of the service being provided. The Natural Gas Distribution segment’s costs associated with demand charges are included in its weighted average cost of gas. The demand charges are expensed based on NJNG’s BGSS sales and recovered as part of its gas commodity component of its BGSS tariff.</t>
  </si>
  <si>
    <t>Operations and Maintenance Expenses</t>
  </si>
  <si>
    <t>Operations and Maintenance Expenses Operations and maintenance expenses include operations and maintenance salaries and benefits, materials and supplies, usage of vehicles, tools and equipment, payments to contractors, utility plant maintenance, customer service, professional fees and other outside services, insurance expense, accretion of cost of removal for future retirements of utility assets and other administrative expenses and are expensed as incurred. Stock-Based Compensation Stock-based compensation represents costs related to stock-based awards granted to employees and NJR Board of Directors members. NJR recognizes stock-based compensation based upon the estimated fair value of awards. The recognition period for these costs begins at either the applicable service inception date or grant date and continues throughout the requisite service period. The related compensation cost is recognized as O&amp;M expense on the Consolidated Statements of Operations. See Note 9. Stock-Based Compensation for further information.</t>
  </si>
  <si>
    <t>Sales Tax Accounting</t>
  </si>
  <si>
    <t>Sales Tax Accounting Sales tax that is collected from customers is presented in both operating revenues and operating expenses on the Consolidated Statements of Operations. During fiscal 2018 , 2017 and 2016 , sales tax collected was $41.7 million , $39.4 million and $31 million , respectively. Effective January 1, 2017, the New Jersey sales tax rate decreased from 7 percent to 6.875 percent . Effective January 1, 2018, the New Jersey sales tax rate decreased again to 6.625 percent .</t>
  </si>
  <si>
    <t>Income Taxes</t>
  </si>
  <si>
    <t>Income Taxes The Company computes income taxes using the asset and liability method, whereby deferred income taxes are generally determined based on the difference between the financial statement and tax basis of assets and liabilities using enacted tax rates in effect in the years in which the differences are expected to reverse. See Note 12. Income Taxes . In addition, the Company evaluates its tax positions to determine the appropriate accounting and recognition of future obligations associated with unrecognized tax benefits. The Company invests in property that qualifies for federal ITCs and utilizes the ITCs, as allowed, based on the cost and life of the assets. ITCs at NJNG are deferred and amortized as a reduction to the tax provision over the average lives of the related equipment in accordance with regulatory treatment. ITCs at the unregulated subsidiaries of NJR are recognized as a reduction to income tax expense when the property is placed in service. The Company invests in property that qualifies for PTCs. PTCs are recognized as reductions to current federal income tax expense as PTCs are generated through the production activities of the assets. Changes to the federal statutes related to ITCs and PTCs, which have the effect of reducing or eliminating the credits, could have a negative impact on earnings and cash flows.</t>
  </si>
  <si>
    <t>Investments in Equity Investees</t>
  </si>
  <si>
    <t>Investments in Equity Investees The Company accounts for its investments in Steckman Ridge and PennEast, using the equity method of accounting where its respective ownership interests are 50 percent or less and/or it has significant influence over operating and management decisions, but is not the primary beneficiary, as defined under ASC 810, Consolidation . The Company’s share of earnings is recognized as equity in earnings of affiliates on the Consolidated Statements of Operations. See Note 6. Investments in Equity Investees for more information.</t>
  </si>
  <si>
    <t>Property Plant and Equipment</t>
  </si>
  <si>
    <t>Property Plant and Equipment Regulated property, plant and equipment is stated at original cost. Costs include direct labor, materials and third-party construction contractor costs, AFUDC and certain indirect costs related to equipment and employees engaged in construction. Nonregulated property, plant and equipment is stated at original cost. Costs include direct labor, materials and third-party construction contractor costs and certain indirect costs related to equipment and employees engaged in construction. Upon retirement, the cost of depreciable property, plus removal costs less salvage, is charged to accumulated depreciation with no gain or loss recorded. Depreciation is computed on a straight-line basis over the useful life of the assets for unregulated entities, and using rates based on the estimated average lives of the various classes of depreciable property for NJNG.</t>
  </si>
  <si>
    <t>Capitalized and Deferred Interest</t>
  </si>
  <si>
    <t>Capitalized and Deferred Interest NJNG’s base rates include the ability to recover AFUDC on its construction work in progress. For all NJNG construction projects, an incremental cost of equity is recoverable during periods when NJNG’s short-term debt balances are lower than its construction work in progress. For more information on AFUDC treatment with respect to certain accelerated infrastructure projects, see Note 3. Regulation - Infrastructure programs. Capitalized amounts associated with the debt and equity components of NJNG’s AFUDC are recorded in utility plant on the Consolidated Balance Sheets. Corresponding amounts for the debt component are recognized in interest expense and in other income for the equity component on the Consolidated Statements of Operations.</t>
  </si>
  <si>
    <t>Cash and Cash Equivalents</t>
  </si>
  <si>
    <t>Cash and Cash Equivalents Cash and cash equivalents consist of cash on deposit and temporary investments with maturities of three months or less, and excludes restricted cash of $252,000 and $243,000 as of September 30, 2018 and 2017 , respectively, related to escrow balances for utility plant projects, which is recorded in other current and noncurrent assets on the Consolidated Balance Sheets.</t>
  </si>
  <si>
    <t>Customer Accounts Receivable and Allowance for Doubtful Accounts and Loan Receivable</t>
  </si>
  <si>
    <t>Customer Accounts Receivable and Allowance for Doubtful Accounts Receivables consist of natural gas sales and transportation services billed to residential, commercial, industrial and other customers, as well as equipment sales, installations, solar leases and PPAs to commercial and residential customers. The Company evaluates its accounts receivables and, to the extent customer account balances are outstanding for more than 60 days, establishes an allowance for doubtful accounts. The allowance is based on a combination of factors including historical collection experience and trends, aging of receivables, general economic conditions in the Company’s distribution or sales territories and customer-specific information. The Company writes-off customer accounts once it is determined they are uncollectible. The following table summarizes customer accounts receivable by company as of September 30 : (Thousands) 2018 2017 Energy Services $ 157,936 77 % $ 150,322 77 % Natural Gas Distribution (1) 39,151 19 37,432 19 Clean Energy Ventures 3,330 2 2,655 1 Home Services and Other Operations 5,073 2 6,058 3 Total $ 205,490 100 % $ 196,467 100 % (1) Does not include unbilled revenues of $7.2 million as of September 30, 2018 and 2017 . Loans Receivable NJNG currently provides loans, with terms ranging from three to 10 years, to customers that elect to purchase and install certain energy-efficient equipment in accordance with its BPU-approved SAVEGREEN program. The loans are recognized at net present value on the Consolidated Balance Sheets. The Company has recorded $10.4 million and $8.9 million in other current assets and $39.5 million and $40.4 million in other noncurrent assets as of September 30, 2018 and 2017 , respectively, on the Consolidated Balance Sheets, related to the loans. If NJNG determines a loan is impaired, the basis of the loan would be subject to regulatory review for recovery. As of September 30, 2018 and 2017 , the Company has not recorded an allowance for doubtful accounts for SAVEGREEN loans.</t>
  </si>
  <si>
    <t>Regulatory Assets &amp; Liabilities</t>
  </si>
  <si>
    <t>Regulatory Assets &amp; Liabilities Under cost-based regulation, regulated utility enterprises generally are permitted to recover their operating expenses and earn a reasonable rate of return on their utility investment. Our Natural Gas Distribution segment maintains its accounts in accordance with the FERC Uniform System of Accounts as prescribed by the BPU and in accordance with the ASC 980, Regulated Operations . As a result of the impact of the ratemaking process and regulatory actions of the BPU, NJNG is required to recognize the economic effects of rate regulation. Accordingly, NJNG capitalizes or defers certain costs that are expected to be recovered from its customers as regulatory assets and recognizes certain obligations representing probable future expenditures as regulatory liabilities on the Consolidated Balance Sheets. See Note 3. Regulation for a more detailed description of NJNG’s regulatory assets and liabilities.</t>
  </si>
  <si>
    <t>Gas in Storage</t>
  </si>
  <si>
    <t>Gas in Storage Gas in storage is reflected at average cost on the Consolidated Balance Sheets and represents natural gas and LNG that will be utilized in the ordinary course of business. The following table summarizes gas in storage, at average cost by company, as of September 30 : 2018 2017 ($ in thousands) Gas in Storage Bcf Gas in Storage Bcf Energy Services $ 90,166 34.1 $ 122,884 53.9 Natural Gas Distribution 94,467 24.9 79,179 21.8 Total $ 184,633 59.0 $ 202,063 75.7</t>
  </si>
  <si>
    <t>Derivative Instruments</t>
  </si>
  <si>
    <t>Derivative Instruments The Company accounts for its financial instruments, such as futures, options, foreign exchange contracts and interest rate contracts, as well as its physical commodity contracts related to the purchase and sale of natural gas at Energy Services, as derivatives, and therefore recognizes them at fair value on the Consolidated Balance Sheets. The Company’s unregulated subsidiaries record changes in the fair value of their financial commodity derivatives in gas purchases and changes in the fair value of their physical forward contracts in gas purchases or operating revenues, as appropriate, on the Consolidated Statements of Operations. Ineffective portions of the cash flow hedges are recognized immediately in earnings. The ASC 815, Derivatives and Hedging also provides for a NPNS scope exception for qualifying physical commodity contracts that are intended for purchases and sales during the normal course of business and for which physical delivery is probable. Effective January 1, 2016, the Company prospectively applies this normal scope exception on a case-by-case basis to physical commodity contracts at NJNG and forward SREC contracts at Clean Energy Ventures. When applied, it does not record changes in the fair value of these contracts until the contract settles and the related underlying natural gas or SREC is delivered. Gains and/or losses on NJNG’s derivatives used to economically hedge its regulated natural gas supply obligations, as well as its exposure to interest rate variability, are recoverable through its BGSS, a component of its tariff. Accordingly, the offset to the change in fair value of these derivatives is recorded as a regulatory asset or liability on the Consolidated Balance Sheets. See Note 4. Derivative Instruments for additional details regarding natural gas trading and hedging activities. Fair values of exchange-traded instruments, including futures and swaps, are based on unadjusted, quoted prices in active markets. The Company’s non-exchange-traded financial instruments, foreign currency derivatives, over-the-counter physical commodity contracts at Energy Services and interest rate contracts are valued using observable, quoted prices for similar or identical assets when available. In establishing the fair value of contracts for which a quoted basis price is not available at the measurement date, management utilizes available market data and pricing models to estimate fair values. Fair values are subject to change in the near term and reflect management’s best estimate based on a variety of factors. Estimating fair values of instruments that do not have quoted market prices requires management’s judgment in determining amounts that could reasonably be expected to be received from, or paid to, a third party in settlement of the instruments. These amounts could be materially different from amounts that might be realized in an actual sale transaction. The Company is subject to commodity price risk due to fluctuations in the market price of natural gas, SRECs and electricity. To manage this risk, the Company enters into a variety of derivative instruments including, but not limited to, futures contracts, physical forward contracts, financial options and swaps to economically hedge the commodity price risk associated with its existing and anticipated commitments to purchase and sell natural gas, SRECs and electricity. In addition, the Company may utilize foreign currency derivatives to hedge Canadian dollar denominated gas purchases and/or sales. Therefore, the Company’s primary underlying risks include commodity prices, interest rates and foreign currency. These contracts, with a few exceptions as described below, are accounted for as derivatives. Accordingly, all of the financial and certain of the Company’s physical derivative instruments are recorded at fair value on the Consolidated Balance Sheets. For a more detailed discussion of the Company’s fair value measurement policies and level disclosures associated with the Company’s derivative instruments, see Note 5. Fair Value . Energy Services Energy Services chooses not to designate its financial commodity and physical forward commodity derivatives as accounting hedges or to elect NPNS. The changes in the fair value of these derivatives are recorded as a component of gas purchases or operating revenues, as appropriate for Energy Services, on the Consolidated Statements of Operations as unrealized gains or losses. For Energy Services at settlement, realized gains and losses on all financial derivative instruments are recognized as a component of gas purchases and realized gains and losses on all physical derivatives follow the presentation of the related unrealized gains and losses as a component of either gas purchases or operating revenues. Energy Services also enters into natural gas transactions in Canada and, consequently, is exposed to fluctuations in the value of Canadian currency relative to the U.S. dollar. Energy Services may utilize foreign currency derivatives to lock in the exchange rate associated with natural gas transactions denominated in Canadian currency. The derivatives may include currency forwards, futures or swaps and are accounted for as derivatives. These derivatives are typically used to hedge demand fee payments on pipeline capacity, storage and gas purchase agreements. As a result of Energy Services entering into transactions to borrow natural gas, commonly referred to as “park and loans,” an embedded derivative is recognized relating to differences between the fair value of the amount borrowed and the fair value of the amount that will ultimately be repaid, based on changes in the forward price for natural gas prices at the borrowed location over the contract term. This embedded derivative is accounted for as a forward sale in the month in which the repayment of the borrowed gas is expected to occur, and is considered a derivative transaction that is recorded at fair value on the Consolidated Balance Sheets, with changes in value recognized in current-period earnings. Expected production of SRECs is hedged through the use of forward and futures contracts. All contracts require the Company to physically deliver SRECs through the transfer of certificates as per contractual settlement schedules. For transactions occurring on or before December 31, 2015, the Company elected NPNS accounting treatment on SREC forward and futures contracts. Effective January 1, 2016, on a prospective basis, Energy Services no longer elects NPNS accounting treatment on SREC contracts entered into from January 1, 2016, and recognizes changes in the fair value of these derivatives as a component of operating revenues. Upon settlement of the contract, the related revenue is recognized when the SREC is transferred to the counterparty. NPNS is a contract-by-contract election and, where it makes sense to do so, we can and may elect certain contracts to be normal. Natural Gas Distribution Changes in fair value of NJNG’s financial commodity derivatives are recorded as a component of regulatory assets or liabilities on the Consolidated Balance Sheets. The Company elects NPNS accounting treatment on all physical commodity contracts that NJNG entered into on or before December 31, 2015, and accounts for these contracts on an accrual basis. Accordingly, physical natural gas purchases are recognized in regulatory assets or liabilities on the Consolidated Balance Sheets when the contract settles and the natural gas is delivered. The average cost of natural gas is amortized in current-period earnings based on the current BPU BGSS factor and therm sales. Effective January 1, 2016, on a prospective basis, NJNG no longer elects NPNS accounting treatment on all of its physical commodity contracts entered into from January 1, 2016. However, since NPNS is a contract-by-contract election, where it makes sense to do so, NJNG can and may elect certain contracts to be normal. Because NJNG recovers these amounts through future BGSS rates as increases or decreases to the cost of natural gas in NJNG’s tariff for gas service, the changes in fair value of these contracts are deferred as a component of regulatory assets or liabilities on the Consolidated Balance Sheets.</t>
  </si>
  <si>
    <t>Assets Held for Sale</t>
  </si>
  <si>
    <t>Assets Held for Sale The Company classifies an asset as held for sale if there is a commitment to sell the asset, the asset is available for immediate sale, the sale is probable and the sale will be completed within one year. In March 2018, Clean Energy Ventures committed to a plan to sell its wind assets and expects that the sale will be completed within the next 12 months. Accordingly, the Company classified its wind assets and related liabilities as held for sale on the Consolidated Balance Sheets, which resulted in depreciation expense on wind assets no longer being recorded. The wind assets classified as held for sale are measured at the lower of their carrying value or fair value less cost to sell. At September 30, 2018 , the Company performed a fair value assessment of its wind assets held for sale. The Company equally weighted the valuation derived from an income approach and a market approach to determine fair value. The Company believes that the estimates and assumptions used in calculating the fair value of our assets and liabilities held for sale are reasonable and appropriate based on the information that was known when the estimates were made. The Company concluded that the fair value of the wind assets was greater than the carrying value and thus no impairment was recorded.</t>
  </si>
  <si>
    <t>Available for Sale Securities</t>
  </si>
  <si>
    <t>Available for Sale Securities Available for sale securities are carried at fair value on the Consolidated Balance Sheets. For fiscal years ended September 30, 2018 and prior, total unrealized gains and losses associated are included as a part of accumulated other comprehensive income, a component of common stock equity. Reclassifications of realized gains or losses out of other comprehensive income into earnings are recorded in other income, net on the Consolidated Statements of Operations based on average cost. Management evaluates its equity securities for other-than-temporary impairment on a quarterly basis, and more frequently when economic, market or other concerns warrant such evaluation. Consideration is given to the length of time and the extent to which the fair value has been less than cost; the financial condition and near term prospects of the issuer; whether the market decline was affected by macroeconomic conditions, changes in tax laws, regulations or other governmental policies; and whether the Company has the intent to sell the security or more likely than not will be required to sell the security before the recovery of its amortized cost basis. If the decline in value of our equity securities is determined to be other-than-temporary, an impairment is recognized through earnings within other income, net on the Consolidated Statements of Operations. During fiscal 2018 , NJR sold shares of its available for sale securities and received proceeds of approximately $6.6 million and realized a pre-tax gain of approximately $5.3 million , which is included in other income, net on the Consolidated Statements of Operations, or $3.2 million , net of tax. During fiscal 2017 , NJR received proceeds of approximately $6.6 million and realized a pre-tax gain of $5.4 million , or $3.2 million , net of tax. Reclassifications of realized gains out of other comprehensive income into income are determined based on average cost.</t>
  </si>
  <si>
    <t>Intangible Assets and Long-Lived Assets</t>
  </si>
  <si>
    <t>Intangible Assets Finite-lived intangible assets are stated at cost less accumulated amortization. The Company amortizes intangible assets based upon the pattern in which the economic benefits are consumed over the life of the asset unless a pattern cannot be reliably determined, in which case the Company uses a straight-line amortization method. As of September 30, 2018 , intangible assets consist of internal-use software costs of $513,000 and $22.9 million , net of amortization, related to its acquisition of Talen’s wholesale natural gas energy contracts. These contracts are being amortized based upon expected cash flows over the respective terms of the agreements. The estimated future amortization expense for the next five years as of September 30, is as follows: (Thousands) 2019 $ 8,424 2020 $ 4,925 2021 $ 4,604 2022 $ 2,561 2023 $ 2,271 Thereafter $ 77 Long-lived Assets The Company reviews the recoverability of long-lived assets and finite-lived intangible assets whenever events or changes in circumstances indicate that the carrying value may not be recoverable, such as significant adverse changes in regulation, business climate or market conditions, including prolonged periods of adverse commodity and capacity prices. If there are changes indicating that the carrying value of such assets may not be recoverable, an undiscounted cash flows test is performed. If the sum of the expected future undiscounted cash flows is less than the carrying amount of the asset, an impairment loss is recognized by reducing the recorded value of the asset to its fair value. During the year, the Company evaluated whether there were such events or circumstances that occurred, including evaluation of the new clean energy legislation signed in May 2018, and concluded that there were no events or circumstances in the current year that indicated that the carrying value of long-lived assets or finite-lived intangibles is not recoverable.</t>
  </si>
  <si>
    <t>Debt Issuance Costs</t>
  </si>
  <si>
    <t>Debt Issuance Costs Debt issuance costs are capitalized and amortized as interest expense on a basis which approximates the effective interest method over the term of the related debt. Debt issuance costs are presented as a direct deduction from the carrying amount of the related debt. See Note 8. Debt for the total unamortized debt issuance costs that are recorded as a reduction to long-term debt on the Consolidated Balance Sheets.</t>
  </si>
  <si>
    <t>Sale-Leasebacks</t>
  </si>
  <si>
    <t>Sale-Leasebacks NJNG utilizes sale-leaseback arrangements as a financing mechanism to fund certain of its capital expenditures related to natural gas meters, whereby the physical asset is sold concurrent with an agreement to lease the asset back. These agreements include options to renew the lease at the end of the term or repurchase the asset. Proceeds from sale-leaseback transactions are accounted for as financings and are included in long-term debt on the Consolidated Balance Sheets. During fiscal 2018 and 2017 , NJNG received $7.8 million and $9.6 million , respectively, in connection with the sale-leaseback of its natural gas meters with terms ranging from seven to 11 years. In addition, for certain of its commercial solar energy projects, the Company enters into lease agreements that provide for the sale of commercial solar energy assets to third parties and the concurrent leaseback of the assets. For sale-leaseback transactions where the Company has concluded that the terms of the arrangement create a continuing involvement in the asset and the asset is considered integral equipment, the Company uses the financing method to account for the transaction. Under the financing method, the Company recognizes the proceeds received from the lessor that constitute a payment to acquire the solar energy asset as a financing arrangement, which is recorded as a component of debt on the Consolidated Balance Sheets. Clean Energy Ventures received $71.5 million and $32.9 million in proceeds related to the sale of commercial solar assets during fiscal 2018 and 2017 , respectively. Clean Energy Ventures simultaneously entered into agreements to lease the assets back over six to 15 -year terms. The Company will continue to operate the solar assets and is responsible for related expenses and entitled to retain the revenue generated from SRECs and energy sales. The ITCs and other tax benefits associated with these solar projects have been transferred to the buyer; however, the lease payments are structured so that Clean Energy Ventures is compensated for the transfer of the related tax incentives. Accordingly, Clean Energy Ventures recognizes the equivalent value of the ITC in other income on the Consolidated Statements of Operations over the respective five-year ITC recapture periods, starting with the second year of the lease. Clean Energy Ventures did not enter into sale-leaseback during fiscal 2016 and therefore recognized the full ITC in income tax (benefit) provision on the Consolidated Statements of Operations when the assets were placed in service.</t>
  </si>
  <si>
    <t>Environmental Contingencies</t>
  </si>
  <si>
    <t>Environmental Contingencies Loss contingencies are recorded as liabilities when it is probable a liability has been incurred and the amount of the loss is reasonably estimable in accordance with accounting standards for contingencies. Estimating probable losses requires an analysis of uncertainties that often depend upon judgments about potential actions by third parties. Accruals for loss contingencies are recorded based on an analysis of potential results. With respect to environmental liabilities and related costs, NJNG periodically, and at least annually, performs an environmental review of the MGP sites, including a review of potential liability for investigation and remedial action. NJNG’s estimate of these liabilities is based upon known facts, existing technology and enacted laws and regulations in place when the review was completed. Where it is probable that costs will be incurred, and the information is sufficient to establish a range of possible liability, NJNG accrues the most likely amount in the range. If no point within the range is more likely than the other, it is NJNG’s policy to accrue the lower end of the range. The actual costs to be incurred by NJNG are dependent upon several factors, including final determination of remedial action, changing technologies and governmental regulations, the ultimate ability of other responsible parties to pay and any insurance recoveries. NJNG will continue to seek recovery of MGP-related costs through the RAC. If any future regulatory position indicates that the recovery of such costs is not probable, the related non-recoverable costs would be charged to income in the period of such determination. See Note 13. Commitments and Contingent Liabilities for more details.</t>
  </si>
  <si>
    <t>Pension and Postemployment Plans</t>
  </si>
  <si>
    <t>Pension and Postemployment Plans The Company has two noncontributory defined pension plans covering eligible employees, including officers. Benefits are based on each employee’s years of service and compensation. The Company’s funding policy is to contribute annually to these plans at least the minimum amount required under the Employee Retirement Income Security Act, as amended, and not more than can be deducted for federal income tax purposes. Plan assets consist of equity securities, fixed-income securities and short-term investments. The Company made a discretionary contribution of $30 million during the first quarter of fiscal 2016 to improve the funded status of the pension plans based on the current actuarial assumptions, which included the adoption of the most recent mortality table. The Company made no discretionary contributions to the pension plans in fiscal 2018 and 2017 . The Company also provides two primarily noncontributory medical and life insurance plans for eligible retirees and dependents. Medical benefits, which make up the largest component of the plans, are based upon an age and years-of-service vesting schedule and other plan provisions. Funding of these benefits is made primarily into Voluntary Employee Beneficiary Association trust funds.</t>
  </si>
  <si>
    <t>Asset Retirement Obligations</t>
  </si>
  <si>
    <t>Asset Retirement Obligations The Company recognizes AROs related to the costs associated with cutting and capping NJNG’s main and service gas distribution mains, which is required by New Jersey law when taking such gas distribution mains out of service. The Company also recognizes AROs associated with Clean Energy Ventures’ solar and wind assets when there are decommissioning provisions in lease agreements that require removal of the asset at the end of the lease term. AROs are initially recognized when the legal obligation to retire an asset has been incurred and a reasonable estimate of fair value can be made. The discounted fair value is recognized as an ARO liability with a corresponding amount capitalized as part of the carrying cost of the underlying asset. The obligation is subsequently accreted to the future value of the expected retirement cost and the corresponding asset retirement cost is depreciated over the life of the related asset. Accretion expense associated with Clean Energy Ventures’ ARO is recognized as a component of operations and maintenance expense on the Consolidated Statements of Operations. Accretion amounts associated with NJNG’s ARO are recognized as part of its depreciation expense and the corresponding regulatory asset and liability will be shown gross on the Consolidated Balance Sheets. Estimating future removal costs requires management to make significant judgments because most of the removal obligations span long time frames and removal may be conditioned upon future events. Asset removal technologies are also constantly changing, which makes it difficult to estimate removal costs. Accordingly, inherent in the estimate of AROs are various assumptions including the ultimate settlement date, expected cash outflows, inflation rates, credit-adjusted risk-free rates and consideration of potential outcomes where settlement of the ARO can be conditioned upon events. In the latter case, the Company develops possible retirement scenarios and assign probabilities based on management’s reasonable judgment and knowledge of industry practice. Accordingly, AROs are subject to change.</t>
  </si>
  <si>
    <t>Foreign Currency Transactions</t>
  </si>
  <si>
    <t>Foreign Currency Transactions The market area of Energy Services includes Canadian delivery points and as a result, Energy Services incurs certain natural gas commodity costs and demand fees denominated in Canadian dollars. Gains or losses that occur as a result of these foreign currency transactions are reported as a component of gas purchases on the Consolidated Statements of Operations. Gains and losses recognized for the fiscal years ended September 30, 2018 , 2017 and 2016 , are considered immaterial.</t>
  </si>
  <si>
    <t>Recent Updates to the Accounting Standards Codification</t>
  </si>
  <si>
    <t>Recently Adopted Updates to the Accounting Standards Codification Inventory In July 2015, the FASB issued ASU No. 2015-11, an amendment to ASC 330, Inventory , which requires entities to measure most inventory “at the lower of cost or net realizable value,” thereby simplifying the current guidance under which an entity must measure inventory at the lower of cost or market. The Company adopted the new guidance in the first quarter of fiscal 2018 and applied the new provisions on a prospective basis, which did not impact its financial position, results of operations or cash flows upon adoption. Reporting Comprehensive Income In February 2018, the FASB issued ASU No. 2018-02, an amendment to ASC 220, Income Statement - Reporting Comprehensive Income , which allows for the reclassification from accumulated other comprehensive income to retained earnings for the disproportionate tax effects of the Tax Act. The Company early adopted this guidance in the fourth quarter of fiscal 2018 and reclassified on a prospective basis only, $3.3 million from accumulated other comprehensive income to retained earnings. This did not materially impact the Company’s financial position, results of operations or cash flows. Tax In March 2018, the FASB issued ASU No. 2018-05, an amendment to ASC 740, Income Taxes , which provides relief to entities in their calculation of the effects of the Tax Act by allowing them to record provisional amounts for certain income tax effects to address circumstances in which an entity does not have the necessary information available, prepared or analyzed to complete the accounting. These provisional amounts are subject to change as information and assumptions are updated throughout the measurement period, which may not extend beyond one year from the enactment date. The new guidance was effective immediately upon issuance, and the Company adopted the new guidance in the second quarter of fiscal 2018 and applied the new provision on a prospective basis. Other Recent Updates to the Accounting Standards Codification Revenue In May 2014, the FASB issued ASU No. 2014-09, and added ASC 606, Revenue from Contracts with Customers , to the ASC. ASC 606 supersedes ASC 605, Revenue Recognition , as well as most industry-specific guidance, and prescribes a single, comprehensive revenue recognition model designed to improve financial reporting comparability across entities, industries, jurisdictions and capital markets. The Company adopted the new guidance on October 1, 2018, and will apply the new provisions on a modified retrospective basis. Management established an implementation team to evaluate the impact on the Company’s financial position, results of operations and cash flows upon adoption of ASC 606. This implementation team reviewed the revenue streams of all of its subsidiaries and formed conclusions to determine if any system, process, controls and organizational changes are necessary upon adoption. The assessment of the impact of this guidance included reviewing the Company’s accounting policies under ASC 605 and identifying potential differences after the adoption of ASC 606. The Company concluded that its tariff-based sales of natural gas will be within the scope of the new guidance and it does not anticipate any modification to the pattern of revenue recognition from such sales. Revenues from derivative instruments such as those related to the Company’s SREC sales and natural gas purchases and sales will continue to be accounted for under ASC 815 and thus are outside the scope of ASC 606. Additionally, NJNG revenues generated by the CIP have been determined to be alternative revenue programs under ASC 980 and are also outside the scope of ASC 606 as they are deemed to be a contract with the regulator. The Company also evaluated its renewable asset PPA arrangements and does not anticipate any modification to the pattern of revenue recognition of the related electricity, capacity and REC sales. Revenues from RECs sold as part of a bundled arrangement will be recognized in the same period as the related generation, consistent with current practice. The Company has completed its evaluation of its revenue streams, and based on the assessment performed, has concluded that the new guidance will not have a material impact on its financial position, results of operations or cash flows upon adoption. Additionally, the Company did not implement significant changes to its business processes, systems or internal controls over financial reporting upon adoption. ASC 606 requires expanded disclosures, including the disclosure of performance obligations, disaggregated revenues and contract balances, which the Company will include in its financial statements beginning in the first quarter of fiscal 2019. Financial Instruments In January 2016, the FASB issued ASU No. 2016-01, an amendment to ASC 825, Financial Instruments , to address certain aspects of the recognition, measurement, presentation and disclosure of financial instruments. The standard affects investments in equity securities that do not result in consolidation and are not accounted for under the equity method and the presentation of certain fair value changes for financial liabilities measured at fair value. It also simplifies the impairment assessment of equity investments without a readily determinable fair value by requiring a qualitative assessment. The guidance is effective for the Company beginning October 1, 2018. The amendment will be applied on a modified retrospective basis. The Company evaluated the amendment and noted that, upon adoption, subsequent changes to the fair value of the Company’s available for sale securities will be recorded in the Consolidated Statement of Operations as opposed to other comprehensive income. The Company will reclassify $3.4 million in accumulated other comprehensive income related to available for sale securities to the opening balance of retained earnings as of October 1, 2018. There will be no material impact to the Company’s financial position, results of operations or cash flows upon adoption. In June 2016, the FASB issued ASU No. 2016-13, an amendment to ASC 326, Financial Instruments - Credit Losses, which changes the impairment model for certain financial assets that have a contractual right to receive cash, including trade and loan receivables. The new model requires recognition based upon an estimation of expected credit losses rather than recognition of losses when it is probable that they have been incurred. An entity will apply the amendment through a cumulative-effect adjustment to retained earnings as of the beginning of the first reporting period in which the guidance is effective. The guidance is effective for the Company beginning October 1, 2020, with early adoption permitted. The Company is currently evaluating the amendment to understand the impact on its financial position, results of operations and cash flows upon adoption and will apply the new guidance to its trade and loan receivables on a modified retrospective basis. Leases In February 2016, the FASB issued ASU No. 2016-02, an amendment to ASC 842, Leases , which provides for a comprehensive overhaul of the lease accounting model and changes the definition of a lease within the accounting literature. Under the new standard, all leases with a term greater than one year will be recorded on the balance sheet. Amortization of the related asset will be accounted for using one of two approaches prescribed by the guidance. Additional disclosures will be required to allow the user to assess the amount, timing and uncertainty of cash flows arising from leasing activities. A modified retrospective transition approach is required for leases existing at the time of adoption. In January 2018, the FASB issued ASU No. 2018-01, a further amendment to ASC 842, Leases, which was introduced by ASU No. 2016-02, as discussed above. This update provides an optional practical expedient that allows companies to not evaluate existing or expired land easements that were not previously accounted for under Topic 840 as leases. The Company expects to elect this practical expedient upon adoption. The guidance is effective for the Company beginning October 1, 2020, with early adoption permitted. In July 2018, the FASB issued ASU No. 2018-11, which provides an optional transition method to ASC 842 that allows the Company to recognize a cumulative effect adjustment to the opening balance of retained earnings in the period of adoption. At this time, the Company does not plan to early adopt the new guidance and expects to transition on a modified retrospective basis. While the Company is currently evaluating the full impact of the standard and its related updates, it expects to recognize additional assets and liabilities arising from current operating leases to its financial position upon adoption. Current operating leases primarily consist of office and land leases related to the Company’s solar and wind assets. Statement of Cash Flows In August 2016, the FASB issued ASU No. 2016-15, an amendment to ASC 230, Statement of Cash Flows , which addresses eight specific cash flow issues for which there has been diversity in practice. The guidance is effective for the Company beginning October 1, 2018. The amendment will be applied on a retrospective basis and the Company does not expect any material impacts to its statement of cash flows. In November 2016, the FASB issued ASU No. 2016-18, an amendment to ASC 230, Statement of Cash Flows , which requires that any amounts that are deemed to be restricted cash or restricted cash-equivalents be included in cash and cash-equivalent balances on the cash flow statement and, therefore, transfers between cash and restricted cash accounts will no longer be recognized within the statement of cash flows. The guidance is effective for the Company beginning October 1, 2018, and will be applied on a retrospective basis. Based on the Company's historical restricted cash balances, it does not expect any material impacts to its statement of cash flows. Intangibles In August 2018, the FASB issued ASU No. 2018-15, an amendment to ASC 350, Intangibles - Goodwill and Other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the Company beginning October 1, 2020, with early adoption permitted. Upon adoption, the amendment will be applied on a prospective or retrospective basis. Business Combinations In January 2017, the FASB issued ASU No. 2017-01, an amendment to ASC 805, Business Combinations , clarifying the definition of a business in the ASC, which is intended to reduce the complexity surrounding the assessment of a transaction as an asset acquisition or business combination. The amendment provides an initial fair value screen to reduce the number of transactions that would fit the definition of a business, and when the screen threshold is not met, provides an updated model that further clarifies the characteristics of a business. The guidance is effective for the Company beginning October 1, 2018, and will be applied on a prospective basis. The amendment could potentially have material impacts on future transactions that the Company may enter into by altering the Company’s conclusion on the accounting framework that is applied to acquisitions. Gains and Losses from the Derecognition of Nonfinancial Assets In February 2017, the FASB issued ASU No. 2017-05, an amendment to ASC 610-20, Other Income - Gains and Losses from the Derecognition of Nonfinancial Assets , which clarifies the scope and accounting related to the derecognition of nonfinancial assets, including partial sales and contributions of nonfinancial assets to a joint venture or other non-controlled investee. The guidance is effective concurrently with ASC 606, which is effective for the Company as of October 1, 2018 and will be applied retrospectively with a cumulative effect adjustment at the date of adoption. The Company had a deferred gain of $6.8 million related to nonfinancial assets on the balance sheet, which will be recognized under the new accounting guidance as a cumulative effect adjustment to the opening balance of retained earnings as of October 1, 2018. Compensation - Retirement Benefits In March 2017, the FASB issued ASU No. 2017-07, an amendment to ASC 715, Compensation - Retirement Benefits , which changes the presentation of net periodic benefit cost on the income statement by requiring companies to present all components of net periodic benefit cost, other than service cost, outside a subtotal of income from operations. The amendment also states that only the service cost component of net periodic benefits costs is eligible for capitalization, when applicable. The amendment establishes a practical expedient that permits entities to use their previously disclosed service and other costs in their pension and other postretirement benefit plan footnotes in the prior comparative periods as the estimation basis when applying the retrospective presentation of these costs in the income statement. The guidance is effective for the Company beginning October 1, 2018, and will be applied on a retrospective basis for income statement presentation, and on a prospective basis for changes to capitalization of costs. The changes related to the costs that will be eligible for capitalization and based on the components of net periodic benefit costs during fiscal year 2018, will not have a material impact on the Company's financial position, results of operations or cash flows upon adoption In August 2018, the FASB issued ASU No. 2018-14, an amendment to ASC 715, Compensation - Retirement Benefits , which removes disclosures that no longer are considered cost-beneficial, clarifies the specific requirements of certain disclosures, and adds new disclosure requirements identified as relevant. The guidance is effective for the Company beginning October 1, 2020, with early adoption permitted. Upon adoption, the amendments will be applied on a retrospective basis. The Company is continuing to evaluate the amendment to fully understand the impact on the Company's disclosures upon adoption. Stock Compensation In May 2017, the FASB issued ASU No. 2017-09, an amendment to ASC 718, Compensation - Stock Compensation , which clarifies the accounting for changes to the terms or conditions of share-based payments. The guidance is effective for the Company beginning October 1, 2018, and will be applied prospectively to awards modified on or after the adoption date. There was no material impact to the Company's financial position, results of operations or cash flows upon adoption. In June 2018, the FASB issued ASU No. 2018-07, an amendment to ASC 718, Compensation - Stock Compensation , which expands the scope of Topic 718 to include share-based payment transactions for acquiring goods and services from non-employees. The guidance is effective for the Company beginning October 1, 2019, with early adoption permitted. The Company is currently evaluating the impact of the amendment on the Company’s financial position, results of operations and cash flows upon adoption. Derivatives and Hedging In August 2017, the FASB issued ASU No. 2017-12, an amendment to ASC 815, Derivatives and Hedging , which is intended to make targeted improvements to the accounting for hedging activities by better aligning an entity’s risk management activities and financial reporting for hedging relationships. These amendments modify the accounting for both nonfinancial and financial risk components and align the recognition and presentation of the effects of the hedging instrument and the hedged item in the financial statements. Additionally, the amendments are intended to simplify the application of the hedge accounting guidance and provide relief to companies by easing certain hedge documentation requirements. The guidance is effective for the Company beginning October 1, 2019, with early adoption permitted. Upon adoption, the transition requirements and elections will be applied to hedging relationships existing on the date of adoption. The Company does not currently apply hedge accounting to any of its risk management activities and thus does not expect the amendments to have any impact on its financial position, results of operations and cash flows upon adoption. Fair Value In August 2018, the FASB issued ASU No. 2018-13, an amendment to ASC 820, Fair Value Measurement , which removes, modifies and adds to certain disclosure requirements of fair value measurements. Disclosure requirements removed include the amount of and reasons for transfers between Level 1 and Level 2 of the fair value hierarchy, the policy for timing of transfers between levels and the valuation processes for Level 3 fair value measurements. Modifications include considerations around the requirement to disclose the timing of liquidation of an investee’s assets and the date when restrictions from redemption might lapse. The additions include the requirement to disclose changes in unrealized gains and losses for the period in other comprehensive income for recurring Level 3 fair value measurements held and the range and weighted average of significant unobservable inputs used to develop Level 3 fair value measurements. The guidance is effective for the Company beginning October 1, 2020, with early adoption permitted. Upon adoption, the amendments will be applied on a prospective or retrospective basis depending on the specific amendments’ transition requirements. The Company is currently evaluating the amendments to understand the impact on its financial position, results of operations, cash flows and disclosures upon adoption and will apply the new guidance.</t>
  </si>
  <si>
    <t>Fair Value Hierarchy</t>
  </si>
  <si>
    <t>Fair Value Hierarchy The Company applies fair value measurement guidance to its financial assets and liabilities, as appropriate, which include financial derivatives and physical commodity contracts qualifying as derivatives, available for sale securities and other financial assets and liabilities. In addition, authoritative accounting literature prescribes the use of a fair value hierarchy that prioritizes the inputs to valuation techniques used to measure fair value based on the source of the data used to develop the price inputs. The hierarchy gives the highest priority to unadjusted quoted prices in active markets for identical assets or liabilities and the lowest priority to inputs that are based on unobservable market data and includes the following: Level 1 Unadjusted quoted prices for identical assets or liabilities in active markets. The Company’s Level 1 assets and liabilities include exchange traded natural gas futures and options contracts, listed equities and money market funds. Exchange traded futures and options contracts include all energy contracts traded on the NYMEX, CME and ICE that the Company refers internally to as basis swaps, fixed swaps, futures and financial options that are cleared through a FCM. Level 2 Other significant observable inputs, such as interest rates or price data, including both commodity and basis pricing that is observed either directly or indirectly from publications or pricing services. The Company’s Level 2 assets and liabilities include over-the-counter physical forward commodity contracts and swap contracts, SREC forward sales or derivatives that are initially valued using observable quotes and are subsequently adjusted to include time value, credit risk or estimated transport pricing components for which no basis price is available. Level 2 financial derivatives consist of transactions with non-FCM counterparties (basis swaps, fixed swaps and/or options). Inputs are verifiable and do not require significant management judgment. For some physical commodity contracts, the Company utilizes transportation tariff rates that are publicly available and that it considers to be observable inputs that are equivalent to market data received from an independent source. There are no significant judgments or adjustments applied to the transportation tariff inputs and no market perspective is required. Even if the transportation tariff input were considered to be a “model,” it would still be considered to be a Level 2 input as the data is: • widely accepted and public; • non-proprietary and sourced from an independent third party; and • observable and published. These additional adjustments are generally not considered to be significant to the ultimate recognized values. Level 3 Inputs derived from a significant amount of unobservable market data. These include the Company’s best estimate of fair value and are derived primarily through the use of internal valuation methodologies. Financial derivative portfolios of NJNG and Energy Services consist mainly of futures, options and swaps. The Company primarily uses the market approach and its policy is to use actively quoted market prices when available. The principal market for its derivative transactions is the natural gas wholesale market; therefore, the primary sources for its price inputs are CME, NYMEX and ICE. Energy Services uses Platts and Natural Gas Exchange for Canadian delivery points. However, Energy Services also engages in transactions that result in transporting natural gas to delivery points for which there is no actively quoted market price. In most instances, the transportation cost to the final delivery location is not significant to the overall valuation. If required, Energy Services’ policy is to use the best information available to determine fair value based on internal pricing models, which would include estimates extrapolated from broker quotes or other pricing services. The Company also has available for sale securities and other financial assets that include listed equities, mutual funds and money market funds for which there are active exchange quotes available. When the Company determines fair values, measurements are adjusted, as needed, for credit risk associated with its counterparties, as well as its own credit risk. The Company determines these adjustments by using historical default probabilities that correspond to the applicable S&amp;P issuer ratings, while also taking into consideration collateral and netting arrangements that serve to mitigate risk.</t>
  </si>
  <si>
    <t>Reclassification</t>
  </si>
  <si>
    <t>Reclassification Certain prior period amounts related to the amortization of acquired wholesale energy contracts on the Consolidated Statements of Cash Flows and in the deferred tax table in Note 12. Income Taxes for the fiscal year ended September 30, 2017 , were reclassified to conform to the current period presentation.</t>
  </si>
  <si>
    <t>SUMMARY OF SIGNIFICANT ACCOUNTING POLICIES (Tables)</t>
  </si>
  <si>
    <t>Schedule of Demand Charges</t>
  </si>
  <si>
    <t>The following table summarizes the demand charges, which are net of capacity releases, and are included as a component of gas purchases on the Consolidated Statements of Operations for the fiscal years ended September 30: (Millions) 2018 2017 2016 Energy Services $ 153.0 $ 126.4 $ 141.0 Natural Gas Distribution 92.5 80.2 77.8 Total $ 245.5 $ 206.6 $ 218.8</t>
  </si>
  <si>
    <t>Schedule of Property, Plant and Equipment</t>
  </si>
  <si>
    <t>Property, plant and equipment was comprised of the following as of September 30 : (Thousands) Property Classifications Estimated Useful Lives 2018 2017 Distribution facilities 38 to 74 years $ 2,151,249 $ 1,952,697 Transmission facilities 35 to 56 years 295,692 294,586 Storage facilities 34 to 47 years 79,470 78,245 Solar property 20 to 25 years 720,562 587,345 Wind property (1) 17 to 25 years — 244,764 Midstream property (2) 30 years 6,747 — All other property 5 to 35 years 50,771 53,433 Total property, plant and equipment 3,304,491 3,211,070 Accumulated depreciation and amortization (653,442 ) (601,329 ) Property, plant and equipment, net $ 2,651,049 $ 2,609,741 (1) Reclassified to assets held for sale. See Note 2. Summary of Significant Accounting Policies , for more information. (2) Includes activity related to the acquisition of IEC by Adelphia. For fiscal 2017, Midstream property was originally included in All other property.</t>
  </si>
  <si>
    <t>Schedule of Capitalized Amounts Associated with Debt and Equity Component of AFUDC</t>
  </si>
  <si>
    <t>Capitalized and deferred interest include the following for the fiscal years ended September 30: ($ in thousands) 2018 2017 2016 AFUDC: Debt $ 1,979 $ 1,311 $ 5,009 Equity 5,531 3,867 4,375 Total $ 7,510 $ 5,178 $ 9,384 Weighted average interest rate 5.94 % 6.90 % 5.06 %</t>
  </si>
  <si>
    <t>Summary of Customer Accounts Receivable by Company</t>
  </si>
  <si>
    <t>The following table summarizes customer accounts receivable by company as of September 30 : (Thousands) 2018 2017 Energy Services $ 157,936 77 % $ 150,322 77 % Natural Gas Distribution (1) 39,151 19 37,432 19 Clean Energy Ventures 3,330 2 2,655 1 Home Services and Other Operations 5,073 2 6,058 3 Total $ 205,490 100 % $ 196,467 100 % (1) Does not include unbilled revenues of $7.2 million as of September 30, 2018 and 2017 .</t>
  </si>
  <si>
    <t>Summary of Gas in Storage</t>
  </si>
  <si>
    <t>The following table summarizes gas in storage, at average cost by company, as of September 30 : 2018 2017 ($ in thousands) Gas in Storage Bcf Gas in Storage Bcf Energy Services $ 90,166 34.1 $ 122,884 53.9 Natural Gas Distribution 94,467 24.9 79,179 21.8 Total $ 184,633 59.0 $ 202,063 75.7</t>
  </si>
  <si>
    <t>Schedule of Disposal Groups, Including Discontinued Operations</t>
  </si>
  <si>
    <t xml:space="preserve">The major classes of assets and liabilities included within the disposal group as held for sale are as follows: (Thousands) September 30, 2017 Assets reclassified as held for sale Assets Sold September 30, 2018 Assets held for sale: Property, plant and equipment - wind equipment, at cost $ — $ 245,044 $ (20,688 ) $ 224,356 Property, plant and equipment - accumulated depreciation, wind equipment — (21,561 ) 3,060 (18,501 ) Prepaid and accrued taxes — 866 (77 ) 789 Other noncurrent assets — 261 — 261 $ — $ 224,610 $ (17,705 ) $ 206,905 Liabilities held for sale: Accounts payable and other (1) $ — $ — $ 186 $ 186 Asset retirement obligation — 4,262 (266 ) 3,996 $ — $ 4,262 $ (80 ) $ 4,182 (1) Transaction fee owed to broker for the sale of Two Dot wind farm. </t>
  </si>
  <si>
    <t>Schedule of Finite-Lived Intangible Assets, Future Amortization Expense</t>
  </si>
  <si>
    <t>The estimated future amortization expense for the next five years as of September 30, is as follows: (Thousands) 2019 $ 8,424 2020 $ 4,925 2021 $ 4,604 2022 $ 2,561 2023 $ 2,271 Thereafter $ 77</t>
  </si>
  <si>
    <t>Changes in Components of Accumulated Other Comprehensive Income, Net</t>
  </si>
  <si>
    <t>The following table presents the changes in the components of accumulated other comprehensive income, net of related tax effects, as of September 30 : (Thousands) Unrealized gain (loss) on available for sale securities Adjustment to postemployment benefit obligation Total Balance as of September 30, 2016 $ 4,198 $ (19,353 ) $ (15,155 ) Other comprehensive income, net of tax Other comprehensive income, before reclassifications, net of tax of $(6,593), $(2,619), $(9,212) 10,019 3,783 13,802 Amounts reclassified from accumulated other comprehensive (loss) income, net of tax of $2,192, $(868), $1,324 (3,173 ) 1,270 (1) (1,903 ) Net current-period other comprehensive income, net of tax of $(4,401), $(3,487), $(7,888) 6,846 5,053 11,899 Balance at September 30, 2017 $ 11,044 $ (14,300 ) $ (3,256 ) Other comprehensive income, net of tax Other comprehensive (loss) income, before reclassifications, net of tax of $6,973, $(125), $6,848 (19,245 ) 464 (18,781 ) Amounts reclassified from accumulated other comprehensive income, net of tax of $(858), $(448), $(1,306) 11,647 1,056 (1) 12,703 Net current-period other comprehensive (loss) income, net of tax of $6,115, $(573), $5,542 (7,598 ) 1,520 (6,078 ) Reclassifications of certain income tax effects to retained earnings (2) — (3,276 ) (3,276 ) Balance at September 30, 2018 $ 3,446 $ (16,056 ) $ (12,610 ) (1) Included in the computation of net periodic pension cost, a component of O&amp;M expense on the Consolidated Statements of Operations. For more details, see Note 10. Employee Benefit Plans . (2) Due to the adoption of ASU No. 2018-02, an amendment to ASC 740, Income Taxes . See Note 2. Summary of Significant Accounting Policies - Recently Adopted Updates to the Accounting Standards Codification section for more details.</t>
  </si>
  <si>
    <t>REGULATION (Tables)</t>
  </si>
  <si>
    <t>Schedule of Regulatory Assets</t>
  </si>
  <si>
    <t>Regulatory assets and liabilities included on the Consolidated Balance Sheets as of September 30, are composed of the following: (Thousands) 2018 2017 Regulatory assets-current New Jersey Clean Energy Program $ 14,052 $ 14,202 Underrecovered gas costs 4,137 9,910 Derivatives at fair value, net 108 9,010 Conservation Incentive Program — 17,669 Total current regulatory assets $ 18,297 $ 50,791 Regulatory assets-noncurrent Environmental remediation costs: Expended, net of recoveries $ 33,017 $ 28,547 Liability for future expenditures 130,800 149,000 Deferred income taxes 17,225 21,795 SAVEGREEN 8,636 16,302 Postemployment and other benefit costs 136,716 141,433 Deferred storm damage costs 10,858 13,030 Cost of removal 22,339 — Other noncurrent regulatory assets 9,001 5,812 Total noncurrent regulatory assets $ 368,592 $ 375,919 Regulatory liability-current Conservation Incentive Program $ 6,994 $ — Derivatives at fair value, net 1,191 78 Total current regulatory liabilities $ 8,185 $ 78 Regulatory liabilities-noncurrent Tax Act impact (1) $ 205,410 $ — Cost of removal — 7,902 New Jersey Clean Energy Program 1,902 5,795 Other noncurrent regulatory liabilities 1,827 810 Total noncurrent regulatory liabilities $ 209,139 $ 14,507</t>
  </si>
  <si>
    <t>Schedule of Regulatory Liabilities</t>
  </si>
  <si>
    <t>DERIVATIVE INSTRUMENTS (Tables)</t>
  </si>
  <si>
    <t>Fair Value of Derivative Assets and Liabilities</t>
  </si>
  <si>
    <t>The following table reflects the fair value of the Company’s derivative assets and liabilities recognized on the Consolidated Balance Sheets as of September 30 : Fair Value 2018 2017 (Thousands) Balance Sheet Location Asset Derivatives Liability Derivatives Asset Derivatives Liability Derivatives Derivatives not designated as hedging instruments: Natural Gas Distribution: Physical commodity contracts Derivatives - current $ 85 $ 192 $ 151 $ 72 Financial commodity contracts Derivatives - current 94 — — 1,149 Interest rate contracts (1) Derivatives - current — — — 8,467 Energy Services: Physical commodity contracts Derivatives - current 7,667 18,158 14,588 16,589 Derivatives - noncurrent 3,930 11,316 7,127 8,710 Financial commodity contracts Derivatives - current 19,169 28,176 15,302 20,267 Derivatives - noncurrent 6,630 11,548 2,033 2,620 Foreign currency contracts Derivatives - current — 126 40 — Derivatives - noncurrent — 118 4 — Home Services and Other: Interest rate contracts Derivatives - current 381 — — — Total fair value of derivatives $ 37,956 $ 69,634 $ 39,245 $ 57,874 (1) Includes treasury lock which was settled in March 2018 . See Note 8. Debt for more information.</t>
  </si>
  <si>
    <t>Offsetting Assets</t>
  </si>
  <si>
    <t>The following table summarizes the reported gross amounts, the amounts that the Company has the right to offset but elects not to, financial collateral and the net amounts the Company could present on the Consolidated Balance Sheets but elects not to. (Thousands) Amounts Presented in Balance Sheets (1) Offsetting Derivative Instruments (2) Financial Collateral Received/Pledged (3) Net Amounts (4) As of September 30, 2018: Derivative assets: Energy Services Physical commodity contracts $ 11,597 $ (3,944 ) $ (200 ) $ 7,453 Financial commodity contracts 25,799 (18,775 ) — 7,024 Total Energy Services $ 37,396 $ (22,719 ) $ (200 ) $ 14,477 Natural Gas Distribution Physical commodity contracts $ 85 $ (3 ) $ — $ 82 Financial commodity contracts 94 — (94 ) — Total Natural Gas Distribution $ 179 $ (3 ) $ (94 ) $ 82 Home Services and Other Interest rate contracts $ 381 $ — $ — $ 381 Total Home Services and Other $ 381 $ — $ — $ 381 Derivative liabilities: Energy Services Physical commodity contracts $ 29,474 $ (3,944 ) $ — $ 25,530 Financial commodity contracts 39,724 (18,775 ) (20,949 ) — Foreign currency contracts 244 — — 244 Total Energy Services $ 69,442 $ (22,719 ) $ (20,949 ) $ 25,774 Natural Gas Distribution Physical commodity contracts $ 192 $ (3 ) $ — $ 189 Total Natural Gas Distribution $ 192 $ (3 ) $ — $ 189 As of September 30, 2017: Derivative assets: Energy Services Physical commodity contracts $ 21,715 $ (2,173 ) $ (200 ) $ 19,342 Financial commodity contracts 17,335 (14,121 ) — 3,214 Foreign currency contracts 44 — — 44 Total Energy Services $ 39,094 $ (16,294 ) $ (200 ) $ 22,600 Natural Gas Distribution Physical commodity contracts $ 151 $ (20 ) $ — $ 131 Total Natural Gas Distribution $ 151 $ (20 ) $ — $ 131 Derivative liabilities: Energy Services Physical commodity contracts $ 25,299 $ (2,173 ) $ — $ 23,126 Financial commodity contracts 22,887 (14,121 ) (8,766 ) — Total Energy Services $ 48,186 $ (16,294 ) $ (8,766 ) $ 23,126 Natural Gas Distribution Physical commodity contracts $ 72 $ (20 ) $ — $ 52 Financial commodity contracts 1,149 — (1,149 ) — Interest rate contracts 8,467 — — 8,467 Total Natural Gas Distribution $ 9,688 $ (20 ) $ (1,149 ) $ 8,519 (1) Derivative assets and liabilities are presented on a gross basis in the balance sheet as the Company does not elect balance sheet offsetting under ASC 210-20. (2) Offsetting derivative instruments include transactions with NAESB netting election, transactions held by FCMs with net margining and transactions with ISDA netting. (3) Financial collateral includes cash balances at FCMs, as well as cash received from or pledged to other counterparties. (4) Net amounts represent presentation of derivative assets and liabilities if the Company were to elect balance sheet offsetting under ASC 210-20.</t>
  </si>
  <si>
    <t>Offsetting Liabilities</t>
  </si>
  <si>
    <t>Effect of Derivative Instruments on the Consolidated Statements of Operations</t>
  </si>
  <si>
    <t>The following table reflects the effect of derivative instruments on the Consolidated Statements of Operations as of September 30 : (Thousands) Location of gain (loss) recognized in income on derivatives Amount of gain (loss) recognized in income on derivatives Derivatives not designated as hedging instruments: 2018 2017 2016 Energy Services: Physical commodity contracts Operating revenues $ (9,311 ) $ 8,912 $ 33,034 Physical commodity contracts Gas purchases (197 ) (27,461 ) (45,637 ) Financial commodity contracts Gas purchases (24,622 ) 26,563 45,579 Foreign currency contracts Gas purchases (379 ) 41 (34 ) Home Services and Other: Interest rate contracts Interest expense 334 — — Total unrealized and realized gains (losses) $ (34,175 ) $ 8,055 $ 32,942 The following table reflects the (losses) gains associated with NJNG’s derivative instruments as of September 30 : (Thousands) 2018 2017 2016 Natural Gas Distribution: Physical commodity contracts $ 1,232 $ (12,303 ) $ (15,756 ) Financial commodity contracts 1,844 5,595 (7,984 ) Interest rate contracts 8,467 14,606 (18,845 ) Total unrealized and realized (losses) gains $ 11,543 $ 7,898 $ (42,585 )</t>
  </si>
  <si>
    <t>Schedule of Outstanding Long (Short) Derivatives</t>
  </si>
  <si>
    <t>NJNG and Energy Services had the following outstanding long (short) derivatives as of September 30 : Volume (Bcf) 2018 2017 Natural Gas Distribution Futures 27.9 18.2 Physical 23.1 32.1 Energy Services Futures (7.0 ) (16.4 ) Physical 51.2 (13.1 )</t>
  </si>
  <si>
    <t>Schedule of Due to (from) Broker-Dealers and Clearing Organizations</t>
  </si>
  <si>
    <t>The balances as of September 30 , by segment, are as follows: (Thousands) Balance Sheet Location 2018 2017 Natural Gas Distribution Broker margin - Current assets $ 2,038 $ 2,661 Energy Services Broker margin - Current assets $ 51,681 $ 23,166</t>
  </si>
  <si>
    <t>Schedules of Concentration of Risk, by Risk Factor</t>
  </si>
  <si>
    <t xml:space="preserve">The following is a summary of gross credit exposures grouped by investment and noninvestment grade counterparties, as of September 30, 2018 .The amounts presented below have not been reduced by any collateral received or netting and exclude accounts receivable for NJNG retail natural gas sales and services and Clean Energy Ventures residential solar installations. (Thousands) Gross Credit Exposure Investment grade $ 179,982 Noninvestment grade 43,486 Internally-rated investment grade 30,786 Internally-rated noninvestment grade 25,750 Total $ 280,004 </t>
  </si>
  <si>
    <t>FAIR VALUE (Tables)</t>
  </si>
  <si>
    <t>Estimated Fair Value of Long-term Debt</t>
  </si>
  <si>
    <t>As of September 30, the estimated fair value of long-term debt at NJNG and NJR, including current maturities, excluding capital leases, debt issuance costs and solar asset financing obligations, is as follows (1) : (Thousands) 2018 2017 NJNG Carrying value $ 672,045 $ 672,045 Fair market value $ 669,162 $ 673,051 NJR Carrying value $ 500,000 $ 425,000 Fair market value $ 488,889 $ 434,625 (1) See Note 8. Debt f or a reconciliation to long-term and short-term debt .</t>
  </si>
  <si>
    <t>Assets and Liabilities Measured at Fair Value on Recurring Basis</t>
  </si>
  <si>
    <t>Assets and liabilities measured at fair value on a recurring basis are summarized as follows: Quoted Prices in Active Markets for Identical Assets Significant Other Observable Inputs Significant Unobservable Inputs (Thousands) (Level 1) (Level 2) (Level 3) Total As of September 30, 2018: Assets Physical commodity contracts $ — $ 11,682 $ — $ 11,682 Financial commodity contracts 18,868 7,025 — 25,893 Financial commodity contracts - foreign exchange — — — — Interest rate contract — 381 — 381 Available for sale equity securities 32,917 — — 32,917 Other (1) 1,217 — — 1,217 Total assets at fair value $ 53,002 $ 19,088 $ — $ 72,090 Liabilities Physical commodity contracts $ — $ 29,666 $ — $ 29,666 Financial commodity contracts 39,724 — — 39,724 Financial commodity contracts - foreign exchange — 244 — 244 Total liabilities at fair value $ 39,724 $ 29,910 $ — $ 69,634 As of September 30, 2017: Assets Physical commodity contracts $ — $ 21,866 $ — $ 21,866 Financial commodity contracts 17,335 17,335 Financial commodity contracts - foreign exchange — 44 — 44 Available for sale equity securities 65,752 — — 65,752 Other (1) 1,202 — — 1,202 Total assets at fair value $ 84,289 $ 21,910 $ — $ 106,199 Liabilities Physical commodity contracts $ — $ 25,371 $ — $ 25,371 Financial commodity contracts 24,036 — — 24,036 Interest rate contract — 8,467 — 8,467 Total liabilities at fair value $ 24,036 $ 33,838 $ — $ 57,874 (1) Includes money market funds.</t>
  </si>
  <si>
    <t>INVESTMENTS IN EQUITY INVESTEES (Tables)</t>
  </si>
  <si>
    <t>Equity Method Investments</t>
  </si>
  <si>
    <t>As of September 30 , the Company’s investments in equity method investees includes the following: (Thousands) 2018 2017 Steckman Ridge (1) $ 117,001 $ 120,262 PennEast 73,865 52,323 Total $ 190,866 $ 172,585 (1) Includes loans with a total outstanding principal balance of $70.4 million for both fiscal 2018 and 2017 , which accrue interest at a variable rate that resets quarterly and are due October 1, 2023 .</t>
  </si>
  <si>
    <t>EARNINGS PER SHARE (Tables)</t>
  </si>
  <si>
    <t>Schedule of Basic and Diluted Earnings Per Share</t>
  </si>
  <si>
    <t>The following table presents the calculation of the Company’s basic and diluted earnings per share for the fiscal years ended September 30 : (Thousands, except per share amounts) 2018 2017 2016 Net income, as reported $ 233,436 $ 132,065 $ 131,672 Basic earnings per share Weighted average shares of common stock outstanding-basic 87,689 86,321 85,884 Basic earnings per common share $2.66 $1.53 $1.53 Diluted earnings per share Weighted average shares of common stock outstanding-basic 87,689 86,321 85,884 Incremental shares (1) 626 823 847 Weighted average shares of common stock outstanding-diluted 88,315 87,144 86,731 Diluted earnings per common share (2) $2.64 $1.52 $1.52 (1) Incremental shares consist primarily of unvested stock awards and performance units. (2) There were no anti-dilutive shares excluded from the calculation of diluted earnings per share for fiscal 2018 , 2017 and 2016 .</t>
  </si>
  <si>
    <t>DEBT (Tables)</t>
  </si>
  <si>
    <t>Schedule of Long-term Debt</t>
  </si>
  <si>
    <t>The following table presents the long-term debt of the Company as of September 30 : (Thousands) 2018 2017 NJNG First mortgage bonds: Maturity date: 5.60% Series LL May 15, 2018 $ — $ 125,000 Variable Series MM September 1, 2027 9,545 9,545 Variable Series NN August 1, 2035 41,000 41,000 Variable Series OO August 1, 2041 46,500 46,500 3.15% Series PP April 15, 2028 50,000 50,000 3.58% Series QQ March 13, 2024 70,000 70,000 4.61% Series RR March 13, 2044 55,000 55,000 2.82% Series SS April 15, 2025 50,000 50,000 3.66% Series TT April 15, 2045 100,000 100,000 3.63% Series UU June 21, 2046 125,000 125,000 4.01% Series VV May 11, 2048 125,000 — Capital lease obligation-buildings June 1, 2021 8,749 11,617 Capital lease obligation-meters Various dates 27,188 28,042 Less: Debt issuance costs (6,515 ) (6,262 ) Less: Current maturities of long-term debt (9,502 ) (135,800 ) Total NJNG long-term debt 691,965 569,642 NJR 2.51% Unsecured senior notes September 15, 2018 — 25,000 3.25% Unsecured senior notes September 17, 2022 50,000 50,000 3.48% Unsecured senior notes November 7, 2024 100,000 100,000 3.20% Unsecured senior notes August 18, 2023 50,000 50,000 3.54% Unsecured senior notes August 18, 2026 100,000 100,000 3.96% Unsecured senior notes June 8, 2028 100,000 — Variable Term loan August 16, 2019 100,000 100,000 Less: Debt issuance costs (1,136 ) (770 ) Less: Current maturities of long-term debt (100,000 ) (25,000 ) Total NJR long-term debt 398,864 399,230 Clean Energy Ventures Solar asset financing obligation Various dates 103,923 32,790 Less: Current maturities of long-term debt (14,133 ) (4,582 ) Total Clean Energy Ventures long-term debt 89,790 28,208 Total long-term debt $ 1,180,619 $ 997,080</t>
  </si>
  <si>
    <t>Schedule of Long-term Debt Redemption Requirements</t>
  </si>
  <si>
    <t>Annual long-term debt redemption requirements, excluding capital leases, debt issuance costs and solar asset financing obligations, as of September 30 , are as follows: (Thousands) NJNG NJR 2019 $ — $ 100,000 2020 $ — $ — 2021 $ — $ — 2022 $ — $ 50,000 2023 $ — $ 50,000 Thereafter $ 672,045 $ 300,000</t>
  </si>
  <si>
    <t>Schedule of Contractual Commitments for Capital Lease Payments</t>
  </si>
  <si>
    <t>Contractual commitments for capital lease payments, as of the fiscal years ended September 30, are as follows: (Thousands) Lease Payments 2019 $ 10,932 2020 7,989 2021 9,236 2022 3,775 2023 2,393 Thereafter 5,245 Subtotal 39,570 Less: Interest component (3,633 ) Total $ 35,937 Contractual commitments for solar sale-leaseback lease payments, as of the fiscal years ended September 30, are as follows: (Thousands) Lease Payments 2019 $ 9,794 2020 7,830 2021 7,803 2022 7,802 2023 7,878 Thereafter 38,303 Subtotal 79,410 Less: Interest component (26,728 ) Total $ 52,682</t>
  </si>
  <si>
    <t>Summary of Short-Term Bank Facilities</t>
  </si>
  <si>
    <t>A summary of NJR’s and NJNG’s short-term bank facilities as of September 30, are as follows: (Thousands) 2018 2017 NJR Bank revolving credit facilities: (1) $ 425,000 $ 425,000 Notes outstanding at end of period $ 87,950 $ 255,000 Weighted average interest rate at end of period 3.07 % 2.14 % Amount available at end of period (2) $ 322,144 $ 156,601 NJNG Bank revolving credit facilities: (3) $ 250,000 $ 250,000 Commercial paper outstanding at end of period $ 64,000 $ 11,000 Weighted average interest rate at end of period 2.18 % 1.13 % Amount available at end of period (4) $ 185,269 $ 238,269 (1) Committed credit facilities, which require commitment fees of .075 percent on the unused amounts. (2) Letters of credit outstanding total $14.9 million and $13.4 million as of September 30, 2018 and 2017 , respectively, which reduces amount available by the same amount. (3) Committed credit facilities, which require commitment fees of .075 percent on the unused amounts. (4) Letters of credit outstanding total $731,000 as of September 30, 2018 and 2017 , which reduces amount available by the same amount.</t>
  </si>
  <si>
    <t>STOCK-BASED COMPENSATION (Tables)</t>
  </si>
  <si>
    <t>Summary of Stock-based Compensation Expense Recognized</t>
  </si>
  <si>
    <t>The following table summarizes all stock-based compensation expense recognized during the following fiscal years: (Thousands) 2018 2017 2016 Stock-based compensation expense: Performance share awards $ 3,526 $ 2,614 $ 3,188 Restricted and non-restricted stock 2,191 1,732 2,161 Deferred retention stock 7,128 1,461 1,885 Compensation expense included in operation and maintenance expense 12,845 5,807 7,234 Income tax benefit (1) (3,734 ) (2,372 ) (2,955 ) Total, net of tax $ 9,111 $ 3,435 $ 4,279 (1) Excludes additional tax benefit related to delivered shares of $3 million , $1.3 million and $1.8 million as of September 30, 2018 , 2017 and 2016 , respectively.</t>
  </si>
  <si>
    <t>Summary of Performance Share Activity</t>
  </si>
  <si>
    <t>The following table summarizes the performance share activity under the stock award and incentive plans for the past three fiscal years: Shares (1) Weighted Average Grant Date Fair Value Total Fair Value of Vested Shares (in Thousands) Non-vested and outstanding at September 30, 2015 214,464 $23.40 — Granted 115,480 $27.37 — Vested (2) (137,053 ) $21.40 $ 5,657 Cancelled/forfeited (3) (12,975 ) $23.40 — Non-vested and outstanding at September 30, 2016 179,916 $27.47 — Granted 96,507 $33.57 — Vested (4) (95,407 ) $28.88 $ 4,179 Cancelled/forfeited (24,429 ) $29.14 — Non-vested and outstanding at September 30, 2017 156,587 $30.12 — Granted 91,177 $44.67 — Vested (5) (100,146 ) $29.49 $ 4,714 Cancelled/forfeited (2,442 ) $31.45 — Non-vested and outstanding at September 30, 2018 145,176 $39.67 — (1) The number of common shares issued related to certain performance shares may range from zero to 150 percent of the number of shares shown in the table above based on the Company’s achievement of performance goals . (2) As certified by the Company’s Leadership and Compensation Committee on November 15, 2016 , the number of common shares related to performance shares earned was 85 percent , or 55,702 shares, the number of common shares earned related to NFE performance was 150 percent or 71,808 shares, and the number of common shares earned related to Performance Based Restricted Stock was 100 percent or 23,649 shares. Each award earned excludes accumulated dividends. The number represented on this line is the target number of 100 percent . (3) As certified by the Company’s Leadership and Compensation Committee on November 15, 2016 , 9,366 shares were canceled due to not achieving a certain performance target. The remainder were forfeitures due to individuals departing the Company. (4) As certified by the Company’s Leadership and Compensation Committee on November 14, 2017 , the number of common shares earned related to TSR performance was 108.44 percent or 39,595 shares, the number of common shares earned related to NFE performance was 119 percent or 36,498 shares, and the number of common shares earned related to Performance Based Restricted Stock was 100 percent or 28,223 shares. Each award earned excludes accumulated dividends. The number represented on this line is the target number of 100 percent . (5) As certified by the Company’s Leadership and Compensation Committee on November 13, 2018 , the number of common shares earned related to TSR performance was 99 percent or 38,660 shares, the number of common shares earned related to NFE performance was 121 percent or 39,694 shares and the number of common shares earned related to Performance Based Restricted Stock was 100 percent or 36,998 shares. Each award earned excludes accumulated dividends. The number represented on this line is the target number of 100 percent .</t>
  </si>
  <si>
    <t>Summary of Restricted Stock Activity</t>
  </si>
  <si>
    <t xml:space="preserve">The following table summarizes the restricted stock activity under the stock award and incentive plans for the past three fiscal years: Shares Weighted Average Grant Date Fair Value Total Fair Value of Vested Shares (in Thousands) Non-vested and outstanding at September 30, 2015 81,492 $27.17 — Granted 41,909 $30.03 — Vested (48,089 ) $26.66 $ 1,469 Cancelled/forfeited (2,241 ) $29.21 — Non-vested and outstanding at September 30, 2016 73,071 $29.09 — Granted 28,734 $35.79 — Vested (38,752 ) $28.92 $ 1,344 Cancelled/forfeited (11,899 ) $31.56 — Non-vested and outstanding at September 30, 2017 51,154 $32.40 — Granted 27,949 $45.00 Vested (33,815 ) $31.23 $ 1,438 Cancelled/forfeited (1,120 ) $33.54 Non-vested and outstanding at September 30, 2018 44,168 $41.24 — </t>
  </si>
  <si>
    <t>Summary of Deferred Retention Stock Award</t>
  </si>
  <si>
    <t xml:space="preserve">The following table summarizes the deferred retention stock award under the stock award and incentive plans for the past three fiscal years: Shares Weighted Average Grant Date Fair Value Total Fair Value of Vested Shares (in Thousands) Outstanding at September 30, 2015 632,730 $27.03 — Granted/Vested 159,831 $30.37 — Delivered (121,764 ) $20.31 $ 3,751 Forfeited (8,318 ) $28.14 — Outstanding at September 30, 2016 662,479 $29.06 — Granted/Vested 63,977 $35.64 — Delivered (53,878 ) $23.11 $ 1,774 Outstanding at September 30, 2017 672,578 $29.54 — Granted/Vested 24,167 $45.00 Delivered (452,694 ) $29.42 $ 19,581 Forfeited (1,969 ) $35.56 Outstanding at September 30, 2018 242,082 $32.99 — </t>
  </si>
  <si>
    <t>Schedule of Nonemployee Director Stock Award Plan Activity</t>
  </si>
  <si>
    <t>The following summarizes non-employee director share awards for the past three fiscal years: 2018 2017 2016 Shares granted 26,524 (1) 27,972 27,481 Weighted average grant date fair value $39.85 $35.59 $32.75 (1) $264,000 of expense remains as of September 30, 2018 , to be recognized through December 31, 2018 .</t>
  </si>
  <si>
    <t>EMPLOYEE BENEFIT PLANS (Tables)</t>
  </si>
  <si>
    <t>Summary of Changes in Funded Status of Plans and Liabilities Recognized</t>
  </si>
  <si>
    <t>The following summarizes the changes in the funded status of the plans and the related liabilities recognized on the Consolidated Balance Sheets as of September 30 : Pension (1) OPEB (Thousands) 2018 2017 2018 2017 Change in Benefit Obligation Benefit obligation at beginning of year $ 297,835 $ 293,654 $ 175,090 $ 160,393 Service cost 8,139 8,347 4,607 4,380 Interest cost 10,493 9,771 6,365 5,545 Plan participants’ contributions (2) 45 45 161 120 Special termination benefits (3) 3,730 — 490 — Actuarial (gain) loss (12,846 ) (5,995 ) 15,145 8,985 Benefits paid, net of retiree subsidies received (8,821 ) (7,987 ) (5,073 ) (4,333 ) Benefit obligation at end of year $ 298,575 $ 297,835 $ 196,785 $ 175,090 Change in plan assets Fair value of plan assets at beginning of year $ 271,743 $ 249,875 $ 71,534 $ 62,035 Actual return on plan assets 16,306 29,736 5,284 7,953 Employer contributions 137 74 6,222 6,049 Benefits paid, net of plan participants’ contributions (2) (8,776 ) (7,942 ) (5,060 ) (4,503 ) Fair value of plan assets at end of year $ 279,410 $ 271,743 $ 77,980 $ 71,534 Funded status $ (19,165 ) $ (26,092 ) $ (118,805 ) $ (103,556 ) Amounts recognized on Consolidated Balance Sheets Postemployment employee (liability) Current $ (294 ) $ (158 ) $ (669 ) $ (602 ) Noncurrent (18,871 ) (25,934 ) (118,136 ) (102,954 ) Total $ (19,165 ) $ (26,092 ) $ (118,805 ) $ (103,556 ) (1) Includes the Company’s PEP. (2) Prior to July 1, 1998, employees were eligible to elect an additional participant contribution to enhance their benefits and contributions made during the periods were insignificant. (3) Related to the voluntary early retirement program offered during fiscal 2018, as previously discussed.</t>
  </si>
  <si>
    <t>Summary of Regulatory Assets and Accumulated Other Comprehensive Income</t>
  </si>
  <si>
    <t>The following table summarizes the amounts recognized in regulatory assets and accumulated other comprehensive income as of September 30 : Regulatory Assets Accumulated Other Comprehensive Income (Loss) Pension OPEB Pension OPEB Balance at September 30, 2016 $ 94,941 $ 59,147 $ 28,436 $ 4,486 Amounts arising during the period: Net actuarial (gain) loss (9,429 ) 5,211 (6,990 ) 587 Amounts amortized to net periodic costs: Net actuarial (loss) (6,799 ) (4,209 ) (2,028 ) (160 ) Prior service (cost) credit (108 ) 311 (3 ) 54 Balance at September 30, 2017 $ 78,605 $ 60,460 $ 19,415 $ 4,967 Amounts arising during the period: Net actuarial (gain) loss (6,090 ) 12,378 (3,422 ) 2,834 Amounts amortized to net periodic costs: Net actuarial (loss) (6,177 ) (4,464 ) (1,359 ) (196 ) Prior service (cost) credit (105 ) 311 (1 ) 54 Balance at September 30, 2018 $ 66,233 $ 68,685 $ 14,633 $ 7,659 The amounts in regulatory assets and accumulated other comprehensive income not yet recognized as components of net periodic benefit cost as of September 30 are: Regulatory Assets Accumulated Other Comprehensive Income (Loss) Pension OPEB Pension OPEB (Thousands) 2018 2017 2018 2017 2018 2017 2018 2017 Net actuarial loss $ 65,664 $ 77,930 $ 69,477 $ 61,563 $ 14,633 $ 19,414 $ 7,750 $ 5,113 Prior service cost (credit) 569 675 (792 ) (1,103 ) — 1 (91 ) (146 ) Total $ 66,233 $ 78,605 $ 68,685 $ 60,460 $ 14,633 $ 19,415 $ 7,659 $ 4,967</t>
  </si>
  <si>
    <t>Schedule of Amounts Expected to be Recognized as Components of Net Periodic Benefit Cost</t>
  </si>
  <si>
    <t>Amounts included in regulatory assets and accumulated other comprehensive income expected to be recognized as components of net periodic benefit cost in fiscal 2019 are as follows: Regulatory Assets Accumulated Other Comprehensive Income (Loss) (Thousands) Pension OPEB Pension OPEB Net actuarial loss $ 4,662 $ 5,527 $ 1,103 $ 643 Prior service cost (credit) 102 (312 ) — (53 ) Total $ 4,764 $ 5,215 $ 1,103 $ 590</t>
  </si>
  <si>
    <t>Schedule of Accumulated Benefit Obligations in Excess of Fair Value of Plan Assets</t>
  </si>
  <si>
    <t>The accumulated benefit obligation for the pension plans, including the PEP, exceeded the fair value of plan assets. The projected benefit and accumulated benefit obligations and the fair value of plan assets as of September 30, are as follows: Pension (Thousands) 2018 2017 Projected benefit obligation $ 298,575 $ 297,835 Accumulated benefit obligation $ 263,279 $ 258,514 Fair value of plan assets $ 279,410 $ 271,743</t>
  </si>
  <si>
    <t>Components of Net Periodic Cost</t>
  </si>
  <si>
    <t>The components of the net periodic cost for pension benefits, including the Company’s PEP, and OPEB costs (principally health care and life insurance) for employees and covered dependents for fiscal years ended September 30, are as follows: Pension OPEB (Thousands) 2018 2017 2016 2018 2017 2016 Service cost $ 8,139 $ 8,347 $ 7,591 $ 4,607 $ 4,380 $ 4,521 Interest cost 10,493 9,771 11,342 6,365 5,545 6,256 Expected return on plan assets (19,639 ) (19,313 ) (20,118 ) (5,352 ) (4,767 ) (4,845 ) Recognized actuarial loss 7,537 8,827 7,281 4,660 4,370 3,274 Prior service cost (credit) amortization 106 111 111 (365 ) (365 ) (365 ) Net periodic benefit cost $ 6,636 $ 7,743 $ 6,207 $ 9,915 $ 9,163 $ 8,841 Special termination benefit 3,730 — — 490 — — Net periodic benefit cost recognized as expense $ 10,366 $ 7,743 $ 6,207 $ 10,405 $ 9,163 $ 8,841</t>
  </si>
  <si>
    <t>Schedule of Weighted Average Assumptions Used</t>
  </si>
  <si>
    <t>The weighted average assumptions used to determine the Company’s benefit costs during the fiscal years below and obligations as of September 30, are as follows: Pension OPEB 2018 2017 2016 2018 2017 2016 Benefit costs: Discount rate 4.04/4.03% 3.96/3.94% 4.50 % 4.12/4.08% (1) 4.08/4.01% (1) 4.60/4.55% Expected asset return 7.50 % 7.75 % 8.75 % 7.50 % 7.75 % 8.75 % Compensation increase 3.25/3.50% (1) 3.25/3.50% (1) 3.25/3.50% 3.25/3.50% (1) 3.25/3.50% 3.50 % Obligations: Discount rate 4.36/4.35% 4.03 % (1) 3.96/3.94% 4.38/4.37% (1) 4.12/4.08% (1) 4.08/4.01% (1) Compensation increase 3.25/3.50% (1) 3.25/3.50% (1) 3.25/3.50% (1) 3.25/3.50% (1) 3.25/3.50% 3.50 % (1) Percentages for represented and nonrepresented plans, respectively.</t>
  </si>
  <si>
    <t>Information on Assumed HCCTR Used to Determine Expected OPEB Benefits</t>
  </si>
  <si>
    <t>Information relating to the assumed HCCTR used to determine expected OPEB benefits as of September 30, and the effect of a 1 percent change in the rate, are as follows: ($ in thousands) 2018 2017 2016 HCCTR 7.9 % 8.3 % 8.5 % Ultimate HCCTR 4.5 % 4.5 % 4.5 % Year ultimate HCCTR reached 2024 2025 2025 Effect of a 1 percentage point increase in the HCCTR on: Year-end benefit obligation $ 36,260 $ 32,019 $ 28,803 Total service and interest cost $ 2,482 $ 2,468 $ 2,331 Effect of a 1 percentage point decrease in the HCCTR on: Year-end benefit obligation $ (28,743 ) $ (25,466 ) $ (22,862 ) Total service and interest costs $ (1,937 ) $ (1,909 ) $ (1,801 )</t>
  </si>
  <si>
    <t>Schedule of Mix and Targeted Allocation of Plan Assets</t>
  </si>
  <si>
    <t xml:space="preserve">The mix and targeted allocation of the pension and OPEB plans’ assets are as follows: 2019 Assets at Target September 30, Asset Allocation Allocation 2018 2017 U.S. equity securities 34 % 41 % 39 % International equity securities 17 19 21 Fixed income 41 37 40 Other assets 8 3 — Total 100 % 100 % 100 % </t>
  </si>
  <si>
    <t>Schedule of Expected Benefit Payments</t>
  </si>
  <si>
    <t>The following benefit payments, which reflect expected future service, as appropriate, are expected to be paid during the following fiscal years: (Thousands) Pension OPEB 2019 $ 10,320 $ 5,450 2020 $ 11,769 $ 6,512 2021 $ 12,399 $ 7,096 2022 $ 13,239 $ 7,810 2023 $ 14,217 $ 8,413 2024 - 2028 $ 85,426 $ 50,869</t>
  </si>
  <si>
    <t>Schedule of Estimated Subsidy Payments</t>
  </si>
  <si>
    <t>The following estimated subsidy payments are expected to be paid during the following fiscal years: Estimated Subsidy (Thousands) Payment 2019 $ 280 2020 $ 316 2021 $ 347 2022 $ 375 2023 $ 417 2024 - 2028 $ 2,787</t>
  </si>
  <si>
    <t>Summary of Pension and OPEB Assets Held in the Master Trust</t>
  </si>
  <si>
    <t>Pension and OPEB assets held in the master trust, measured at fair value, as of September 30, are summarized as follows: Quoted Prices in Active Markets for Identical Assets (Level 1) (Thousands) Pension OPEB Assets 2018 2017 2018 2017 Money market funds $ 8,207 $ — $ 2,273 $ 11 Registered Investment Companies: Equity Funds: Large Cap Index 97,016 88,321 27,340 23,986 Extended Market Index 17,741 16,329 5,014 4,409 International Stock 53,516 56,446 14,874 15,000 Fixed Income Funds: Emerging Markets 11,754 13,516 3,264 3,551 Core Fixed Income — — 7,970 8,082 Opportunistic Income — — 4,798 4,744 Ultra Short Duration — — 4,830 4,673 High Yield Bond Fund 25,720 26,540 7,236 7,078 Long Duration Fund 64,039 70,591 — — Total assets $ 277,993 $ 271,743 $ 77,599 $ 71,534</t>
  </si>
  <si>
    <t>ASSET RETIREMENT OBLIGATIONS (Tables)</t>
  </si>
  <si>
    <t>Analysis of Change in ARO Liability</t>
  </si>
  <si>
    <t>The following is an analysis of the change in the Company’s AROs for the fiscal years ended September 30 : (Thousands) 2018 2017 NJNG NJRCEV NJNG NJRCEV Balance at October 1 $ 24,825 $ 6,595 $ 23,521 $ 4,858 Accretion 1,366 198 1,304 245 Additions 1,880 517 729 1,492 Revisions in estimated cash flows (2,133 ) — (245 ) — Retirements (298 ) — (484 ) — Reclassification to held for sale or sold — (4,262 ) — — Balance at period end $ 25,640 $ 3,048 $ 24,825 $ 6,595</t>
  </si>
  <si>
    <t>Schedule of Future Accretion</t>
  </si>
  <si>
    <t>Accretion for the next five years, for the fiscal years ended September 30 , is estimated to be as follows: Estimated (Thousands) Accretion 2019 $ 1,557 2020 1,627 2021 1,702 2022 1,778 2023 1,863 Total $ 8,527</t>
  </si>
  <si>
    <t>INCOME TAXES (Tables)</t>
  </si>
  <si>
    <t>Schedule of Components of Income Tax Provision (Benefit)</t>
  </si>
  <si>
    <t>The income tax (benefit) provision from operations for the fiscal years ended September 30, consists of the following: (Thousands) 2018 2017 2016 Current: Federal $ (2,848 ) $ (16,023 ) $ (23,597 ) State 4,563 2,470 (2,209 ) Deferred: Federal (40,785 ) 54,965 70,386 State 6,731 11,457 11,441 Investment/production tax credits (21,446 ) (34,526 ) (32,491 ) Income tax (benefit) provision $ (53,785 ) $ 18,343 $ 23,530</t>
  </si>
  <si>
    <t>Schedule of Deferred Tax Assets and Liabilities</t>
  </si>
  <si>
    <t>he temporary differences, which give rise to deferred tax assets and (liabilities), consist of the following: (Thousands) 2018 2017 Deferred tax assets Investment tax credits (1) $ 123,258 $ 111,642 Deferred service contract revenue — 3,877 Incentive compensation 4,646 6,260 Fair value of derivatives 8,411 11,519 Federal net operating losses (2) 24,500 28,487 State net operating losses 34,754 23,597 Amortization of intangibles 3,737 2,747 Conservation incentive plan 1,955 — Other 8,213 11,098 Total deferred tax assets $ 209,474 $ 199,227 Deferred tax liabilities Property related items $ (392,886 ) $ (620,850 ) Remediation costs (9,229 ) (11,625 ) Equity investments (31,956 ) (38,370 ) Postemployment benefits (353 ) (6,855 ) Conservation incentive plan — (7,195 ) Underrecovered gas costs (1,156 ) (4,035 ) Other (7,826 ) (16,643 ) Total deferred tax liabilities $ (443,406 ) $ (705,573 ) Total net deferred tax liabilities $ (233,932 ) $ (506,346 ) (1) Includes $2.2 million and $2.3 million for NJNG for fiscal 2018 and 2017 , respectively , which is being amortized over the life of the related assets, and $121.1 million and $109.3 million for Clean Energy Ventures for fiscal 2018 and 2017 , respectively , which is ITC carryforward. (2) See discussion of federal net operating loss utilization in the Other Tax Items section of this note.</t>
  </si>
  <si>
    <t>Schedule of Effective Income Tax Rate Reconciliation</t>
  </si>
  <si>
    <t>A reconciliation of the U.S. federal statutory rate to the effective rate from operations for the fiscal years ended September 30, is as follows: (Thousands) 2018 2017 2016 Statutory income tax expense $ 44,014 $ 52,643 $ 54,321 Change resulting from: Tax Act - nonutility excess deferred income taxes (1) (59,627 ) — — Tax Act - utility excess deferred income taxes refunded to customers (1) (14,323 ) — — Tax Act - utility excess deferred income taxes amortized (1) (1,786 ) — — State income taxes, net of federal benefit 7,092 8,222 6,044 Cost of removal of assets placed in service prior to1981 (5,829 ) (6,886 ) (5,738 ) Investment/production tax credits (21,446 ) (34,526 ) (32,491 ) Basis adjustment of solar assets due to ITC 1,080 4,256 4,453 AFUDC equity (2,117 ) (2,624 ) (1,531 ) Other (843 ) (2,742 ) (1,528 ) Income tax (benefit) provision $ (53,785 ) $ 18,343 $ 23,530 Effective income tax rate (2) (3) (29.9 )% 12.2 % 15.2 % (1) For a more detailed description, see The Tax Act section of this note. (2) The U.S. federal statutory rate was 24.5 percent for fiscal 2018 and 35 percent for fiscal 2017 and 2016. (3) The effective tax rate without the impact of the Tax Act would have been 12.4 percent for fiscal 2018</t>
  </si>
  <si>
    <t>Schedule of Deferred Tax Liability Due to Tax Act</t>
  </si>
  <si>
    <t>The (decrease) increase of the net deferred tax liability due to the impact of the Tax Act that was recognized on the Consolidated Statements of Operations for the remaining entities, was as follows: (Thousands) 2018 Income tax (benefit) provision Clean Energy Ventures $ (61,423 ) Energy Services 6,062 Midstream (13,946 ) Home Services and Other 9,680 Total $ (59,627 )</t>
  </si>
  <si>
    <t>COMMITMENTS AND CONTINGENT LIABILITIES (Tables)</t>
  </si>
  <si>
    <t>Schedule of Commitments for Natural Gas Purchases and Future Demans Fees for the Next Five Years</t>
  </si>
  <si>
    <t>Commitments as of September 30, 2018 , for natural gas purchases and future demand fees for the next five fiscal year periods, are as follows: (Thousands) 2019 2020 2021 2022 2023 Thereafter Energy Services: Natural gas purchases $ 428,015 $ 28,389 $ 10,965 $ — $ — $ — Storage demand fees 31,716 19,926 13,478 8,904 4,212 991 Pipeline demand fees 52,148 49,790 28,209 24,153 18,988 5,151 Sub-total Energy Services $ 511,879 $ 98,105 $ 52,652 $ 33,057 $ 23,200 $ 6,142 NJNG: Natural gas purchases $ 65,737 $ 37,727 $ 33,738 $ 33,546 $ 34,221 $ 35,762 Storage demand fees 31,384 24,263 14,251 12,930 7,899 6,066 Pipeline demand fees 80,609 96,241 89,236 91,946 87,240 586,266 Sub-total NJNG $ 177,730 $ 158,231 $ 137,225 $ 138,422 $ 129,360 $ 628,094 Total $ 689,609 $ 256,336 $ 189,877 $ 171,479 $ 152,560 $ 634,236</t>
  </si>
  <si>
    <t>BUSINESS SEGMENT AND OTHER OPERATIONS DATA (Tables)</t>
  </si>
  <si>
    <t>Schedule of Business Segments and Other Operations</t>
  </si>
  <si>
    <t>Information related to the Company’s various reporting segments and other operations is detailed below: (Thousands) Fiscal Years Ended September 30, 2018 2017 2016 Operating revenues Natural Gas Distribution External customers $ 731,865 $ 695,637 $ 594,346 Clean Energy Ventures External customers 71,375 64,394 53,540 Energy Services External customers (1) 2,064,477 1,462,365 1,187,754 Intercompany 48,327 316 9,499 Subtotal 2,916,044 2,222,712 1,845,139 Home Services and Other External customers 47,392 46,221 45,265 Intercompany 2,665 3,370 3,232 Eliminations (50,992 ) (3,686 ) (12,731 ) Total $ 2,915,109 $ 2,268,617 $ 1,880,905 Depreciation and amortization Natural Gas Distribution $ 53,208 $ 49,347 $ 47,828 Clean Energy Ventures 31,877 31,834 23,971 Energy Services (2) 76 63 88 Midstream 6 6 6 Subtotal 85,167 81,250 71,893 Home Services and Other 780 798 981 Eliminations (246 ) (207 ) (126 ) Total $ 85,701 $ 81,841 $ 72,748 Interest income (3) Natural Gas Distribution $ 614 $ 555 $ 115 Energy Services 240 6 98 Midstream 3,374 2,195 1,524 Subtotal 4,228 2,756 1,737 Home Services and Other 1,476 590 397 Eliminations (5,090 ) (1,312 ) (2,006 ) Total $ 614 $ 2,034 $ 128 (1) Includes sales to Canada, which are immaterial. (2) The amortization of acquired wholesale energy contracts is excluded above and is included in gas purchases - nonutility on the Unaudited Condensed Consolidated Statements of Operations. (3) Included in other income, net on the Consolidated Statements of Operations. (Thousands) Fiscal Years Ended September 30, 2018 2017 2016 Interest expense, net of capitalized interest Natural Gas Distribution $ 25,299 $ 25,818 $ 19,930 Clean Energy Ventures 18,320 16,263 10,304 Energy Services 3,945 2,747 1,095 Midstream 1,667 960 287 Subtotal 49,231 45,788 31,616 Home Services and Other 7 410 252 Eliminations (2,952 ) (1,312 ) (824 ) Total $ 46,286 $ 44,886 $ 31,044 Income tax (benefit) provision Natural Gas Distribution $ (1,910 ) $ 43,485 $ 34,951 Clean Energy Ventures (79,932 ) (31,161 ) (26,592 ) Energy Services 24,996 (4,015 ) 7,030 Midstream (8,548 ) 5,820 6,130 Subtotal (65,394 ) 14,129 21,519 Home Services and Other 11,944 3,857 1,387 Eliminations (335 ) 357 624 Total $ (53,785 ) $ 18,343 $ 23,530 Equity in earnings of affiliates Midstream $ 16,165 $ 17,797 $ 13,936 Eliminations (3,157 ) (3,984 ) (4,421 ) Total $ 13,008 $ 13,813 $ 9,515 Net financial earnings (loss) Natural Gas Distribution $ 84,048 $ 86,930 $ 76,104 Clean Energy Ventures 75,849 24,873 28,393 Energy Services 60,378 18,554 21,934 Midstream 24,367 12,857 9,406 Subtotal 244,642 143,214 135,837 Home Services and Other (3,829 ) 6,811 2,882 Eliminations (327 ) (633 ) (634 ) Total $ 240,486 $ 149,392 $ 138,085 Capital expenditures Natural Gas Distribution $ 254,523 $ 176,249 $ 205,133 Clean Energy Ventures 123,421 149,400 149,063 Midstream 5,431 — — Subtotal 383,375 325,649 354,196 Home Services and Other 1,213 2,434 1,896 Total $ 384,588 $ 328,083 $ 356,092 Investments in equity investees Midstream 16,151 27,070 11,176 Total $ 16,151 $ 27,070 $ 11,176</t>
  </si>
  <si>
    <t>Reconciliation of Consolidated NFE to Consolidated Net Income</t>
  </si>
  <si>
    <t>A reconciliation of consolidated NFE to consolidated net income is as follows: (Thousands) 2018 2017 2016 Consolidated net financial earnings $ 240,486 $ 149,392 $ 138,085 Less: Unrealized loss (gain) on derivative instruments and related transactions 26,770 (11,241 ) 46,883 Tax effect (4,512 ) 4,062 (17,018 ) Effects of economic hedging related to natural gas inventory (22,570 ) 38,470 (36,816 ) Tax effect 7,362 (13,964 ) 13,364 Consolidated net income $ 233,436 $ 132,065 $ 131,672</t>
  </si>
  <si>
    <t>Schedule of Assets for Business Segments and Business Operations</t>
  </si>
  <si>
    <t>The Company’s assets for the various reporting segments and business operations are detailed below: (Thousands) 2018 2017 2016 Assets at end of period: Natural Gas Distribution $ 2,663,054 $ 2,519,578 $ 2,517,401 Clean Energy Ventures (1) 865,018 771,340 665,696 Energy Services 396,852 398,277 327,626 Midstream 242,069 232,806 186,259 Subtotal 4,166,993 3,922,001 3,696,982 Home Services and Other 114,732 114,801 109,487 Intercompany assets (2) (138,061 ) (108,295 ) (87,899 ) Total $ 4,143,664 $ 3,928,507 $ 3,718,570 (1) Includes assets held for sale of $206.9 million for September 30, 2018 . (2) Consists of transactions between subsidiaries that are eliminated and reclassified in consolidation.</t>
  </si>
  <si>
    <t>RELATED PARTY TRANSACTIONS (Tables)</t>
  </si>
  <si>
    <t>Schedule of Related Party Transactions</t>
  </si>
  <si>
    <t>Demand fees, net of eliminations, associated with Steckman Ridge during the fiscal years ended September 30 , are as follows: (Thousands) 2018 2017 2016 Natural Gas Distribution $ 5,730 $ 5,590 $ 5,562 Energy Services 2,775 2,750 2,789 Total $ 8,505 $ 8,340 $ 8,351 The following table summarizes demand fees payable to Steckman Ridge as of September 30 : (Thousands) 2018 2017 Natural Gas Distribution $ 775 $ 775 Energy Services 375 377 Total $ 1,150 $ 1,152</t>
  </si>
  <si>
    <t>SELECTED QUARTERLY FINANCIAL DATA (UNAUDITED) (Tables)</t>
  </si>
  <si>
    <t>Schedule of Quarterly Financial Data</t>
  </si>
  <si>
    <t>A summary of financial data for each quarter of fiscal 2018 and 2017 follows. Due to the seasonal nature of the Company’s businesses, quarterly amounts vary significantly during the fiscal year. In the opinion of management, the information furnished reflects all adjustments necessary for a fair presentation of the results of the interim periods. First Second Third Fourth (Thousands, except per share data) Quarter Quarter Quarter Quarter 2018 Operating revenues $ 705,305 $ 1,019,043 $ 543,435 $ 647,326 Operating income (loss) $ 75,245 $ 177,792 $ (37,666 ) $ (19,295 ) Net income (loss) $ 123,699 $ 140,266 $ (14,274 ) $ (16,255 ) Earnings (loss) per share (1) Basic $1.42 $1.60 $(0.16) $(0.18) Diluted $1.42 $1.59 $(0.16) $(0.18) 2017 Operating revenues $ 541,028 $ 733,546 $ 457,523 $ 536,520 Operating income (loss) $ 41,475 $ 139,653 $ 17,967 $ (32,051 ) Net income (loss) $ 34,929 $ 114,702 $ 18,957 $ (36,523 ) Earnings (loss) per share (1) Basic $0.41 $1.33 $0.22 $(0.42) Diluted $0.40 $1.32 $0.22 $(0.42) (1) The sum of quarterly amounts may not equal the annual amounts due to rounding.</t>
  </si>
  <si>
    <t>NATURE OF THE BUSINESS (Details)</t>
  </si>
  <si>
    <t>Jun. 01, 2018MW</t>
  </si>
  <si>
    <t>Sep. 30, 2018subsidiarycustomer</t>
  </si>
  <si>
    <t>Natural Gas Distribution</t>
  </si>
  <si>
    <t>Investment [Line Items]</t>
  </si>
  <si>
    <t>Total retail customers (in customers) | customer</t>
  </si>
  <si>
    <t>NJR Retail Holdings Corporation</t>
  </si>
  <si>
    <t>Number of principal subsidiaries (in subsidiaries) | subsidiary</t>
  </si>
  <si>
    <t>Steckman Ridge</t>
  </si>
  <si>
    <t>Ownership interest, percent</t>
  </si>
  <si>
    <t>50.00%</t>
  </si>
  <si>
    <t>PennEast</t>
  </si>
  <si>
    <t>20.00%</t>
  </si>
  <si>
    <t>Clean Energy Ventures</t>
  </si>
  <si>
    <t>Wind farm total capacity (in MW) | MW</t>
  </si>
  <si>
    <t>SUMMARY OF SIGNIFICANT ACCOUNTING POLICIES - DEMAND FEES (Details) - USD ($) $ in Millions</t>
  </si>
  <si>
    <t>Demand fees</t>
  </si>
  <si>
    <t>Energy Services</t>
  </si>
  <si>
    <t>Minimum</t>
  </si>
  <si>
    <t>Storage and pipeline capacity, contract term</t>
  </si>
  <si>
    <t>1 year</t>
  </si>
  <si>
    <t>Maximum</t>
  </si>
  <si>
    <t>10 years</t>
  </si>
  <si>
    <t>SUMMARY OF SIGNIFICANT ACCOUNTING POLICIES - SALES TAX ACCOUNTING (Details) - USD ($) $ in Millions</t>
  </si>
  <si>
    <t>Sales tax</t>
  </si>
  <si>
    <t>Sales tax, percentage</t>
  </si>
  <si>
    <t>6.625%</t>
  </si>
  <si>
    <t>6.875%</t>
  </si>
  <si>
    <t>7.00%</t>
  </si>
  <si>
    <t>SUMMARY OF SIGNIFICANT ACCOUNTING POLICIES - PROPERTY PLANT AND EQUIPMENT (Details) - USD ($) $ in Thousands</t>
  </si>
  <si>
    <t>1 Months Ended</t>
  </si>
  <si>
    <t>Public Utility, Property, Plant and Equipment [Line Items]</t>
  </si>
  <si>
    <t>Composite rate of depreciation</t>
  </si>
  <si>
    <t>2.29%</t>
  </si>
  <si>
    <t>2.25%</t>
  </si>
  <si>
    <t>2.32%</t>
  </si>
  <si>
    <t>Property Classifications</t>
  </si>
  <si>
    <t>Property, plant and equipment - wind equipment, at cost</t>
  </si>
  <si>
    <t>Accumulated depreciation and amortization</t>
  </si>
  <si>
    <t>Regulated Operation | Distribution facilities</t>
  </si>
  <si>
    <t>Regulated Operation | Distribution facilities | Minimum</t>
  </si>
  <si>
    <t>Estimated Useful Lives</t>
  </si>
  <si>
    <t>38 years</t>
  </si>
  <si>
    <t>Regulated Operation | Distribution facilities | Maximum</t>
  </si>
  <si>
    <t>74 years</t>
  </si>
  <si>
    <t>Regulated Operation | Transmission facilities</t>
  </si>
  <si>
    <t>Regulated Operation | Transmission facilities | Minimum</t>
  </si>
  <si>
    <t>35 years</t>
  </si>
  <si>
    <t>Regulated Operation | Transmission facilities | Maximum</t>
  </si>
  <si>
    <t>56 years</t>
  </si>
  <si>
    <t>Regulated Operation | Storage facilities</t>
  </si>
  <si>
    <t>Regulated Operation | Storage facilities | Minimum</t>
  </si>
  <si>
    <t>34 years</t>
  </si>
  <si>
    <t>Regulated Operation | Storage facilities | Maximum</t>
  </si>
  <si>
    <t>47 years</t>
  </si>
  <si>
    <t>Unregulated Operation | Solar property</t>
  </si>
  <si>
    <t>Unregulated Operation | Solar property | Minimum</t>
  </si>
  <si>
    <t>20 years</t>
  </si>
  <si>
    <t>Unregulated Operation | Solar property | Maximum</t>
  </si>
  <si>
    <t>25 years</t>
  </si>
  <si>
    <t>Unregulated Operation | Wind property</t>
  </si>
  <si>
    <t>Unregulated Operation | Wind property | Minimum</t>
  </si>
  <si>
    <t>17 years</t>
  </si>
  <si>
    <t>Unregulated Operation | Wind property | Maximum</t>
  </si>
  <si>
    <t>Unregulated Operation | Midstream property</t>
  </si>
  <si>
    <t>30 years</t>
  </si>
  <si>
    <t>Unregulated Operation | All other property</t>
  </si>
  <si>
    <t>Unregulated Operation | All other property | Minimum</t>
  </si>
  <si>
    <t>5 years</t>
  </si>
  <si>
    <t>Unregulated Operation | All other property | Maximum</t>
  </si>
  <si>
    <t>September 2016 Base Rate Case</t>
  </si>
  <si>
    <t>2.40%</t>
  </si>
  <si>
    <t>Reclassified to assets held for sale. See Note 2. Summary of Significant Accounting Policies, for more information.</t>
  </si>
  <si>
    <t>Includes activity related to the acquisition of IEC by Adelphia. For fiscal 2017, Midstream property was originally included in All other property.</t>
  </si>
  <si>
    <t>SUMMARY OF SIGNIFICANT ACCOUNTING POLICIES - SALE OF ASSET (Details) $ in Millions</t>
  </si>
  <si>
    <t>Mar. 31, 2018USD ($)</t>
  </si>
  <si>
    <t>Mar. 31, 2017a</t>
  </si>
  <si>
    <t>Mar. 31, 2017ft²</t>
  </si>
  <si>
    <t>Area of real estate property (in sqft or acres)</t>
  </si>
  <si>
    <t>Proceeds from sale of real estate</t>
  </si>
  <si>
    <t>Gain (loss) on sale of properties</t>
  </si>
  <si>
    <t>SUMMARY OF SIGNIFICANT ACCOUNTING POLICIES - CAPITALIZED AND DEFERRED INTEREST (Details) - USD ($) $ in Thousands</t>
  </si>
  <si>
    <t>AFUDC:</t>
  </si>
  <si>
    <t>SBC interest rate</t>
  </si>
  <si>
    <t>3.41%</t>
  </si>
  <si>
    <t>2.55%</t>
  </si>
  <si>
    <t>2.05%</t>
  </si>
  <si>
    <t>Deferred interest</t>
  </si>
  <si>
    <t>Seven-Year Treasury Rate</t>
  </si>
  <si>
    <t>Debt instrument, term</t>
  </si>
  <si>
    <t>7 years</t>
  </si>
  <si>
    <t>Basis spread on variable rate</t>
  </si>
  <si>
    <t>60.00%</t>
  </si>
  <si>
    <t>Debt</t>
  </si>
  <si>
    <t>Equity</t>
  </si>
  <si>
    <t>Weighted average interest rate</t>
  </si>
  <si>
    <t>5.94%</t>
  </si>
  <si>
    <t>6.90%</t>
  </si>
  <si>
    <t>5.06%</t>
  </si>
  <si>
    <t>SUMMARY OF SIGNIFICANT ACCOUNTING POLICIES - CASH AND CASH EQUIVALENTS (Details) - USD ($) $ in Thousands</t>
  </si>
  <si>
    <t>Restricted cash</t>
  </si>
  <si>
    <t>SUMMARY OF SIGNIFICANT ACCOUNTING POLICIES - RECEIVABLE BY SUBSIDIARY (Details) - USD ($) $ in Thousands</t>
  </si>
  <si>
    <t>Accounts, Notes, Loans and Financing Receivable [Line Items]</t>
  </si>
  <si>
    <t>Establishment of allowance for doubtful accounts, customer account balances, days outstanding (more than)</t>
  </si>
  <si>
    <t>60 days</t>
  </si>
  <si>
    <t>Receivable by subsidiary percentage</t>
  </si>
  <si>
    <t>100.00%</t>
  </si>
  <si>
    <t>77.00%</t>
  </si>
  <si>
    <t>19.00%</t>
  </si>
  <si>
    <t>2.00%</t>
  </si>
  <si>
    <t>1.00%</t>
  </si>
  <si>
    <t>Home Services and Other Operations</t>
  </si>
  <si>
    <t>3.00%</t>
  </si>
  <si>
    <t>Does not include unbilled revenues of $7.2 million as of September 30, 2018 and 2017.</t>
  </si>
  <si>
    <t>SUMMARY OF SIGNIFICANT ACCOUNTING POLICIES - LOAN RECEIVABLE (Details) - USD ($) $ in Thousands</t>
  </si>
  <si>
    <t>Loans receivable in other current assets</t>
  </si>
  <si>
    <t>Loans receivable in other noncurrent assets</t>
  </si>
  <si>
    <t>Loans receivable term</t>
  </si>
  <si>
    <t>3 years</t>
  </si>
  <si>
    <t>SUMMARY OF SIGNIFICANT ACCOUNTING POLICIES - GAS IN STORAGE (Details) $ in Thousands</t>
  </si>
  <si>
    <t>Sep. 30, 2018USD ($)Bcf</t>
  </si>
  <si>
    <t>Sep. 30, 2017USD ($)Bcf</t>
  </si>
  <si>
    <t>Public Utilities, Inventory [Line Items]</t>
  </si>
  <si>
    <t>Gas in Storage | $</t>
  </si>
  <si>
    <t>Bcf | Bcf</t>
  </si>
  <si>
    <t>SUMMARY OF SIGNIFICANT ACCOUNTING POLICIES - ASSETS HELD FOR SALE (Details) $ in Thousands</t>
  </si>
  <si>
    <t>Sep. 30, 2018USD ($)</t>
  </si>
  <si>
    <t>Sep. 30, 2017USD ($)</t>
  </si>
  <si>
    <t>Assets and Liabilities Held for Sale [Roll Forward]</t>
  </si>
  <si>
    <t>Long Lived Assets Held-for-sale [Line Items]</t>
  </si>
  <si>
    <t>Property, plant and equipment - accumulated depreciation, wind equipment</t>
  </si>
  <si>
    <t>Assets reclassified as held for sale | Clean Energy Ventures</t>
  </si>
  <si>
    <t>Assets Sold | Clean Energy Ventures</t>
  </si>
  <si>
    <t>Transaction fee owed to broker for the sale of Two Dot wind farm.</t>
  </si>
  <si>
    <t>SUMMARY OF SIGNIFICANT ACCOUNTING POLICIES - AVAILABLE FOR SALE SECURITIES (Details) - USD ($) shares in Thousands, $ in Thousands</t>
  </si>
  <si>
    <t>6 Months Ended</t>
  </si>
  <si>
    <t>Sep. 30, 2015</t>
  </si>
  <si>
    <t>Debt Securities, Available-for-sale [Line Items]</t>
  </si>
  <si>
    <t>Gain on sale of available-for-sale securities, pre-tax</t>
  </si>
  <si>
    <t>Gain on sale of available-for-sale securities, net of tax</t>
  </si>
  <si>
    <t>Impairment of available for sale securities</t>
  </si>
  <si>
    <t>Other than temporary impairment, net of tax</t>
  </si>
  <si>
    <t>Unrealized gain</t>
  </si>
  <si>
    <t>Unrealized gain, net of tax</t>
  </si>
  <si>
    <t>Deferred gain, unamortized balance</t>
  </si>
  <si>
    <t>Common Units [Member]</t>
  </si>
  <si>
    <t>Ownership interest exchanged (in shares)</t>
  </si>
  <si>
    <t>SUMMARY OF SIGNIFICANT ACCOUNTING POLICIES - INTANGIBLE ASSETS (Details) $ in Thousands</t>
  </si>
  <si>
    <t>Business Acquisition [Line Items]</t>
  </si>
  <si>
    <t>Thereafter</t>
  </si>
  <si>
    <t>Talen's Wholesale Natural Gas Energy Contracts</t>
  </si>
  <si>
    <t>Internal use software costs</t>
  </si>
  <si>
    <t>Intangible assets, net of amortization</t>
  </si>
  <si>
    <t>SUMMARY OF SIGNIFICANT ACCOUNTING POLICIES - SALE-LEASEBACKS (Details) - USD ($) $ in Thousands</t>
  </si>
  <si>
    <t>3 Months Ended</t>
  </si>
  <si>
    <t>Dec. 31, 2017</t>
  </si>
  <si>
    <t>Dec. 31, 2016</t>
  </si>
  <si>
    <t>Sale Leaseback Transaction [Line Items]</t>
  </si>
  <si>
    <t>Proceeds from sale-leaseback transaction</t>
  </si>
  <si>
    <t>Minimum | Natural Gas Distribution</t>
  </si>
  <si>
    <t>Term of lease</t>
  </si>
  <si>
    <t>Maximum | Natural Gas Distribution</t>
  </si>
  <si>
    <t>11 years</t>
  </si>
  <si>
    <t>Clean Energy Ventures | Minimum</t>
  </si>
  <si>
    <t>6 years</t>
  </si>
  <si>
    <t>Clean Energy Ventures | Maximum</t>
  </si>
  <si>
    <t>15 years</t>
  </si>
  <si>
    <t>SUMMARY OF SIGNIFICANT ACCOUNTING POLICIES - PENSION AND POSTEMPLOYMENT PLANS (Details)</t>
  </si>
  <si>
    <t>Dec. 31, 2015USD ($)</t>
  </si>
  <si>
    <t>Sep. 30, 2018USD ($)plan</t>
  </si>
  <si>
    <t>Sep. 30, 2016USD ($)</t>
  </si>
  <si>
    <t>Defined Benefit Plan Disclosure [Line Items]</t>
  </si>
  <si>
    <t>Number of noncontributory defined benefit retirement plans (in plans) | plan</t>
  </si>
  <si>
    <t>Number of noncontributory medical and life insurance plans (in plans) | plan</t>
  </si>
  <si>
    <t>Pension</t>
  </si>
  <si>
    <t>Employer discretionary contributions</t>
  </si>
  <si>
    <t>Employer contributions</t>
  </si>
  <si>
    <t>OPEB</t>
  </si>
  <si>
    <t>Includes the Company’s PEP.</t>
  </si>
  <si>
    <t>SUMMARY OF SIGNIFICANT ACCOUNTING POLICIES - ACCUMULATED OTHER COMPREHENSIVE INCOME (Details) - USD ($) $ in Thousands</t>
  </si>
  <si>
    <t>Accumulated Other Comprehensive Income (Loss), Net of Tax [Roll Forward]</t>
  </si>
  <si>
    <t>Beginning Balance</t>
  </si>
  <si>
    <t>Reclassifications of certain income tax effects to retained earnings</t>
  </si>
  <si>
    <t>Ending Balance</t>
  </si>
  <si>
    <t>Unrealized gain (loss) on available for sale securities</t>
  </si>
  <si>
    <t>Other comprehensive (loss), before reclassifications, net of tax</t>
  </si>
  <si>
    <t>Amounts reclassified from accumulated other comprehensive income, net of tax</t>
  </si>
  <si>
    <t>Net current-period other comprehensive (loss), net of tax</t>
  </si>
  <si>
    <t>Tax on other comprehensive income before reclassifications</t>
  </si>
  <si>
    <t>Tax on amounts reclassified from accumulated other comprehensive income</t>
  </si>
  <si>
    <t>Tax on net current-period other comprehensive income (loss)</t>
  </si>
  <si>
    <t>Adjustment to postemployment benefit obligation</t>
  </si>
  <si>
    <t>Included in the computation of net periodic pension cost, a component of O&amp;amp;M expense on the Consolidated Statements of Operations. For more details, see Note 10. Employee Benefit Plans.</t>
  </si>
  <si>
    <t>SUMMARY OF SIGNIFICANT ACCOUNTING POLICIES - RECENTLY ADOPTED ACCOUNTING STANDARDS (Details) - USD ($) $ in Thousands</t>
  </si>
  <si>
    <t>Equity reclass</t>
  </si>
  <si>
    <t>REGULATION - REGULATORY ASSETS AND LIABILITIES (Details) - USD ($) $ in Thousands</t>
  </si>
  <si>
    <t>Regulatory Assets [Line Items]</t>
  </si>
  <si>
    <t>Regulatory assets-current</t>
  </si>
  <si>
    <t>Regulatory assets-noncurrent</t>
  </si>
  <si>
    <t>Regulatory Liabilities [Line Items]</t>
  </si>
  <si>
    <t>Regulatory liability-current</t>
  </si>
  <si>
    <t>Regulatory liabilities-noncurrent</t>
  </si>
  <si>
    <t>Conservation Incentive Program</t>
  </si>
  <si>
    <t>Tax Act impact</t>
  </si>
  <si>
    <t>Other noncurrent regulatory liabilities</t>
  </si>
  <si>
    <t>Derivatives at fair value, net</t>
  </si>
  <si>
    <t>Underrecovered gas costs</t>
  </si>
  <si>
    <t>Environmental remediation costs, Expended, net of recoveries</t>
  </si>
  <si>
    <t>Environmental remediation costs, Liability for future expenditures</t>
  </si>
  <si>
    <t>SAVEGREEN</t>
  </si>
  <si>
    <t>Postemployment and other benefit costs</t>
  </si>
  <si>
    <t>Deferred Superstorm Sandy costs</t>
  </si>
  <si>
    <t>Other noncurrent regulatory assets</t>
  </si>
  <si>
    <t>Includes an adjustment related to the re-measurement of NJNG's net deferred tax liabilities to reflect the change in federal tax rates enacted in the Tax Act, which is net of sales tax collected from customers. For a more detailed discussion, see Note 12. Income Taxes.</t>
  </si>
  <si>
    <t>REGULATION - REGULATORY FILINGS (Details) $ in Thousands</t>
  </si>
  <si>
    <t>Sep. 17, 2018USD ($)</t>
  </si>
  <si>
    <t>May 22, 2018USD ($)</t>
  </si>
  <si>
    <t>Mar. 01, 2018USD ($)</t>
  </si>
  <si>
    <t>Jul. 20, 2017USD ($)</t>
  </si>
  <si>
    <t>Oct. 01, 2016USD ($)</t>
  </si>
  <si>
    <t>Oct. 31, 2016USD ($)</t>
  </si>
  <si>
    <t>Feb. 28, 2017USD ($)</t>
  </si>
  <si>
    <t>Sep. 30, 2018USD ($)project</t>
  </si>
  <si>
    <t>Public Utilities, General Disclosures [Line Items]</t>
  </si>
  <si>
    <t>Public utilities, approved equity capital structure, percentage</t>
  </si>
  <si>
    <t>Return on equity</t>
  </si>
  <si>
    <t>9.75%</t>
  </si>
  <si>
    <t>Environmental Remediation Costs</t>
  </si>
  <si>
    <t>Regulatory assets, amortization period</t>
  </si>
  <si>
    <t>Postemployment and Other Benefit Costs</t>
  </si>
  <si>
    <t>Deferred Storm Damage Costs</t>
  </si>
  <si>
    <t>Other Regulatory Asset Noncurrent, PIM</t>
  </si>
  <si>
    <t>Capital investments approved by the BPU</t>
  </si>
  <si>
    <t>Grants, rebates and loans provided to customers</t>
  </si>
  <si>
    <t>Increase in regulatory funding obligations</t>
  </si>
  <si>
    <t>SAVEGREEN | Minimum</t>
  </si>
  <si>
    <t>2 years</t>
  </si>
  <si>
    <t>Program recovery term</t>
  </si>
  <si>
    <t>6.69%</t>
  </si>
  <si>
    <t>SAVEGREEN | Maximum</t>
  </si>
  <si>
    <t>7.76%</t>
  </si>
  <si>
    <t>10.30%</t>
  </si>
  <si>
    <t>Energy Efficiency EE</t>
  </si>
  <si>
    <t>Approved rate increase (decrease), amount</t>
  </si>
  <si>
    <t>March 2018 BGSS/CIP Filing</t>
  </si>
  <si>
    <t>Requested customer refunds</t>
  </si>
  <si>
    <t>Approved customer refunds</t>
  </si>
  <si>
    <t>June 2016 BGSS/CIP Filing</t>
  </si>
  <si>
    <t>Customer bill credits</t>
  </si>
  <si>
    <t>June 2016 BGSS/CIP Filing | Conservation Incentive Program</t>
  </si>
  <si>
    <t>June 2016 BGSS/CIP Filing | Basic Gas Supply Service</t>
  </si>
  <si>
    <t>June 2017 BGSS/CIP Filing | Conservation Incentive Program</t>
  </si>
  <si>
    <t>Increase in annual revenues</t>
  </si>
  <si>
    <t>May 2018 BGSS/CIP Filing | Conservation Incentive Program</t>
  </si>
  <si>
    <t>Requested base rate increase, amount</t>
  </si>
  <si>
    <t>USF</t>
  </si>
  <si>
    <t>RAC</t>
  </si>
  <si>
    <t>NJCEP</t>
  </si>
  <si>
    <t>SAFE Program</t>
  </si>
  <si>
    <t>Capital investments approved by the BPU, period</t>
  </si>
  <si>
    <t>4 years</t>
  </si>
  <si>
    <t>Capital investments to be recovered approved by the Board of Public Utilities</t>
  </si>
  <si>
    <t>NJ RISE Program</t>
  </si>
  <si>
    <t>6.74%</t>
  </si>
  <si>
    <t>Number of capital investment projects | project</t>
  </si>
  <si>
    <t>Originally filed petition for capital investments to Board of Public Utilities</t>
  </si>
  <si>
    <t>SAFE II and NJ RISE</t>
  </si>
  <si>
    <t>SRL-Southern Reliability Link | Minimum</t>
  </si>
  <si>
    <t>Estimated cost of the SRL</t>
  </si>
  <si>
    <t>SRL-Southern Reliability Link | Maximum</t>
  </si>
  <si>
    <t>LNG-Liquefied Natural Gas</t>
  </si>
  <si>
    <t>DERIVATIVE INSTRUMENTS - BALANCE SHEET RELATED DISCLOSURES (Details) - USD ($) $ in Thousands</t>
  </si>
  <si>
    <t>Jan. 26, 2018</t>
  </si>
  <si>
    <t>Derivatives, Fair Value [Line Items]</t>
  </si>
  <si>
    <t>Asset Derivatives, current</t>
  </si>
  <si>
    <t>Asset Derivatives, noncurrent</t>
  </si>
  <si>
    <t>Liability Derivatives, current</t>
  </si>
  <si>
    <t>Liability Derivatives, noncurrent</t>
  </si>
  <si>
    <t>Derivatives not designated as hedging instruments:</t>
  </si>
  <si>
    <t>Asset Derivatives</t>
  </si>
  <si>
    <t>Liability Derivatives</t>
  </si>
  <si>
    <t>Interest rate swap</t>
  </si>
  <si>
    <t>Fixed treasury rate</t>
  </si>
  <si>
    <t>2.84%</t>
  </si>
  <si>
    <t>Term loan | Credit Agreement Due August 16, 2019 | Interest rate swap</t>
  </si>
  <si>
    <t>Home Services and Other | Interest rate contract | Derivatives not designated as hedging instruments:</t>
  </si>
  <si>
    <t>Natural Gas Distribution | Physical commodity contracts | Derivatives not designated as hedging instruments:</t>
  </si>
  <si>
    <t>Natural Gas Distribution | Financial commodity contracts | Derivatives not designated as hedging instruments:</t>
  </si>
  <si>
    <t>Natural Gas Distribution | Interest rate contract | Derivatives not designated as hedging instruments:</t>
  </si>
  <si>
    <t>Energy Services | Physical commodity contracts | Derivatives not designated as hedging instruments:</t>
  </si>
  <si>
    <t>Energy Services | Financial commodity contracts | Derivatives not designated as hedging instruments:</t>
  </si>
  <si>
    <t>Energy Services | Foreign currency contracts | Derivatives not designated as hedging instruments:</t>
  </si>
  <si>
    <t>Includes treasury lock which was settled in March 2018. See Note 8. Debt for more information.</t>
  </si>
  <si>
    <t>- OFFSETTING OF ASSETS AND LIABILITIES (Details) - USD ($) $ in Thousands</t>
  </si>
  <si>
    <t>Jun. 30, 2018</t>
  </si>
  <si>
    <t>Financial commodity contracts</t>
  </si>
  <si>
    <t>Derivative assets:</t>
  </si>
  <si>
    <t>Amounts Presented on the Balance Sheets</t>
  </si>
  <si>
    <t>Offsetting Derivative Instruments</t>
  </si>
  <si>
    <t>Financial Collateral Received/Pledged</t>
  </si>
  <si>
    <t>[3]</t>
  </si>
  <si>
    <t>Net Amounts</t>
  </si>
  <si>
    <t>[4]</t>
  </si>
  <si>
    <t>Derivative liabilities:</t>
  </si>
  <si>
    <t>Amounts Presented in Balance Sheets</t>
  </si>
  <si>
    <t>Energy Services | Physical commodity contracts</t>
  </si>
  <si>
    <t>Energy Services | Financial commodity contracts</t>
  </si>
  <si>
    <t>Energy Services | Foreign currency contracts</t>
  </si>
  <si>
    <t>Natural Gas Distribution | Physical commodity contracts</t>
  </si>
  <si>
    <t>Natural Gas Distribution | Financial commodity contracts</t>
  </si>
  <si>
    <t>Natural Gas Distribution | Interest rate contract</t>
  </si>
  <si>
    <t>Home Services and Other</t>
  </si>
  <si>
    <t>Home Services and Other | Interest rate contract</t>
  </si>
  <si>
    <t>Derivative assets and liabilities are presented on a gross basis in the balance sheet as the Company does not elect balance sheet offsetting under ASC 210-20.</t>
  </si>
  <si>
    <t>Offsetting derivative instruments include transactions with NAESB netting election, transactions held by FCMs with net margining and transactions with ISDA netting.</t>
  </si>
  <si>
    <t>Financial collateral includes cash balances at FCMs, as well as cash received from or pledged to other counterparties.</t>
  </si>
  <si>
    <t>Net amounts represent presentation of derivative assets and liabilities if the Company were to elect balance sheet offsetting under ASC 210-20.</t>
  </si>
  <si>
    <t>DERIVATIVE INSTRUMENTS - INCOME STATEMENT RELATED DISCLOSURES (Details) - Derivatives not designated as hedging instruments: - USD ($) $ in Thousands</t>
  </si>
  <si>
    <t>Derivative Instruments, Gain (Loss) [Line Items]</t>
  </si>
  <si>
    <t>Amount of gain (loss) recognized in income on derivatives</t>
  </si>
  <si>
    <t>Energy Services | Physical commodity contracts | Operating revenues</t>
  </si>
  <si>
    <t>Energy Services | Physical commodity contracts | Gas purchases</t>
  </si>
  <si>
    <t>Energy Services | Financial commodity contracts | Gas purchases</t>
  </si>
  <si>
    <t>Energy Services | Foreign currency contracts | Gas purchases</t>
  </si>
  <si>
    <t>Home Services and Other | Interest rate contract | Interest expense</t>
  </si>
  <si>
    <t>DERIVATIVE INSTRUMENTS - VOLUME (Details) $ in Millions</t>
  </si>
  <si>
    <t>Sep. 30, 2018USD ($)Bcfcertificate</t>
  </si>
  <si>
    <t>Sep. 30, 2017Bcf</t>
  </si>
  <si>
    <t>Foreign currency contracts</t>
  </si>
  <si>
    <t>Derivative [Line Items]</t>
  </si>
  <si>
    <t>Derivative, notional amount | $</t>
  </si>
  <si>
    <t>Natural Gas Distribution | Long | Futures</t>
  </si>
  <si>
    <t>Outstanding long (short) derivatives (in Bcf)</t>
  </si>
  <si>
    <t>Natural Gas Distribution | Long | Physical</t>
  </si>
  <si>
    <t>Number of Solar Renewable Energy Certificates (in certificates) | certificate</t>
  </si>
  <si>
    <t>Energy Services | Short | Futures</t>
  </si>
  <si>
    <t>Energy Services | Short | Physical</t>
  </si>
  <si>
    <t>DERIVATIVE INSTRUMENTS - BROKER MARGIN DEPOSITS (Details) - USD ($) $ in Thousands</t>
  </si>
  <si>
    <t>Broker margin - Current assets</t>
  </si>
  <si>
    <t>DERIVATIVE INSTRUMENTS - CREDIT RISK EXPOSURE (Details) - USD ($) $ in Thousands</t>
  </si>
  <si>
    <t>Credit Risk Exposure [Line Items]</t>
  </si>
  <si>
    <t>Gross Credit Exposure</t>
  </si>
  <si>
    <t>Derivative, net liability position, aggregate fair value</t>
  </si>
  <si>
    <t>Additional collateral, aggregate fair value</t>
  </si>
  <si>
    <t>Investment grade</t>
  </si>
  <si>
    <t>Noninvestment grade</t>
  </si>
  <si>
    <t>Internally-rated investment grade</t>
  </si>
  <si>
    <t>Internally-rated noninvestment grade</t>
  </si>
  <si>
    <t>FAIR VALUE - DEBT (Details) - Significant Other Observable Inputs (Level 2) - USD ($) $ in Thousands</t>
  </si>
  <si>
    <t>Natural Gas Distribution | Carrying value</t>
  </si>
  <si>
    <t>Fair Value, Balance Sheet Grouping, Financial Statement Captions [Line Items]</t>
  </si>
  <si>
    <t>Long-term debt, fair value</t>
  </si>
  <si>
    <t>Natural Gas Distribution | Fair market value</t>
  </si>
  <si>
    <t>NJR | Carrying value</t>
  </si>
  <si>
    <t>NJR | Fair market value</t>
  </si>
  <si>
    <t>See Note 8. Debt for a reconciliation to long-term and short-term debt.</t>
  </si>
  <si>
    <t>FAIR VALUE - HIERARCHY (Details) - USD ($) $ in Thousands</t>
  </si>
  <si>
    <t>Assets</t>
  </si>
  <si>
    <t>Other</t>
  </si>
  <si>
    <t>Liabilities</t>
  </si>
  <si>
    <t>Available-for-sale</t>
  </si>
  <si>
    <t>Fair Value, Measurements, Recurring</t>
  </si>
  <si>
    <t>Available for sale equity securities</t>
  </si>
  <si>
    <t>Total assets at fair value</t>
  </si>
  <si>
    <t>Total liabilities at fair value</t>
  </si>
  <si>
    <t>Fair Value, Measurements, Recurring | Physical commodity contracts</t>
  </si>
  <si>
    <t>Derivative assets</t>
  </si>
  <si>
    <t>Derivative liabilities</t>
  </si>
  <si>
    <t>Fair Value, Measurements, Recurring | Financial commodity contracts</t>
  </si>
  <si>
    <t>Fair Value, Measurements, Recurring | Foreign currency contracts</t>
  </si>
  <si>
    <t>Fair Value, Measurements, Recurring | Interest rate contract</t>
  </si>
  <si>
    <t>Fair Value, Measurements, Recurring | Quoted Prices in Active Markets for Identical Assets (Level 1)</t>
  </si>
  <si>
    <t>Fair Value, Measurements, Recurring | Quoted Prices in Active Markets for Identical Assets (Level 1) | Physical commodity contracts</t>
  </si>
  <si>
    <t>Fair Value, Measurements, Recurring | Quoted Prices in Active Markets for Identical Assets (Level 1) | Financial commodity contracts</t>
  </si>
  <si>
    <t>Fair Value, Measurements, Recurring | Quoted Prices in Active Markets for Identical Assets (Level 1) | Foreign currency contracts</t>
  </si>
  <si>
    <t>Fair Value, Measurements, Recurring | Quoted Prices in Active Markets for Identical Assets (Level 1) | Interest rate contract</t>
  </si>
  <si>
    <t>Fair Value, Measurements, Recurring | Significant Other Observable Inputs (Level 2)</t>
  </si>
  <si>
    <t>Fair Value, Measurements, Recurring | Significant Other Observable Inputs (Level 2) | Physical commodity contracts</t>
  </si>
  <si>
    <t>Fair Value, Measurements, Recurring | Significant Other Observable Inputs (Level 2) | Financial commodity contracts</t>
  </si>
  <si>
    <t>Fair Value, Measurements, Recurring | Significant Other Observable Inputs (Level 2) | Foreign currency contracts</t>
  </si>
  <si>
    <t>Fair Value, Measurements, Recurring | Significant Other Observable Inputs (Level 2) | Interest rate contract</t>
  </si>
  <si>
    <t>Fair Value, Measurements, Recurring | Significant Unobservable Inputs (Level 3)</t>
  </si>
  <si>
    <t>Fair Value, Measurements, Recurring | Significant Unobservable Inputs (Level 3) | Physical commodity contracts</t>
  </si>
  <si>
    <t>Fair Value, Measurements, Recurring | Significant Unobservable Inputs (Level 3) | Financial commodity contracts</t>
  </si>
  <si>
    <t>Fair Value, Measurements, Recurring | Significant Unobservable Inputs (Level 3) | Foreign currency contracts</t>
  </si>
  <si>
    <t>Fair Value, Measurements, Recurring | Significant Unobservable Inputs (Level 3) | Interest rate contract</t>
  </si>
  <si>
    <t>Includes money market funds.</t>
  </si>
  <si>
    <t>INVESTMENTS IN EQUITY INVESTEES (Details) $ in Thousands</t>
  </si>
  <si>
    <t>Sep. 30, 2018USD ($)mi</t>
  </si>
  <si>
    <t>Schedule of Equity Method Investments [Line Items]</t>
  </si>
  <si>
    <t>Outstanding principal balance</t>
  </si>
  <si>
    <t>Construction plan, pipeline distance (in miles) | mi</t>
  </si>
  <si>
    <t>Includes loans with a total outstanding principal balance of $70.4 million for both fiscal 2018 and 2017, which accrue interest at a variable rate that resets quarterly and are due October 1, 2023.</t>
  </si>
  <si>
    <t>EARNINGS PER SHARE (Details) - USD ($) $ / shares in Units, $ in Thousands</t>
  </si>
  <si>
    <t>Jun. 30, 2017</t>
  </si>
  <si>
    <t>Mar. 31, 2017</t>
  </si>
  <si>
    <t>Net income, as reported</t>
  </si>
  <si>
    <t>Basic earnings per share</t>
  </si>
  <si>
    <t>Weighted average shares of common stock outstanding-basic (in shares)</t>
  </si>
  <si>
    <t>Basic earnings per common share (in dollars per share)</t>
  </si>
  <si>
    <t>Diluted earnings per share</t>
  </si>
  <si>
    <t>Incremental shares (in shares)</t>
  </si>
  <si>
    <t>Weighted average shares of common stock outstanding-diluted (in shares)</t>
  </si>
  <si>
    <t>Diluted earnings per common share (in dollars per share)</t>
  </si>
  <si>
    <t>Anti-dilutive securities excluded from the calculation of diluted earnings per share (in shares)</t>
  </si>
  <si>
    <t>The sum of quarterly amounts may not equal the annual amounts due to rounding.</t>
  </si>
  <si>
    <t>Incremental shares consist primarily of unvested stock awards and performance units.</t>
  </si>
  <si>
    <t>DEBT - SCHEDULE OF LONG-TERM DEBT (Details) - USD ($) $ in Thousands</t>
  </si>
  <si>
    <t>Jun. 21, 2016</t>
  </si>
  <si>
    <t>Mar. 22, 2016</t>
  </si>
  <si>
    <t>Debt Instrument [Line Items]</t>
  </si>
  <si>
    <t>Total long-term debt</t>
  </si>
  <si>
    <t>Debt issuance costs</t>
  </si>
  <si>
    <t>Less: Current maturities of long-term debt</t>
  </si>
  <si>
    <t>Natural Gas Distribution | First mortgage bonds: | Series LL</t>
  </si>
  <si>
    <t>Natural Gas Distribution | First mortgage bonds: | Series MM</t>
  </si>
  <si>
    <t>Natural Gas Distribution | First mortgage bonds: | Series NN</t>
  </si>
  <si>
    <t>Natural Gas Distribution | First mortgage bonds: | Series OO</t>
  </si>
  <si>
    <t>Natural Gas Distribution | First mortgage bonds: | Series PP</t>
  </si>
  <si>
    <t>Stated interest rate</t>
  </si>
  <si>
    <t>3.15%</t>
  </si>
  <si>
    <t>Natural Gas Distribution | First mortgage bonds: | Series QQ</t>
  </si>
  <si>
    <t>3.58%</t>
  </si>
  <si>
    <t>Natural Gas Distribution | First mortgage bonds: | Series RR</t>
  </si>
  <si>
    <t>4.61%</t>
  </si>
  <si>
    <t>Natural Gas Distribution | First mortgage bonds: | Series SS</t>
  </si>
  <si>
    <t>2.82%</t>
  </si>
  <si>
    <t>Natural Gas Distribution | First mortgage bonds: | Series TT</t>
  </si>
  <si>
    <t>3.66%</t>
  </si>
  <si>
    <t>Natural Gas Distribution | First mortgage bonds: | Series UU</t>
  </si>
  <si>
    <t>3.63%</t>
  </si>
  <si>
    <t>Natural Gas Distribution | First mortgage bonds: | Series VV</t>
  </si>
  <si>
    <t>4.01%</t>
  </si>
  <si>
    <t>Natural Gas Distribution | Capital lease obligations | Capital lease obligation-buildings</t>
  </si>
  <si>
    <t>Natural Gas Distribution | Capital lease obligations | Capital lease obligation-meters</t>
  </si>
  <si>
    <t>NJR</t>
  </si>
  <si>
    <t>NJR | Unsecured senior notes 2.51%</t>
  </si>
  <si>
    <t>2.51%</t>
  </si>
  <si>
    <t>NJR | Unsecured senior notes 3.25%</t>
  </si>
  <si>
    <t>3.25%</t>
  </si>
  <si>
    <t>NJR | Unsecured senior notes 3.48%</t>
  </si>
  <si>
    <t>3.48%</t>
  </si>
  <si>
    <t>NJR | Unsecured senior notes 3.20%</t>
  </si>
  <si>
    <t>3.20%</t>
  </si>
  <si>
    <t>NJR | Unsecured senior notes 3.54%</t>
  </si>
  <si>
    <t>3.54%</t>
  </si>
  <si>
    <t>NJR | Unsecured senior notes 3.96%</t>
  </si>
  <si>
    <t>3.96%</t>
  </si>
  <si>
    <t>NJR | Term loan | Credit Agreement Due August 16, 2019</t>
  </si>
  <si>
    <t>Line of credit facility, maximum borrowing capacity</t>
  </si>
  <si>
    <t>Long-term debt, excluding current maturities</t>
  </si>
  <si>
    <t>DEBT - REDEMPTION REQUIREMENTS (Details) $ in Thousands</t>
  </si>
  <si>
    <t>DEBT - FIRST MORTGAGE BONDS (Details) $ in Thousands</t>
  </si>
  <si>
    <t>Mar. 13, 2018USD ($)</t>
  </si>
  <si>
    <t>Jan. 17, 2017USD ($)First_mortgage_bond</t>
  </si>
  <si>
    <t>Jun. 01, 2015</t>
  </si>
  <si>
    <t>NJBPU dividend restriction, equity to capitalization ratio</t>
  </si>
  <si>
    <t>Debt to equity ratio</t>
  </si>
  <si>
    <t>Number of first mortgage bonds completed | First_mortgage_bond</t>
  </si>
  <si>
    <t>Payment of long-term debt</t>
  </si>
  <si>
    <t>Variable Rate Debt</t>
  </si>
  <si>
    <t>First mortgage bonds:</t>
  </si>
  <si>
    <t>Maximum amount that can be issued</t>
  </si>
  <si>
    <t>Natural Gas Distribution | Series LL</t>
  </si>
  <si>
    <t>5.60%</t>
  </si>
  <si>
    <t>Natural Gas Distribution | First mortgage bonds:</t>
  </si>
  <si>
    <t>Natural Gas Distribution | Variable demand rate notes</t>
  </si>
  <si>
    <t>Interest rate on EDA Bonds</t>
  </si>
  <si>
    <t>2.03%</t>
  </si>
  <si>
    <t>Natural Gas Distribution | Minimum | First mortgage bonds: | Series II</t>
  </si>
  <si>
    <t>4.50%</t>
  </si>
  <si>
    <t>Natural Gas Distribution | Maximum | First mortgage bonds: | Series II</t>
  </si>
  <si>
    <t>4.90%</t>
  </si>
  <si>
    <t>Treasury lock</t>
  </si>
  <si>
    <t>3.26%</t>
  </si>
  <si>
    <t>DEBT - SALE-LEASEBACKS (Details) $ in Thousands</t>
  </si>
  <si>
    <t>Dec. 31, 2017USD ($)</t>
  </si>
  <si>
    <t>Dec. 31, 2016USD ($)</t>
  </si>
  <si>
    <t>Sale leaseback transaction, lease term</t>
  </si>
  <si>
    <t>25 years 6 months</t>
  </si>
  <si>
    <t>Sale leaseback transaction, lease renewal term</t>
  </si>
  <si>
    <t>Sale leaseback transaction, maximum lease renewal term (as a percent)</t>
  </si>
  <si>
    <t>Sale leaseback transaction, other payments required</t>
  </si>
  <si>
    <t>DEBT - CONTRACTUAL COMMITMENTS (Details) $ in Thousands</t>
  </si>
  <si>
    <t>Subtotal</t>
  </si>
  <si>
    <t>Less: Interest component</t>
  </si>
  <si>
    <t>DEBT - NJR LONG-TERM DEBT (Details) - USD ($) $ in Thousands</t>
  </si>
  <si>
    <t>Interest rate swap | Credit Agreement Due August 16, 2019 | Term loan</t>
  </si>
  <si>
    <t>Minimum | Clean Energy Ventures</t>
  </si>
  <si>
    <t>Maximum | Clean Energy Ventures</t>
  </si>
  <si>
    <t>DEBT - SHORT-TERM BANK FACILITIES (Details) - USD ($) $ in Thousands</t>
  </si>
  <si>
    <t>Letters of credit</t>
  </si>
  <si>
    <t>Short-term Debt [Line Items]</t>
  </si>
  <si>
    <t>Letters of credit outstanding, amount</t>
  </si>
  <si>
    <t>NJR | Letters of credit</t>
  </si>
  <si>
    <t>NJR | Notes payable to banks</t>
  </si>
  <si>
    <t>Outstanding at end of period</t>
  </si>
  <si>
    <t>Weighted average interest rate at end of period</t>
  </si>
  <si>
    <t>3.07%</t>
  </si>
  <si>
    <t>2.14%</t>
  </si>
  <si>
    <t>Amount available at end of period</t>
  </si>
  <si>
    <t>NJR | Committed Credit Facilities Due September 2020</t>
  </si>
  <si>
    <t>Bank revolving credit facilities</t>
  </si>
  <si>
    <t>NJR | Bank revolving credit facilities</t>
  </si>
  <si>
    <t>Commitment fee percentage</t>
  </si>
  <si>
    <t>0.075%</t>
  </si>
  <si>
    <t>Natural Gas Distribution | Commercial paper</t>
  </si>
  <si>
    <t>2.18%</t>
  </si>
  <si>
    <t>1.13%</t>
  </si>
  <si>
    <t>Natural Gas Distribution | Letters of credit</t>
  </si>
  <si>
    <t>Natural Gas Distribution | Bank revolving credit facilities</t>
  </si>
  <si>
    <t>Letters of credit outstanding total $14.9 million and $13.4 million as of September 30, 2018 and 2017, respectively, which reduces amount available by the same amount.</t>
  </si>
  <si>
    <t>Committed credit facilities, which require commitment fees of .075 percent on the unused amounts.</t>
  </si>
  <si>
    <t>Letters of credit outstanding total $731,000 as of September 30, 2018 and 2017, which reduces amount available by the same amount.</t>
  </si>
  <si>
    <t>DEBT - NJR SHORT-TERM DEBT (Details)</t>
  </si>
  <si>
    <t>Dec. 14, 2017USD ($)</t>
  </si>
  <si>
    <t>Sep. 30, 2018USD ($)debt_instrumentMutual_option</t>
  </si>
  <si>
    <t>Apr. 18, 2018USD ($)</t>
  </si>
  <si>
    <t>Jan. 19, 2018USD ($)</t>
  </si>
  <si>
    <t>Number of mutual options | Mutual_option</t>
  </si>
  <si>
    <t>Number of mutual options, extension period</t>
  </si>
  <si>
    <t>Revolving line of credit, 4 months</t>
  </si>
  <si>
    <t>Line of credit facility, maximum borrowing capacity, incremental increase</t>
  </si>
  <si>
    <t>4 months</t>
  </si>
  <si>
    <t>Line of credit facility, fair value of amount outstanding</t>
  </si>
  <si>
    <t>Number of debt instruments (in debt instruments) | debt_instrument</t>
  </si>
  <si>
    <t>NJR | Letters of Credit on Behalf of NJRES</t>
  </si>
  <si>
    <t>NJR | Letters of Credit on Behalf of NJRCEV</t>
  </si>
  <si>
    <t>Line of credit facility, maximum borrowing capacity, maximum increase</t>
  </si>
  <si>
    <t>DEBT - NJNG SHORT-TERM DEBT (Details)</t>
  </si>
  <si>
    <t>Sep. 30, 2018USD ($)debt_instrument</t>
  </si>
  <si>
    <t>Line of Credit Facility [Line Items]</t>
  </si>
  <si>
    <t>Natural Gas Distribution | Committed Credit Facilities Due May 2019 | Bank revolving credit facilities</t>
  </si>
  <si>
    <t>STOCK-BASED COMPENSATION - NARRATIVE (Details) - USD ($)</t>
  </si>
  <si>
    <t>Share-based Compensation Arrangement by Share-based Payment Award [Line Items]</t>
  </si>
  <si>
    <t>Shares available for future issuance (in shares)</t>
  </si>
  <si>
    <t>Performance Shares, Market Condition Award</t>
  </si>
  <si>
    <t>Shares granted but not issued (in shares)</t>
  </si>
  <si>
    <t>Performance Shares, Subject to Performance Conditions</t>
  </si>
  <si>
    <t>Deferred compensation related to unvested performance shares, period</t>
  </si>
  <si>
    <t>1 year 8 months 12 days</t>
  </si>
  <si>
    <t>Performance share awards</t>
  </si>
  <si>
    <t>Deferred compensation related to unvested restricted and performance shares</t>
  </si>
  <si>
    <t>Restricted Stock</t>
  </si>
  <si>
    <t>Vesting September 30, 2020 | Performance Shares, Subject to Performance Conditions</t>
  </si>
  <si>
    <t>Vesting Annually Over Three Year Period Beginning September 30, 2018 | Performance Shares, Subject to Performance Conditions</t>
  </si>
  <si>
    <t>Award vesting period</t>
  </si>
  <si>
    <t>Vesting September 30, 2019 | Performance Shares, Subject to Performance Conditions</t>
  </si>
  <si>
    <t>Vesting Annually Over Three Year Period Beginning September 30, 2017 | Performance Shares, Subject to Performance Conditions</t>
  </si>
  <si>
    <t>Vesting September 30, 2018 | Performance Shares, Subject to Performance Conditions</t>
  </si>
  <si>
    <t>Vesting Annually Over Three Year Period Beginning September 30, 2016 | Performance Shares, Subject to Performance Conditions</t>
  </si>
  <si>
    <t>Vesting Annually Over Three Year Period Beginning October 15, 2018 | Restricted Stock</t>
  </si>
  <si>
    <t>Vesting Annually Over Three Year Period Beginning October 2017 | Restricted Stock</t>
  </si>
  <si>
    <t>Vesting Annually Over Three Year Period Beginning May 8, 2018 | Restricted Stock</t>
  </si>
  <si>
    <t>Vesting Annually Over a Three Year Period Beginning in October 2016 | Restricted Stock</t>
  </si>
  <si>
    <t>NJR 2007 Stock Award And Incentive Plan</t>
  </si>
  <si>
    <t>NJR 2017 Stock Award And Incentive Plan</t>
  </si>
  <si>
    <t>Additional shares authorized for issuance (in shares)</t>
  </si>
  <si>
    <t>The number of common shares issued related to certain performance shares may range from zero to 150 percent of the number of shares shown in the table above based on the Company’s achievement of performance goals.</t>
  </si>
  <si>
    <t>STOCK-BASED COMPENSATION - STOCK-BASED COMPENSATION EXPENSE (Details) - USD ($) $ in Thousands</t>
  </si>
  <si>
    <t>Compensation expense included in operation and maintenance expense</t>
  </si>
  <si>
    <t>Income tax benefit</t>
  </si>
  <si>
    <t>Total, net of tax</t>
  </si>
  <si>
    <t>Restricted and non-restricted stock</t>
  </si>
  <si>
    <t>Deferred retention stock</t>
  </si>
  <si>
    <t>Excludes additional tax benefit related to delivered shares of $3 million, $1.3 million and $1.8 million as of September 30, 2018, 2017 and 2016, respectively.</t>
  </si>
  <si>
    <t>STOCK-BASED COMPENSATION - PERFORMANCE SHARES AND RESTRICTED STOCK ACTIVITY (Details) - USD ($) $ / shares in Units, $ in Thousands</t>
  </si>
  <si>
    <t>Nov. 13, 2018</t>
  </si>
  <si>
    <t>Nov. 14, 2017</t>
  </si>
  <si>
    <t>Nov. 15, 2016</t>
  </si>
  <si>
    <t>Shares</t>
  </si>
  <si>
    <t>Outstanding at beginning of period (in shares)</t>
  </si>
  <si>
    <t>Granted (in shares)</t>
  </si>
  <si>
    <t>Vested (in shares)</t>
  </si>
  <si>
    <t>Cancelled/forfeited (in shares)</t>
  </si>
  <si>
    <t>[5]</t>
  </si>
  <si>
    <t>Outstanding at end of period (in shares)</t>
  </si>
  <si>
    <t>Weighted Average Grant Date Fair Value</t>
  </si>
  <si>
    <t>Outstanding at beginning of period (in dollars per share)</t>
  </si>
  <si>
    <t>Granted (in dollars per share)</t>
  </si>
  <si>
    <t>Vested (in dollars per share)</t>
  </si>
  <si>
    <t>Cancelled/forfeited (in dollars per share)</t>
  </si>
  <si>
    <t>Outstanding at end of period (in dollars per share)</t>
  </si>
  <si>
    <t>Total Fair Value of Vested Shares</t>
  </si>
  <si>
    <t>Percent of awards to common stock</t>
  </si>
  <si>
    <t>150.00%</t>
  </si>
  <si>
    <t>Number of common shared issued (in shares)</t>
  </si>
  <si>
    <t>Percent of awards to common stock, target</t>
  </si>
  <si>
    <t>119.00%</t>
  </si>
  <si>
    <t>Performance share awards | Minimum</t>
  </si>
  <si>
    <t>0.00%</t>
  </si>
  <si>
    <t>Performance share awards | Maximum</t>
  </si>
  <si>
    <t>85.00%</t>
  </si>
  <si>
    <t>Number of shares canceled (in shares)</t>
  </si>
  <si>
    <t>Performance-based Restricted Stock</t>
  </si>
  <si>
    <t>Performance Shares, TSR</t>
  </si>
  <si>
    <t>108.44%</t>
  </si>
  <si>
    <t>Subsequent Event | Performance share awards</t>
  </si>
  <si>
    <t>120.50%</t>
  </si>
  <si>
    <t>Subsequent Event | Performance-based Restricted Stock</t>
  </si>
  <si>
    <t>Subsequent Event | Performance Shares, TSR</t>
  </si>
  <si>
    <t>99.00%</t>
  </si>
  <si>
    <t>As certified by the Company’s Leadership and Compensation Committee on November 13, 2018, the number of common shares earned related to TSR performance was 99 percent or 38,660 shares, the number of common shares earned related to NFE performance was 121 percent or 39,694 shares and the number of common shares earned related to Performance Based Restricted Stock was 100 percent or 36,998 shares. Each award earned excludes accumulated dividends. The number represented on this line is the target number of 100 percent.</t>
  </si>
  <si>
    <t>As certified by the Company’s Leadership and Compensation Committee on November 14, 2017, the number of common shares earned related to TSR performance was 108.44 percent or 39,595 shares, the number of common shares earned related to NFE performance was 119 percent or 36,498 shares, and the number of common shares earned related to Performance Based Restricted Stock was 100 percent or 28,223 shares. Each award earned excludes accumulated dividends. The number represented on this line is the target number of 100 percent.</t>
  </si>
  <si>
    <t>As certified by the Company’s Leadership and Compensation Committee on November 15, 2016, the number of common shares related to performance shares earned was 85 percent, or 55,702 shares, the number of common shares earned related to NFE performance was 150 percent or 71,808 shares, and the number of common shares earned related to Performance Based Restricted Stock was 100 percent or 23,649 shares. Each award earned excludes accumulated dividends. The number represented on this line is the target number of 100 percent.</t>
  </si>
  <si>
    <t>As certified by the Company’s Leadership and Compensation Committee on November 15, 2016, 9,366 shares were canceled due to not achieving a certain performance target. The remainder were forfeitures due to individuals departing the Company.</t>
  </si>
  <si>
    <t>STOCK-BASED COMPENSATION - DEFERRED RETENTION STOCK/NON-EMPLOYEE DIRECTOR STOCK (Details) - USD ($) $ / shares in Units, $ in Thousands</t>
  </si>
  <si>
    <t>Number of shares granted (in shares)</t>
  </si>
  <si>
    <t>Delivered (in shares)</t>
  </si>
  <si>
    <t>Forfeited (in shares)</t>
  </si>
  <si>
    <t>Granted/Vested (in dollars per share)</t>
  </si>
  <si>
    <t>Delivered (in dollars per share)</t>
  </si>
  <si>
    <t>Forfeited (in dollars per share)</t>
  </si>
  <si>
    <t>Delivered</t>
  </si>
  <si>
    <t>Director</t>
  </si>
  <si>
    <t>Compensation costs not yet recognized</t>
  </si>
  <si>
    <t>Scheduled to Vest Immediately | Director</t>
  </si>
  <si>
    <t>$264,000 of expense remains as of September 30, 2018, to be recognized through December 31, 2018.</t>
  </si>
  <si>
    <t>EMPLOYEE BENEFIT PLANS - PENSION AND OTHER POSTEMPLOYMENT BENEFIT PLANS, NARRATIVE (Details)</t>
  </si>
  <si>
    <t>Defined Benefit Plans and Other Postretirement Benefit Plans Table Text Block [Line Items]</t>
  </si>
  <si>
    <t>Required number of years of service (more than)</t>
  </si>
  <si>
    <t>Years of service and average compensation, basis period for plan benefits</t>
  </si>
  <si>
    <t>60 months</t>
  </si>
  <si>
    <t>Long-term real rate of return on assets (as a percent)</t>
  </si>
  <si>
    <t>5.00%</t>
  </si>
  <si>
    <t>Other assets, fair value</t>
  </si>
  <si>
    <t>OPEB | Minimum</t>
  </si>
  <si>
    <t>Estimated future employer contributions over the next five years</t>
  </si>
  <si>
    <t>OPEB | Maximum</t>
  </si>
  <si>
    <t>Special Termination Benefits | Voluntary Early Retirement Program</t>
  </si>
  <si>
    <t>Pension and other postretirement benefits cost</t>
  </si>
  <si>
    <t>Other Severance Benefits | Voluntary Early Retirement Program</t>
  </si>
  <si>
    <t>Natural Gas Distribution | Voluntary Early Retirement Program</t>
  </si>
  <si>
    <t>Home Services and Other | Voluntary Early Retirement Program</t>
  </si>
  <si>
    <t>EMPLOYEE BENEFIT PLANS - SUMMARY OF CHANGE IN FUNDED STATUS AND LIABILITIES (Details) - USD ($) $ in Thousands</t>
  </si>
  <si>
    <t>Postemployment employee (liability)</t>
  </si>
  <si>
    <t>Noncurrent</t>
  </si>
  <si>
    <t>Change in Benefit Obligation</t>
  </si>
  <si>
    <t>Benefit obligation at beginning of year</t>
  </si>
  <si>
    <t>Service cost</t>
  </si>
  <si>
    <t>Interest cost</t>
  </si>
  <si>
    <t>Plan participants’ contributions</t>
  </si>
  <si>
    <t>[1],[2]</t>
  </si>
  <si>
    <t>Special termination benefit</t>
  </si>
  <si>
    <t>[1],[3]</t>
  </si>
  <si>
    <t>Actuarial (gain) loss</t>
  </si>
  <si>
    <t>Benefits paid, net of retiree subsidies received</t>
  </si>
  <si>
    <t>Benefit obligation at end of year</t>
  </si>
  <si>
    <t>Change in plan assets</t>
  </si>
  <si>
    <t>Fair value of plan assets at beginning of year</t>
  </si>
  <si>
    <t>Actual return on plan assets</t>
  </si>
  <si>
    <t>Benefits paid, net of plan participants’ contributions</t>
  </si>
  <si>
    <t>Fair value of plan assets at end of year</t>
  </si>
  <si>
    <t>Funded status</t>
  </si>
  <si>
    <t>Current</t>
  </si>
  <si>
    <t>Prior to July 1, 1998, employees were eligible to elect an additional participant contribution to enhance their benefits and contributions made during the periods were insignificant.</t>
  </si>
  <si>
    <t>Related to the voluntary early retirement program offered during fiscal 2018, as previously discussed.</t>
  </si>
  <si>
    <t>EMPLOYEE BENEFIT PLANS - REGULATORY ASSETS AND AOCI (Details) - USD ($) $ in Thousands</t>
  </si>
  <si>
    <t>Amounts amortized to net periodic costs:</t>
  </si>
  <si>
    <t>Net actuarial (loss)</t>
  </si>
  <si>
    <t>Prior service (cost) credit</t>
  </si>
  <si>
    <t>Regulatory Assets | Pension</t>
  </si>
  <si>
    <t>Regulatory Assets and Accumulated Other Comprehensive Income (Loss)</t>
  </si>
  <si>
    <t>Regulatory Assets, Balance at beginning of period</t>
  </si>
  <si>
    <t>Amounts arising during the period, Net actuarial loss (gain)</t>
  </si>
  <si>
    <t>Regulatory Assets, Balance at end of period</t>
  </si>
  <si>
    <t>Regulatory Assets | OPEB</t>
  </si>
  <si>
    <t>Accumulated Other Comprehensive Income (Loss) | Pension</t>
  </si>
  <si>
    <t>Accumulated Other Comprehensive Income (Loss), Balance at beginning of period</t>
  </si>
  <si>
    <t>Accumulated Other Comprehensive Income (Loss), Balance at end of period</t>
  </si>
  <si>
    <t>Accumulated Other Comprehensive Income (Loss) | OPEB</t>
  </si>
  <si>
    <t>EMPLOYEE BENEFIT PLANS - AMOUNTS NOT YET RECOGNIZED AS NET PERIODIC COST (Details) - USD ($) $ in Thousands</t>
  </si>
  <si>
    <t>Net actuarial loss</t>
  </si>
  <si>
    <t>Prior service cost (credit)</t>
  </si>
  <si>
    <t>Regulatory Assets, Total</t>
  </si>
  <si>
    <t>Accumulated Other Comprehensive Income (Loss), Total</t>
  </si>
  <si>
    <t>EMPLOYEE BENEFIT PLANS - AMOUNTS EXPECTED TO BE RECOGNIZED IN NET PERIODIC BENEFIT COST (Details) $ in Thousands</t>
  </si>
  <si>
    <t>Regulatory Assets</t>
  </si>
  <si>
    <t>Accumulated Other Comprehensive Income (Loss)</t>
  </si>
  <si>
    <t>EMPLOYEE BENEFIT PLANS - ACCUMULATED BENEFIT OBLIGATION (Details) - Pension - USD ($) $ in Thousands</t>
  </si>
  <si>
    <t>Projected benefit obligation</t>
  </si>
  <si>
    <t>Accumulated benefit obligation</t>
  </si>
  <si>
    <t>Fair value of plan assets</t>
  </si>
  <si>
    <t>EMPLOYEE BENEFIT PLANS - COMPONENTS OF NET PERIODIC COST (Details) - USD ($) $ in Thousands</t>
  </si>
  <si>
    <t>Expected return on plan assets</t>
  </si>
  <si>
    <t>Recognized actuarial loss</t>
  </si>
  <si>
    <t>Prior service cost (credit) amortization</t>
  </si>
  <si>
    <t>Net periodic benefit cost</t>
  </si>
  <si>
    <t>Net periodic benefit cost recognized as expense</t>
  </si>
  <si>
    <t>EMPLOYEE BENEFIT PLANS - WEIGHTED AVERAGE ASSUMPTIONS (Details)</t>
  </si>
  <si>
    <t>Represented</t>
  </si>
  <si>
    <t>Obligations:</t>
  </si>
  <si>
    <t>Compensation increase</t>
  </si>
  <si>
    <t>Nonrepresented</t>
  </si>
  <si>
    <t>3.50%</t>
  </si>
  <si>
    <t>Benefit costs:</t>
  </si>
  <si>
    <t>Discount rate</t>
  </si>
  <si>
    <t>Expected asset return</t>
  </si>
  <si>
    <t>7.50%</t>
  </si>
  <si>
    <t>7.75%</t>
  </si>
  <si>
    <t>8.75%</t>
  </si>
  <si>
    <t>4.03%</t>
  </si>
  <si>
    <t>Pension | Represented</t>
  </si>
  <si>
    <t>4.04%</t>
  </si>
  <si>
    <t>4.36%</t>
  </si>
  <si>
    <t>Pension | Nonrepresented</t>
  </si>
  <si>
    <t>3.94%</t>
  </si>
  <si>
    <t>4.35%</t>
  </si>
  <si>
    <t>OPEB | Represented</t>
  </si>
  <si>
    <t>4.12%</t>
  </si>
  <si>
    <t>4.08%</t>
  </si>
  <si>
    <t>4.60%</t>
  </si>
  <si>
    <t>4.38%</t>
  </si>
  <si>
    <t>OPEB | Nonrepresented</t>
  </si>
  <si>
    <t>4.55%</t>
  </si>
  <si>
    <t>4.37%</t>
  </si>
  <si>
    <t>Percentages for represented and nonrepresented plans, respectively.</t>
  </si>
  <si>
    <t>EMPLOYEE BENEFIT PLANS - ASSUMED HCCTR (Details) - OPEB - USD ($) $ in Thousands</t>
  </si>
  <si>
    <t>HCCTR</t>
  </si>
  <si>
    <t>7.90%</t>
  </si>
  <si>
    <t>8.30%</t>
  </si>
  <si>
    <t>8.50%</t>
  </si>
  <si>
    <t>Ultimate HCCTR</t>
  </si>
  <si>
    <t>Year ultimate HCCTR reached</t>
  </si>
  <si>
    <t>Effect of a 1 percentage point increase in the HCCTR on:</t>
  </si>
  <si>
    <t>Year-end benefit obligation</t>
  </si>
  <si>
    <t>Total service and interest cost</t>
  </si>
  <si>
    <t>Effect of a 1 percentage point decrease in the HCCTR on:</t>
  </si>
  <si>
    <t>Total service and interest costs</t>
  </si>
  <si>
    <t>EMPLOYEE BENEFIT PLANS - MIX AND TARGETED ALLOCATION (Details)</t>
  </si>
  <si>
    <t>Target Allocation</t>
  </si>
  <si>
    <t>U.S. equity securities</t>
  </si>
  <si>
    <t>34.00%</t>
  </si>
  <si>
    <t>41.00%</t>
  </si>
  <si>
    <t>39.00%</t>
  </si>
  <si>
    <t>International equity securities</t>
  </si>
  <si>
    <t>17.00%</t>
  </si>
  <si>
    <t>21.00%</t>
  </si>
  <si>
    <t>Fixed income</t>
  </si>
  <si>
    <t>37.00%</t>
  </si>
  <si>
    <t>40.00%</t>
  </si>
  <si>
    <t>Other assets</t>
  </si>
  <si>
    <t>8.00%</t>
  </si>
  <si>
    <t>EMPLOYEE BENEFIT PLANS - EXPECTED BENEFIT PAYMENTS (Details) $ in Thousands</t>
  </si>
  <si>
    <t>2024 - 2028</t>
  </si>
  <si>
    <t>EMPLOYEE BENEFIT PLANS - ESTIMATED SUBSIDY PAYMENTS (Details) $ in Thousands</t>
  </si>
  <si>
    <t>Defined Benefit Plan, Expected Future Prescription Drug Subsidy Receipt [Abstract]</t>
  </si>
  <si>
    <t>EMPLOYEE BENEFIT PLANS - FAIR VALUE (Details) - USD ($) $ in Thousands</t>
  </si>
  <si>
    <t>Defined benefit plan, fair value of plan assets</t>
  </si>
  <si>
    <t>Quoted Prices in Active Markets for Identical Assets (Level 1) | Pension</t>
  </si>
  <si>
    <t>Quoted Prices in Active Markets for Identical Assets (Level 1) | Pension | Money market funds</t>
  </si>
  <si>
    <t>Quoted Prices in Active Markets for Identical Assets (Level 1) | Pension | Large Cap Index</t>
  </si>
  <si>
    <t>Quoted Prices in Active Markets for Identical Assets (Level 1) | Pension | Extended Market Index</t>
  </si>
  <si>
    <t>Quoted Prices in Active Markets for Identical Assets (Level 1) | Pension | International Stock</t>
  </si>
  <si>
    <t>Quoted Prices in Active Markets for Identical Assets (Level 1) | Pension | Emerging Markets</t>
  </si>
  <si>
    <t>Quoted Prices in Active Markets for Identical Assets (Level 1) | Pension | Core Fixed Income</t>
  </si>
  <si>
    <t>Quoted Prices in Active Markets for Identical Assets (Level 1) | Pension | Opportunistic Income</t>
  </si>
  <si>
    <t>Quoted Prices in Active Markets for Identical Assets (Level 1) | Pension | Ultra Short Duration</t>
  </si>
  <si>
    <t>Quoted Prices in Active Markets for Identical Assets (Level 1) | Pension | High Yield Bond Fund</t>
  </si>
  <si>
    <t>Quoted Prices in Active Markets for Identical Assets (Level 1) | Pension | Long Duration Fund</t>
  </si>
  <si>
    <t>Quoted Prices in Active Markets for Identical Assets (Level 1) | OPEB</t>
  </si>
  <si>
    <t>Quoted Prices in Active Markets for Identical Assets (Level 1) | OPEB | Money market funds</t>
  </si>
  <si>
    <t>Quoted Prices in Active Markets for Identical Assets (Level 1) | OPEB | Large Cap Index</t>
  </si>
  <si>
    <t>Quoted Prices in Active Markets for Identical Assets (Level 1) | OPEB | Extended Market Index</t>
  </si>
  <si>
    <t>Quoted Prices in Active Markets for Identical Assets (Level 1) | OPEB | International Stock</t>
  </si>
  <si>
    <t>Quoted Prices in Active Markets for Identical Assets (Level 1) | OPEB | Emerging Markets</t>
  </si>
  <si>
    <t>Quoted Prices in Active Markets for Identical Assets (Level 1) | OPEB | Core Fixed Income</t>
  </si>
  <si>
    <t>Quoted Prices in Active Markets for Identical Assets (Level 1) | OPEB | Opportunistic Income</t>
  </si>
  <si>
    <t>Quoted Prices in Active Markets for Identical Assets (Level 1) | OPEB | Ultra Short Duration</t>
  </si>
  <si>
    <t>Quoted Prices in Active Markets for Identical Assets (Level 1) | OPEB | High Yield Bond Fund</t>
  </si>
  <si>
    <t>Quoted Prices in Active Markets for Identical Assets (Level 1) | OPEB | Long Duration Fund</t>
  </si>
  <si>
    <t>EMPLOYEE BENEFIT PLANS - DEFINED CONTRIBUTION (Details) - USD ($) $ in Thousands</t>
  </si>
  <si>
    <t>Defined contribution, company match of employee contribution</t>
  </si>
  <si>
    <t>65.00%</t>
  </si>
  <si>
    <t>Defined contribution plan, maximum employer contribution by percentage of employee salary</t>
  </si>
  <si>
    <t>6.00%</t>
  </si>
  <si>
    <t>Defined contribution plan, cost recognized</t>
  </si>
  <si>
    <t>Deferred compensation arrangement with individual, employer contribution</t>
  </si>
  <si>
    <t>NJRHS | Minimum</t>
  </si>
  <si>
    <t>Defined contribution plan, employer contribution for employees not qualifying for the defined benefit plan</t>
  </si>
  <si>
    <t>NJRHS | Maximum</t>
  </si>
  <si>
    <t>4.00%</t>
  </si>
  <si>
    <t>ASSET RETIREMENT OBLIGATIONS (Details) - USD ($) $ in Thousands</t>
  </si>
  <si>
    <t>Estimated Accretion</t>
  </si>
  <si>
    <t>Asset Retirement Obligation, Roll Forward Analysis [Roll Forward]</t>
  </si>
  <si>
    <t>Balance at period beginning</t>
  </si>
  <si>
    <t>Accretion</t>
  </si>
  <si>
    <t>Additions</t>
  </si>
  <si>
    <t>Revisions in estimated cash flows</t>
  </si>
  <si>
    <t>Retirements</t>
  </si>
  <si>
    <t>Reclassification to held for sale or sold</t>
  </si>
  <si>
    <t>Balance at period end</t>
  </si>
  <si>
    <t>INCOME TAXES - COMPONENTS OF INCOME TAX PROVISION (BENEFIT) (Details) - USD ($) $ in Thousands</t>
  </si>
  <si>
    <t>Current:</t>
  </si>
  <si>
    <t>Federal</t>
  </si>
  <si>
    <t>State</t>
  </si>
  <si>
    <t>Deferred:</t>
  </si>
  <si>
    <t>Investment/production tax credits</t>
  </si>
  <si>
    <t>INCOME TAXES - DEFERRED TAX ASSETS AND LIABILITIES (Details) - USD ($) $ in Thousands</t>
  </si>
  <si>
    <t>Deferred tax assets</t>
  </si>
  <si>
    <t>Investment tax credits</t>
  </si>
  <si>
    <t>Deferred service contract revenue</t>
  </si>
  <si>
    <t>Incentive compensation</t>
  </si>
  <si>
    <t>Fair value of derivatives</t>
  </si>
  <si>
    <t>Federal net operating losses</t>
  </si>
  <si>
    <t>State net operating losses</t>
  </si>
  <si>
    <t>Amortization of intangibles</t>
  </si>
  <si>
    <t>Conservation incentive plan</t>
  </si>
  <si>
    <t>Total deferred tax assets</t>
  </si>
  <si>
    <t>Deferred tax liabilities</t>
  </si>
  <si>
    <t>Property related items</t>
  </si>
  <si>
    <t>Remediation costs</t>
  </si>
  <si>
    <t>Equity investments</t>
  </si>
  <si>
    <t>Postemployment benefits</t>
  </si>
  <si>
    <t>Total deferred tax liabilities</t>
  </si>
  <si>
    <t>Total net deferred tax liabilities</t>
  </si>
  <si>
    <t>Tax credit carryforward</t>
  </si>
  <si>
    <t>Includes $2.2 million and $2.3 million for NJNG for fiscal 2018 and 2017, respectively, which is being amortized over the life of the related assets, and$121.1 million and $109.3 million for Clean Energy Ventures for fiscal 2018 and 2017, respectively, which is ITC carryforward.</t>
  </si>
  <si>
    <t>See discussion of federal net operating loss utilization in the Other Tax Items section of this note.</t>
  </si>
  <si>
    <t>INCOME TAXES - INCOME TAX RECONCILIATION (Details) - USD ($) $ in Thousands</t>
  </si>
  <si>
    <t>Federal statutory rate</t>
  </si>
  <si>
    <t>24.50%</t>
  </si>
  <si>
    <t>35.00%</t>
  </si>
  <si>
    <t>Federal statutory rate without Tax Act impact</t>
  </si>
  <si>
    <t>12.38%</t>
  </si>
  <si>
    <t>Effective Income Tax Rate Reconciliation, Percent [Abstract]</t>
  </si>
  <si>
    <t>Statutory income tax expense</t>
  </si>
  <si>
    <t>Change resulting from:</t>
  </si>
  <si>
    <t>Tax Act - excess deferred income taxes</t>
  </si>
  <si>
    <t>Tax Act - utility excess deferred income taxes refunded to customers (1)</t>
  </si>
  <si>
    <t>Tax Act - utility excess deferred income taxes amortized (1)</t>
  </si>
  <si>
    <t>State income taxes</t>
  </si>
  <si>
    <t>Cost of removal of assets placed in service prior to1981</t>
  </si>
  <si>
    <t>Basis adjustment of solar assets due to ITC</t>
  </si>
  <si>
    <t>AFUDC equity</t>
  </si>
  <si>
    <t>Effective income tax rate</t>
  </si>
  <si>
    <t>[2],[3]</t>
  </si>
  <si>
    <t>(29.94%)</t>
  </si>
  <si>
    <t>12.20%</t>
  </si>
  <si>
    <t>15.20%</t>
  </si>
  <si>
    <t>For a more detailed description, see The Tax Act section of this note.</t>
  </si>
  <si>
    <t>The U.S. federal statutory rate was 24.5 percent for fiscal 2018 and 35 percent for fiscal 2017 and 2016.</t>
  </si>
  <si>
    <t>The effective tax rate without the impact of the Tax Act would have been 12.4 percent for fiscal 2018.</t>
  </si>
  <si>
    <t>INCOME TAXES (Details) - USD ($) $ in Thousands</t>
  </si>
  <si>
    <t>Dec. 31, 2019</t>
  </si>
  <si>
    <t>May 22, 2018</t>
  </si>
  <si>
    <t>Sep. 30, 2019</t>
  </si>
  <si>
    <t>Dec. 31, 2024</t>
  </si>
  <si>
    <t>Dec. 31, 2021</t>
  </si>
  <si>
    <t>Dec. 31, 2020</t>
  </si>
  <si>
    <t>Income Tax Contingency [Line Items]</t>
  </si>
  <si>
    <t>Change in tax rate, deferred tax liability, provisional income tax (expense) benefit</t>
  </si>
  <si>
    <t>Change in tax rate, deferred income taxes</t>
  </si>
  <si>
    <t>Change in tax rate, provisional income tax expense (benefit)</t>
  </si>
  <si>
    <t>Initial revaluation of excess deferred income taxes</t>
  </si>
  <si>
    <t>Overcollection of taxes</t>
  </si>
  <si>
    <t>Deferred income tax expense (benefit), remeasurement</t>
  </si>
  <si>
    <t>Amortization of excess deferred income taxes</t>
  </si>
  <si>
    <t>Revaluation of deferred income taxes not included in base rates</t>
  </si>
  <si>
    <t>Regulatory liability, excess deferred income taxes</t>
  </si>
  <si>
    <t>Tax estimate adjustment</t>
  </si>
  <si>
    <t>Deferred Tax Assets, Operating Loss Carryforwards, Domestic, Refundable and Receivables</t>
  </si>
  <si>
    <t>Net operating losses, life</t>
  </si>
  <si>
    <t>Valuation allowance</t>
  </si>
  <si>
    <t>Investment tax credit, project phase out</t>
  </si>
  <si>
    <t>Domestic Tax Authority</t>
  </si>
  <si>
    <t>Net operating losses</t>
  </si>
  <si>
    <t>State and Local Jurisdiction</t>
  </si>
  <si>
    <t>Forecast</t>
  </si>
  <si>
    <t>Investment tax credit, solar property, percentage</t>
  </si>
  <si>
    <t>30.00%</t>
  </si>
  <si>
    <t>10.00%</t>
  </si>
  <si>
    <t>22.00%</t>
  </si>
  <si>
    <t>26.00%</t>
  </si>
  <si>
    <t>Income tax expense (benefit) provision</t>
  </si>
  <si>
    <t>Minimum | State and Local Jurisdiction</t>
  </si>
  <si>
    <t>INCOME TAXES - IMPACT OF TAX ACT (Details) $ in Thousands</t>
  </si>
  <si>
    <t>Midstream</t>
  </si>
  <si>
    <t>COMMITMENTS AND CONTINGENT LIABILITIES - SCHEDULE OF FUTURE COMMITTED EXPENSES (Details) $ in Thousands</t>
  </si>
  <si>
    <t>Long-term Purchase Commitment [Line Items]</t>
  </si>
  <si>
    <t>Current charges recoverable through BGSS</t>
  </si>
  <si>
    <t>Purchase Obligation, Fiscal Year Maturity [Abstract]</t>
  </si>
  <si>
    <t>Storage and pipeline capacity, fixed period</t>
  </si>
  <si>
    <t>Energy Services | Natural gas purchases</t>
  </si>
  <si>
    <t>Energy Services | Storage demand fees</t>
  </si>
  <si>
    <t>Energy Services | Pipeline demand fees</t>
  </si>
  <si>
    <t>Natural Gas Distribution | Natural gas purchases</t>
  </si>
  <si>
    <t>Natural Gas Distribution | Storage demand fees</t>
  </si>
  <si>
    <t>Natural Gas Distribution | Pipeline demand fees</t>
  </si>
  <si>
    <t>COMMITMENTS AND CONTINGENT LIABILITIES - CAPITAL EXPENDITURES (Details) $ in Millions</t>
  </si>
  <si>
    <t>Operating leases, future minimum payments due, next five years (not more than)</t>
  </si>
  <si>
    <t>Operating leases, future minimum payments, due thereafter</t>
  </si>
  <si>
    <t>COMMITMENTS AND CONTINGENT LIABILITIES - GUARANTEES (Details) $ in Millions</t>
  </si>
  <si>
    <t>Guarantee Obligations</t>
  </si>
  <si>
    <t>Guarantor Obligations [Line Items]</t>
  </si>
  <si>
    <t>Loss contingency, estimate of possible loss</t>
  </si>
  <si>
    <t>COMMITMENTS AND CONTINGENT LIABILITIES - LEGAL PROCEEDINGS (Details) $ in Thousands</t>
  </si>
  <si>
    <t>Sep. 30, 2018USD ($)site</t>
  </si>
  <si>
    <t>Loss Contingencies [Line Items]</t>
  </si>
  <si>
    <t>Number of manufactured gas plant sites (in sites) | site</t>
  </si>
  <si>
    <t>Recovery period</t>
  </si>
  <si>
    <t>Litigation settlement, gross</t>
  </si>
  <si>
    <t>Approved rate, amount</t>
  </si>
  <si>
    <t>Public utilities, requested rate</t>
  </si>
  <si>
    <t>BUSINESS SEGMENT AND OTHER OPERATIONS DATA - RECONCILIATION OF SEGMENT INCOME TO CONSOLIDATED (Details) - USD ($) $ in Thousands</t>
  </si>
  <si>
    <t>Segment Reporting Information [Line Items]</t>
  </si>
  <si>
    <t>Interest income</t>
  </si>
  <si>
    <t>Net financial earnings (loss)</t>
  </si>
  <si>
    <t>Capital expenditures</t>
  </si>
  <si>
    <t>Operating Segments</t>
  </si>
  <si>
    <t>Operating Segments | Natural Gas Distribution</t>
  </si>
  <si>
    <t>Operating Segments | Clean Energy Ventures</t>
  </si>
  <si>
    <t>Operating Segments | Energy Services</t>
  </si>
  <si>
    <t>Operating Segments | Midstream</t>
  </si>
  <si>
    <t>Intercompany</t>
  </si>
  <si>
    <t>Intercompany | Energy Services</t>
  </si>
  <si>
    <t>Eliminations</t>
  </si>
  <si>
    <t>Included in other income, net on the Consolidated Statements of Operations.</t>
  </si>
  <si>
    <t>Includes sales to Canada, which are immaterial.</t>
  </si>
  <si>
    <t>The amortization of acquired wholesale energy contracts is excluded above and is included in gas purchases - nonutility on the Unaudited Condensed Consolidated Statements of Operations.</t>
  </si>
  <si>
    <t>BUSINESS SEGMENT AND OTHER OPERATIONS DATA - NET FINANCIAL EARNINGS LOSS RECONCILIATION (Details) - USD ($) $ in Thousands</t>
  </si>
  <si>
    <t>Consolidated net financial earnings</t>
  </si>
  <si>
    <t>Less:</t>
  </si>
  <si>
    <t>Unrealized loss (gain) on derivative instruments and related transactions</t>
  </si>
  <si>
    <t>Unrealized loss (gain) on derivative instruments and related transactions, tax effect</t>
  </si>
  <si>
    <t>Effects of economic hedging related to natural gas inventory</t>
  </si>
  <si>
    <t>Effects of economic hedging related to natural gas inventory, tax effect</t>
  </si>
  <si>
    <t>BUSINESS SEGMENT AND OTHER OPERATIONS DATA - RECONCILIATION OF SEGMENT ASSETS TO CONSOLIDATED (Details) - USD ($) $ in Thousands</t>
  </si>
  <si>
    <t>Segment Reporting, Asset Reconciling Item [Line Items]</t>
  </si>
  <si>
    <t>Includes assets held for sale of $206.9 million for September 30, 2018</t>
  </si>
  <si>
    <t>Consists of transactions between subsidiaries that are eliminated and reclassified in consolidation.</t>
  </si>
  <si>
    <t>RELATED PARTY TRANSACTIONS (Details) DTH in Thousands, $ in Thousands</t>
  </si>
  <si>
    <t>Apr. 01, 2010USD ($)Bcf</t>
  </si>
  <si>
    <t>Sep. 30, 2018USD ($)DTHcontract</t>
  </si>
  <si>
    <t>Related Party Transaction [Line Items]</t>
  </si>
  <si>
    <t>Demand fees recognized pertaining to related party agreement</t>
  </si>
  <si>
    <t>Due to related parties</t>
  </si>
  <si>
    <t>Number of asset management agreements | contract</t>
  </si>
  <si>
    <t>NJNG to NJRES Affiliate</t>
  </si>
  <si>
    <t>Asset management agreement, period</t>
  </si>
  <si>
    <t>NJNG to Steckman RIdge Affiliate - National Gas Distribution</t>
  </si>
  <si>
    <t>Natural gas sold at cost under asset management agreement (in Bcf) | Bcf</t>
  </si>
  <si>
    <t>Approximate annual demand fees under agreement</t>
  </si>
  <si>
    <t>NJRES to Steckman Ridge Affiliate - Energy Services</t>
  </si>
  <si>
    <t>NJNG to PennEast Affiliate</t>
  </si>
  <si>
    <t>Transportation precedent agreement, period</t>
  </si>
  <si>
    <t>Transportation capacity under precedent agreement from NJNG with PennEast (in Dths per day) | DTH</t>
  </si>
  <si>
    <t>ACQUISITION (Details) $ in Thousands</t>
  </si>
  <si>
    <t>Nov. 07, 2017USD ($)</t>
  </si>
  <si>
    <t>Oct. 27, 2017USD ($)mi</t>
  </si>
  <si>
    <t>Initial payment</t>
  </si>
  <si>
    <t>Adelphia | Talen's Membership Interests In IEC</t>
  </si>
  <si>
    <t>Base purchase price</t>
  </si>
  <si>
    <t>Additional contingent consideration (up to $23 million)</t>
  </si>
  <si>
    <t>Pipeline length owned | mi</t>
  </si>
  <si>
    <t>DISPOSITIONS (Details) $ in Thousands</t>
  </si>
  <si>
    <t>Jun. 01, 2018USD ($)MW</t>
  </si>
  <si>
    <t>Feb. 28, 2018USD ($)</t>
  </si>
  <si>
    <t>Income Statement, Balance Sheet and Additional Disclosures by Disposal Groups, Including Discontinued Operations [Line Items]</t>
  </si>
  <si>
    <t>Issued And Outstanding Shares Of NRJ Retail Services</t>
  </si>
  <si>
    <t>Proceeds from sale of business</t>
  </si>
  <si>
    <t>Disposal group consideration</t>
  </si>
  <si>
    <t>Natural Gas | Issued And Outstanding Shares Of NRJ Retail Services</t>
  </si>
  <si>
    <t>Derivative gain</t>
  </si>
  <si>
    <t>SELECTED QUARTERLY FINANCIAL DATA (UNAUDITED) (Details) - USD ($) $ / shares in Units, $ in Thousands</t>
  </si>
  <si>
    <t>Operating revenues</t>
  </si>
  <si>
    <t>Operating income (loss)</t>
  </si>
  <si>
    <t>Net income (loss)</t>
  </si>
  <si>
    <t>Earnings (loss) per share</t>
  </si>
  <si>
    <t>VALUATION AND QUALIFYING ACCOUNTS (Details) - Allowance for doubtful accounts - USD ($) $ in Thousands</t>
  </si>
  <si>
    <t>SEC Schedule, 12-09, Movement in Valuation Allowances and Reserves [Roll Forward]</t>
  </si>
  <si>
    <t>BEGINNING BALANCE</t>
  </si>
  <si>
    <t>ADDITIONS CHARGED TO EXPENSE</t>
  </si>
  <si>
    <t>OTHER</t>
  </si>
  <si>
    <t>ENDING BALANC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 formatCode="#,##0.0_);(#,##0.0)" numFmtId="169"/>
    <numFmt formatCode="#,##0.000_);(#,##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356309</v>
      </c>
    </row>
    <row r="11" spans="1:4">
      <c r="A11" s="4" t="s">
        <v>18</v>
      </c>
      <c r="B11" s="4" t="s">
        <v>19</v>
      </c>
    </row>
    <row r="12" spans="1:4">
      <c r="A12" s="4" t="s">
        <v>20</v>
      </c>
      <c r="B12" s="4" t="s">
        <v>21</v>
      </c>
    </row>
    <row r="13" spans="1:4">
      <c r="A13" s="4" t="s">
        <v>22</v>
      </c>
      <c r="B13" s="4" t="s">
        <v>9</v>
      </c>
    </row>
    <row r="14" spans="1:4">
      <c r="A14" s="4" t="s">
        <v>23</v>
      </c>
      <c r="B14" s="4" t="s">
        <v>9</v>
      </c>
    </row>
    <row r="15" spans="1:4">
      <c r="A15" s="4" t="s">
        <v>24</v>
      </c>
      <c r="B15" s="4" t="s">
        <v>9</v>
      </c>
    </row>
    <row r="16" spans="1:4">
      <c r="A16" s="4" t="s">
        <v>25</v>
      </c>
      <c r="B16" s="4" t="s">
        <v>26</v>
      </c>
    </row>
    <row r="17" spans="1:4">
      <c r="A17" s="4" t="s">
        <v>27</v>
      </c>
      <c r="B17" s="4" t="s">
        <v>21</v>
      </c>
    </row>
    <row r="18" spans="1:4">
      <c r="A18" s="4" t="s">
        <v>28</v>
      </c>
      <c r="B18" s="4" t="s">
        <v>29</v>
      </c>
    </row>
    <row r="19" spans="1:4">
      <c r="A19" s="4" t="s">
        <v>30</v>
      </c>
      <c r="D19" s="6" t="n">
        <v>3451945383</v>
      </c>
    </row>
    <row r="20" spans="1:4">
      <c r="A20" s="4" t="s">
        <v>31</v>
      </c>
      <c r="C20" s="5" t="n">
        <v>88505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3</v>
      </c>
      <c r="D2" s="2" t="s">
        <v>34</v>
      </c>
    </row>
    <row r="3" spans="1:4">
      <c r="A3" s="3" t="s">
        <v>639</v>
      </c>
    </row>
    <row r="4" spans="1:4">
      <c r="A4" s="4" t="s">
        <v>1240</v>
      </c>
      <c r="B4" s="4" t="s">
        <v>1241</v>
      </c>
    </row>
    <row r="5" spans="1:4">
      <c r="A5" s="4" t="s">
        <v>1242</v>
      </c>
      <c r="B5" s="4" t="s">
        <v>1243</v>
      </c>
    </row>
    <row r="6" spans="1:4">
      <c r="A6" s="4" t="s">
        <v>1244</v>
      </c>
      <c r="B6" s="6" t="n">
        <v>3900</v>
      </c>
      <c r="C6" s="6" t="n">
        <v>2900</v>
      </c>
      <c r="D6" s="6" t="n">
        <v>2800</v>
      </c>
    </row>
    <row r="7" spans="1:4">
      <c r="A7" s="4" t="s">
        <v>1245</v>
      </c>
      <c r="B7" s="6" t="n">
        <v>959</v>
      </c>
      <c r="C7" s="6" t="n">
        <v>781</v>
      </c>
      <c r="D7" s="6" t="n">
        <v>571</v>
      </c>
    </row>
    <row r="8" spans="1:4">
      <c r="A8" s="4" t="s">
        <v>1246</v>
      </c>
    </row>
    <row r="9" spans="1:4">
      <c r="A9" s="3" t="s">
        <v>639</v>
      </c>
    </row>
    <row r="10" spans="1:4">
      <c r="A10" s="4" t="s">
        <v>1247</v>
      </c>
      <c r="B10" s="4" t="s">
        <v>580</v>
      </c>
    </row>
    <row r="11" spans="1:4">
      <c r="A11" s="4" t="s">
        <v>1248</v>
      </c>
    </row>
    <row r="12" spans="1:4">
      <c r="A12" s="3" t="s">
        <v>639</v>
      </c>
    </row>
    <row r="13" spans="1:4">
      <c r="A13" s="4" t="s">
        <v>1247</v>
      </c>
      <c r="B13" s="4" t="s">
        <v>124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50</v>
      </c>
      <c r="B1" s="2" t="s">
        <v>1</v>
      </c>
    </row>
    <row r="2" spans="1:3">
      <c r="B2" s="2" t="s">
        <v>2</v>
      </c>
      <c r="C2" s="2" t="s">
        <v>33</v>
      </c>
    </row>
    <row r="3" spans="1:3">
      <c r="A3" s="3" t="s">
        <v>1251</v>
      </c>
    </row>
    <row r="4" spans="1:3">
      <c r="A4" s="5" t="n">
        <v>2018</v>
      </c>
      <c r="B4" s="6" t="n">
        <v>1557</v>
      </c>
    </row>
    <row r="5" spans="1:3">
      <c r="A5" s="5" t="n">
        <v>2019</v>
      </c>
      <c r="B5" s="5" t="n">
        <v>1627</v>
      </c>
    </row>
    <row r="6" spans="1:3">
      <c r="A6" s="5" t="n">
        <v>2020</v>
      </c>
      <c r="B6" s="5" t="n">
        <v>1702</v>
      </c>
    </row>
    <row r="7" spans="1:3">
      <c r="A7" s="5" t="n">
        <v>2021</v>
      </c>
      <c r="B7" s="5" t="n">
        <v>1778</v>
      </c>
    </row>
    <row r="8" spans="1:3">
      <c r="A8" s="5" t="n">
        <v>2022</v>
      </c>
      <c r="B8" s="5" t="n">
        <v>1863</v>
      </c>
    </row>
    <row r="9" spans="1:3">
      <c r="A9" s="4" t="s">
        <v>200</v>
      </c>
      <c r="B9" s="5" t="n">
        <v>8527</v>
      </c>
    </row>
    <row r="10" spans="1:3">
      <c r="A10" s="4" t="s">
        <v>471</v>
      </c>
    </row>
    <row r="11" spans="1:3">
      <c r="A11" s="3" t="s">
        <v>1252</v>
      </c>
    </row>
    <row r="12" spans="1:3">
      <c r="A12" s="4" t="s">
        <v>1253</v>
      </c>
      <c r="B12" s="5" t="n">
        <v>24825</v>
      </c>
      <c r="C12" s="6" t="n">
        <v>23521</v>
      </c>
    </row>
    <row r="13" spans="1:3">
      <c r="A13" s="4" t="s">
        <v>1254</v>
      </c>
      <c r="B13" s="5" t="n">
        <v>1366</v>
      </c>
      <c r="C13" s="5" t="n">
        <v>1304</v>
      </c>
    </row>
    <row r="14" spans="1:3">
      <c r="A14" s="4" t="s">
        <v>1255</v>
      </c>
      <c r="B14" s="5" t="n">
        <v>1880</v>
      </c>
      <c r="C14" s="5" t="n">
        <v>729</v>
      </c>
    </row>
    <row r="15" spans="1:3">
      <c r="A15" s="4" t="s">
        <v>1256</v>
      </c>
      <c r="B15" s="5" t="n">
        <v>-2133</v>
      </c>
      <c r="C15" s="5" t="n">
        <v>-245</v>
      </c>
    </row>
    <row r="16" spans="1:3">
      <c r="A16" s="4" t="s">
        <v>1257</v>
      </c>
      <c r="B16" s="5" t="n">
        <v>-298</v>
      </c>
      <c r="C16" s="5" t="n">
        <v>-484</v>
      </c>
    </row>
    <row r="17" spans="1:3">
      <c r="A17" s="4" t="s">
        <v>1258</v>
      </c>
      <c r="B17" s="5" t="n">
        <v>0</v>
      </c>
      <c r="C17" s="5" t="n">
        <v>0</v>
      </c>
    </row>
    <row r="18" spans="1:3">
      <c r="A18" s="4" t="s">
        <v>1259</v>
      </c>
      <c r="B18" s="5" t="n">
        <v>25640</v>
      </c>
      <c r="C18" s="5" t="n">
        <v>24825</v>
      </c>
    </row>
    <row r="19" spans="1:3">
      <c r="A19" s="4" t="s">
        <v>481</v>
      </c>
    </row>
    <row r="20" spans="1:3">
      <c r="A20" s="3" t="s">
        <v>1252</v>
      </c>
    </row>
    <row r="21" spans="1:3">
      <c r="A21" s="4" t="s">
        <v>1253</v>
      </c>
      <c r="B21" s="5" t="n">
        <v>6595</v>
      </c>
      <c r="C21" s="5" t="n">
        <v>4858</v>
      </c>
    </row>
    <row r="22" spans="1:3">
      <c r="A22" s="4" t="s">
        <v>1254</v>
      </c>
      <c r="B22" s="5" t="n">
        <v>198</v>
      </c>
      <c r="C22" s="5" t="n">
        <v>245</v>
      </c>
    </row>
    <row r="23" spans="1:3">
      <c r="A23" s="4" t="s">
        <v>1255</v>
      </c>
      <c r="B23" s="5" t="n">
        <v>517</v>
      </c>
      <c r="C23" s="5" t="n">
        <v>1492</v>
      </c>
    </row>
    <row r="24" spans="1:3">
      <c r="A24" s="4" t="s">
        <v>1256</v>
      </c>
      <c r="B24" s="5" t="n">
        <v>0</v>
      </c>
      <c r="C24" s="5" t="n">
        <v>0</v>
      </c>
    </row>
    <row r="25" spans="1:3">
      <c r="A25" s="4" t="s">
        <v>1257</v>
      </c>
      <c r="B25" s="5" t="n">
        <v>0</v>
      </c>
      <c r="C25" s="5" t="n">
        <v>0</v>
      </c>
    </row>
    <row r="26" spans="1:3">
      <c r="A26" s="4" t="s">
        <v>1258</v>
      </c>
      <c r="B26" s="5" t="n">
        <v>-4262</v>
      </c>
      <c r="C26" s="5" t="n">
        <v>0</v>
      </c>
    </row>
    <row r="27" spans="1:3">
      <c r="A27" s="4" t="s">
        <v>1259</v>
      </c>
      <c r="B27" s="6" t="n">
        <v>3048</v>
      </c>
      <c r="C27" s="6" t="n">
        <v>659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33</v>
      </c>
      <c r="D2" s="2" t="s">
        <v>34</v>
      </c>
    </row>
    <row r="3" spans="1:4">
      <c r="A3" s="3" t="s">
        <v>1261</v>
      </c>
    </row>
    <row r="4" spans="1:4">
      <c r="A4" s="4" t="s">
        <v>1262</v>
      </c>
      <c r="B4" s="6" t="n">
        <v>-2848</v>
      </c>
      <c r="C4" s="6" t="n">
        <v>-16023</v>
      </c>
      <c r="D4" s="6" t="n">
        <v>-23597</v>
      </c>
    </row>
    <row r="5" spans="1:4">
      <c r="A5" s="4" t="s">
        <v>1263</v>
      </c>
      <c r="B5" s="5" t="n">
        <v>4563</v>
      </c>
      <c r="C5" s="5" t="n">
        <v>2470</v>
      </c>
      <c r="D5" s="5" t="n">
        <v>-2209</v>
      </c>
    </row>
    <row r="6" spans="1:4">
      <c r="A6" s="3" t="s">
        <v>1264</v>
      </c>
    </row>
    <row r="7" spans="1:4">
      <c r="A7" s="4" t="s">
        <v>1262</v>
      </c>
      <c r="B7" s="5" t="n">
        <v>-40785</v>
      </c>
      <c r="C7" s="5" t="n">
        <v>54965</v>
      </c>
      <c r="D7" s="5" t="n">
        <v>70386</v>
      </c>
    </row>
    <row r="8" spans="1:4">
      <c r="A8" s="4" t="s">
        <v>1263</v>
      </c>
      <c r="B8" s="5" t="n">
        <v>6731</v>
      </c>
      <c r="C8" s="5" t="n">
        <v>11457</v>
      </c>
      <c r="D8" s="5" t="n">
        <v>11441</v>
      </c>
    </row>
    <row r="9" spans="1:4">
      <c r="A9" s="4" t="s">
        <v>1265</v>
      </c>
      <c r="B9" s="5" t="n">
        <v>-21446</v>
      </c>
      <c r="C9" s="5" t="n">
        <v>-34526</v>
      </c>
      <c r="D9" s="5" t="n">
        <v>-32491</v>
      </c>
    </row>
    <row r="10" spans="1:4">
      <c r="A10" s="4" t="s">
        <v>50</v>
      </c>
      <c r="B10" s="6" t="n">
        <v>-53785</v>
      </c>
      <c r="C10" s="6" t="n">
        <v>18343</v>
      </c>
      <c r="D10" s="6" t="n">
        <v>235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66</v>
      </c>
      <c r="C1" s="2" t="s">
        <v>2</v>
      </c>
      <c r="D1" s="2" t="s">
        <v>33</v>
      </c>
    </row>
    <row r="2" spans="1:4">
      <c r="A2" s="3" t="s">
        <v>1267</v>
      </c>
    </row>
    <row r="3" spans="1:4">
      <c r="A3" s="4" t="s">
        <v>1268</v>
      </c>
      <c r="B3" s="4" t="s">
        <v>56</v>
      </c>
      <c r="C3" s="6" t="n">
        <v>123258</v>
      </c>
      <c r="D3" s="6" t="n">
        <v>111642</v>
      </c>
    </row>
    <row r="4" spans="1:4">
      <c r="A4" s="4" t="s">
        <v>1269</v>
      </c>
      <c r="C4" s="5" t="n">
        <v>0</v>
      </c>
      <c r="D4" s="5" t="n">
        <v>3877</v>
      </c>
    </row>
    <row r="5" spans="1:4">
      <c r="A5" s="4" t="s">
        <v>1270</v>
      </c>
      <c r="C5" s="5" t="n">
        <v>4646</v>
      </c>
      <c r="D5" s="5" t="n">
        <v>6260</v>
      </c>
    </row>
    <row r="6" spans="1:4">
      <c r="A6" s="4" t="s">
        <v>1271</v>
      </c>
      <c r="C6" s="5" t="n">
        <v>8411</v>
      </c>
      <c r="D6" s="5" t="n">
        <v>11519</v>
      </c>
    </row>
    <row r="7" spans="1:4">
      <c r="A7" s="4" t="s">
        <v>1272</v>
      </c>
      <c r="B7" s="4" t="s">
        <v>227</v>
      </c>
      <c r="C7" s="5" t="n">
        <v>24500</v>
      </c>
      <c r="D7" s="5" t="n">
        <v>28487</v>
      </c>
    </row>
    <row r="8" spans="1:4">
      <c r="A8" s="4" t="s">
        <v>1273</v>
      </c>
      <c r="C8" s="5" t="n">
        <v>34754</v>
      </c>
      <c r="D8" s="5" t="n">
        <v>23597</v>
      </c>
    </row>
    <row r="9" spans="1:4">
      <c r="A9" s="4" t="s">
        <v>1274</v>
      </c>
      <c r="C9" s="5" t="n">
        <v>3737</v>
      </c>
      <c r="D9" s="5" t="n">
        <v>2747</v>
      </c>
    </row>
    <row r="10" spans="1:4">
      <c r="A10" s="4" t="s">
        <v>1275</v>
      </c>
      <c r="C10" s="5" t="n">
        <v>1955</v>
      </c>
      <c r="D10" s="5" t="n">
        <v>0</v>
      </c>
    </row>
    <row r="11" spans="1:4">
      <c r="A11" s="4" t="s">
        <v>826</v>
      </c>
      <c r="C11" s="5" t="n">
        <v>8213</v>
      </c>
      <c r="D11" s="5" t="n">
        <v>11098</v>
      </c>
    </row>
    <row r="12" spans="1:4">
      <c r="A12" s="4" t="s">
        <v>1276</v>
      </c>
      <c r="C12" s="5" t="n">
        <v>209474</v>
      </c>
      <c r="D12" s="5" t="n">
        <v>199227</v>
      </c>
    </row>
    <row r="13" spans="1:4">
      <c r="A13" s="3" t="s">
        <v>1277</v>
      </c>
    </row>
    <row r="14" spans="1:4">
      <c r="A14" s="4" t="s">
        <v>1278</v>
      </c>
      <c r="C14" s="5" t="n">
        <v>-392886</v>
      </c>
      <c r="D14" s="5" t="n">
        <v>-620850</v>
      </c>
    </row>
    <row r="15" spans="1:4">
      <c r="A15" s="4" t="s">
        <v>1279</v>
      </c>
      <c r="C15" s="5" t="n">
        <v>-9229</v>
      </c>
      <c r="D15" s="5" t="n">
        <v>-11625</v>
      </c>
    </row>
    <row r="16" spans="1:4">
      <c r="A16" s="4" t="s">
        <v>1280</v>
      </c>
      <c r="C16" s="5" t="n">
        <v>-31956</v>
      </c>
      <c r="D16" s="5" t="n">
        <v>-38370</v>
      </c>
    </row>
    <row r="17" spans="1:4">
      <c r="A17" s="4" t="s">
        <v>1281</v>
      </c>
      <c r="C17" s="5" t="n">
        <v>-353</v>
      </c>
      <c r="D17" s="5" t="n">
        <v>-6855</v>
      </c>
    </row>
    <row r="18" spans="1:4">
      <c r="A18" s="4" t="s">
        <v>1275</v>
      </c>
      <c r="C18" s="5" t="n">
        <v>0</v>
      </c>
      <c r="D18" s="5" t="n">
        <v>-7195</v>
      </c>
    </row>
    <row r="19" spans="1:4">
      <c r="A19" s="4" t="s">
        <v>674</v>
      </c>
      <c r="C19" s="5" t="n">
        <v>-1156</v>
      </c>
      <c r="D19" s="5" t="n">
        <v>-4035</v>
      </c>
    </row>
    <row r="20" spans="1:4">
      <c r="A20" s="4" t="s">
        <v>826</v>
      </c>
      <c r="C20" s="5" t="n">
        <v>-7826</v>
      </c>
      <c r="D20" s="5" t="n">
        <v>-16643</v>
      </c>
    </row>
    <row r="21" spans="1:4">
      <c r="A21" s="4" t="s">
        <v>1282</v>
      </c>
      <c r="C21" s="5" t="n">
        <v>-443406</v>
      </c>
      <c r="D21" s="5" t="n">
        <v>-705573</v>
      </c>
    </row>
    <row r="22" spans="1:4">
      <c r="A22" s="4" t="s">
        <v>1283</v>
      </c>
      <c r="C22" s="5" t="n">
        <v>-233932</v>
      </c>
      <c r="D22" s="5" t="n">
        <v>-506346</v>
      </c>
    </row>
    <row r="23" spans="1:4">
      <c r="A23" s="4" t="s">
        <v>471</v>
      </c>
    </row>
    <row r="24" spans="1:4">
      <c r="A24" s="3" t="s">
        <v>1277</v>
      </c>
    </row>
    <row r="25" spans="1:4">
      <c r="A25" s="4" t="s">
        <v>1284</v>
      </c>
      <c r="C25" s="5" t="n">
        <v>2200</v>
      </c>
      <c r="D25" s="5" t="n">
        <v>2300</v>
      </c>
    </row>
    <row r="26" spans="1:4">
      <c r="A26" s="4" t="s">
        <v>481</v>
      </c>
    </row>
    <row r="27" spans="1:4">
      <c r="A27" s="3" t="s">
        <v>1277</v>
      </c>
    </row>
    <row r="28" spans="1:4">
      <c r="A28" s="4" t="s">
        <v>1284</v>
      </c>
      <c r="C28" s="6" t="n">
        <v>121100</v>
      </c>
      <c r="D28" s="6" t="n">
        <v>109300</v>
      </c>
    </row>
    <row r="29" spans="1:4"/>
    <row r="30" spans="1:4">
      <c r="A30" s="4" t="s">
        <v>56</v>
      </c>
      <c r="B30" s="4" t="s">
        <v>1285</v>
      </c>
    </row>
    <row r="31" spans="1:4">
      <c r="A31" s="4" t="s">
        <v>227</v>
      </c>
      <c r="B31" s="4" t="s">
        <v>1286</v>
      </c>
    </row>
  </sheetData>
  <mergeCells count="4">
    <mergeCell ref="A1:B1"/>
    <mergeCell ref="A29:C29"/>
    <mergeCell ref="B30:C30"/>
    <mergeCell ref="B31:C3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287</v>
      </c>
      <c r="C1" s="2" t="s">
        <v>1</v>
      </c>
    </row>
    <row r="2" spans="1:5">
      <c r="C2" s="2" t="s">
        <v>2</v>
      </c>
      <c r="D2" s="2" t="s">
        <v>33</v>
      </c>
      <c r="E2" s="2" t="s">
        <v>34</v>
      </c>
    </row>
    <row r="3" spans="1:5">
      <c r="A3" s="3" t="s">
        <v>267</v>
      </c>
    </row>
    <row r="4" spans="1:5">
      <c r="A4" s="4" t="s">
        <v>1288</v>
      </c>
      <c r="C4" s="4" t="s">
        <v>1289</v>
      </c>
      <c r="D4" s="4" t="s">
        <v>1290</v>
      </c>
    </row>
    <row r="5" spans="1:5">
      <c r="A5" s="4" t="s">
        <v>1291</v>
      </c>
      <c r="C5" s="4" t="s">
        <v>1292</v>
      </c>
    </row>
    <row r="6" spans="1:5">
      <c r="A6" s="3" t="s">
        <v>1293</v>
      </c>
    </row>
    <row r="7" spans="1:5">
      <c r="A7" s="4" t="s">
        <v>1294</v>
      </c>
      <c r="C7" s="6" t="n">
        <v>44014</v>
      </c>
      <c r="D7" s="6" t="n">
        <v>52643</v>
      </c>
      <c r="E7" s="6" t="n">
        <v>54321</v>
      </c>
    </row>
    <row r="8" spans="1:5">
      <c r="A8" s="3" t="s">
        <v>1295</v>
      </c>
    </row>
    <row r="9" spans="1:5">
      <c r="A9" s="4" t="s">
        <v>1296</v>
      </c>
      <c r="B9" s="4" t="s">
        <v>56</v>
      </c>
      <c r="C9" s="5" t="n">
        <v>-59627</v>
      </c>
      <c r="D9" s="5" t="n">
        <v>0</v>
      </c>
      <c r="E9" s="5" t="n">
        <v>0</v>
      </c>
    </row>
    <row r="10" spans="1:5">
      <c r="A10" s="4" t="s">
        <v>1297</v>
      </c>
      <c r="B10" s="4" t="s">
        <v>56</v>
      </c>
      <c r="C10" s="5" t="n">
        <v>-14323</v>
      </c>
      <c r="D10" s="5" t="n">
        <v>0</v>
      </c>
      <c r="E10" s="5" t="n">
        <v>0</v>
      </c>
    </row>
    <row r="11" spans="1:5">
      <c r="A11" s="4" t="s">
        <v>1298</v>
      </c>
      <c r="B11" s="4" t="s">
        <v>56</v>
      </c>
      <c r="C11" s="5" t="n">
        <v>-1786</v>
      </c>
      <c r="D11" s="5" t="n">
        <v>0</v>
      </c>
      <c r="E11" s="5" t="n">
        <v>0</v>
      </c>
    </row>
    <row r="12" spans="1:5">
      <c r="A12" s="4" t="s">
        <v>1299</v>
      </c>
      <c r="C12" s="5" t="n">
        <v>7092</v>
      </c>
      <c r="D12" s="5" t="n">
        <v>8222</v>
      </c>
      <c r="E12" s="5" t="n">
        <v>6044</v>
      </c>
    </row>
    <row r="13" spans="1:5">
      <c r="A13" s="4" t="s">
        <v>1300</v>
      </c>
      <c r="C13" s="5" t="n">
        <v>-5829</v>
      </c>
      <c r="D13" s="5" t="n">
        <v>-6886</v>
      </c>
      <c r="E13" s="5" t="n">
        <v>-5738</v>
      </c>
    </row>
    <row r="14" spans="1:5">
      <c r="A14" s="4" t="s">
        <v>1265</v>
      </c>
      <c r="C14" s="5" t="n">
        <v>-21446</v>
      </c>
      <c r="D14" s="5" t="n">
        <v>-34526</v>
      </c>
      <c r="E14" s="5" t="n">
        <v>-32491</v>
      </c>
    </row>
    <row r="15" spans="1:5">
      <c r="A15" s="4" t="s">
        <v>1301</v>
      </c>
      <c r="C15" s="5" t="n">
        <v>1080</v>
      </c>
      <c r="D15" s="5" t="n">
        <v>4256</v>
      </c>
      <c r="E15" s="5" t="n">
        <v>4453</v>
      </c>
    </row>
    <row r="16" spans="1:5">
      <c r="A16" s="4" t="s">
        <v>1302</v>
      </c>
      <c r="C16" s="5" t="n">
        <v>-2117</v>
      </c>
      <c r="D16" s="5" t="n">
        <v>-2624</v>
      </c>
      <c r="E16" s="5" t="n">
        <v>-1531</v>
      </c>
    </row>
    <row r="17" spans="1:5">
      <c r="A17" s="4" t="s">
        <v>826</v>
      </c>
      <c r="C17" s="5" t="n">
        <v>-843</v>
      </c>
      <c r="D17" s="5" t="n">
        <v>-2742</v>
      </c>
      <c r="E17" s="5" t="n">
        <v>-1528</v>
      </c>
    </row>
    <row r="18" spans="1:5">
      <c r="A18" s="4" t="s">
        <v>50</v>
      </c>
      <c r="C18" s="6" t="n">
        <v>-53785</v>
      </c>
      <c r="D18" s="6" t="n">
        <v>18343</v>
      </c>
      <c r="E18" s="6" t="n">
        <v>23530</v>
      </c>
    </row>
    <row r="19" spans="1:5">
      <c r="A19" s="4" t="s">
        <v>1303</v>
      </c>
      <c r="B19" s="4" t="s">
        <v>1304</v>
      </c>
      <c r="C19" s="4" t="s">
        <v>1305</v>
      </c>
      <c r="D19" s="4" t="s">
        <v>1306</v>
      </c>
      <c r="E19" s="4" t="s">
        <v>1307</v>
      </c>
    </row>
    <row r="20" spans="1:5"/>
    <row r="21" spans="1:5">
      <c r="A21" s="4" t="s">
        <v>56</v>
      </c>
      <c r="B21" s="4" t="s">
        <v>1308</v>
      </c>
    </row>
    <row r="22" spans="1:5">
      <c r="A22" s="4" t="s">
        <v>227</v>
      </c>
      <c r="B22" s="4" t="s">
        <v>1309</v>
      </c>
    </row>
    <row r="23" spans="1:5">
      <c r="A23" s="4" t="s">
        <v>768</v>
      </c>
      <c r="B23" s="4" t="s">
        <v>1310</v>
      </c>
    </row>
  </sheetData>
  <mergeCells count="6">
    <mergeCell ref="A1:B2"/>
    <mergeCell ref="C1:E1"/>
    <mergeCell ref="A20:D20"/>
    <mergeCell ref="B21:D21"/>
    <mergeCell ref="B22:D22"/>
    <mergeCell ref="B23:D2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311</v>
      </c>
      <c r="C1" s="2" t="s">
        <v>1312</v>
      </c>
      <c r="D1" s="2" t="s">
        <v>1313</v>
      </c>
      <c r="E1" s="2" t="s">
        <v>624</v>
      </c>
      <c r="F1" s="2" t="s">
        <v>1314</v>
      </c>
      <c r="G1" s="2" t="s">
        <v>2</v>
      </c>
      <c r="H1" s="2" t="s">
        <v>33</v>
      </c>
      <c r="I1" s="2" t="s">
        <v>1315</v>
      </c>
      <c r="J1" s="2" t="s">
        <v>1316</v>
      </c>
      <c r="K1" s="2" t="s">
        <v>1317</v>
      </c>
    </row>
    <row r="2" spans="1:11">
      <c r="A2" s="3" t="s">
        <v>1318</v>
      </c>
    </row>
    <row r="3" spans="1:11">
      <c r="A3" s="4" t="s">
        <v>1288</v>
      </c>
      <c r="G3" s="4" t="s">
        <v>1289</v>
      </c>
      <c r="H3" s="4" t="s">
        <v>1290</v>
      </c>
    </row>
    <row r="4" spans="1:11">
      <c r="A4" s="4" t="s">
        <v>1319</v>
      </c>
      <c r="G4" s="6" t="n">
        <v>228400</v>
      </c>
    </row>
    <row r="5" spans="1:11">
      <c r="A5" s="4" t="s">
        <v>1320</v>
      </c>
      <c r="G5" s="5" t="n">
        <v>164300</v>
      </c>
    </row>
    <row r="6" spans="1:11">
      <c r="A6" s="4" t="s">
        <v>1321</v>
      </c>
      <c r="G6" s="5" t="n">
        <v>64100</v>
      </c>
    </row>
    <row r="7" spans="1:11">
      <c r="A7" s="4" t="s">
        <v>1322</v>
      </c>
      <c r="D7" s="6" t="n">
        <v>20100</v>
      </c>
    </row>
    <row r="8" spans="1:11">
      <c r="A8" s="4" t="s">
        <v>1323</v>
      </c>
      <c r="D8" s="5" t="n">
        <v>9000</v>
      </c>
    </row>
    <row r="9" spans="1:11">
      <c r="A9" s="4" t="s">
        <v>1324</v>
      </c>
      <c r="G9" s="5" t="n">
        <v>14300</v>
      </c>
    </row>
    <row r="10" spans="1:11">
      <c r="A10" s="4" t="s">
        <v>1325</v>
      </c>
      <c r="G10" s="5" t="n">
        <v>1800</v>
      </c>
    </row>
    <row r="11" spans="1:11">
      <c r="A11" s="4" t="s">
        <v>1326</v>
      </c>
      <c r="G11" s="5" t="n">
        <v>880</v>
      </c>
    </row>
    <row r="12" spans="1:11">
      <c r="A12" s="4" t="s">
        <v>1327</v>
      </c>
      <c r="G12" s="5" t="n">
        <v>205400</v>
      </c>
    </row>
    <row r="13" spans="1:11">
      <c r="A13" s="4" t="s">
        <v>1328</v>
      </c>
      <c r="G13" s="5" t="n">
        <v>-2100</v>
      </c>
    </row>
    <row r="14" spans="1:11">
      <c r="A14" s="4" t="s">
        <v>1329</v>
      </c>
      <c r="G14" s="6" t="n">
        <v>23000</v>
      </c>
      <c r="H14" s="6" t="n">
        <v>15400</v>
      </c>
    </row>
    <row r="15" spans="1:11">
      <c r="A15" s="4" t="s">
        <v>1330</v>
      </c>
      <c r="G15" s="4" t="s">
        <v>525</v>
      </c>
    </row>
    <row r="16" spans="1:11">
      <c r="A16" s="4" t="s">
        <v>1272</v>
      </c>
      <c r="B16" s="4" t="s">
        <v>56</v>
      </c>
      <c r="G16" s="6" t="n">
        <v>24500</v>
      </c>
      <c r="H16" s="5" t="n">
        <v>28487</v>
      </c>
    </row>
    <row r="17" spans="1:11">
      <c r="A17" s="4" t="s">
        <v>1331</v>
      </c>
      <c r="G17" s="5" t="n">
        <v>4000</v>
      </c>
      <c r="H17" s="5" t="n">
        <v>1000</v>
      </c>
    </row>
    <row r="18" spans="1:11">
      <c r="A18" s="4" t="s">
        <v>1332</v>
      </c>
      <c r="E18" s="4" t="s">
        <v>586</v>
      </c>
    </row>
    <row r="19" spans="1:11">
      <c r="A19" s="4" t="s">
        <v>1333</v>
      </c>
    </row>
    <row r="20" spans="1:11">
      <c r="A20" s="3" t="s">
        <v>1318</v>
      </c>
    </row>
    <row r="21" spans="1:11">
      <c r="A21" s="4" t="s">
        <v>1334</v>
      </c>
      <c r="G21" s="5" t="n">
        <v>136800</v>
      </c>
      <c r="H21" s="5" t="n">
        <v>125300</v>
      </c>
    </row>
    <row r="22" spans="1:11">
      <c r="A22" s="4" t="s">
        <v>1335</v>
      </c>
    </row>
    <row r="23" spans="1:11">
      <c r="A23" s="3" t="s">
        <v>1318</v>
      </c>
    </row>
    <row r="24" spans="1:11">
      <c r="A24" s="4" t="s">
        <v>1334</v>
      </c>
      <c r="G24" s="5" t="n">
        <v>578800</v>
      </c>
      <c r="H24" s="5" t="n">
        <v>471700</v>
      </c>
    </row>
    <row r="25" spans="1:11">
      <c r="A25" s="4" t="s">
        <v>1336</v>
      </c>
    </row>
    <row r="26" spans="1:11">
      <c r="A26" s="3" t="s">
        <v>1318</v>
      </c>
    </row>
    <row r="27" spans="1:11">
      <c r="A27" s="4" t="s">
        <v>1288</v>
      </c>
      <c r="F27" s="4" t="s">
        <v>1205</v>
      </c>
    </row>
    <row r="28" spans="1:11">
      <c r="A28" s="4" t="s">
        <v>1337</v>
      </c>
      <c r="C28" s="4" t="s">
        <v>1338</v>
      </c>
      <c r="I28" s="4" t="s">
        <v>1339</v>
      </c>
      <c r="J28" s="4" t="s">
        <v>1340</v>
      </c>
      <c r="K28" s="4" t="s">
        <v>1341</v>
      </c>
    </row>
    <row r="29" spans="1:11">
      <c r="A29" s="4" t="s">
        <v>1332</v>
      </c>
      <c r="C29" s="4" t="s">
        <v>536</v>
      </c>
    </row>
    <row r="30" spans="1:11">
      <c r="A30" s="4" t="s">
        <v>712</v>
      </c>
    </row>
    <row r="31" spans="1:11">
      <c r="A31" s="3" t="s">
        <v>1318</v>
      </c>
    </row>
    <row r="32" spans="1:11">
      <c r="A32" s="4" t="s">
        <v>714</v>
      </c>
      <c r="D32" s="6" t="n">
        <v>31000</v>
      </c>
    </row>
    <row r="33" spans="1:11">
      <c r="A33" s="4" t="s">
        <v>481</v>
      </c>
    </row>
    <row r="34" spans="1:11">
      <c r="A34" s="3" t="s">
        <v>1318</v>
      </c>
    </row>
    <row r="35" spans="1:11">
      <c r="A35" s="4" t="s">
        <v>1284</v>
      </c>
      <c r="G35" s="5" t="n">
        <v>121100</v>
      </c>
      <c r="H35" s="5" t="n">
        <v>109300</v>
      </c>
    </row>
    <row r="36" spans="1:11">
      <c r="A36" s="4" t="s">
        <v>471</v>
      </c>
    </row>
    <row r="37" spans="1:11">
      <c r="A37" s="3" t="s">
        <v>1318</v>
      </c>
    </row>
    <row r="38" spans="1:11">
      <c r="A38" s="4" t="s">
        <v>1342</v>
      </c>
      <c r="G38" s="5" t="n">
        <v>17000</v>
      </c>
    </row>
    <row r="39" spans="1:11">
      <c r="A39" s="4" t="s">
        <v>1284</v>
      </c>
      <c r="G39" s="6" t="n">
        <v>2200</v>
      </c>
      <c r="H39" s="6" t="n">
        <v>2300</v>
      </c>
    </row>
    <row r="40" spans="1:11">
      <c r="A40" s="4" t="s">
        <v>1343</v>
      </c>
    </row>
    <row r="41" spans="1:11">
      <c r="A41" s="3" t="s">
        <v>1318</v>
      </c>
    </row>
    <row r="42" spans="1:11">
      <c r="A42" s="4" t="s">
        <v>1330</v>
      </c>
      <c r="G42" s="4" t="s">
        <v>558</v>
      </c>
    </row>
    <row r="43" spans="1:11">
      <c r="A43" s="4" t="s">
        <v>489</v>
      </c>
    </row>
    <row r="44" spans="1:11">
      <c r="A44" s="3" t="s">
        <v>1318</v>
      </c>
    </row>
    <row r="45" spans="1:11">
      <c r="A45" s="4" t="s">
        <v>1330</v>
      </c>
      <c r="G45" s="4" t="s">
        <v>525</v>
      </c>
    </row>
    <row r="46" spans="1:11"/>
    <row r="47" spans="1:11">
      <c r="A47" s="4" t="s">
        <v>56</v>
      </c>
      <c r="B47" s="4" t="s">
        <v>1286</v>
      </c>
    </row>
  </sheetData>
  <mergeCells count="3">
    <mergeCell ref="A1:B1"/>
    <mergeCell ref="A46:J46"/>
    <mergeCell ref="B47:J47"/>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21"/>
  </cols>
  <sheetData>
    <row r="1" spans="1:2">
      <c r="A1" s="1" t="s">
        <v>1344</v>
      </c>
      <c r="B1" s="2" t="s">
        <v>1</v>
      </c>
    </row>
    <row r="2" spans="1:2">
      <c r="B2" s="2" t="s">
        <v>594</v>
      </c>
    </row>
    <row r="3" spans="1:2">
      <c r="A3" s="3" t="s">
        <v>1318</v>
      </c>
    </row>
    <row r="4" spans="1:2">
      <c r="A4" s="4" t="s">
        <v>50</v>
      </c>
      <c r="B4" s="6" t="n">
        <v>-59627</v>
      </c>
    </row>
    <row r="5" spans="1:2">
      <c r="A5" s="4" t="s">
        <v>481</v>
      </c>
    </row>
    <row r="6" spans="1:2">
      <c r="A6" s="3" t="s">
        <v>1318</v>
      </c>
    </row>
    <row r="7" spans="1:2">
      <c r="A7" s="4" t="s">
        <v>50</v>
      </c>
      <c r="B7" s="5" t="n">
        <v>-61423</v>
      </c>
    </row>
    <row r="8" spans="1:2">
      <c r="A8" s="4" t="s">
        <v>485</v>
      </c>
    </row>
    <row r="9" spans="1:2">
      <c r="A9" s="3" t="s">
        <v>1318</v>
      </c>
    </row>
    <row r="10" spans="1:2">
      <c r="A10" s="4" t="s">
        <v>50</v>
      </c>
      <c r="B10" s="5" t="n">
        <v>6062</v>
      </c>
    </row>
    <row r="11" spans="1:2">
      <c r="A11" s="4" t="s">
        <v>1345</v>
      </c>
    </row>
    <row r="12" spans="1:2">
      <c r="A12" s="3" t="s">
        <v>1318</v>
      </c>
    </row>
    <row r="13" spans="1:2">
      <c r="A13" s="4" t="s">
        <v>50</v>
      </c>
      <c r="B13" s="5" t="n">
        <v>-13946</v>
      </c>
    </row>
    <row r="14" spans="1:2">
      <c r="A14" s="4" t="s">
        <v>779</v>
      </c>
    </row>
    <row r="15" spans="1:2">
      <c r="A15" s="3" t="s">
        <v>1318</v>
      </c>
    </row>
    <row r="16" spans="1:2">
      <c r="A16" s="4" t="s">
        <v>50</v>
      </c>
      <c r="B16" s="6" t="n">
        <v>968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21"/>
  </cols>
  <sheetData>
    <row r="1" spans="1:2">
      <c r="A1" s="1" t="s">
        <v>1346</v>
      </c>
      <c r="B1" s="2" t="s">
        <v>1</v>
      </c>
    </row>
    <row r="2" spans="1:2">
      <c r="B2" s="2" t="s">
        <v>594</v>
      </c>
    </row>
    <row r="3" spans="1:2">
      <c r="A3" s="3" t="s">
        <v>1347</v>
      </c>
    </row>
    <row r="4" spans="1:2">
      <c r="A4" s="4" t="s">
        <v>1348</v>
      </c>
      <c r="B4" s="6" t="n">
        <v>112000</v>
      </c>
    </row>
    <row r="5" spans="1:2">
      <c r="A5" s="3" t="s">
        <v>1349</v>
      </c>
    </row>
    <row r="6" spans="1:2">
      <c r="A6" s="5" t="n">
        <v>2019</v>
      </c>
      <c r="B6" s="5" t="n">
        <v>689609</v>
      </c>
    </row>
    <row r="7" spans="1:2">
      <c r="A7" s="5" t="n">
        <v>2020</v>
      </c>
      <c r="B7" s="5" t="n">
        <v>256336</v>
      </c>
    </row>
    <row r="8" spans="1:2">
      <c r="A8" s="5" t="n">
        <v>2021</v>
      </c>
      <c r="B8" s="5" t="n">
        <v>189877</v>
      </c>
    </row>
    <row r="9" spans="1:2">
      <c r="A9" s="5" t="n">
        <v>2022</v>
      </c>
      <c r="B9" s="5" t="n">
        <v>171479</v>
      </c>
    </row>
    <row r="10" spans="1:2">
      <c r="A10" s="5" t="n">
        <v>2023</v>
      </c>
      <c r="B10" s="5" t="n">
        <v>152560</v>
      </c>
    </row>
    <row r="11" spans="1:2">
      <c r="A11" s="4" t="s">
        <v>617</v>
      </c>
      <c r="B11" s="6" t="n">
        <v>634236</v>
      </c>
    </row>
    <row r="12" spans="1:2">
      <c r="A12" s="4" t="s">
        <v>486</v>
      </c>
    </row>
    <row r="13" spans="1:2">
      <c r="A13" s="3" t="s">
        <v>1347</v>
      </c>
    </row>
    <row r="14" spans="1:2">
      <c r="A14" s="4" t="s">
        <v>1350</v>
      </c>
      <c r="B14" s="4" t="s">
        <v>488</v>
      </c>
    </row>
    <row r="15" spans="1:2">
      <c r="A15" s="4" t="s">
        <v>489</v>
      </c>
    </row>
    <row r="16" spans="1:2">
      <c r="A16" s="3" t="s">
        <v>1347</v>
      </c>
    </row>
    <row r="17" spans="1:2">
      <c r="A17" s="4" t="s">
        <v>1350</v>
      </c>
      <c r="B17" s="4" t="s">
        <v>490</v>
      </c>
    </row>
    <row r="18" spans="1:2">
      <c r="A18" s="4" t="s">
        <v>485</v>
      </c>
    </row>
    <row r="19" spans="1:2">
      <c r="A19" s="3" t="s">
        <v>1349</v>
      </c>
    </row>
    <row r="20" spans="1:2">
      <c r="A20" s="5" t="n">
        <v>2019</v>
      </c>
      <c r="B20" s="6" t="n">
        <v>511879</v>
      </c>
    </row>
    <row r="21" spans="1:2">
      <c r="A21" s="5" t="n">
        <v>2020</v>
      </c>
      <c r="B21" s="5" t="n">
        <v>98105</v>
      </c>
    </row>
    <row r="22" spans="1:2">
      <c r="A22" s="5" t="n">
        <v>2021</v>
      </c>
      <c r="B22" s="5" t="n">
        <v>52652</v>
      </c>
    </row>
    <row r="23" spans="1:2">
      <c r="A23" s="5" t="n">
        <v>2022</v>
      </c>
      <c r="B23" s="5" t="n">
        <v>33057</v>
      </c>
    </row>
    <row r="24" spans="1:2">
      <c r="A24" s="5" t="n">
        <v>2023</v>
      </c>
      <c r="B24" s="5" t="n">
        <v>23200</v>
      </c>
    </row>
    <row r="25" spans="1:2">
      <c r="A25" s="4" t="s">
        <v>617</v>
      </c>
      <c r="B25" s="5" t="n">
        <v>6142</v>
      </c>
    </row>
    <row r="26" spans="1:2">
      <c r="A26" s="4" t="s">
        <v>1351</v>
      </c>
    </row>
    <row r="27" spans="1:2">
      <c r="A27" s="3" t="s">
        <v>1349</v>
      </c>
    </row>
    <row r="28" spans="1:2">
      <c r="A28" s="5" t="n">
        <v>2019</v>
      </c>
      <c r="B28" s="5" t="n">
        <v>428015</v>
      </c>
    </row>
    <row r="29" spans="1:2">
      <c r="A29" s="5" t="n">
        <v>2020</v>
      </c>
      <c r="B29" s="5" t="n">
        <v>28389</v>
      </c>
    </row>
    <row r="30" spans="1:2">
      <c r="A30" s="5" t="n">
        <v>2021</v>
      </c>
      <c r="B30" s="5" t="n">
        <v>10965</v>
      </c>
    </row>
    <row r="31" spans="1:2">
      <c r="A31" s="5" t="n">
        <v>2022</v>
      </c>
      <c r="B31" s="5" t="n">
        <v>0</v>
      </c>
    </row>
    <row r="32" spans="1:2">
      <c r="A32" s="5" t="n">
        <v>2023</v>
      </c>
      <c r="B32" s="5" t="n">
        <v>0</v>
      </c>
    </row>
    <row r="33" spans="1:2">
      <c r="A33" s="4" t="s">
        <v>617</v>
      </c>
      <c r="B33" s="5" t="n">
        <v>0</v>
      </c>
    </row>
    <row r="34" spans="1:2">
      <c r="A34" s="4" t="s">
        <v>1352</v>
      </c>
    </row>
    <row r="35" spans="1:2">
      <c r="A35" s="3" t="s">
        <v>1349</v>
      </c>
    </row>
    <row r="36" spans="1:2">
      <c r="A36" s="5" t="n">
        <v>2019</v>
      </c>
      <c r="B36" s="5" t="n">
        <v>31716</v>
      </c>
    </row>
    <row r="37" spans="1:2">
      <c r="A37" s="5" t="n">
        <v>2020</v>
      </c>
      <c r="B37" s="5" t="n">
        <v>19926</v>
      </c>
    </row>
    <row r="38" spans="1:2">
      <c r="A38" s="5" t="n">
        <v>2021</v>
      </c>
      <c r="B38" s="5" t="n">
        <v>13478</v>
      </c>
    </row>
    <row r="39" spans="1:2">
      <c r="A39" s="5" t="n">
        <v>2022</v>
      </c>
      <c r="B39" s="5" t="n">
        <v>8904</v>
      </c>
    </row>
    <row r="40" spans="1:2">
      <c r="A40" s="5" t="n">
        <v>2023</v>
      </c>
      <c r="B40" s="5" t="n">
        <v>4212</v>
      </c>
    </row>
    <row r="41" spans="1:2">
      <c r="A41" s="4" t="s">
        <v>617</v>
      </c>
      <c r="B41" s="5" t="n">
        <v>991</v>
      </c>
    </row>
    <row r="42" spans="1:2">
      <c r="A42" s="4" t="s">
        <v>1353</v>
      </c>
    </row>
    <row r="43" spans="1:2">
      <c r="A43" s="3" t="s">
        <v>1349</v>
      </c>
    </row>
    <row r="44" spans="1:2">
      <c r="A44" s="5" t="n">
        <v>2019</v>
      </c>
      <c r="B44" s="5" t="n">
        <v>52148</v>
      </c>
    </row>
    <row r="45" spans="1:2">
      <c r="A45" s="5" t="n">
        <v>2020</v>
      </c>
      <c r="B45" s="5" t="n">
        <v>49790</v>
      </c>
    </row>
    <row r="46" spans="1:2">
      <c r="A46" s="5" t="n">
        <v>2021</v>
      </c>
      <c r="B46" s="5" t="n">
        <v>28209</v>
      </c>
    </row>
    <row r="47" spans="1:2">
      <c r="A47" s="5" t="n">
        <v>2022</v>
      </c>
      <c r="B47" s="5" t="n">
        <v>24153</v>
      </c>
    </row>
    <row r="48" spans="1:2">
      <c r="A48" s="5" t="n">
        <v>2023</v>
      </c>
      <c r="B48" s="5" t="n">
        <v>18988</v>
      </c>
    </row>
    <row r="49" spans="1:2">
      <c r="A49" s="4" t="s">
        <v>617</v>
      </c>
      <c r="B49" s="5" t="n">
        <v>5151</v>
      </c>
    </row>
    <row r="50" spans="1:2">
      <c r="A50" s="4" t="s">
        <v>471</v>
      </c>
    </row>
    <row r="51" spans="1:2">
      <c r="A51" s="3" t="s">
        <v>1349</v>
      </c>
    </row>
    <row r="52" spans="1:2">
      <c r="A52" s="5" t="n">
        <v>2019</v>
      </c>
      <c r="B52" s="5" t="n">
        <v>177730</v>
      </c>
    </row>
    <row r="53" spans="1:2">
      <c r="A53" s="5" t="n">
        <v>2020</v>
      </c>
      <c r="B53" s="5" t="n">
        <v>158231</v>
      </c>
    </row>
    <row r="54" spans="1:2">
      <c r="A54" s="5" t="n">
        <v>2021</v>
      </c>
      <c r="B54" s="5" t="n">
        <v>137225</v>
      </c>
    </row>
    <row r="55" spans="1:2">
      <c r="A55" s="5" t="n">
        <v>2022</v>
      </c>
      <c r="B55" s="5" t="n">
        <v>138422</v>
      </c>
    </row>
    <row r="56" spans="1:2">
      <c r="A56" s="5" t="n">
        <v>2023</v>
      </c>
      <c r="B56" s="5" t="n">
        <v>129360</v>
      </c>
    </row>
    <row r="57" spans="1:2">
      <c r="A57" s="4" t="s">
        <v>617</v>
      </c>
      <c r="B57" s="5" t="n">
        <v>628094</v>
      </c>
    </row>
    <row r="58" spans="1:2">
      <c r="A58" s="4" t="s">
        <v>1354</v>
      </c>
    </row>
    <row r="59" spans="1:2">
      <c r="A59" s="3" t="s">
        <v>1349</v>
      </c>
    </row>
    <row r="60" spans="1:2">
      <c r="A60" s="5" t="n">
        <v>2019</v>
      </c>
      <c r="B60" s="5" t="n">
        <v>65737</v>
      </c>
    </row>
    <row r="61" spans="1:2">
      <c r="A61" s="5" t="n">
        <v>2020</v>
      </c>
      <c r="B61" s="5" t="n">
        <v>37727</v>
      </c>
    </row>
    <row r="62" spans="1:2">
      <c r="A62" s="5" t="n">
        <v>2021</v>
      </c>
      <c r="B62" s="5" t="n">
        <v>33738</v>
      </c>
    </row>
    <row r="63" spans="1:2">
      <c r="A63" s="5" t="n">
        <v>2022</v>
      </c>
      <c r="B63" s="5" t="n">
        <v>33546</v>
      </c>
    </row>
    <row r="64" spans="1:2">
      <c r="A64" s="5" t="n">
        <v>2023</v>
      </c>
      <c r="B64" s="5" t="n">
        <v>34221</v>
      </c>
    </row>
    <row r="65" spans="1:2">
      <c r="A65" s="4" t="s">
        <v>617</v>
      </c>
      <c r="B65" s="5" t="n">
        <v>35762</v>
      </c>
    </row>
    <row r="66" spans="1:2">
      <c r="A66" s="4" t="s">
        <v>1355</v>
      </c>
    </row>
    <row r="67" spans="1:2">
      <c r="A67" s="3" t="s">
        <v>1349</v>
      </c>
    </row>
    <row r="68" spans="1:2">
      <c r="A68" s="5" t="n">
        <v>2019</v>
      </c>
      <c r="B68" s="5" t="n">
        <v>31384</v>
      </c>
    </row>
    <row r="69" spans="1:2">
      <c r="A69" s="5" t="n">
        <v>2020</v>
      </c>
      <c r="B69" s="5" t="n">
        <v>24263</v>
      </c>
    </row>
    <row r="70" spans="1:2">
      <c r="A70" s="5" t="n">
        <v>2021</v>
      </c>
      <c r="B70" s="5" t="n">
        <v>14251</v>
      </c>
    </row>
    <row r="71" spans="1:2">
      <c r="A71" s="5" t="n">
        <v>2022</v>
      </c>
      <c r="B71" s="5" t="n">
        <v>12930</v>
      </c>
    </row>
    <row r="72" spans="1:2">
      <c r="A72" s="5" t="n">
        <v>2023</v>
      </c>
      <c r="B72" s="5" t="n">
        <v>7899</v>
      </c>
    </row>
    <row r="73" spans="1:2">
      <c r="A73" s="4" t="s">
        <v>617</v>
      </c>
      <c r="B73" s="5" t="n">
        <v>6066</v>
      </c>
    </row>
    <row r="74" spans="1:2">
      <c r="A74" s="4" t="s">
        <v>1356</v>
      </c>
    </row>
    <row r="75" spans="1:2">
      <c r="A75" s="3" t="s">
        <v>1349</v>
      </c>
    </row>
    <row r="76" spans="1:2">
      <c r="A76" s="5" t="n">
        <v>2019</v>
      </c>
      <c r="B76" s="5" t="n">
        <v>80609</v>
      </c>
    </row>
    <row r="77" spans="1:2">
      <c r="A77" s="5" t="n">
        <v>2020</v>
      </c>
      <c r="B77" s="5" t="n">
        <v>96241</v>
      </c>
    </row>
    <row r="78" spans="1:2">
      <c r="A78" s="5" t="n">
        <v>2021</v>
      </c>
      <c r="B78" s="5" t="n">
        <v>89236</v>
      </c>
    </row>
    <row r="79" spans="1:2">
      <c r="A79" s="5" t="n">
        <v>2022</v>
      </c>
      <c r="B79" s="5" t="n">
        <v>91946</v>
      </c>
    </row>
    <row r="80" spans="1:2">
      <c r="A80" s="5" t="n">
        <v>2023</v>
      </c>
      <c r="B80" s="5" t="n">
        <v>87240</v>
      </c>
    </row>
    <row r="81" spans="1:2">
      <c r="A81" s="4" t="s">
        <v>617</v>
      </c>
      <c r="B81" s="6" t="n">
        <v>58626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57</v>
      </c>
      <c r="B1" s="2" t="s">
        <v>594</v>
      </c>
    </row>
    <row r="2" spans="1:2">
      <c r="A2" s="3" t="s">
        <v>270</v>
      </c>
    </row>
    <row r="3" spans="1:2">
      <c r="A3" s="4" t="s">
        <v>1358</v>
      </c>
      <c r="B3" s="8" t="n">
        <v>3.7</v>
      </c>
    </row>
    <row r="4" spans="1:2">
      <c r="A4" s="4" t="s">
        <v>1359</v>
      </c>
      <c r="B4" s="6" t="n">
        <v>5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1"/>
  </cols>
  <sheetData>
    <row r="1" spans="1:2">
      <c r="A1" s="1" t="s">
        <v>1360</v>
      </c>
      <c r="B1" s="2" t="s">
        <v>594</v>
      </c>
    </row>
    <row r="2" spans="1:2">
      <c r="A2" s="4" t="s">
        <v>1361</v>
      </c>
    </row>
    <row r="3" spans="1:2">
      <c r="A3" s="3" t="s">
        <v>1362</v>
      </c>
    </row>
    <row r="4" spans="1:2">
      <c r="A4" s="4" t="s">
        <v>1363</v>
      </c>
      <c r="B4" s="8" t="n">
        <v>418.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1364</v>
      </c>
      <c r="B1" s="2" t="s">
        <v>683</v>
      </c>
      <c r="C1" s="2" t="s">
        <v>595</v>
      </c>
      <c r="D1" s="2" t="s">
        <v>1365</v>
      </c>
    </row>
    <row r="2" spans="1:4">
      <c r="A2" s="3" t="s">
        <v>1366</v>
      </c>
    </row>
    <row r="3" spans="1:4">
      <c r="A3" s="4" t="s">
        <v>1367</v>
      </c>
      <c r="D3" s="5" t="n">
        <v>5</v>
      </c>
    </row>
    <row r="4" spans="1:4">
      <c r="A4" s="4" t="s">
        <v>1368</v>
      </c>
      <c r="D4" s="4" t="s">
        <v>558</v>
      </c>
    </row>
    <row r="5" spans="1:4">
      <c r="A5" s="4" t="s">
        <v>153</v>
      </c>
      <c r="C5" s="6" t="n">
        <v>375919</v>
      </c>
      <c r="D5" s="6" t="n">
        <v>368592</v>
      </c>
    </row>
    <row r="6" spans="1:4">
      <c r="A6" s="4" t="s">
        <v>486</v>
      </c>
    </row>
    <row r="7" spans="1:4">
      <c r="A7" s="3" t="s">
        <v>1366</v>
      </c>
    </row>
    <row r="8" spans="1:4">
      <c r="A8" s="4" t="s">
        <v>1369</v>
      </c>
      <c r="D8" s="5" t="n">
        <v>117700</v>
      </c>
    </row>
    <row r="9" spans="1:4">
      <c r="A9" s="4" t="s">
        <v>489</v>
      </c>
    </row>
    <row r="10" spans="1:4">
      <c r="A10" s="3" t="s">
        <v>1366</v>
      </c>
    </row>
    <row r="11" spans="1:4">
      <c r="A11" s="4" t="s">
        <v>1369</v>
      </c>
      <c r="D11" s="5" t="n">
        <v>204100</v>
      </c>
    </row>
    <row r="12" spans="1:4">
      <c r="A12" s="4" t="s">
        <v>675</v>
      </c>
    </row>
    <row r="13" spans="1:4">
      <c r="A13" s="3" t="s">
        <v>1366</v>
      </c>
    </row>
    <row r="14" spans="1:4">
      <c r="A14" s="4" t="s">
        <v>153</v>
      </c>
      <c r="C14" s="5" t="n">
        <v>28547</v>
      </c>
      <c r="D14" s="5" t="n">
        <v>33017</v>
      </c>
    </row>
    <row r="15" spans="1:4">
      <c r="A15" s="4" t="s">
        <v>676</v>
      </c>
    </row>
    <row r="16" spans="1:4">
      <c r="A16" s="3" t="s">
        <v>1366</v>
      </c>
    </row>
    <row r="17" spans="1:4">
      <c r="A17" s="4" t="s">
        <v>153</v>
      </c>
      <c r="C17" s="5" t="n">
        <v>149000</v>
      </c>
      <c r="D17" s="5" t="n">
        <v>130800</v>
      </c>
    </row>
    <row r="18" spans="1:4">
      <c r="A18" s="4" t="s">
        <v>724</v>
      </c>
    </row>
    <row r="19" spans="1:4">
      <c r="A19" s="3" t="s">
        <v>1366</v>
      </c>
    </row>
    <row r="20" spans="1:4">
      <c r="A20" s="4" t="s">
        <v>1370</v>
      </c>
      <c r="D20" s="5" t="n">
        <v>9400</v>
      </c>
    </row>
    <row r="21" spans="1:4">
      <c r="A21" s="4" t="s">
        <v>1371</v>
      </c>
      <c r="D21" s="6" t="n">
        <v>7000</v>
      </c>
    </row>
    <row r="22" spans="1:4">
      <c r="A22" s="4" t="s">
        <v>711</v>
      </c>
      <c r="B22" s="6" t="n">
        <v>1400</v>
      </c>
      <c r="C22" s="6" t="n">
        <v>-24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372</v>
      </c>
      <c r="C1" s="2" t="s">
        <v>622</v>
      </c>
      <c r="K1" s="2" t="s">
        <v>1</v>
      </c>
    </row>
    <row r="2" spans="1:13">
      <c r="C2" s="2" t="s">
        <v>2</v>
      </c>
      <c r="D2" s="2" t="s">
        <v>762</v>
      </c>
      <c r="E2" s="2" t="s">
        <v>4</v>
      </c>
      <c r="F2" s="2" t="s">
        <v>623</v>
      </c>
      <c r="G2" s="2" t="s">
        <v>33</v>
      </c>
      <c r="H2" s="2" t="s">
        <v>862</v>
      </c>
      <c r="I2" s="2" t="s">
        <v>863</v>
      </c>
      <c r="J2" s="2" t="s">
        <v>624</v>
      </c>
      <c r="K2" s="2" t="s">
        <v>2</v>
      </c>
      <c r="L2" s="2" t="s">
        <v>33</v>
      </c>
      <c r="M2" s="2" t="s">
        <v>34</v>
      </c>
    </row>
    <row r="3" spans="1:13">
      <c r="A3" s="3" t="s">
        <v>1373</v>
      </c>
    </row>
    <row r="4" spans="1:13">
      <c r="A4" s="4" t="s">
        <v>36</v>
      </c>
      <c r="K4" s="6" t="n">
        <v>731865</v>
      </c>
      <c r="L4" s="6" t="n">
        <v>695637</v>
      </c>
      <c r="M4" s="6" t="n">
        <v>594346</v>
      </c>
    </row>
    <row r="5" spans="1:13">
      <c r="A5" s="4" t="s">
        <v>37</v>
      </c>
      <c r="K5" s="5" t="n">
        <v>2183244</v>
      </c>
      <c r="L5" s="5" t="n">
        <v>1572980</v>
      </c>
      <c r="M5" s="5" t="n">
        <v>1286559</v>
      </c>
    </row>
    <row r="6" spans="1:13">
      <c r="A6" s="4" t="s">
        <v>38</v>
      </c>
      <c r="C6" s="6" t="n">
        <v>647326</v>
      </c>
      <c r="D6" s="6" t="n">
        <v>543435</v>
      </c>
      <c r="E6" s="6" t="n">
        <v>1019043</v>
      </c>
      <c r="F6" s="6" t="n">
        <v>705305</v>
      </c>
      <c r="G6" s="6" t="n">
        <v>536520</v>
      </c>
      <c r="H6" s="6" t="n">
        <v>457523</v>
      </c>
      <c r="I6" s="6" t="n">
        <v>733546</v>
      </c>
      <c r="J6" s="6" t="n">
        <v>541028</v>
      </c>
      <c r="K6" s="5" t="n">
        <v>2915109</v>
      </c>
      <c r="L6" s="5" t="n">
        <v>2268617</v>
      </c>
      <c r="M6" s="5" t="n">
        <v>1880905</v>
      </c>
    </row>
    <row r="7" spans="1:13">
      <c r="A7" s="4" t="s">
        <v>43</v>
      </c>
      <c r="K7" s="5" t="n">
        <v>85701</v>
      </c>
      <c r="L7" s="5" t="n">
        <v>81841</v>
      </c>
      <c r="M7" s="5" t="n">
        <v>72748</v>
      </c>
    </row>
    <row r="8" spans="1:13">
      <c r="A8" s="4" t="s">
        <v>1374</v>
      </c>
      <c r="K8" s="5" t="n">
        <v>614</v>
      </c>
      <c r="L8" s="5" t="n">
        <v>2034</v>
      </c>
      <c r="M8" s="5" t="n">
        <v>128</v>
      </c>
    </row>
    <row r="9" spans="1:13">
      <c r="A9" s="4" t="s">
        <v>48</v>
      </c>
      <c r="K9" s="5" t="n">
        <v>46286</v>
      </c>
      <c r="L9" s="5" t="n">
        <v>44886</v>
      </c>
      <c r="M9" s="5" t="n">
        <v>31044</v>
      </c>
    </row>
    <row r="10" spans="1:13">
      <c r="A10" s="4" t="s">
        <v>50</v>
      </c>
      <c r="K10" s="5" t="n">
        <v>-53785</v>
      </c>
      <c r="L10" s="5" t="n">
        <v>18343</v>
      </c>
      <c r="M10" s="5" t="n">
        <v>23530</v>
      </c>
    </row>
    <row r="11" spans="1:13">
      <c r="A11" s="4" t="s">
        <v>51</v>
      </c>
      <c r="K11" s="5" t="n">
        <v>13008</v>
      </c>
      <c r="L11" s="5" t="n">
        <v>13813</v>
      </c>
      <c r="M11" s="5" t="n">
        <v>9515</v>
      </c>
    </row>
    <row r="12" spans="1:13">
      <c r="A12" s="4" t="s">
        <v>1375</v>
      </c>
      <c r="K12" s="5" t="n">
        <v>240486</v>
      </c>
      <c r="L12" s="5" t="n">
        <v>149392</v>
      </c>
      <c r="M12" s="5" t="n">
        <v>138085</v>
      </c>
    </row>
    <row r="13" spans="1:13">
      <c r="A13" s="4" t="s">
        <v>1376</v>
      </c>
      <c r="K13" s="5" t="n">
        <v>384588</v>
      </c>
      <c r="L13" s="5" t="n">
        <v>328083</v>
      </c>
      <c r="M13" s="5" t="n">
        <v>356092</v>
      </c>
    </row>
    <row r="14" spans="1:13">
      <c r="A14" s="4" t="s">
        <v>101</v>
      </c>
      <c r="K14" s="5" t="n">
        <v>16151</v>
      </c>
      <c r="L14" s="5" t="n">
        <v>27070</v>
      </c>
      <c r="M14" s="5" t="n">
        <v>11176</v>
      </c>
    </row>
    <row r="15" spans="1:13">
      <c r="A15" s="4" t="s">
        <v>1377</v>
      </c>
    </row>
    <row r="16" spans="1:13">
      <c r="A16" s="3" t="s">
        <v>1373</v>
      </c>
    </row>
    <row r="17" spans="1:13">
      <c r="A17" s="4" t="s">
        <v>38</v>
      </c>
      <c r="K17" s="5" t="n">
        <v>2916044</v>
      </c>
      <c r="L17" s="5" t="n">
        <v>2222712</v>
      </c>
      <c r="M17" s="5" t="n">
        <v>1845139</v>
      </c>
    </row>
    <row r="18" spans="1:13">
      <c r="A18" s="4" t="s">
        <v>43</v>
      </c>
      <c r="K18" s="5" t="n">
        <v>85167</v>
      </c>
      <c r="L18" s="5" t="n">
        <v>81250</v>
      </c>
      <c r="M18" s="5" t="n">
        <v>71893</v>
      </c>
    </row>
    <row r="19" spans="1:13">
      <c r="A19" s="4" t="s">
        <v>1374</v>
      </c>
      <c r="B19" s="4" t="s">
        <v>56</v>
      </c>
      <c r="K19" s="5" t="n">
        <v>4228</v>
      </c>
      <c r="L19" s="5" t="n">
        <v>2756</v>
      </c>
      <c r="M19" s="5" t="n">
        <v>1737</v>
      </c>
    </row>
    <row r="20" spans="1:13">
      <c r="A20" s="4" t="s">
        <v>48</v>
      </c>
      <c r="K20" s="5" t="n">
        <v>49231</v>
      </c>
      <c r="L20" s="5" t="n">
        <v>45788</v>
      </c>
      <c r="M20" s="5" t="n">
        <v>31616</v>
      </c>
    </row>
    <row r="21" spans="1:13">
      <c r="A21" s="4" t="s">
        <v>50</v>
      </c>
      <c r="K21" s="5" t="n">
        <v>-65394</v>
      </c>
      <c r="L21" s="5" t="n">
        <v>14129</v>
      </c>
      <c r="M21" s="5" t="n">
        <v>21519</v>
      </c>
    </row>
    <row r="22" spans="1:13">
      <c r="A22" s="4" t="s">
        <v>1375</v>
      </c>
      <c r="K22" s="5" t="n">
        <v>244642</v>
      </c>
      <c r="L22" s="5" t="n">
        <v>143214</v>
      </c>
      <c r="M22" s="5" t="n">
        <v>135837</v>
      </c>
    </row>
    <row r="23" spans="1:13">
      <c r="A23" s="4" t="s">
        <v>1376</v>
      </c>
      <c r="K23" s="5" t="n">
        <v>383375</v>
      </c>
      <c r="L23" s="5" t="n">
        <v>325649</v>
      </c>
      <c r="M23" s="5" t="n">
        <v>354196</v>
      </c>
    </row>
    <row r="24" spans="1:13">
      <c r="A24" s="4" t="s">
        <v>1378</v>
      </c>
    </row>
    <row r="25" spans="1:13">
      <c r="A25" s="3" t="s">
        <v>1373</v>
      </c>
    </row>
    <row r="26" spans="1:13">
      <c r="A26" s="4" t="s">
        <v>36</v>
      </c>
      <c r="K26" s="5" t="n">
        <v>731865</v>
      </c>
      <c r="L26" s="5" t="n">
        <v>695637</v>
      </c>
      <c r="M26" s="5" t="n">
        <v>594346</v>
      </c>
    </row>
    <row r="27" spans="1:13">
      <c r="A27" s="4" t="s">
        <v>43</v>
      </c>
      <c r="K27" s="5" t="n">
        <v>53208</v>
      </c>
      <c r="L27" s="5" t="n">
        <v>49347</v>
      </c>
      <c r="M27" s="5" t="n">
        <v>47828</v>
      </c>
    </row>
    <row r="28" spans="1:13">
      <c r="A28" s="4" t="s">
        <v>1374</v>
      </c>
      <c r="B28" s="4" t="s">
        <v>56</v>
      </c>
      <c r="K28" s="5" t="n">
        <v>614</v>
      </c>
      <c r="L28" s="5" t="n">
        <v>555</v>
      </c>
      <c r="M28" s="5" t="n">
        <v>115</v>
      </c>
    </row>
    <row r="29" spans="1:13">
      <c r="A29" s="4" t="s">
        <v>48</v>
      </c>
      <c r="K29" s="5" t="n">
        <v>25299</v>
      </c>
      <c r="L29" s="5" t="n">
        <v>25818</v>
      </c>
      <c r="M29" s="5" t="n">
        <v>19930</v>
      </c>
    </row>
    <row r="30" spans="1:13">
      <c r="A30" s="4" t="s">
        <v>50</v>
      </c>
      <c r="K30" s="5" t="n">
        <v>-1910</v>
      </c>
      <c r="L30" s="5" t="n">
        <v>43485</v>
      </c>
      <c r="M30" s="5" t="n">
        <v>34951</v>
      </c>
    </row>
    <row r="31" spans="1:13">
      <c r="A31" s="4" t="s">
        <v>1375</v>
      </c>
      <c r="K31" s="5" t="n">
        <v>84048</v>
      </c>
      <c r="L31" s="5" t="n">
        <v>86930</v>
      </c>
      <c r="M31" s="5" t="n">
        <v>76104</v>
      </c>
    </row>
    <row r="32" spans="1:13">
      <c r="A32" s="4" t="s">
        <v>1376</v>
      </c>
      <c r="K32" s="5" t="n">
        <v>254523</v>
      </c>
      <c r="L32" s="5" t="n">
        <v>176249</v>
      </c>
      <c r="M32" s="5" t="n">
        <v>205133</v>
      </c>
    </row>
    <row r="33" spans="1:13">
      <c r="A33" s="4" t="s">
        <v>1379</v>
      </c>
    </row>
    <row r="34" spans="1:13">
      <c r="A34" s="3" t="s">
        <v>1373</v>
      </c>
    </row>
    <row r="35" spans="1:13">
      <c r="A35" s="4" t="s">
        <v>37</v>
      </c>
      <c r="K35" s="5" t="n">
        <v>71375</v>
      </c>
      <c r="L35" s="5" t="n">
        <v>64394</v>
      </c>
      <c r="M35" s="5" t="n">
        <v>53540</v>
      </c>
    </row>
    <row r="36" spans="1:13">
      <c r="A36" s="4" t="s">
        <v>43</v>
      </c>
      <c r="K36" s="5" t="n">
        <v>31877</v>
      </c>
      <c r="L36" s="5" t="n">
        <v>31834</v>
      </c>
      <c r="M36" s="5" t="n">
        <v>23971</v>
      </c>
    </row>
    <row r="37" spans="1:13">
      <c r="A37" s="4" t="s">
        <v>48</v>
      </c>
      <c r="K37" s="5" t="n">
        <v>18320</v>
      </c>
      <c r="L37" s="5" t="n">
        <v>16263</v>
      </c>
      <c r="M37" s="5" t="n">
        <v>10304</v>
      </c>
    </row>
    <row r="38" spans="1:13">
      <c r="A38" s="4" t="s">
        <v>50</v>
      </c>
      <c r="K38" s="5" t="n">
        <v>-79932</v>
      </c>
      <c r="L38" s="5" t="n">
        <v>-31161</v>
      </c>
      <c r="M38" s="5" t="n">
        <v>-26592</v>
      </c>
    </row>
    <row r="39" spans="1:13">
      <c r="A39" s="4" t="s">
        <v>1375</v>
      </c>
      <c r="K39" s="5" t="n">
        <v>75849</v>
      </c>
      <c r="L39" s="5" t="n">
        <v>24873</v>
      </c>
      <c r="M39" s="5" t="n">
        <v>28393</v>
      </c>
    </row>
    <row r="40" spans="1:13">
      <c r="A40" s="4" t="s">
        <v>1376</v>
      </c>
      <c r="K40" s="5" t="n">
        <v>123421</v>
      </c>
      <c r="L40" s="5" t="n">
        <v>149400</v>
      </c>
      <c r="M40" s="5" t="n">
        <v>149063</v>
      </c>
    </row>
    <row r="41" spans="1:13">
      <c r="A41" s="4" t="s">
        <v>1380</v>
      </c>
    </row>
    <row r="42" spans="1:13">
      <c r="A42" s="3" t="s">
        <v>1373</v>
      </c>
    </row>
    <row r="43" spans="1:13">
      <c r="A43" s="4" t="s">
        <v>37</v>
      </c>
      <c r="B43" s="4" t="s">
        <v>227</v>
      </c>
      <c r="K43" s="5" t="n">
        <v>2064477</v>
      </c>
      <c r="L43" s="5" t="n">
        <v>1462365</v>
      </c>
      <c r="M43" s="5" t="n">
        <v>1187754</v>
      </c>
    </row>
    <row r="44" spans="1:13">
      <c r="A44" s="4" t="s">
        <v>43</v>
      </c>
      <c r="B44" s="4" t="s">
        <v>768</v>
      </c>
      <c r="K44" s="5" t="n">
        <v>76</v>
      </c>
      <c r="L44" s="5" t="n">
        <v>63</v>
      </c>
      <c r="M44" s="5" t="n">
        <v>88</v>
      </c>
    </row>
    <row r="45" spans="1:13">
      <c r="A45" s="4" t="s">
        <v>1374</v>
      </c>
      <c r="B45" s="4" t="s">
        <v>56</v>
      </c>
      <c r="K45" s="5" t="n">
        <v>240</v>
      </c>
      <c r="L45" s="5" t="n">
        <v>6</v>
      </c>
      <c r="M45" s="5" t="n">
        <v>98</v>
      </c>
    </row>
    <row r="46" spans="1:13">
      <c r="A46" s="4" t="s">
        <v>48</v>
      </c>
      <c r="K46" s="5" t="n">
        <v>3945</v>
      </c>
      <c r="L46" s="5" t="n">
        <v>2747</v>
      </c>
      <c r="M46" s="5" t="n">
        <v>1095</v>
      </c>
    </row>
    <row r="47" spans="1:13">
      <c r="A47" s="4" t="s">
        <v>50</v>
      </c>
      <c r="K47" s="5" t="n">
        <v>24996</v>
      </c>
      <c r="L47" s="5" t="n">
        <v>-4015</v>
      </c>
      <c r="M47" s="5" t="n">
        <v>7030</v>
      </c>
    </row>
    <row r="48" spans="1:13">
      <c r="A48" s="4" t="s">
        <v>1375</v>
      </c>
      <c r="K48" s="5" t="n">
        <v>60378</v>
      </c>
      <c r="L48" s="5" t="n">
        <v>18554</v>
      </c>
      <c r="M48" s="5" t="n">
        <v>21934</v>
      </c>
    </row>
    <row r="49" spans="1:13">
      <c r="A49" s="4" t="s">
        <v>1381</v>
      </c>
    </row>
    <row r="50" spans="1:13">
      <c r="A50" s="3" t="s">
        <v>1373</v>
      </c>
    </row>
    <row r="51" spans="1:13">
      <c r="A51" s="4" t="s">
        <v>43</v>
      </c>
      <c r="K51" s="5" t="n">
        <v>6</v>
      </c>
      <c r="L51" s="5" t="n">
        <v>6</v>
      </c>
      <c r="M51" s="5" t="n">
        <v>6</v>
      </c>
    </row>
    <row r="52" spans="1:13">
      <c r="A52" s="4" t="s">
        <v>1374</v>
      </c>
      <c r="B52" s="4" t="s">
        <v>56</v>
      </c>
      <c r="K52" s="5" t="n">
        <v>3374</v>
      </c>
      <c r="L52" s="5" t="n">
        <v>2195</v>
      </c>
      <c r="M52" s="5" t="n">
        <v>1524</v>
      </c>
    </row>
    <row r="53" spans="1:13">
      <c r="A53" s="4" t="s">
        <v>48</v>
      </c>
      <c r="K53" s="5" t="n">
        <v>1667</v>
      </c>
      <c r="L53" s="5" t="n">
        <v>960</v>
      </c>
      <c r="M53" s="5" t="n">
        <v>287</v>
      </c>
    </row>
    <row r="54" spans="1:13">
      <c r="A54" s="4" t="s">
        <v>50</v>
      </c>
      <c r="K54" s="5" t="n">
        <v>-8548</v>
      </c>
      <c r="L54" s="5" t="n">
        <v>5820</v>
      </c>
      <c r="M54" s="5" t="n">
        <v>6130</v>
      </c>
    </row>
    <row r="55" spans="1:13">
      <c r="A55" s="4" t="s">
        <v>51</v>
      </c>
      <c r="K55" s="5" t="n">
        <v>16165</v>
      </c>
      <c r="L55" s="5" t="n">
        <v>17797</v>
      </c>
      <c r="M55" s="5" t="n">
        <v>13936</v>
      </c>
    </row>
    <row r="56" spans="1:13">
      <c r="A56" s="4" t="s">
        <v>1375</v>
      </c>
      <c r="K56" s="5" t="n">
        <v>24367</v>
      </c>
      <c r="L56" s="5" t="n">
        <v>12857</v>
      </c>
      <c r="M56" s="5" t="n">
        <v>9406</v>
      </c>
    </row>
    <row r="57" spans="1:13">
      <c r="A57" s="4" t="s">
        <v>1376</v>
      </c>
      <c r="K57" s="5" t="n">
        <v>5431</v>
      </c>
      <c r="L57" s="5" t="n">
        <v>0</v>
      </c>
      <c r="M57" s="5" t="n">
        <v>0</v>
      </c>
    </row>
    <row r="58" spans="1:13">
      <c r="A58" s="4" t="s">
        <v>101</v>
      </c>
      <c r="K58" s="5" t="n">
        <v>16151</v>
      </c>
      <c r="L58" s="5" t="n">
        <v>27070</v>
      </c>
      <c r="M58" s="5" t="n">
        <v>11176</v>
      </c>
    </row>
    <row r="59" spans="1:13">
      <c r="A59" s="4" t="s">
        <v>1382</v>
      </c>
    </row>
    <row r="60" spans="1:13">
      <c r="A60" s="3" t="s">
        <v>1373</v>
      </c>
    </row>
    <row r="61" spans="1:13">
      <c r="A61" s="4" t="s">
        <v>37</v>
      </c>
      <c r="K61" s="5" t="n">
        <v>2665</v>
      </c>
      <c r="L61" s="5" t="n">
        <v>3370</v>
      </c>
      <c r="M61" s="5" t="n">
        <v>3232</v>
      </c>
    </row>
    <row r="62" spans="1:13">
      <c r="A62" s="4" t="s">
        <v>1383</v>
      </c>
    </row>
    <row r="63" spans="1:13">
      <c r="A63" s="3" t="s">
        <v>1373</v>
      </c>
    </row>
    <row r="64" spans="1:13">
      <c r="A64" s="4" t="s">
        <v>37</v>
      </c>
      <c r="K64" s="5" t="n">
        <v>48327</v>
      </c>
      <c r="L64" s="5" t="n">
        <v>316</v>
      </c>
      <c r="M64" s="5" t="n">
        <v>9499</v>
      </c>
    </row>
    <row r="65" spans="1:13">
      <c r="A65" s="4" t="s">
        <v>779</v>
      </c>
    </row>
    <row r="66" spans="1:13">
      <c r="A66" s="3" t="s">
        <v>1373</v>
      </c>
    </row>
    <row r="67" spans="1:13">
      <c r="A67" s="4" t="s">
        <v>37</v>
      </c>
      <c r="K67" s="5" t="n">
        <v>47392</v>
      </c>
      <c r="L67" s="5" t="n">
        <v>46221</v>
      </c>
      <c r="M67" s="5" t="n">
        <v>45265</v>
      </c>
    </row>
    <row r="68" spans="1:13">
      <c r="A68" s="4" t="s">
        <v>43</v>
      </c>
      <c r="K68" s="5" t="n">
        <v>780</v>
      </c>
      <c r="L68" s="5" t="n">
        <v>798</v>
      </c>
      <c r="M68" s="5" t="n">
        <v>981</v>
      </c>
    </row>
    <row r="69" spans="1:13">
      <c r="A69" s="4" t="s">
        <v>1374</v>
      </c>
      <c r="K69" s="5" t="n">
        <v>1476</v>
      </c>
      <c r="L69" s="5" t="n">
        <v>590</v>
      </c>
      <c r="M69" s="5" t="n">
        <v>397</v>
      </c>
    </row>
    <row r="70" spans="1:13">
      <c r="A70" s="4" t="s">
        <v>48</v>
      </c>
      <c r="K70" s="5" t="n">
        <v>7</v>
      </c>
      <c r="L70" s="5" t="n">
        <v>410</v>
      </c>
      <c r="M70" s="5" t="n">
        <v>252</v>
      </c>
    </row>
    <row r="71" spans="1:13">
      <c r="A71" s="4" t="s">
        <v>50</v>
      </c>
      <c r="K71" s="5" t="n">
        <v>11944</v>
      </c>
      <c r="L71" s="5" t="n">
        <v>3857</v>
      </c>
      <c r="M71" s="5" t="n">
        <v>1387</v>
      </c>
    </row>
    <row r="72" spans="1:13">
      <c r="A72" s="4" t="s">
        <v>1375</v>
      </c>
      <c r="K72" s="5" t="n">
        <v>-3829</v>
      </c>
      <c r="L72" s="5" t="n">
        <v>6811</v>
      </c>
      <c r="M72" s="5" t="n">
        <v>2882</v>
      </c>
    </row>
    <row r="73" spans="1:13">
      <c r="A73" s="4" t="s">
        <v>1376</v>
      </c>
      <c r="K73" s="5" t="n">
        <v>1213</v>
      </c>
      <c r="L73" s="5" t="n">
        <v>2434</v>
      </c>
      <c r="M73" s="5" t="n">
        <v>1896</v>
      </c>
    </row>
    <row r="74" spans="1:13">
      <c r="A74" s="4" t="s">
        <v>1384</v>
      </c>
    </row>
    <row r="75" spans="1:13">
      <c r="A75" s="3" t="s">
        <v>1373</v>
      </c>
    </row>
    <row r="76" spans="1:13">
      <c r="A76" s="4" t="s">
        <v>37</v>
      </c>
      <c r="K76" s="5" t="n">
        <v>-50992</v>
      </c>
      <c r="L76" s="5" t="n">
        <v>-3686</v>
      </c>
      <c r="M76" s="5" t="n">
        <v>-12731</v>
      </c>
    </row>
    <row r="77" spans="1:13">
      <c r="A77" s="4" t="s">
        <v>43</v>
      </c>
      <c r="K77" s="5" t="n">
        <v>-246</v>
      </c>
      <c r="L77" s="5" t="n">
        <v>-207</v>
      </c>
      <c r="M77" s="5" t="n">
        <v>-126</v>
      </c>
    </row>
    <row r="78" spans="1:13">
      <c r="A78" s="4" t="s">
        <v>1374</v>
      </c>
      <c r="K78" s="5" t="n">
        <v>-5090</v>
      </c>
      <c r="L78" s="5" t="n">
        <v>-1312</v>
      </c>
      <c r="M78" s="5" t="n">
        <v>-2006</v>
      </c>
    </row>
    <row r="79" spans="1:13">
      <c r="A79" s="4" t="s">
        <v>48</v>
      </c>
      <c r="K79" s="5" t="n">
        <v>-2952</v>
      </c>
      <c r="L79" s="5" t="n">
        <v>-1312</v>
      </c>
      <c r="M79" s="5" t="n">
        <v>-824</v>
      </c>
    </row>
    <row r="80" spans="1:13">
      <c r="A80" s="4" t="s">
        <v>50</v>
      </c>
      <c r="K80" s="5" t="n">
        <v>-335</v>
      </c>
      <c r="L80" s="5" t="n">
        <v>357</v>
      </c>
      <c r="M80" s="5" t="n">
        <v>624</v>
      </c>
    </row>
    <row r="81" spans="1:13">
      <c r="A81" s="4" t="s">
        <v>51</v>
      </c>
      <c r="K81" s="5" t="n">
        <v>-3157</v>
      </c>
      <c r="L81" s="5" t="n">
        <v>-3984</v>
      </c>
      <c r="M81" s="5" t="n">
        <v>-4421</v>
      </c>
    </row>
    <row r="82" spans="1:13">
      <c r="A82" s="4" t="s">
        <v>1375</v>
      </c>
      <c r="K82" s="6" t="n">
        <v>-327</v>
      </c>
      <c r="L82" s="6" t="n">
        <v>-633</v>
      </c>
      <c r="M82" s="6" t="n">
        <v>-634</v>
      </c>
    </row>
    <row r="83" spans="1:13"/>
    <row r="84" spans="1:13">
      <c r="A84" s="4" t="s">
        <v>56</v>
      </c>
      <c r="B84" s="4" t="s">
        <v>1385</v>
      </c>
    </row>
    <row r="85" spans="1:13">
      <c r="A85" s="4" t="s">
        <v>227</v>
      </c>
      <c r="B85" s="4" t="s">
        <v>1386</v>
      </c>
    </row>
    <row r="86" spans="1:13">
      <c r="A86" s="4" t="s">
        <v>768</v>
      </c>
      <c r="B86" s="4" t="s">
        <v>1387</v>
      </c>
    </row>
  </sheetData>
  <mergeCells count="7">
    <mergeCell ref="A1:B2"/>
    <mergeCell ref="C1:J1"/>
    <mergeCell ref="K1:M1"/>
    <mergeCell ref="A83:L83"/>
    <mergeCell ref="B84:L84"/>
    <mergeCell ref="B85:L85"/>
    <mergeCell ref="B86:L8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8</v>
      </c>
      <c r="B1" s="2" t="s">
        <v>622</v>
      </c>
      <c r="J1" s="2" t="s">
        <v>1</v>
      </c>
    </row>
    <row r="2" spans="1:12">
      <c r="B2" s="2" t="s">
        <v>2</v>
      </c>
      <c r="C2" s="2" t="s">
        <v>762</v>
      </c>
      <c r="D2" s="2" t="s">
        <v>4</v>
      </c>
      <c r="E2" s="2" t="s">
        <v>623</v>
      </c>
      <c r="F2" s="2" t="s">
        <v>33</v>
      </c>
      <c r="G2" s="2" t="s">
        <v>862</v>
      </c>
      <c r="H2" s="2" t="s">
        <v>863</v>
      </c>
      <c r="I2" s="2" t="s">
        <v>624</v>
      </c>
      <c r="J2" s="2" t="s">
        <v>2</v>
      </c>
      <c r="K2" s="2" t="s">
        <v>33</v>
      </c>
      <c r="L2" s="2" t="s">
        <v>34</v>
      </c>
    </row>
    <row r="3" spans="1:12">
      <c r="A3" s="3" t="s">
        <v>273</v>
      </c>
    </row>
    <row r="4" spans="1:12">
      <c r="A4" s="4" t="s">
        <v>1389</v>
      </c>
      <c r="J4" s="6" t="n">
        <v>240486</v>
      </c>
      <c r="K4" s="6" t="n">
        <v>149392</v>
      </c>
      <c r="L4" s="6" t="n">
        <v>138085</v>
      </c>
    </row>
    <row r="5" spans="1:12">
      <c r="A5" s="3" t="s">
        <v>1390</v>
      </c>
    </row>
    <row r="6" spans="1:12">
      <c r="A6" s="4" t="s">
        <v>1391</v>
      </c>
      <c r="J6" s="5" t="n">
        <v>26770</v>
      </c>
      <c r="K6" s="5" t="n">
        <v>-11241</v>
      </c>
      <c r="L6" s="5" t="n">
        <v>46883</v>
      </c>
    </row>
    <row r="7" spans="1:12">
      <c r="A7" s="4" t="s">
        <v>1392</v>
      </c>
      <c r="J7" s="5" t="n">
        <v>-4512</v>
      </c>
      <c r="K7" s="5" t="n">
        <v>4062</v>
      </c>
      <c r="L7" s="5" t="n">
        <v>-17018</v>
      </c>
    </row>
    <row r="8" spans="1:12">
      <c r="A8" s="4" t="s">
        <v>1393</v>
      </c>
      <c r="J8" s="5" t="n">
        <v>-22570</v>
      </c>
      <c r="K8" s="5" t="n">
        <v>38470</v>
      </c>
      <c r="L8" s="5" t="n">
        <v>-36816</v>
      </c>
    </row>
    <row r="9" spans="1:12">
      <c r="A9" s="4" t="s">
        <v>1394</v>
      </c>
      <c r="J9" s="5" t="n">
        <v>7362</v>
      </c>
      <c r="K9" s="5" t="n">
        <v>-13964</v>
      </c>
      <c r="L9" s="5" t="n">
        <v>13364</v>
      </c>
    </row>
    <row r="10" spans="1:12">
      <c r="A10" s="4" t="s">
        <v>52</v>
      </c>
      <c r="B10" s="6" t="n">
        <v>-16255</v>
      </c>
      <c r="C10" s="6" t="n">
        <v>-14274</v>
      </c>
      <c r="D10" s="6" t="n">
        <v>140266</v>
      </c>
      <c r="E10" s="6" t="n">
        <v>123699</v>
      </c>
      <c r="F10" s="6" t="n">
        <v>-36523</v>
      </c>
      <c r="G10" s="6" t="n">
        <v>18957</v>
      </c>
      <c r="H10" s="6" t="n">
        <v>114702</v>
      </c>
      <c r="I10" s="6" t="n">
        <v>34929</v>
      </c>
      <c r="J10" s="6" t="n">
        <v>233436</v>
      </c>
      <c r="K10" s="6" t="n">
        <v>132065</v>
      </c>
      <c r="L10" s="6" t="n">
        <v>13167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395</v>
      </c>
      <c r="C1" s="2" t="s">
        <v>2</v>
      </c>
      <c r="D1" s="2" t="s">
        <v>33</v>
      </c>
      <c r="E1" s="2" t="s">
        <v>34</v>
      </c>
    </row>
    <row r="2" spans="1:5">
      <c r="A2" s="3" t="s">
        <v>1396</v>
      </c>
    </row>
    <row r="3" spans="1:5">
      <c r="A3" s="4" t="s">
        <v>163</v>
      </c>
      <c r="C3" s="6" t="n">
        <v>4143664</v>
      </c>
      <c r="D3" s="6" t="n">
        <v>3928507</v>
      </c>
      <c r="E3" s="6" t="n">
        <v>3718570</v>
      </c>
    </row>
    <row r="4" spans="1:5">
      <c r="A4" s="4" t="s">
        <v>157</v>
      </c>
      <c r="C4" s="5" t="n">
        <v>206905</v>
      </c>
      <c r="D4" s="5" t="n">
        <v>0</v>
      </c>
    </row>
    <row r="5" spans="1:5">
      <c r="A5" s="4" t="s">
        <v>1377</v>
      </c>
    </row>
    <row r="6" spans="1:5">
      <c r="A6" s="3" t="s">
        <v>1396</v>
      </c>
    </row>
    <row r="7" spans="1:5">
      <c r="A7" s="4" t="s">
        <v>163</v>
      </c>
      <c r="C7" s="5" t="n">
        <v>4166993</v>
      </c>
      <c r="D7" s="5" t="n">
        <v>3922001</v>
      </c>
      <c r="E7" s="5" t="n">
        <v>3696982</v>
      </c>
    </row>
    <row r="8" spans="1:5">
      <c r="A8" s="4" t="s">
        <v>1378</v>
      </c>
    </row>
    <row r="9" spans="1:5">
      <c r="A9" s="3" t="s">
        <v>1396</v>
      </c>
    </row>
    <row r="10" spans="1:5">
      <c r="A10" s="4" t="s">
        <v>163</v>
      </c>
      <c r="C10" s="5" t="n">
        <v>2663054</v>
      </c>
      <c r="D10" s="5" t="n">
        <v>2519578</v>
      </c>
      <c r="E10" s="5" t="n">
        <v>2517401</v>
      </c>
    </row>
    <row r="11" spans="1:5">
      <c r="A11" s="4" t="s">
        <v>1379</v>
      </c>
    </row>
    <row r="12" spans="1:5">
      <c r="A12" s="3" t="s">
        <v>1396</v>
      </c>
    </row>
    <row r="13" spans="1:5">
      <c r="A13" s="4" t="s">
        <v>163</v>
      </c>
      <c r="B13" s="4" t="s">
        <v>56</v>
      </c>
      <c r="C13" s="5" t="n">
        <v>865018</v>
      </c>
      <c r="D13" s="5" t="n">
        <v>771340</v>
      </c>
      <c r="E13" s="5" t="n">
        <v>665696</v>
      </c>
    </row>
    <row r="14" spans="1:5">
      <c r="A14" s="4" t="s">
        <v>157</v>
      </c>
      <c r="C14" s="5" t="n">
        <v>206900</v>
      </c>
    </row>
    <row r="15" spans="1:5">
      <c r="A15" s="4" t="s">
        <v>1380</v>
      </c>
    </row>
    <row r="16" spans="1:5">
      <c r="A16" s="3" t="s">
        <v>1396</v>
      </c>
    </row>
    <row r="17" spans="1:5">
      <c r="A17" s="4" t="s">
        <v>163</v>
      </c>
      <c r="C17" s="5" t="n">
        <v>396852</v>
      </c>
      <c r="D17" s="5" t="n">
        <v>398277</v>
      </c>
      <c r="E17" s="5" t="n">
        <v>327626</v>
      </c>
    </row>
    <row r="18" spans="1:5">
      <c r="A18" s="4" t="s">
        <v>1381</v>
      </c>
    </row>
    <row r="19" spans="1:5">
      <c r="A19" s="3" t="s">
        <v>1396</v>
      </c>
    </row>
    <row r="20" spans="1:5">
      <c r="A20" s="4" t="s">
        <v>163</v>
      </c>
      <c r="C20" s="5" t="n">
        <v>242069</v>
      </c>
      <c r="D20" s="5" t="n">
        <v>232806</v>
      </c>
      <c r="E20" s="5" t="n">
        <v>186259</v>
      </c>
    </row>
    <row r="21" spans="1:5">
      <c r="A21" s="4" t="s">
        <v>779</v>
      </c>
    </row>
    <row r="22" spans="1:5">
      <c r="A22" s="3" t="s">
        <v>1396</v>
      </c>
    </row>
    <row r="23" spans="1:5">
      <c r="A23" s="4" t="s">
        <v>163</v>
      </c>
      <c r="C23" s="5" t="n">
        <v>114732</v>
      </c>
      <c r="D23" s="5" t="n">
        <v>114801</v>
      </c>
      <c r="E23" s="5" t="n">
        <v>109487</v>
      </c>
    </row>
    <row r="24" spans="1:5">
      <c r="A24" s="4" t="s">
        <v>1384</v>
      </c>
    </row>
    <row r="25" spans="1:5">
      <c r="A25" s="3" t="s">
        <v>1396</v>
      </c>
    </row>
    <row r="26" spans="1:5">
      <c r="A26" s="4" t="s">
        <v>163</v>
      </c>
      <c r="B26" s="4" t="s">
        <v>227</v>
      </c>
      <c r="C26" s="6" t="n">
        <v>-138061</v>
      </c>
      <c r="D26" s="6" t="n">
        <v>-108295</v>
      </c>
      <c r="E26" s="6" t="n">
        <v>-87899</v>
      </c>
    </row>
    <row r="27" spans="1:5"/>
    <row r="28" spans="1:5">
      <c r="A28" s="4" t="s">
        <v>56</v>
      </c>
      <c r="B28" s="4" t="s">
        <v>1397</v>
      </c>
    </row>
    <row r="29" spans="1:5">
      <c r="A29" s="4" t="s">
        <v>227</v>
      </c>
      <c r="B29" s="4" t="s">
        <v>1398</v>
      </c>
    </row>
  </sheetData>
  <mergeCells count="4">
    <mergeCell ref="A1:B1"/>
    <mergeCell ref="A27:D27"/>
    <mergeCell ref="B28:D28"/>
    <mergeCell ref="B29:D29"/>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4"/>
    <col customWidth="1" max="3" min="3" width="32"/>
    <col customWidth="1" max="4" min="4" width="21"/>
    <col customWidth="1" max="5" min="5" width="21"/>
  </cols>
  <sheetData>
    <row r="1" spans="1:5">
      <c r="A1" s="1" t="s">
        <v>1399</v>
      </c>
      <c r="B1" s="2" t="s">
        <v>1400</v>
      </c>
      <c r="C1" s="2" t="s">
        <v>1401</v>
      </c>
      <c r="D1" s="2" t="s">
        <v>595</v>
      </c>
      <c r="E1" s="2" t="s">
        <v>638</v>
      </c>
    </row>
    <row r="2" spans="1:5">
      <c r="A2" s="3" t="s">
        <v>1402</v>
      </c>
    </row>
    <row r="3" spans="1:5">
      <c r="A3" s="4" t="s">
        <v>1403</v>
      </c>
      <c r="C3" s="6" t="n">
        <v>8505</v>
      </c>
      <c r="D3" s="6" t="n">
        <v>8340</v>
      </c>
      <c r="E3" s="6" t="n">
        <v>8351</v>
      </c>
    </row>
    <row r="4" spans="1:5">
      <c r="A4" s="4" t="s">
        <v>1404</v>
      </c>
      <c r="C4" s="6" t="n">
        <v>1150</v>
      </c>
      <c r="D4" s="5" t="n">
        <v>1152</v>
      </c>
    </row>
    <row r="5" spans="1:5">
      <c r="A5" s="4" t="s">
        <v>1405</v>
      </c>
      <c r="C5" s="5" t="n">
        <v>4</v>
      </c>
    </row>
    <row r="6" spans="1:5">
      <c r="A6" s="4" t="s">
        <v>1406</v>
      </c>
    </row>
    <row r="7" spans="1:5">
      <c r="A7" s="3" t="s">
        <v>1402</v>
      </c>
    </row>
    <row r="8" spans="1:5">
      <c r="A8" s="4" t="s">
        <v>1407</v>
      </c>
      <c r="B8" s="4" t="s">
        <v>490</v>
      </c>
    </row>
    <row r="9" spans="1:5">
      <c r="A9" s="4" t="s">
        <v>1408</v>
      </c>
    </row>
    <row r="10" spans="1:5">
      <c r="A10" s="3" t="s">
        <v>1402</v>
      </c>
    </row>
    <row r="11" spans="1:5">
      <c r="A11" s="4" t="s">
        <v>1409</v>
      </c>
      <c r="B11" s="5" t="n">
        <v>3</v>
      </c>
    </row>
    <row r="12" spans="1:5">
      <c r="A12" s="4" t="s">
        <v>1410</v>
      </c>
      <c r="B12" s="6" t="n">
        <v>9300</v>
      </c>
    </row>
    <row r="13" spans="1:5">
      <c r="A13" s="4" t="s">
        <v>1403</v>
      </c>
      <c r="C13" s="6" t="n">
        <v>5730</v>
      </c>
      <c r="D13" s="5" t="n">
        <v>5590</v>
      </c>
      <c r="E13" s="5" t="n">
        <v>5562</v>
      </c>
    </row>
    <row r="14" spans="1:5">
      <c r="A14" s="4" t="s">
        <v>1404</v>
      </c>
      <c r="C14" s="5" t="n">
        <v>775</v>
      </c>
      <c r="D14" s="5" t="n">
        <v>775</v>
      </c>
    </row>
    <row r="15" spans="1:5">
      <c r="A15" s="4" t="s">
        <v>1411</v>
      </c>
    </row>
    <row r="16" spans="1:5">
      <c r="A16" s="3" t="s">
        <v>1402</v>
      </c>
    </row>
    <row r="17" spans="1:5">
      <c r="A17" s="4" t="s">
        <v>1403</v>
      </c>
      <c r="C17" s="5" t="n">
        <v>2775</v>
      </c>
      <c r="D17" s="5" t="n">
        <v>2750</v>
      </c>
      <c r="E17" s="6" t="n">
        <v>2789</v>
      </c>
    </row>
    <row r="18" spans="1:5">
      <c r="A18" s="4" t="s">
        <v>1404</v>
      </c>
      <c r="C18" s="6" t="n">
        <v>375</v>
      </c>
      <c r="D18" s="6" t="n">
        <v>377</v>
      </c>
    </row>
    <row r="19" spans="1:5">
      <c r="A19" s="4" t="s">
        <v>1412</v>
      </c>
    </row>
    <row r="20" spans="1:5">
      <c r="A20" s="3" t="s">
        <v>1402</v>
      </c>
    </row>
    <row r="21" spans="1:5">
      <c r="A21" s="4" t="s">
        <v>1413</v>
      </c>
      <c r="C21" s="4" t="s">
        <v>634</v>
      </c>
    </row>
    <row r="22" spans="1:5">
      <c r="A22" s="4" t="s">
        <v>1414</v>
      </c>
      <c r="C22" s="5" t="n">
        <v>18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6"/>
    <col customWidth="1" max="2" min="2" width="21"/>
    <col customWidth="1" max="3" min="3" width="23"/>
    <col customWidth="1" max="4" min="4" width="21"/>
    <col customWidth="1" max="5" min="5" width="21"/>
    <col customWidth="1" max="6" min="6" width="21"/>
  </cols>
  <sheetData>
    <row r="1" spans="1:6">
      <c r="A1" s="1" t="s">
        <v>1415</v>
      </c>
      <c r="B1" s="2" t="s">
        <v>1416</v>
      </c>
      <c r="C1" s="2" t="s">
        <v>1417</v>
      </c>
      <c r="D1" s="2" t="s">
        <v>594</v>
      </c>
      <c r="E1" s="2" t="s">
        <v>595</v>
      </c>
      <c r="F1" s="2" t="s">
        <v>638</v>
      </c>
    </row>
    <row r="2" spans="1:6">
      <c r="A2" s="3" t="s">
        <v>616</v>
      </c>
    </row>
    <row r="3" spans="1:6">
      <c r="A3" s="4" t="s">
        <v>1418</v>
      </c>
      <c r="D3" s="6" t="n">
        <v>10000</v>
      </c>
      <c r="E3" s="6" t="n">
        <v>0</v>
      </c>
      <c r="F3" s="6" t="n">
        <v>0</v>
      </c>
    </row>
    <row r="4" spans="1:6">
      <c r="A4" s="4" t="s">
        <v>1419</v>
      </c>
    </row>
    <row r="5" spans="1:6">
      <c r="A5" s="3" t="s">
        <v>616</v>
      </c>
    </row>
    <row r="6" spans="1:6">
      <c r="A6" s="4" t="s">
        <v>1420</v>
      </c>
      <c r="C6" s="6" t="n">
        <v>166000</v>
      </c>
    </row>
    <row r="7" spans="1:6">
      <c r="A7" s="4" t="s">
        <v>1421</v>
      </c>
      <c r="C7" s="6" t="n">
        <v>23000</v>
      </c>
    </row>
    <row r="8" spans="1:6">
      <c r="A8" s="4" t="s">
        <v>1418</v>
      </c>
      <c r="B8" s="6" t="n">
        <v>10000</v>
      </c>
    </row>
    <row r="9" spans="1:6">
      <c r="A9" s="4" t="s">
        <v>1422</v>
      </c>
      <c r="C9" s="5" t="n">
        <v>84</v>
      </c>
    </row>
    <row r="10" spans="1:6">
      <c r="A10" s="4" t="s">
        <v>1413</v>
      </c>
      <c r="C10" s="4" t="s">
        <v>49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1"/>
    <col customWidth="1" max="6" min="6" width="21"/>
  </cols>
  <sheetData>
    <row r="1" spans="1:6">
      <c r="A1" s="1" t="s">
        <v>1423</v>
      </c>
      <c r="B1" s="2" t="s">
        <v>1424</v>
      </c>
      <c r="C1" s="2" t="s">
        <v>1425</v>
      </c>
      <c r="D1" s="2" t="s">
        <v>594</v>
      </c>
      <c r="E1" s="2" t="s">
        <v>595</v>
      </c>
      <c r="F1" s="2" t="s">
        <v>638</v>
      </c>
    </row>
    <row r="2" spans="1:6">
      <c r="A2" s="3" t="s">
        <v>1426</v>
      </c>
    </row>
    <row r="3" spans="1:6">
      <c r="A3" s="4" t="s">
        <v>105</v>
      </c>
      <c r="D3" s="6" t="n">
        <v>27916</v>
      </c>
      <c r="E3" s="6" t="n">
        <v>0</v>
      </c>
      <c r="F3" s="6" t="n">
        <v>0</v>
      </c>
    </row>
    <row r="4" spans="1:6">
      <c r="A4" s="4" t="s">
        <v>1427</v>
      </c>
    </row>
    <row r="5" spans="1:6">
      <c r="A5" s="3" t="s">
        <v>1426</v>
      </c>
    </row>
    <row r="6" spans="1:6">
      <c r="A6" s="4" t="s">
        <v>105</v>
      </c>
      <c r="C6" s="6" t="n">
        <v>9500</v>
      </c>
    </row>
    <row r="7" spans="1:6">
      <c r="A7" s="4" t="s">
        <v>1428</v>
      </c>
      <c r="C7" s="5" t="n">
        <v>-3700</v>
      </c>
    </row>
    <row r="8" spans="1:6">
      <c r="A8" s="4" t="s">
        <v>481</v>
      </c>
    </row>
    <row r="9" spans="1:6">
      <c r="A9" s="3" t="s">
        <v>1426</v>
      </c>
    </row>
    <row r="10" spans="1:6">
      <c r="A10" s="4" t="s">
        <v>1428</v>
      </c>
      <c r="B10" s="6" t="n">
        <v>-951</v>
      </c>
    </row>
    <row r="11" spans="1:6">
      <c r="A11" s="4" t="s">
        <v>482</v>
      </c>
      <c r="B11" s="11" t="n">
        <v>9.699999999999999</v>
      </c>
    </row>
    <row r="12" spans="1:6">
      <c r="A12" s="4" t="s">
        <v>1429</v>
      </c>
      <c r="B12" s="6" t="n">
        <v>18500</v>
      </c>
    </row>
    <row r="13" spans="1:6">
      <c r="A13" s="4" t="s">
        <v>1430</v>
      </c>
    </row>
    <row r="14" spans="1:6">
      <c r="A14" s="3" t="s">
        <v>1426</v>
      </c>
    </row>
    <row r="15" spans="1:6">
      <c r="A15" s="4" t="s">
        <v>1431</v>
      </c>
      <c r="C15" s="6" t="n">
        <v>146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432</v>
      </c>
      <c r="B1" s="2" t="s">
        <v>622</v>
      </c>
      <c r="R1" s="2" t="s">
        <v>1</v>
      </c>
    </row>
    <row r="2" spans="1:23">
      <c r="B2" s="2" t="s">
        <v>2</v>
      </c>
      <c r="D2" s="2" t="s">
        <v>762</v>
      </c>
      <c r="F2" s="2" t="s">
        <v>4</v>
      </c>
      <c r="H2" s="2" t="s">
        <v>623</v>
      </c>
      <c r="J2" s="2" t="s">
        <v>33</v>
      </c>
      <c r="L2" s="2" t="s">
        <v>862</v>
      </c>
      <c r="N2" s="2" t="s">
        <v>863</v>
      </c>
      <c r="P2" s="2" t="s">
        <v>624</v>
      </c>
      <c r="R2" s="2" t="s">
        <v>2</v>
      </c>
      <c r="T2" s="2" t="s">
        <v>33</v>
      </c>
      <c r="V2" s="2" t="s">
        <v>34</v>
      </c>
    </row>
    <row r="3" spans="1:23">
      <c r="A3" s="3" t="s">
        <v>285</v>
      </c>
    </row>
    <row r="4" spans="1:23">
      <c r="A4" s="4" t="s">
        <v>1433</v>
      </c>
      <c r="B4" s="6" t="n">
        <v>647326</v>
      </c>
      <c r="D4" s="6" t="n">
        <v>543435</v>
      </c>
      <c r="F4" s="6" t="n">
        <v>1019043</v>
      </c>
      <c r="H4" s="6" t="n">
        <v>705305</v>
      </c>
      <c r="J4" s="6" t="n">
        <v>536520</v>
      </c>
      <c r="L4" s="6" t="n">
        <v>457523</v>
      </c>
      <c r="N4" s="6" t="n">
        <v>733546</v>
      </c>
      <c r="P4" s="6" t="n">
        <v>541028</v>
      </c>
      <c r="R4" s="6" t="n">
        <v>2915109</v>
      </c>
      <c r="T4" s="6" t="n">
        <v>2268617</v>
      </c>
      <c r="V4" s="6" t="n">
        <v>1880905</v>
      </c>
    </row>
    <row r="5" spans="1:23">
      <c r="A5" s="4" t="s">
        <v>1434</v>
      </c>
      <c r="B5" s="5" t="n">
        <v>-19295</v>
      </c>
      <c r="D5" s="5" t="n">
        <v>-37666</v>
      </c>
      <c r="F5" s="5" t="n">
        <v>177792</v>
      </c>
      <c r="H5" s="5" t="n">
        <v>75245</v>
      </c>
      <c r="J5" s="5" t="n">
        <v>-32051</v>
      </c>
      <c r="L5" s="5" t="n">
        <v>17967</v>
      </c>
      <c r="N5" s="5" t="n">
        <v>139653</v>
      </c>
      <c r="P5" s="5" t="n">
        <v>41475</v>
      </c>
      <c r="R5" s="5" t="n">
        <v>196076</v>
      </c>
      <c r="T5" s="5" t="n">
        <v>167044</v>
      </c>
      <c r="V5" s="5" t="n">
        <v>167535</v>
      </c>
    </row>
    <row r="6" spans="1:23">
      <c r="A6" s="4" t="s">
        <v>1435</v>
      </c>
      <c r="B6" s="6" t="n">
        <v>-16255</v>
      </c>
      <c r="D6" s="6" t="n">
        <v>-14274</v>
      </c>
      <c r="F6" s="6" t="n">
        <v>140266</v>
      </c>
      <c r="H6" s="6" t="n">
        <v>123699</v>
      </c>
      <c r="J6" s="6" t="n">
        <v>-36523</v>
      </c>
      <c r="L6" s="6" t="n">
        <v>18957</v>
      </c>
      <c r="N6" s="6" t="n">
        <v>114702</v>
      </c>
      <c r="P6" s="6" t="n">
        <v>34929</v>
      </c>
      <c r="R6" s="6" t="n">
        <v>233436</v>
      </c>
      <c r="T6" s="6" t="n">
        <v>132065</v>
      </c>
      <c r="V6" s="6" t="n">
        <v>131672</v>
      </c>
    </row>
    <row r="7" spans="1:23">
      <c r="A7" s="3" t="s">
        <v>1436</v>
      </c>
    </row>
    <row r="8" spans="1:23">
      <c r="A8" s="4" t="s">
        <v>54</v>
      </c>
      <c r="B8" s="7" t="n">
        <v>-0.18</v>
      </c>
      <c r="C8" s="4" t="s">
        <v>56</v>
      </c>
      <c r="D8" s="7" t="n">
        <v>-0.16</v>
      </c>
      <c r="E8" s="4" t="s">
        <v>56</v>
      </c>
      <c r="F8" s="7" t="n">
        <v>1.6</v>
      </c>
      <c r="G8" s="4" t="s">
        <v>56</v>
      </c>
      <c r="H8" s="7" t="n">
        <v>1.42</v>
      </c>
      <c r="I8" s="4" t="s">
        <v>56</v>
      </c>
      <c r="J8" s="7" t="n">
        <v>-0.42</v>
      </c>
      <c r="K8" s="4" t="s">
        <v>56</v>
      </c>
      <c r="L8" s="7" t="n">
        <v>0.22</v>
      </c>
      <c r="M8" s="4" t="s">
        <v>56</v>
      </c>
      <c r="N8" s="7" t="n">
        <v>1.33</v>
      </c>
      <c r="O8" s="4" t="s">
        <v>56</v>
      </c>
      <c r="P8" s="7" t="n">
        <v>0.41</v>
      </c>
      <c r="Q8" s="4" t="s">
        <v>56</v>
      </c>
      <c r="R8" s="7" t="n">
        <v>2.66</v>
      </c>
      <c r="T8" s="7" t="n">
        <v>1.53</v>
      </c>
      <c r="V8" s="7" t="n">
        <v>1.53</v>
      </c>
    </row>
    <row r="9" spans="1:23">
      <c r="A9" s="4" t="s">
        <v>55</v>
      </c>
      <c r="B9" s="7" t="n">
        <v>-0.18</v>
      </c>
      <c r="C9" s="4" t="s">
        <v>56</v>
      </c>
      <c r="D9" s="7" t="n">
        <v>-0.16</v>
      </c>
      <c r="E9" s="4" t="s">
        <v>56</v>
      </c>
      <c r="F9" s="7" t="n">
        <v>1.59</v>
      </c>
      <c r="G9" s="4" t="s">
        <v>56</v>
      </c>
      <c r="H9" s="7" t="n">
        <v>1.42</v>
      </c>
      <c r="I9" s="4" t="s">
        <v>56</v>
      </c>
      <c r="J9" s="7" t="n">
        <v>-0.42</v>
      </c>
      <c r="K9" s="4" t="s">
        <v>56</v>
      </c>
      <c r="L9" s="7" t="n">
        <v>0.22</v>
      </c>
      <c r="M9" s="4" t="s">
        <v>56</v>
      </c>
      <c r="N9" s="7" t="n">
        <v>1.32</v>
      </c>
      <c r="O9" s="4" t="s">
        <v>56</v>
      </c>
      <c r="P9" s="7" t="n">
        <v>0.4</v>
      </c>
      <c r="Q9" s="4" t="s">
        <v>56</v>
      </c>
      <c r="R9" s="7" t="n">
        <v>2.64</v>
      </c>
      <c r="S9" s="4" t="s">
        <v>227</v>
      </c>
      <c r="T9" s="7" t="n">
        <v>1.52</v>
      </c>
      <c r="U9" s="4" t="s">
        <v>227</v>
      </c>
      <c r="V9" s="7" t="n">
        <v>1.52</v>
      </c>
      <c r="W9" s="4" t="s">
        <v>227</v>
      </c>
    </row>
    <row r="10" spans="1:23"/>
    <row r="11" spans="1:23">
      <c r="A11" s="4" t="s">
        <v>56</v>
      </c>
      <c r="B11" s="4" t="s">
        <v>873</v>
      </c>
    </row>
    <row r="12" spans="1:23">
      <c r="A12" s="4" t="s">
        <v>227</v>
      </c>
      <c r="B12" s="4" t="s">
        <v>60</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3</v>
      </c>
      <c r="D2" s="2" t="s">
        <v>34</v>
      </c>
    </row>
    <row r="3" spans="1:4">
      <c r="A3" s="3" t="s">
        <v>1438</v>
      </c>
    </row>
    <row r="4" spans="1:4">
      <c r="A4" s="4" t="s">
        <v>1439</v>
      </c>
      <c r="B4" s="6" t="n">
        <v>5181</v>
      </c>
      <c r="C4" s="6" t="n">
        <v>4865</v>
      </c>
      <c r="D4" s="6" t="n">
        <v>5189</v>
      </c>
    </row>
    <row r="5" spans="1:4">
      <c r="A5" s="4" t="s">
        <v>1440</v>
      </c>
      <c r="B5" s="5" t="n">
        <v>2579</v>
      </c>
      <c r="C5" s="5" t="n">
        <v>2023</v>
      </c>
      <c r="D5" s="5" t="n">
        <v>1616</v>
      </c>
    </row>
    <row r="6" spans="1:4">
      <c r="A6" s="4" t="s">
        <v>1441</v>
      </c>
      <c r="B6" s="5" t="n">
        <v>-2056</v>
      </c>
      <c r="C6" s="5" t="n">
        <v>-1707</v>
      </c>
      <c r="D6" s="5" t="n">
        <v>-1940</v>
      </c>
    </row>
    <row r="7" spans="1:4">
      <c r="A7" s="4" t="s">
        <v>1442</v>
      </c>
      <c r="B7" s="6" t="n">
        <v>5704</v>
      </c>
      <c r="C7" s="6" t="n">
        <v>5181</v>
      </c>
      <c r="D7" s="6" t="n">
        <v>486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2</v>
      </c>
      <c r="C1" s="2" t="s">
        <v>1</v>
      </c>
    </row>
    <row r="2" spans="1:5">
      <c r="C2" s="2" t="s">
        <v>2</v>
      </c>
      <c r="D2" s="2" t="s">
        <v>33</v>
      </c>
      <c r="E2" s="2" t="s">
        <v>34</v>
      </c>
    </row>
    <row r="3" spans="1:5">
      <c r="A3" s="3" t="s">
        <v>35</v>
      </c>
    </row>
    <row r="4" spans="1:5">
      <c r="A4" s="4" t="s">
        <v>36</v>
      </c>
      <c r="C4" s="6" t="n">
        <v>731865</v>
      </c>
      <c r="D4" s="6" t="n">
        <v>695637</v>
      </c>
      <c r="E4" s="6" t="n">
        <v>594346</v>
      </c>
    </row>
    <row r="5" spans="1:5">
      <c r="A5" s="4" t="s">
        <v>37</v>
      </c>
      <c r="C5" s="5" t="n">
        <v>2183244</v>
      </c>
      <c r="D5" s="5" t="n">
        <v>1572980</v>
      </c>
      <c r="E5" s="5" t="n">
        <v>1286559</v>
      </c>
    </row>
    <row r="6" spans="1:5">
      <c r="A6" s="4" t="s">
        <v>38</v>
      </c>
      <c r="C6" s="5" t="n">
        <v>2915109</v>
      </c>
      <c r="D6" s="5" t="n">
        <v>2268617</v>
      </c>
      <c r="E6" s="5" t="n">
        <v>1880905</v>
      </c>
    </row>
    <row r="7" spans="1:5">
      <c r="A7" s="3" t="s">
        <v>39</v>
      </c>
    </row>
    <row r="8" spans="1:5">
      <c r="A8" s="4" t="s">
        <v>36</v>
      </c>
      <c r="C8" s="5" t="n">
        <v>276005</v>
      </c>
      <c r="D8" s="5" t="n">
        <v>258687</v>
      </c>
      <c r="E8" s="5" t="n">
        <v>205034</v>
      </c>
    </row>
    <row r="9" spans="1:5">
      <c r="A9" s="4" t="s">
        <v>37</v>
      </c>
      <c r="C9" s="5" t="n">
        <v>1990832</v>
      </c>
      <c r="D9" s="5" t="n">
        <v>1436740</v>
      </c>
      <c r="E9" s="5" t="n">
        <v>1139301</v>
      </c>
    </row>
    <row r="10" spans="1:5">
      <c r="A10" s="4" t="s">
        <v>40</v>
      </c>
      <c r="C10" s="5" t="n">
        <v>8505</v>
      </c>
      <c r="D10" s="5" t="n">
        <v>8340</v>
      </c>
      <c r="E10" s="5" t="n">
        <v>8351</v>
      </c>
    </row>
    <row r="11" spans="1:5">
      <c r="A11" s="4" t="s">
        <v>41</v>
      </c>
      <c r="C11" s="5" t="n">
        <v>266919</v>
      </c>
      <c r="D11" s="5" t="n">
        <v>226356</v>
      </c>
      <c r="E11" s="5" t="n">
        <v>208421</v>
      </c>
    </row>
    <row r="12" spans="1:5">
      <c r="A12" s="4" t="s">
        <v>42</v>
      </c>
      <c r="C12" s="5" t="n">
        <v>38969</v>
      </c>
      <c r="D12" s="5" t="n">
        <v>40243</v>
      </c>
      <c r="E12" s="5" t="n">
        <v>39300</v>
      </c>
    </row>
    <row r="13" spans="1:5">
      <c r="A13" s="4" t="s">
        <v>43</v>
      </c>
      <c r="C13" s="5" t="n">
        <v>85701</v>
      </c>
      <c r="D13" s="5" t="n">
        <v>81841</v>
      </c>
      <c r="E13" s="5" t="n">
        <v>72748</v>
      </c>
    </row>
    <row r="14" spans="1:5">
      <c r="A14" s="4" t="s">
        <v>44</v>
      </c>
      <c r="C14" s="5" t="n">
        <v>52102</v>
      </c>
      <c r="D14" s="5" t="n">
        <v>49366</v>
      </c>
      <c r="E14" s="5" t="n">
        <v>40215</v>
      </c>
    </row>
    <row r="15" spans="1:5">
      <c r="A15" s="4" t="s">
        <v>45</v>
      </c>
      <c r="C15" s="5" t="n">
        <v>2719033</v>
      </c>
      <c r="D15" s="5" t="n">
        <v>2101573</v>
      </c>
      <c r="E15" s="5" t="n">
        <v>1713370</v>
      </c>
    </row>
    <row r="16" spans="1:5">
      <c r="A16" s="4" t="s">
        <v>46</v>
      </c>
      <c r="C16" s="5" t="n">
        <v>196076</v>
      </c>
      <c r="D16" s="5" t="n">
        <v>167044</v>
      </c>
      <c r="E16" s="5" t="n">
        <v>167535</v>
      </c>
    </row>
    <row r="17" spans="1:5">
      <c r="A17" s="4" t="s">
        <v>47</v>
      </c>
      <c r="C17" s="5" t="n">
        <v>16853</v>
      </c>
      <c r="D17" s="5" t="n">
        <v>14437</v>
      </c>
      <c r="E17" s="5" t="n">
        <v>9196</v>
      </c>
    </row>
    <row r="18" spans="1:5">
      <c r="A18" s="4" t="s">
        <v>48</v>
      </c>
      <c r="C18" s="5" t="n">
        <v>46286</v>
      </c>
      <c r="D18" s="5" t="n">
        <v>44886</v>
      </c>
      <c r="E18" s="5" t="n">
        <v>31044</v>
      </c>
    </row>
    <row r="19" spans="1:5">
      <c r="A19" s="4" t="s">
        <v>49</v>
      </c>
      <c r="C19" s="5" t="n">
        <v>166643</v>
      </c>
      <c r="D19" s="5" t="n">
        <v>136595</v>
      </c>
      <c r="E19" s="5" t="n">
        <v>145687</v>
      </c>
    </row>
    <row r="20" spans="1:5">
      <c r="A20" s="4" t="s">
        <v>50</v>
      </c>
      <c r="C20" s="5" t="n">
        <v>-53785</v>
      </c>
      <c r="D20" s="5" t="n">
        <v>18343</v>
      </c>
      <c r="E20" s="5" t="n">
        <v>23530</v>
      </c>
    </row>
    <row r="21" spans="1:5">
      <c r="A21" s="4" t="s">
        <v>51</v>
      </c>
      <c r="C21" s="5" t="n">
        <v>13008</v>
      </c>
      <c r="D21" s="5" t="n">
        <v>13813</v>
      </c>
      <c r="E21" s="5" t="n">
        <v>9515</v>
      </c>
    </row>
    <row r="22" spans="1:5">
      <c r="A22" s="4" t="s">
        <v>52</v>
      </c>
      <c r="C22" s="6" t="n">
        <v>233436</v>
      </c>
      <c r="D22" s="6" t="n">
        <v>132065</v>
      </c>
      <c r="E22" s="6" t="n">
        <v>131672</v>
      </c>
    </row>
    <row r="23" spans="1:5">
      <c r="A23" s="3" t="s">
        <v>53</v>
      </c>
    </row>
    <row r="24" spans="1:5">
      <c r="A24" s="4" t="s">
        <v>54</v>
      </c>
      <c r="C24" s="7" t="n">
        <v>2.66</v>
      </c>
      <c r="D24" s="7" t="n">
        <v>1.53</v>
      </c>
      <c r="E24" s="7" t="n">
        <v>1.53</v>
      </c>
    </row>
    <row r="25" spans="1:5">
      <c r="A25" s="4" t="s">
        <v>55</v>
      </c>
      <c r="B25" s="4" t="s">
        <v>56</v>
      </c>
      <c r="C25" s="7" t="n">
        <v>2.64</v>
      </c>
      <c r="D25" s="7" t="n">
        <v>1.52</v>
      </c>
      <c r="E25" s="7" t="n">
        <v>1.52</v>
      </c>
    </row>
    <row r="26" spans="1:5">
      <c r="A26" s="3" t="s">
        <v>57</v>
      </c>
    </row>
    <row r="27" spans="1:5">
      <c r="A27" s="4" t="s">
        <v>58</v>
      </c>
      <c r="C27" s="5" t="n">
        <v>87689</v>
      </c>
      <c r="D27" s="5" t="n">
        <v>86321</v>
      </c>
      <c r="E27" s="5" t="n">
        <v>85884</v>
      </c>
    </row>
    <row r="28" spans="1:5">
      <c r="A28" s="4" t="s">
        <v>59</v>
      </c>
      <c r="C28" s="5" t="n">
        <v>88315</v>
      </c>
      <c r="D28" s="5" t="n">
        <v>87144</v>
      </c>
      <c r="E28" s="5" t="n">
        <v>86731</v>
      </c>
    </row>
    <row r="29" spans="1:5"/>
    <row r="30" spans="1:5">
      <c r="A30" s="4" t="s">
        <v>56</v>
      </c>
      <c r="B30" s="4" t="s">
        <v>60</v>
      </c>
    </row>
  </sheetData>
  <mergeCells count="4">
    <mergeCell ref="A1:B2"/>
    <mergeCell ref="C1:E1"/>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305</v>
      </c>
      <c r="B11" s="4" t="s">
        <v>306</v>
      </c>
    </row>
    <row r="12" spans="1:2">
      <c r="A12" s="4" t="s">
        <v>307</v>
      </c>
      <c r="B12" s="4" t="s">
        <v>308</v>
      </c>
    </row>
    <row r="13" spans="1:2">
      <c r="A13" s="4" t="s">
        <v>309</v>
      </c>
      <c r="B13" s="4" t="s">
        <v>310</v>
      </c>
    </row>
    <row r="14" spans="1:2">
      <c r="A14" s="4" t="s">
        <v>311</v>
      </c>
      <c r="B14" s="4" t="s">
        <v>312</v>
      </c>
    </row>
    <row r="15" spans="1:2">
      <c r="A15" s="4" t="s">
        <v>313</v>
      </c>
      <c r="B15" s="4" t="s">
        <v>314</v>
      </c>
    </row>
    <row r="16" spans="1:2">
      <c r="A16" s="4" t="s">
        <v>315</v>
      </c>
      <c r="B16" s="4" t="s">
        <v>316</v>
      </c>
    </row>
    <row r="17" spans="1:2">
      <c r="A17" s="4" t="s">
        <v>317</v>
      </c>
      <c r="B17" s="4" t="s">
        <v>318</v>
      </c>
    </row>
    <row r="18" spans="1:2">
      <c r="A18" s="4" t="s">
        <v>319</v>
      </c>
      <c r="B18" s="4" t="s">
        <v>320</v>
      </c>
    </row>
    <row r="19" spans="1:2">
      <c r="A19" s="4" t="s">
        <v>321</v>
      </c>
      <c r="B19" s="4" t="s">
        <v>322</v>
      </c>
    </row>
    <row r="20" spans="1:2">
      <c r="A20" s="4" t="s">
        <v>323</v>
      </c>
      <c r="B20" s="4" t="s">
        <v>324</v>
      </c>
    </row>
    <row r="21" spans="1:2">
      <c r="A21" s="4" t="s">
        <v>325</v>
      </c>
      <c r="B21" s="4" t="s">
        <v>326</v>
      </c>
    </row>
    <row r="22" spans="1:2">
      <c r="A22" s="4" t="s">
        <v>327</v>
      </c>
      <c r="B22" s="4" t="s">
        <v>328</v>
      </c>
    </row>
    <row r="23" spans="1:2">
      <c r="A23" s="4" t="s">
        <v>329</v>
      </c>
      <c r="B23" s="4" t="s">
        <v>330</v>
      </c>
    </row>
    <row r="24" spans="1:2">
      <c r="A24" s="4" t="s">
        <v>331</v>
      </c>
      <c r="B24" s="4" t="s">
        <v>332</v>
      </c>
    </row>
    <row r="25" spans="1:2">
      <c r="A25" s="4" t="s">
        <v>333</v>
      </c>
      <c r="B25" s="4" t="s">
        <v>334</v>
      </c>
    </row>
    <row r="26" spans="1:2">
      <c r="A26" s="4" t="s">
        <v>335</v>
      </c>
      <c r="B26" s="4" t="s">
        <v>336</v>
      </c>
    </row>
    <row r="27" spans="1:2">
      <c r="A27" s="4" t="s">
        <v>337</v>
      </c>
      <c r="B27" s="4" t="s">
        <v>338</v>
      </c>
    </row>
    <row r="28" spans="1:2">
      <c r="A28" s="4" t="s">
        <v>339</v>
      </c>
      <c r="B28" s="4" t="s">
        <v>340</v>
      </c>
    </row>
    <row r="29" spans="1:2">
      <c r="A29" s="4" t="s">
        <v>341</v>
      </c>
      <c r="B29" s="4" t="s">
        <v>342</v>
      </c>
    </row>
    <row r="30" spans="1:2">
      <c r="A30" s="4" t="s">
        <v>343</v>
      </c>
      <c r="B30" s="4" t="s">
        <v>344</v>
      </c>
    </row>
    <row r="31" spans="1:2">
      <c r="A31" s="4" t="s">
        <v>345</v>
      </c>
      <c r="B31" s="4" t="s">
        <v>346</v>
      </c>
    </row>
    <row r="32" spans="1:2">
      <c r="A32" s="4" t="s">
        <v>347</v>
      </c>
      <c r="B32" s="4" t="s">
        <v>3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3</v>
      </c>
      <c r="D2" s="2" t="s">
        <v>34</v>
      </c>
    </row>
    <row r="3" spans="1:4">
      <c r="A3" s="3" t="s">
        <v>62</v>
      </c>
    </row>
    <row r="4" spans="1:4">
      <c r="A4" s="4" t="s">
        <v>63</v>
      </c>
      <c r="B4" s="6" t="n">
        <v>233436</v>
      </c>
      <c r="C4" s="6" t="n">
        <v>132065</v>
      </c>
      <c r="D4" s="6" t="n">
        <v>131672</v>
      </c>
    </row>
    <row r="5" spans="1:4">
      <c r="A5" s="3" t="s">
        <v>64</v>
      </c>
    </row>
    <row r="6" spans="1:4">
      <c r="A6" s="4" t="s">
        <v>65</v>
      </c>
      <c r="B6" s="5" t="n">
        <v>-19245</v>
      </c>
      <c r="C6" s="5" t="n">
        <v>6846</v>
      </c>
      <c r="D6" s="5" t="n">
        <v>-2187</v>
      </c>
    </row>
    <row r="7" spans="1:4">
      <c r="A7" s="4" t="s">
        <v>66</v>
      </c>
      <c r="B7" s="5" t="n">
        <v>11647</v>
      </c>
      <c r="C7" s="5" t="n">
        <v>0</v>
      </c>
      <c r="D7" s="5" t="n">
        <v>0</v>
      </c>
    </row>
    <row r="8" spans="1:4">
      <c r="A8" s="4" t="s">
        <v>67</v>
      </c>
      <c r="B8" s="5" t="n">
        <v>1520</v>
      </c>
      <c r="C8" s="5" t="n">
        <v>5053</v>
      </c>
      <c r="D8" s="5" t="n">
        <v>-3574</v>
      </c>
    </row>
    <row r="9" spans="1:4">
      <c r="A9" s="4" t="s">
        <v>68</v>
      </c>
      <c r="B9" s="5" t="n">
        <v>-6078</v>
      </c>
      <c r="C9" s="5" t="n">
        <v>11899</v>
      </c>
      <c r="D9" s="5" t="n">
        <v>-5761</v>
      </c>
    </row>
    <row r="10" spans="1:4">
      <c r="A10" s="4" t="s">
        <v>69</v>
      </c>
      <c r="B10" s="6" t="n">
        <v>227358</v>
      </c>
      <c r="C10" s="6" t="n">
        <v>143964</v>
      </c>
      <c r="D10" s="6" t="n">
        <v>12591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7</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66</v>
      </c>
      <c r="B1" s="2" t="s">
        <v>1</v>
      </c>
    </row>
    <row r="2" spans="1:2">
      <c r="B2" s="2" t="s">
        <v>2</v>
      </c>
    </row>
    <row r="3" spans="1:2">
      <c r="A3" s="3" t="s">
        <v>240</v>
      </c>
    </row>
    <row r="4" spans="1:2">
      <c r="A4" s="4" t="s">
        <v>367</v>
      </c>
      <c r="B4" s="4" t="s">
        <v>368</v>
      </c>
    </row>
    <row r="5" spans="1:2">
      <c r="A5" s="4" t="s">
        <v>369</v>
      </c>
      <c r="B5" s="4" t="s">
        <v>3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370</v>
      </c>
      <c r="B1" s="2" t="s">
        <v>1</v>
      </c>
    </row>
    <row r="2" spans="1:2">
      <c r="B2" s="2" t="s">
        <v>2</v>
      </c>
    </row>
    <row r="3" spans="1:2">
      <c r="A3" s="3" t="s">
        <v>243</v>
      </c>
    </row>
    <row r="4" spans="1:2">
      <c r="A4" s="4" t="s">
        <v>371</v>
      </c>
      <c r="B4" s="4" t="s">
        <v>372</v>
      </c>
    </row>
    <row r="5" spans="1:2">
      <c r="A5" s="4" t="s">
        <v>373</v>
      </c>
      <c r="B5" s="4" t="s">
        <v>374</v>
      </c>
    </row>
    <row r="6" spans="1:2">
      <c r="A6" s="4" t="s">
        <v>375</v>
      </c>
      <c r="B6" s="4" t="s">
        <v>374</v>
      </c>
    </row>
    <row r="7" spans="1:2">
      <c r="A7" s="4" t="s">
        <v>376</v>
      </c>
      <c r="B7" s="4" t="s">
        <v>377</v>
      </c>
    </row>
    <row r="8" spans="1:2">
      <c r="A8" s="4" t="s">
        <v>378</v>
      </c>
      <c r="B8" s="4" t="s">
        <v>379</v>
      </c>
    </row>
    <row r="9" spans="1:2">
      <c r="A9" s="4" t="s">
        <v>380</v>
      </c>
      <c r="B9" s="4" t="s">
        <v>381</v>
      </c>
    </row>
    <row r="10" spans="1:2">
      <c r="A10" s="4" t="s">
        <v>382</v>
      </c>
      <c r="B10" s="4" t="s">
        <v>3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46</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89</v>
      </c>
      <c r="B1" s="2" t="s">
        <v>1</v>
      </c>
    </row>
    <row r="2" spans="1:2">
      <c r="B2" s="2" t="s">
        <v>2</v>
      </c>
    </row>
    <row r="3" spans="1:2">
      <c r="A3" s="3" t="s">
        <v>249</v>
      </c>
    </row>
    <row r="4" spans="1:2">
      <c r="A4" s="4" t="s">
        <v>390</v>
      </c>
      <c r="B4"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92</v>
      </c>
      <c r="B1" s="2" t="s">
        <v>1</v>
      </c>
    </row>
    <row r="2" spans="1:2">
      <c r="B2" s="2" t="s">
        <v>2</v>
      </c>
    </row>
    <row r="3" spans="1:2">
      <c r="A3" s="3" t="s">
        <v>252</v>
      </c>
    </row>
    <row r="4" spans="1:2">
      <c r="A4" s="4" t="s">
        <v>393</v>
      </c>
      <c r="B4" s="4" t="s">
        <v>3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5</v>
      </c>
      <c r="B1" s="2" t="s">
        <v>1</v>
      </c>
    </row>
    <row r="2" spans="1:2">
      <c r="B2" s="2" t="s">
        <v>2</v>
      </c>
    </row>
    <row r="3" spans="1:2">
      <c r="A3" s="3" t="s">
        <v>255</v>
      </c>
    </row>
    <row r="4" spans="1:2">
      <c r="A4" s="4" t="s">
        <v>396</v>
      </c>
      <c r="B4" s="4" t="s">
        <v>397</v>
      </c>
    </row>
    <row r="5" spans="1:2">
      <c r="A5" s="4" t="s">
        <v>398</v>
      </c>
      <c r="B5" s="4" t="s">
        <v>399</v>
      </c>
    </row>
    <row r="6" spans="1:2">
      <c r="A6" s="4" t="s">
        <v>400</v>
      </c>
      <c r="B6" s="4" t="s">
        <v>401</v>
      </c>
    </row>
    <row r="7" spans="1:2">
      <c r="A7" s="4" t="s">
        <v>402</v>
      </c>
      <c r="B7"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04</v>
      </c>
      <c r="B1" s="2" t="s">
        <v>1</v>
      </c>
    </row>
    <row r="2" spans="1:2">
      <c r="B2" s="2" t="s">
        <v>2</v>
      </c>
    </row>
    <row r="3" spans="1:2">
      <c r="A3" s="3" t="s">
        <v>258</v>
      </c>
    </row>
    <row r="4" spans="1:2">
      <c r="A4" s="4" t="s">
        <v>405</v>
      </c>
      <c r="B4" s="4" t="s">
        <v>406</v>
      </c>
    </row>
    <row r="5" spans="1:2">
      <c r="A5" s="4" t="s">
        <v>407</v>
      </c>
      <c r="B5" s="4" t="s">
        <v>408</v>
      </c>
    </row>
    <row r="6" spans="1:2">
      <c r="A6" s="4" t="s">
        <v>409</v>
      </c>
      <c r="B6" s="4" t="s">
        <v>410</v>
      </c>
    </row>
    <row r="7" spans="1:2">
      <c r="A7" s="4" t="s">
        <v>411</v>
      </c>
      <c r="B7" s="4" t="s">
        <v>412</v>
      </c>
    </row>
    <row r="8" spans="1:2">
      <c r="A8" s="4" t="s">
        <v>413</v>
      </c>
      <c r="B8" s="4" t="s">
        <v>4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1</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row r="13" spans="1:2">
      <c r="A13" s="4" t="s">
        <v>434</v>
      </c>
      <c r="B13" s="4" t="s">
        <v>435</v>
      </c>
    </row>
    <row r="14" spans="1:2">
      <c r="A14" s="4" t="s">
        <v>436</v>
      </c>
      <c r="B14"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8</v>
      </c>
      <c r="B1" s="2" t="s">
        <v>1</v>
      </c>
    </row>
    <row r="2" spans="1:2">
      <c r="B2" s="2" t="s">
        <v>2</v>
      </c>
    </row>
    <row r="3" spans="1:2">
      <c r="A3" s="3" t="s">
        <v>264</v>
      </c>
    </row>
    <row r="4" spans="1:2">
      <c r="A4" s="4" t="s">
        <v>439</v>
      </c>
      <c r="B4" s="4" t="s">
        <v>440</v>
      </c>
    </row>
    <row r="5" spans="1:2">
      <c r="A5" s="4" t="s">
        <v>441</v>
      </c>
      <c r="B5" s="4" t="s">
        <v>4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3</v>
      </c>
      <c r="D2" s="2" t="s">
        <v>34</v>
      </c>
    </row>
    <row r="3" spans="1:4">
      <c r="A3" s="3" t="s">
        <v>62</v>
      </c>
    </row>
    <row r="4" spans="1:4">
      <c r="A4" s="4" t="s">
        <v>71</v>
      </c>
      <c r="B4" s="6" t="n">
        <v>6973</v>
      </c>
      <c r="C4" s="6" t="n">
        <v>-4401</v>
      </c>
      <c r="D4" s="6" t="n">
        <v>1499</v>
      </c>
    </row>
    <row r="5" spans="1:4">
      <c r="A5" s="4" t="s">
        <v>72</v>
      </c>
      <c r="B5" s="5" t="n">
        <v>-858</v>
      </c>
      <c r="C5" s="5" t="n">
        <v>0</v>
      </c>
      <c r="D5" s="5" t="n">
        <v>0</v>
      </c>
    </row>
    <row r="6" spans="1:4">
      <c r="A6" s="4" t="s">
        <v>73</v>
      </c>
      <c r="B6" s="6" t="n">
        <v>-573</v>
      </c>
      <c r="C6" s="6" t="n">
        <v>-3487</v>
      </c>
      <c r="D6" s="6" t="n">
        <v>246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80"/>
    <col customWidth="1" max="3" min="3" width="80"/>
  </cols>
  <sheetData>
    <row r="1" spans="1:3">
      <c r="A1" s="1" t="s">
        <v>443</v>
      </c>
      <c r="B1" s="2" t="s">
        <v>1</v>
      </c>
    </row>
    <row r="2" spans="1:3">
      <c r="B2" s="2" t="s">
        <v>2</v>
      </c>
      <c r="C2" s="2" t="s">
        <v>33</v>
      </c>
    </row>
    <row r="3" spans="1:3">
      <c r="A3" s="3" t="s">
        <v>267</v>
      </c>
    </row>
    <row r="4" spans="1:3">
      <c r="A4" s="4" t="s">
        <v>444</v>
      </c>
      <c r="B4" s="4" t="s">
        <v>445</v>
      </c>
    </row>
    <row r="5" spans="1:3">
      <c r="A5" s="4" t="s">
        <v>446</v>
      </c>
      <c r="B5" s="4" t="s">
        <v>447</v>
      </c>
    </row>
    <row r="6" spans="1:3">
      <c r="A6" s="4" t="s">
        <v>448</v>
      </c>
      <c r="B6" s="4" t="s">
        <v>449</v>
      </c>
    </row>
    <row r="7" spans="1:3">
      <c r="A7" s="4" t="s">
        <v>450</v>
      </c>
      <c r="C7" s="4" t="s">
        <v>4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2</v>
      </c>
      <c r="B1" s="2" t="s">
        <v>1</v>
      </c>
    </row>
    <row r="2" spans="1:2">
      <c r="B2" s="2" t="s">
        <v>2</v>
      </c>
    </row>
    <row r="3" spans="1:2">
      <c r="A3" s="3" t="s">
        <v>270</v>
      </c>
    </row>
    <row r="4" spans="1:2">
      <c r="A4" s="4" t="s">
        <v>453</v>
      </c>
      <c r="B4" s="4" t="s">
        <v>4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55</v>
      </c>
      <c r="B1" s="2" t="s">
        <v>1</v>
      </c>
    </row>
    <row r="2" spans="1:2">
      <c r="B2" s="2" t="s">
        <v>2</v>
      </c>
    </row>
    <row r="3" spans="1:2">
      <c r="A3" s="3" t="s">
        <v>273</v>
      </c>
    </row>
    <row r="4" spans="1:2">
      <c r="A4" s="4" t="s">
        <v>456</v>
      </c>
      <c r="B4" s="4" t="s">
        <v>457</v>
      </c>
    </row>
    <row r="5" spans="1:2">
      <c r="A5" s="4" t="s">
        <v>458</v>
      </c>
      <c r="B5" s="4" t="s">
        <v>459</v>
      </c>
    </row>
    <row r="6" spans="1:2">
      <c r="A6" s="4" t="s">
        <v>460</v>
      </c>
      <c r="B6"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2</v>
      </c>
      <c r="B1" s="2" t="s">
        <v>1</v>
      </c>
    </row>
    <row r="2" spans="1:2">
      <c r="B2" s="2" t="s">
        <v>2</v>
      </c>
    </row>
    <row r="3" spans="1:2">
      <c r="A3" s="3" t="s">
        <v>276</v>
      </c>
    </row>
    <row r="4" spans="1:2">
      <c r="A4" s="4" t="s">
        <v>463</v>
      </c>
      <c r="B4"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5</v>
      </c>
      <c r="B1" s="2" t="s">
        <v>1</v>
      </c>
    </row>
    <row r="2" spans="1:2">
      <c r="B2" s="2" t="s">
        <v>2</v>
      </c>
    </row>
    <row r="3" spans="1:2">
      <c r="A3" s="3" t="s">
        <v>285</v>
      </c>
    </row>
    <row r="4" spans="1:2">
      <c r="A4" s="4" t="s">
        <v>466</v>
      </c>
      <c r="B4" s="4" t="s">
        <v>4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32"/>
  </cols>
  <sheetData>
    <row r="1" spans="1:3">
      <c r="A1" s="1" t="s">
        <v>468</v>
      </c>
      <c r="B1" s="2" t="s">
        <v>469</v>
      </c>
      <c r="C1" s="2" t="s">
        <v>470</v>
      </c>
    </row>
    <row r="2" spans="1:3">
      <c r="A2" s="4" t="s">
        <v>471</v>
      </c>
    </row>
    <row r="3" spans="1:3">
      <c r="A3" s="3" t="s">
        <v>472</v>
      </c>
    </row>
    <row r="4" spans="1:3">
      <c r="A4" s="4" t="s">
        <v>473</v>
      </c>
      <c r="C4" s="5" t="n">
        <v>538700</v>
      </c>
    </row>
    <row r="5" spans="1:3">
      <c r="A5" s="4" t="s">
        <v>474</v>
      </c>
    </row>
    <row r="6" spans="1:3">
      <c r="A6" s="3" t="s">
        <v>472</v>
      </c>
    </row>
    <row r="7" spans="1:3">
      <c r="A7" s="4" t="s">
        <v>475</v>
      </c>
      <c r="C7" s="5" t="n">
        <v>2</v>
      </c>
    </row>
    <row r="8" spans="1:3">
      <c r="A8" s="4" t="s">
        <v>476</v>
      </c>
    </row>
    <row r="9" spans="1:3">
      <c r="A9" s="3" t="s">
        <v>472</v>
      </c>
    </row>
    <row r="10" spans="1:3">
      <c r="A10" s="4" t="s">
        <v>477</v>
      </c>
      <c r="C10" s="4" t="s">
        <v>478</v>
      </c>
    </row>
    <row r="11" spans="1:3">
      <c r="A11" s="4" t="s">
        <v>479</v>
      </c>
    </row>
    <row r="12" spans="1:3">
      <c r="A12" s="3" t="s">
        <v>472</v>
      </c>
    </row>
    <row r="13" spans="1:3">
      <c r="A13" s="4" t="s">
        <v>477</v>
      </c>
      <c r="C13" s="4" t="s">
        <v>480</v>
      </c>
    </row>
    <row r="14" spans="1:3">
      <c r="A14" s="4" t="s">
        <v>481</v>
      </c>
    </row>
    <row r="15" spans="1:3">
      <c r="A15" s="3" t="s">
        <v>472</v>
      </c>
    </row>
    <row r="16" spans="1:3">
      <c r="A16" s="4" t="s">
        <v>482</v>
      </c>
      <c r="B16" s="11" t="n">
        <v>9.699999999999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3</v>
      </c>
      <c r="D2" s="2" t="s">
        <v>34</v>
      </c>
    </row>
    <row r="3" spans="1:4">
      <c r="A3" s="4" t="s">
        <v>484</v>
      </c>
      <c r="B3" s="8" t="n">
        <v>245.5</v>
      </c>
      <c r="C3" s="8" t="n">
        <v>206.6</v>
      </c>
      <c r="D3" s="8" t="n">
        <v>218.8</v>
      </c>
    </row>
    <row r="4" spans="1:4">
      <c r="A4" s="4" t="s">
        <v>485</v>
      </c>
    </row>
    <row r="5" spans="1:4">
      <c r="A5" s="4" t="s">
        <v>484</v>
      </c>
      <c r="B5" s="5" t="n">
        <v>153</v>
      </c>
      <c r="C5" s="11" t="n">
        <v>126.4</v>
      </c>
      <c r="D5" s="5" t="n">
        <v>141</v>
      </c>
    </row>
    <row r="6" spans="1:4">
      <c r="A6" s="4" t="s">
        <v>471</v>
      </c>
    </row>
    <row r="7" spans="1:4">
      <c r="A7" s="4" t="s">
        <v>484</v>
      </c>
      <c r="B7" s="8" t="n">
        <v>92.5</v>
      </c>
      <c r="C7" s="8" t="n">
        <v>80.2</v>
      </c>
      <c r="D7" s="8" t="n">
        <v>77.8</v>
      </c>
    </row>
    <row r="8" spans="1:4">
      <c r="A8" s="4" t="s">
        <v>486</v>
      </c>
    </row>
    <row r="9" spans="1:4">
      <c r="A9" s="4" t="s">
        <v>487</v>
      </c>
      <c r="B9" s="4" t="s">
        <v>488</v>
      </c>
    </row>
    <row r="10" spans="1:4">
      <c r="A10" s="4" t="s">
        <v>489</v>
      </c>
    </row>
    <row r="11" spans="1:4">
      <c r="A11" s="4" t="s">
        <v>487</v>
      </c>
      <c r="B11" s="4" t="s">
        <v>4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3</v>
      </c>
      <c r="D2" s="2" t="s">
        <v>34</v>
      </c>
    </row>
    <row r="3" spans="1:4">
      <c r="A3" s="3" t="s">
        <v>237</v>
      </c>
    </row>
    <row r="4" spans="1:4">
      <c r="A4" s="4" t="s">
        <v>492</v>
      </c>
      <c r="B4" s="8" t="n">
        <v>41.7</v>
      </c>
      <c r="C4" s="8" t="n">
        <v>39.4</v>
      </c>
      <c r="D4" s="6" t="n">
        <v>31</v>
      </c>
    </row>
    <row r="5" spans="1:4">
      <c r="A5" s="4" t="s">
        <v>493</v>
      </c>
      <c r="B5" s="4" t="s">
        <v>494</v>
      </c>
      <c r="C5" s="4" t="s">
        <v>495</v>
      </c>
      <c r="D5" s="4" t="s">
        <v>49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97</v>
      </c>
      <c r="C1" s="2" t="s">
        <v>498</v>
      </c>
      <c r="D1" s="2" t="s">
        <v>1</v>
      </c>
    </row>
    <row r="2" spans="1:6">
      <c r="C2" s="2" t="s">
        <v>34</v>
      </c>
      <c r="D2" s="2" t="s">
        <v>2</v>
      </c>
      <c r="E2" s="2" t="s">
        <v>33</v>
      </c>
      <c r="F2" s="2" t="s">
        <v>34</v>
      </c>
    </row>
    <row r="3" spans="1:6">
      <c r="A3" s="3" t="s">
        <v>499</v>
      </c>
    </row>
    <row r="4" spans="1:6">
      <c r="A4" s="4" t="s">
        <v>500</v>
      </c>
      <c r="D4" s="4" t="s">
        <v>501</v>
      </c>
      <c r="E4" s="4" t="s">
        <v>502</v>
      </c>
      <c r="F4" s="4" t="s">
        <v>503</v>
      </c>
    </row>
    <row r="5" spans="1:6">
      <c r="A5" s="4" t="s">
        <v>43</v>
      </c>
      <c r="D5" s="6" t="n">
        <v>85701</v>
      </c>
      <c r="E5" s="6" t="n">
        <v>81841</v>
      </c>
      <c r="F5" s="6" t="n">
        <v>72748</v>
      </c>
    </row>
    <row r="6" spans="1:6">
      <c r="A6" s="3" t="s">
        <v>504</v>
      </c>
    </row>
    <row r="7" spans="1:6">
      <c r="A7" s="4" t="s">
        <v>505</v>
      </c>
      <c r="D7" s="5" t="n">
        <v>3304491</v>
      </c>
      <c r="E7" s="5" t="n">
        <v>3211070</v>
      </c>
    </row>
    <row r="8" spans="1:6">
      <c r="A8" s="4" t="s">
        <v>506</v>
      </c>
      <c r="D8" s="5" t="n">
        <v>-653442</v>
      </c>
      <c r="E8" s="5" t="n">
        <v>-601329</v>
      </c>
    </row>
    <row r="9" spans="1:6">
      <c r="A9" s="4" t="s">
        <v>147</v>
      </c>
      <c r="D9" s="5" t="n">
        <v>2651049</v>
      </c>
      <c r="E9" s="5" t="n">
        <v>2609741</v>
      </c>
    </row>
    <row r="10" spans="1:6">
      <c r="A10" s="4" t="s">
        <v>507</v>
      </c>
    </row>
    <row r="11" spans="1:6">
      <c r="A11" s="3" t="s">
        <v>504</v>
      </c>
    </row>
    <row r="12" spans="1:6">
      <c r="A12" s="4" t="s">
        <v>505</v>
      </c>
      <c r="D12" s="6" t="n">
        <v>2151249</v>
      </c>
      <c r="E12" s="5" t="n">
        <v>1952697</v>
      </c>
    </row>
    <row r="13" spans="1:6">
      <c r="A13" s="4" t="s">
        <v>508</v>
      </c>
    </row>
    <row r="14" spans="1:6">
      <c r="A14" s="3" t="s">
        <v>504</v>
      </c>
    </row>
    <row r="15" spans="1:6">
      <c r="A15" s="4" t="s">
        <v>509</v>
      </c>
      <c r="D15" s="4" t="s">
        <v>510</v>
      </c>
    </row>
    <row r="16" spans="1:6">
      <c r="A16" s="4" t="s">
        <v>511</v>
      </c>
    </row>
    <row r="17" spans="1:6">
      <c r="A17" s="3" t="s">
        <v>504</v>
      </c>
    </row>
    <row r="18" spans="1:6">
      <c r="A18" s="4" t="s">
        <v>509</v>
      </c>
      <c r="D18" s="4" t="s">
        <v>512</v>
      </c>
    </row>
    <row r="19" spans="1:6">
      <c r="A19" s="4" t="s">
        <v>513</v>
      </c>
    </row>
    <row r="20" spans="1:6">
      <c r="A20" s="3" t="s">
        <v>504</v>
      </c>
    </row>
    <row r="21" spans="1:6">
      <c r="A21" s="4" t="s">
        <v>505</v>
      </c>
      <c r="D21" s="6" t="n">
        <v>295692</v>
      </c>
      <c r="E21" s="5" t="n">
        <v>294586</v>
      </c>
    </row>
    <row r="22" spans="1:6">
      <c r="A22" s="4" t="s">
        <v>514</v>
      </c>
    </row>
    <row r="23" spans="1:6">
      <c r="A23" s="3" t="s">
        <v>504</v>
      </c>
    </row>
    <row r="24" spans="1:6">
      <c r="A24" s="4" t="s">
        <v>509</v>
      </c>
      <c r="D24" s="4" t="s">
        <v>515</v>
      </c>
    </row>
    <row r="25" spans="1:6">
      <c r="A25" s="4" t="s">
        <v>516</v>
      </c>
    </row>
    <row r="26" spans="1:6">
      <c r="A26" s="3" t="s">
        <v>504</v>
      </c>
    </row>
    <row r="27" spans="1:6">
      <c r="A27" s="4" t="s">
        <v>509</v>
      </c>
      <c r="D27" s="4" t="s">
        <v>517</v>
      </c>
    </row>
    <row r="28" spans="1:6">
      <c r="A28" s="4" t="s">
        <v>518</v>
      </c>
    </row>
    <row r="29" spans="1:6">
      <c r="A29" s="3" t="s">
        <v>504</v>
      </c>
    </row>
    <row r="30" spans="1:6">
      <c r="A30" s="4" t="s">
        <v>505</v>
      </c>
      <c r="D30" s="6" t="n">
        <v>79470</v>
      </c>
      <c r="E30" s="5" t="n">
        <v>78245</v>
      </c>
    </row>
    <row r="31" spans="1:6">
      <c r="A31" s="4" t="s">
        <v>519</v>
      </c>
    </row>
    <row r="32" spans="1:6">
      <c r="A32" s="3" t="s">
        <v>504</v>
      </c>
    </row>
    <row r="33" spans="1:6">
      <c r="A33" s="4" t="s">
        <v>509</v>
      </c>
      <c r="D33" s="4" t="s">
        <v>520</v>
      </c>
    </row>
    <row r="34" spans="1:6">
      <c r="A34" s="4" t="s">
        <v>521</v>
      </c>
    </row>
    <row r="35" spans="1:6">
      <c r="A35" s="3" t="s">
        <v>504</v>
      </c>
    </row>
    <row r="36" spans="1:6">
      <c r="A36" s="4" t="s">
        <v>509</v>
      </c>
      <c r="D36" s="4" t="s">
        <v>522</v>
      </c>
    </row>
    <row r="37" spans="1:6">
      <c r="A37" s="4" t="s">
        <v>523</v>
      </c>
    </row>
    <row r="38" spans="1:6">
      <c r="A38" s="3" t="s">
        <v>504</v>
      </c>
    </row>
    <row r="39" spans="1:6">
      <c r="A39" s="4" t="s">
        <v>505</v>
      </c>
      <c r="D39" s="6" t="n">
        <v>720562</v>
      </c>
      <c r="E39" s="5" t="n">
        <v>587345</v>
      </c>
    </row>
    <row r="40" spans="1:6">
      <c r="A40" s="4" t="s">
        <v>524</v>
      </c>
    </row>
    <row r="41" spans="1:6">
      <c r="A41" s="3" t="s">
        <v>504</v>
      </c>
    </row>
    <row r="42" spans="1:6">
      <c r="A42" s="4" t="s">
        <v>509</v>
      </c>
      <c r="D42" s="4" t="s">
        <v>525</v>
      </c>
    </row>
    <row r="43" spans="1:6">
      <c r="A43" s="4" t="s">
        <v>526</v>
      </c>
    </row>
    <row r="44" spans="1:6">
      <c r="A44" s="3" t="s">
        <v>504</v>
      </c>
    </row>
    <row r="45" spans="1:6">
      <c r="A45" s="4" t="s">
        <v>509</v>
      </c>
      <c r="D45" s="4" t="s">
        <v>527</v>
      </c>
    </row>
    <row r="46" spans="1:6">
      <c r="A46" s="4" t="s">
        <v>528</v>
      </c>
    </row>
    <row r="47" spans="1:6">
      <c r="A47" s="3" t="s">
        <v>504</v>
      </c>
    </row>
    <row r="48" spans="1:6">
      <c r="A48" s="4" t="s">
        <v>505</v>
      </c>
      <c r="B48" s="4" t="s">
        <v>56</v>
      </c>
      <c r="D48" s="6" t="n">
        <v>0</v>
      </c>
      <c r="E48" s="5" t="n">
        <v>244764</v>
      </c>
    </row>
    <row r="49" spans="1:6">
      <c r="A49" s="4" t="s">
        <v>529</v>
      </c>
    </row>
    <row r="50" spans="1:6">
      <c r="A50" s="3" t="s">
        <v>504</v>
      </c>
    </row>
    <row r="51" spans="1:6">
      <c r="A51" s="4" t="s">
        <v>509</v>
      </c>
      <c r="B51" s="4" t="s">
        <v>56</v>
      </c>
      <c r="D51" s="4" t="s">
        <v>530</v>
      </c>
    </row>
    <row r="52" spans="1:6">
      <c r="A52" s="4" t="s">
        <v>531</v>
      </c>
    </row>
    <row r="53" spans="1:6">
      <c r="A53" s="3" t="s">
        <v>504</v>
      </c>
    </row>
    <row r="54" spans="1:6">
      <c r="A54" s="4" t="s">
        <v>509</v>
      </c>
      <c r="B54" s="4" t="s">
        <v>56</v>
      </c>
      <c r="D54" s="4" t="s">
        <v>527</v>
      </c>
    </row>
    <row r="55" spans="1:6">
      <c r="A55" s="4" t="s">
        <v>532</v>
      </c>
    </row>
    <row r="56" spans="1:6">
      <c r="A56" s="3" t="s">
        <v>504</v>
      </c>
    </row>
    <row r="57" spans="1:6">
      <c r="A57" s="4" t="s">
        <v>509</v>
      </c>
      <c r="B57" s="4" t="s">
        <v>227</v>
      </c>
      <c r="D57" s="4" t="s">
        <v>533</v>
      </c>
    </row>
    <row r="58" spans="1:6">
      <c r="A58" s="4" t="s">
        <v>505</v>
      </c>
      <c r="B58" s="4" t="s">
        <v>227</v>
      </c>
      <c r="D58" s="6" t="n">
        <v>6747</v>
      </c>
      <c r="E58" s="5" t="n">
        <v>0</v>
      </c>
    </row>
    <row r="59" spans="1:6">
      <c r="A59" s="4" t="s">
        <v>534</v>
      </c>
    </row>
    <row r="60" spans="1:6">
      <c r="A60" s="3" t="s">
        <v>504</v>
      </c>
    </row>
    <row r="61" spans="1:6">
      <c r="A61" s="4" t="s">
        <v>505</v>
      </c>
      <c r="D61" s="6" t="n">
        <v>50771</v>
      </c>
      <c r="E61" s="6" t="n">
        <v>53433</v>
      </c>
    </row>
    <row r="62" spans="1:6">
      <c r="A62" s="4" t="s">
        <v>535</v>
      </c>
    </row>
    <row r="63" spans="1:6">
      <c r="A63" s="3" t="s">
        <v>504</v>
      </c>
    </row>
    <row r="64" spans="1:6">
      <c r="A64" s="4" t="s">
        <v>509</v>
      </c>
      <c r="D64" s="4" t="s">
        <v>536</v>
      </c>
    </row>
    <row r="65" spans="1:6">
      <c r="A65" s="4" t="s">
        <v>537</v>
      </c>
    </row>
    <row r="66" spans="1:6">
      <c r="A66" s="3" t="s">
        <v>504</v>
      </c>
    </row>
    <row r="67" spans="1:6">
      <c r="A67" s="4" t="s">
        <v>509</v>
      </c>
      <c r="D67" s="4" t="s">
        <v>515</v>
      </c>
    </row>
    <row r="68" spans="1:6">
      <c r="A68" s="4" t="s">
        <v>538</v>
      </c>
    </row>
    <row r="69" spans="1:6">
      <c r="A69" s="3" t="s">
        <v>499</v>
      </c>
    </row>
    <row r="70" spans="1:6">
      <c r="A70" s="4" t="s">
        <v>500</v>
      </c>
      <c r="C70" s="4" t="s">
        <v>539</v>
      </c>
    </row>
    <row r="71" spans="1:6"/>
    <row r="72" spans="1:6">
      <c r="A72" s="4" t="s">
        <v>56</v>
      </c>
      <c r="B72" s="4" t="s">
        <v>540</v>
      </c>
    </row>
    <row r="73" spans="1:6">
      <c r="A73" s="4" t="s">
        <v>227</v>
      </c>
      <c r="B73" s="4" t="s">
        <v>541</v>
      </c>
    </row>
  </sheetData>
  <mergeCells count="5">
    <mergeCell ref="A1:B2"/>
    <mergeCell ref="D1:F1"/>
    <mergeCell ref="A71:E71"/>
    <mergeCell ref="B72:E72"/>
    <mergeCell ref="B73:E7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7"/>
  </cols>
  <sheetData>
    <row r="1" spans="1:4">
      <c r="A1" s="1" t="s">
        <v>542</v>
      </c>
      <c r="B1" s="2" t="s">
        <v>498</v>
      </c>
    </row>
    <row r="2" spans="1:4">
      <c r="B2" s="2" t="s">
        <v>543</v>
      </c>
      <c r="C2" s="2" t="s">
        <v>544</v>
      </c>
      <c r="D2" s="2" t="s">
        <v>545</v>
      </c>
    </row>
    <row r="3" spans="1:4">
      <c r="A3" s="3" t="s">
        <v>237</v>
      </c>
    </row>
    <row r="4" spans="1:4">
      <c r="A4" s="4" t="s">
        <v>546</v>
      </c>
      <c r="C4" s="5" t="n">
        <v>5</v>
      </c>
      <c r="D4" s="5" t="n">
        <v>56400</v>
      </c>
    </row>
    <row r="5" spans="1:4">
      <c r="A5" s="4" t="s">
        <v>547</v>
      </c>
      <c r="B5" s="8" t="n">
        <v>9.4</v>
      </c>
    </row>
    <row r="6" spans="1:4">
      <c r="A6" s="4" t="s">
        <v>548</v>
      </c>
      <c r="B6" s="8" t="n">
        <v>1.9</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v>
      </c>
      <c r="B1" s="2" t="s">
        <v>1</v>
      </c>
    </row>
    <row r="2" spans="1:4">
      <c r="B2" s="2" t="s">
        <v>2</v>
      </c>
      <c r="C2" s="2" t="s">
        <v>33</v>
      </c>
      <c r="D2" s="2" t="s">
        <v>34</v>
      </c>
    </row>
    <row r="3" spans="1:4">
      <c r="A3" s="3" t="s">
        <v>75</v>
      </c>
    </row>
    <row r="4" spans="1:4">
      <c r="A4" s="4" t="s">
        <v>63</v>
      </c>
      <c r="B4" s="6" t="n">
        <v>233436</v>
      </c>
      <c r="C4" s="6" t="n">
        <v>132065</v>
      </c>
      <c r="D4" s="6" t="n">
        <v>131672</v>
      </c>
    </row>
    <row r="5" spans="1:4">
      <c r="A5" s="3" t="s">
        <v>76</v>
      </c>
    </row>
    <row r="6" spans="1:4">
      <c r="A6" s="4" t="s">
        <v>77</v>
      </c>
      <c r="B6" s="5" t="n">
        <v>26770</v>
      </c>
      <c r="C6" s="5" t="n">
        <v>-11241</v>
      </c>
      <c r="D6" s="5" t="n">
        <v>46883</v>
      </c>
    </row>
    <row r="7" spans="1:4">
      <c r="A7" s="4" t="s">
        <v>78</v>
      </c>
      <c r="B7" s="5" t="n">
        <v>-5332</v>
      </c>
      <c r="C7" s="5" t="n">
        <v>-7287</v>
      </c>
      <c r="D7" s="5" t="n">
        <v>0</v>
      </c>
    </row>
    <row r="8" spans="1:4">
      <c r="A8" s="4" t="s">
        <v>79</v>
      </c>
      <c r="B8" s="5" t="n">
        <v>-4663</v>
      </c>
      <c r="C8" s="5" t="n">
        <v>0</v>
      </c>
      <c r="D8" s="5" t="n">
        <v>0</v>
      </c>
    </row>
    <row r="9" spans="1:4">
      <c r="A9" s="4" t="s">
        <v>43</v>
      </c>
      <c r="B9" s="5" t="n">
        <v>85701</v>
      </c>
      <c r="C9" s="5" t="n">
        <v>81841</v>
      </c>
      <c r="D9" s="5" t="n">
        <v>72748</v>
      </c>
    </row>
    <row r="10" spans="1:4">
      <c r="A10" s="4" t="s">
        <v>80</v>
      </c>
      <c r="B10" s="5" t="n">
        <v>18222</v>
      </c>
      <c r="C10" s="5" t="n">
        <v>762</v>
      </c>
      <c r="D10" s="5" t="n">
        <v>0</v>
      </c>
    </row>
    <row r="11" spans="1:4">
      <c r="A11" s="4" t="s">
        <v>81</v>
      </c>
      <c r="B11" s="5" t="n">
        <v>-5531</v>
      </c>
      <c r="C11" s="5" t="n">
        <v>-3867</v>
      </c>
      <c r="D11" s="5" t="n">
        <v>-4375</v>
      </c>
    </row>
    <row r="12" spans="1:4">
      <c r="A12" s="4" t="s">
        <v>82</v>
      </c>
      <c r="B12" s="5" t="n">
        <v>2579</v>
      </c>
      <c r="C12" s="5" t="n">
        <v>2023</v>
      </c>
      <c r="D12" s="5" t="n">
        <v>1616</v>
      </c>
    </row>
    <row r="13" spans="1:4">
      <c r="A13" s="4" t="s">
        <v>83</v>
      </c>
      <c r="B13" s="5" t="n">
        <v>15590</v>
      </c>
      <c r="C13" s="5" t="n">
        <v>41442</v>
      </c>
      <c r="D13" s="5" t="n">
        <v>27721</v>
      </c>
    </row>
    <row r="14" spans="1:4">
      <c r="A14" s="4" t="s">
        <v>84</v>
      </c>
      <c r="B14" s="5" t="n">
        <v>-75736</v>
      </c>
      <c r="C14" s="5" t="n">
        <v>0</v>
      </c>
      <c r="D14" s="5" t="n">
        <v>0</v>
      </c>
    </row>
    <row r="15" spans="1:4">
      <c r="A15" s="4" t="s">
        <v>85</v>
      </c>
      <c r="B15" s="5" t="n">
        <v>-16171</v>
      </c>
      <c r="C15" s="5" t="n">
        <v>-10934</v>
      </c>
      <c r="D15" s="5" t="n">
        <v>-8106</v>
      </c>
    </row>
    <row r="16" spans="1:4">
      <c r="A16" s="4" t="s">
        <v>86</v>
      </c>
      <c r="B16" s="5" t="n">
        <v>-1725</v>
      </c>
      <c r="C16" s="5" t="n">
        <v>-462</v>
      </c>
      <c r="D16" s="5" t="n">
        <v>4534</v>
      </c>
    </row>
    <row r="17" spans="1:4">
      <c r="A17" s="4" t="s">
        <v>87</v>
      </c>
      <c r="B17" s="5" t="n">
        <v>-298</v>
      </c>
      <c r="C17" s="5" t="n">
        <v>-484</v>
      </c>
      <c r="D17" s="5" t="n">
        <v>-403</v>
      </c>
    </row>
    <row r="18" spans="1:4">
      <c r="A18" s="4" t="s">
        <v>88</v>
      </c>
      <c r="B18" s="5" t="n">
        <v>-6359</v>
      </c>
      <c r="C18" s="5" t="n">
        <v>-6077</v>
      </c>
      <c r="D18" s="5" t="n">
        <v>-33359</v>
      </c>
    </row>
    <row r="19" spans="1:4">
      <c r="A19" s="4" t="s">
        <v>89</v>
      </c>
      <c r="B19" s="5" t="n">
        <v>2950</v>
      </c>
      <c r="C19" s="5" t="n">
        <v>1285</v>
      </c>
      <c r="D19" s="5" t="n">
        <v>1755</v>
      </c>
    </row>
    <row r="20" spans="1:4">
      <c r="A20" s="3" t="s">
        <v>90</v>
      </c>
    </row>
    <row r="21" spans="1:4">
      <c r="A21" s="4" t="s">
        <v>91</v>
      </c>
      <c r="B21" s="5" t="n">
        <v>97004</v>
      </c>
      <c r="C21" s="5" t="n">
        <v>17081</v>
      </c>
      <c r="D21" s="5" t="n">
        <v>-123325</v>
      </c>
    </row>
    <row r="22" spans="1:4">
      <c r="A22" s="4" t="s">
        <v>92</v>
      </c>
      <c r="B22" s="5" t="n">
        <v>17860</v>
      </c>
      <c r="C22" s="5" t="n">
        <v>13978</v>
      </c>
      <c r="D22" s="5" t="n">
        <v>3933</v>
      </c>
    </row>
    <row r="23" spans="1:4">
      <c r="A23" s="4" t="s">
        <v>93</v>
      </c>
      <c r="B23" s="5" t="n">
        <v>13989</v>
      </c>
      <c r="C23" s="5" t="n">
        <v>-2079</v>
      </c>
      <c r="D23" s="5" t="n">
        <v>21336</v>
      </c>
    </row>
    <row r="24" spans="1:4">
      <c r="A24" s="4" t="s">
        <v>94</v>
      </c>
      <c r="B24" s="5" t="n">
        <v>398286</v>
      </c>
      <c r="C24" s="5" t="n">
        <v>248046</v>
      </c>
      <c r="D24" s="5" t="n">
        <v>142630</v>
      </c>
    </row>
    <row r="25" spans="1:4">
      <c r="A25" s="3" t="s">
        <v>95</v>
      </c>
    </row>
    <row r="26" spans="1:4">
      <c r="A26" s="4" t="s">
        <v>96</v>
      </c>
      <c r="B26" s="5" t="n">
        <v>-206880</v>
      </c>
      <c r="C26" s="5" t="n">
        <v>-144106</v>
      </c>
      <c r="D26" s="5" t="n">
        <v>-176067</v>
      </c>
    </row>
    <row r="27" spans="1:4">
      <c r="A27" s="4" t="s">
        <v>97</v>
      </c>
      <c r="B27" s="5" t="n">
        <v>-123421</v>
      </c>
      <c r="C27" s="5" t="n">
        <v>-149400</v>
      </c>
      <c r="D27" s="5" t="n">
        <v>-149063</v>
      </c>
    </row>
    <row r="28" spans="1:4">
      <c r="A28" s="4" t="s">
        <v>98</v>
      </c>
      <c r="B28" s="5" t="n">
        <v>-6644</v>
      </c>
      <c r="C28" s="5" t="n">
        <v>-2434</v>
      </c>
      <c r="D28" s="5" t="n">
        <v>-1896</v>
      </c>
    </row>
    <row r="29" spans="1:4">
      <c r="A29" s="4" t="s">
        <v>99</v>
      </c>
      <c r="B29" s="5" t="n">
        <v>-47643</v>
      </c>
      <c r="C29" s="5" t="n">
        <v>-32143</v>
      </c>
      <c r="D29" s="5" t="n">
        <v>-29066</v>
      </c>
    </row>
    <row r="30" spans="1:4">
      <c r="A30" s="4" t="s">
        <v>100</v>
      </c>
      <c r="B30" s="5" t="n">
        <v>0</v>
      </c>
      <c r="C30" s="5" t="n">
        <v>-55661</v>
      </c>
      <c r="D30" s="5" t="n">
        <v>0</v>
      </c>
    </row>
    <row r="31" spans="1:4">
      <c r="A31" s="4" t="s">
        <v>101</v>
      </c>
      <c r="B31" s="5" t="n">
        <v>-16151</v>
      </c>
      <c r="C31" s="5" t="n">
        <v>-27070</v>
      </c>
      <c r="D31" s="5" t="n">
        <v>-11176</v>
      </c>
    </row>
    <row r="32" spans="1:4">
      <c r="A32" s="4" t="s">
        <v>102</v>
      </c>
      <c r="B32" s="5" t="n">
        <v>3117</v>
      </c>
      <c r="C32" s="5" t="n">
        <v>2749</v>
      </c>
      <c r="D32" s="5" t="n">
        <v>2351</v>
      </c>
    </row>
    <row r="33" spans="1:4">
      <c r="A33" s="4" t="s">
        <v>100</v>
      </c>
      <c r="B33" s="5" t="n">
        <v>-10000</v>
      </c>
      <c r="C33" s="5" t="n">
        <v>0</v>
      </c>
      <c r="D33" s="5" t="n">
        <v>0</v>
      </c>
    </row>
    <row r="34" spans="1:4">
      <c r="A34" s="4" t="s">
        <v>103</v>
      </c>
      <c r="B34" s="5" t="n">
        <v>-9</v>
      </c>
      <c r="C34" s="5" t="n">
        <v>1322</v>
      </c>
      <c r="D34" s="5" t="n">
        <v>979</v>
      </c>
    </row>
    <row r="35" spans="1:4">
      <c r="A35" s="4" t="s">
        <v>104</v>
      </c>
      <c r="B35" s="5" t="n">
        <v>0</v>
      </c>
      <c r="C35" s="5" t="n">
        <v>9443</v>
      </c>
      <c r="D35" s="5" t="n">
        <v>748</v>
      </c>
    </row>
    <row r="36" spans="1:4">
      <c r="A36" s="4" t="s">
        <v>105</v>
      </c>
      <c r="B36" s="5" t="n">
        <v>27916</v>
      </c>
      <c r="C36" s="5" t="n">
        <v>0</v>
      </c>
      <c r="D36" s="5" t="n">
        <v>0</v>
      </c>
    </row>
    <row r="37" spans="1:4">
      <c r="A37" s="4" t="s">
        <v>106</v>
      </c>
      <c r="B37" s="5" t="n">
        <v>6616</v>
      </c>
      <c r="C37" s="5" t="n">
        <v>6639</v>
      </c>
      <c r="D37" s="5" t="n">
        <v>0</v>
      </c>
    </row>
    <row r="38" spans="1:4">
      <c r="A38" s="4" t="s">
        <v>107</v>
      </c>
      <c r="B38" s="5" t="n">
        <v>-373099</v>
      </c>
      <c r="C38" s="5" t="n">
        <v>-390661</v>
      </c>
      <c r="D38" s="5" t="n">
        <v>-363190</v>
      </c>
    </row>
    <row r="39" spans="1:4">
      <c r="A39" s="3" t="s">
        <v>108</v>
      </c>
    </row>
    <row r="40" spans="1:4">
      <c r="A40" s="4" t="s">
        <v>109</v>
      </c>
      <c r="B40" s="5" t="n">
        <v>225000</v>
      </c>
      <c r="C40" s="5" t="n">
        <v>100000</v>
      </c>
      <c r="D40" s="5" t="n">
        <v>275000</v>
      </c>
    </row>
    <row r="41" spans="1:4">
      <c r="A41" s="4" t="s">
        <v>110</v>
      </c>
      <c r="B41" s="5" t="n">
        <v>-165486</v>
      </c>
      <c r="C41" s="5" t="n">
        <v>-97854</v>
      </c>
      <c r="D41" s="5" t="n">
        <v>-13289</v>
      </c>
    </row>
    <row r="42" spans="1:4">
      <c r="A42" s="4" t="s">
        <v>111</v>
      </c>
      <c r="B42" s="5" t="n">
        <v>-114050</v>
      </c>
      <c r="C42" s="5" t="n">
        <v>144300</v>
      </c>
      <c r="D42" s="5" t="n">
        <v>55350</v>
      </c>
    </row>
    <row r="43" spans="1:4">
      <c r="A43" s="4" t="s">
        <v>112</v>
      </c>
      <c r="B43" s="5" t="n">
        <v>71538</v>
      </c>
      <c r="C43" s="5" t="n">
        <v>32901</v>
      </c>
      <c r="D43" s="5" t="n">
        <v>0</v>
      </c>
    </row>
    <row r="44" spans="1:4">
      <c r="A44" s="4" t="s">
        <v>113</v>
      </c>
      <c r="B44" s="5" t="n">
        <v>7820</v>
      </c>
      <c r="C44" s="5" t="n">
        <v>9587</v>
      </c>
      <c r="D44" s="5" t="n">
        <v>7107</v>
      </c>
    </row>
    <row r="45" spans="1:4">
      <c r="A45" s="4" t="s">
        <v>114</v>
      </c>
      <c r="B45" s="5" t="n">
        <v>-95835</v>
      </c>
      <c r="C45" s="5" t="n">
        <v>-87988</v>
      </c>
      <c r="D45" s="5" t="n">
        <v>-82445</v>
      </c>
    </row>
    <row r="46" spans="1:4">
      <c r="A46" s="4" t="s">
        <v>115</v>
      </c>
      <c r="B46" s="5" t="n">
        <v>41677</v>
      </c>
      <c r="C46" s="5" t="n">
        <v>0</v>
      </c>
      <c r="D46" s="5" t="n">
        <v>0</v>
      </c>
    </row>
    <row r="47" spans="1:4">
      <c r="A47" s="4" t="s">
        <v>116</v>
      </c>
      <c r="B47" s="5" t="n">
        <v>17136</v>
      </c>
      <c r="C47" s="5" t="n">
        <v>17492</v>
      </c>
      <c r="D47" s="5" t="n">
        <v>16010</v>
      </c>
    </row>
    <row r="48" spans="1:4">
      <c r="A48" s="4" t="s">
        <v>117</v>
      </c>
      <c r="B48" s="5" t="n">
        <v>0</v>
      </c>
      <c r="C48" s="5" t="n">
        <v>-6355</v>
      </c>
      <c r="D48" s="5" t="n">
        <v>-1008</v>
      </c>
    </row>
    <row r="49" spans="1:4">
      <c r="A49" s="4" t="s">
        <v>118</v>
      </c>
      <c r="B49" s="5" t="n">
        <v>-13755</v>
      </c>
      <c r="C49" s="5" t="n">
        <v>-4788</v>
      </c>
      <c r="D49" s="5" t="n">
        <v>-3547</v>
      </c>
    </row>
    <row r="50" spans="1:4">
      <c r="A50" s="4" t="s">
        <v>119</v>
      </c>
      <c r="B50" s="5" t="n">
        <v>-25955</v>
      </c>
      <c r="C50" s="5" t="n">
        <v>107295</v>
      </c>
      <c r="D50" s="5" t="n">
        <v>253178</v>
      </c>
    </row>
    <row r="51" spans="1:4">
      <c r="A51" s="4" t="s">
        <v>120</v>
      </c>
      <c r="B51" s="5" t="n">
        <v>-768</v>
      </c>
      <c r="C51" s="5" t="n">
        <v>-35320</v>
      </c>
      <c r="D51" s="5" t="n">
        <v>32618</v>
      </c>
    </row>
    <row r="52" spans="1:4">
      <c r="A52" s="4" t="s">
        <v>121</v>
      </c>
      <c r="B52" s="5" t="n">
        <v>2226</v>
      </c>
      <c r="C52" s="5" t="n">
        <v>37546</v>
      </c>
      <c r="D52" s="5" t="n">
        <v>4928</v>
      </c>
    </row>
    <row r="53" spans="1:4">
      <c r="A53" s="4" t="s">
        <v>122</v>
      </c>
      <c r="B53" s="5" t="n">
        <v>1458</v>
      </c>
      <c r="C53" s="5" t="n">
        <v>2226</v>
      </c>
      <c r="D53" s="5" t="n">
        <v>37546</v>
      </c>
    </row>
    <row r="54" spans="1:4">
      <c r="A54" s="3" t="s">
        <v>123</v>
      </c>
    </row>
    <row r="55" spans="1:4">
      <c r="A55" s="4" t="s">
        <v>124</v>
      </c>
      <c r="B55" s="5" t="n">
        <v>-7524</v>
      </c>
      <c r="C55" s="5" t="n">
        <v>-56974</v>
      </c>
      <c r="D55" s="5" t="n">
        <v>11303</v>
      </c>
    </row>
    <row r="56" spans="1:4">
      <c r="A56" s="4" t="s">
        <v>125</v>
      </c>
      <c r="B56" s="5" t="n">
        <v>15464</v>
      </c>
      <c r="C56" s="5" t="n">
        <v>3022</v>
      </c>
      <c r="D56" s="5" t="n">
        <v>-45986</v>
      </c>
    </row>
    <row r="57" spans="1:4">
      <c r="A57" s="4" t="s">
        <v>126</v>
      </c>
      <c r="B57" s="5" t="n">
        <v>30439</v>
      </c>
      <c r="C57" s="5" t="n">
        <v>-90</v>
      </c>
      <c r="D57" s="5" t="n">
        <v>-39642</v>
      </c>
    </row>
    <row r="58" spans="1:4">
      <c r="A58" s="4" t="s">
        <v>127</v>
      </c>
      <c r="B58" s="5" t="n">
        <v>51187</v>
      </c>
      <c r="C58" s="5" t="n">
        <v>20663</v>
      </c>
      <c r="D58" s="5" t="n">
        <v>-11963</v>
      </c>
    </row>
    <row r="59" spans="1:4">
      <c r="A59" s="4" t="s">
        <v>128</v>
      </c>
      <c r="B59" s="5" t="n">
        <v>-1</v>
      </c>
      <c r="C59" s="5" t="n">
        <v>2</v>
      </c>
      <c r="D59" s="5" t="n">
        <v>-411</v>
      </c>
    </row>
    <row r="60" spans="1:4">
      <c r="A60" s="4" t="s">
        <v>129</v>
      </c>
      <c r="B60" s="5" t="n">
        <v>1254</v>
      </c>
      <c r="C60" s="5" t="n">
        <v>10366</v>
      </c>
      <c r="D60" s="5" t="n">
        <v>2385</v>
      </c>
    </row>
    <row r="61" spans="1:4">
      <c r="A61" s="4" t="s">
        <v>130</v>
      </c>
      <c r="B61" s="5" t="n">
        <v>40422</v>
      </c>
      <c r="C61" s="5" t="n">
        <v>13086</v>
      </c>
      <c r="D61" s="5" t="n">
        <v>-15656</v>
      </c>
    </row>
    <row r="62" spans="1:4">
      <c r="A62" s="4" t="s">
        <v>131</v>
      </c>
      <c r="B62" s="5" t="n">
        <v>-30974</v>
      </c>
      <c r="C62" s="5" t="n">
        <v>22570</v>
      </c>
      <c r="D62" s="5" t="n">
        <v>-38752</v>
      </c>
    </row>
    <row r="63" spans="1:4">
      <c r="A63" s="4" t="s">
        <v>132</v>
      </c>
      <c r="B63" s="5" t="n">
        <v>368</v>
      </c>
      <c r="C63" s="5" t="n">
        <v>-5877</v>
      </c>
      <c r="D63" s="5" t="n">
        <v>12044</v>
      </c>
    </row>
    <row r="64" spans="1:4">
      <c r="A64" s="4" t="s">
        <v>133</v>
      </c>
      <c r="B64" s="5" t="n">
        <v>-3631</v>
      </c>
      <c r="C64" s="5" t="n">
        <v>10313</v>
      </c>
      <c r="D64" s="5" t="n">
        <v>3353</v>
      </c>
    </row>
    <row r="65" spans="1:4">
      <c r="A65" s="4" t="s">
        <v>91</v>
      </c>
      <c r="B65" s="5" t="n">
        <v>97004</v>
      </c>
      <c r="C65" s="5" t="n">
        <v>17081</v>
      </c>
      <c r="D65" s="5" t="n">
        <v>-123325</v>
      </c>
    </row>
    <row r="66" spans="1:4">
      <c r="A66" s="3" t="s">
        <v>134</v>
      </c>
    </row>
    <row r="67" spans="1:4">
      <c r="A67" s="4" t="s">
        <v>135</v>
      </c>
      <c r="B67" s="5" t="n">
        <v>44821</v>
      </c>
      <c r="C67" s="5" t="n">
        <v>44362</v>
      </c>
      <c r="D67" s="5" t="n">
        <v>31996</v>
      </c>
    </row>
    <row r="68" spans="1:4">
      <c r="A68" s="4" t="s">
        <v>136</v>
      </c>
      <c r="B68" s="5" t="n">
        <v>5577</v>
      </c>
      <c r="C68" s="5" t="n">
        <v>-6877</v>
      </c>
      <c r="D68" s="5" t="n">
        <v>-3516</v>
      </c>
    </row>
    <row r="69" spans="1:4">
      <c r="A69" s="4" t="s">
        <v>137</v>
      </c>
      <c r="B69" s="5" t="n">
        <v>30559</v>
      </c>
      <c r="C69" s="5" t="n">
        <v>21769</v>
      </c>
      <c r="D69" s="5" t="n">
        <v>48881</v>
      </c>
    </row>
    <row r="70" spans="1:4">
      <c r="A70" s="4" t="s">
        <v>138</v>
      </c>
      <c r="B70" s="6" t="n">
        <v>14579</v>
      </c>
      <c r="C70" s="6" t="n">
        <v>0</v>
      </c>
      <c r="D70"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34</v>
      </c>
    </row>
    <row r="3" spans="1:4">
      <c r="A3" s="3" t="s">
        <v>550</v>
      </c>
    </row>
    <row r="4" spans="1:4">
      <c r="A4" s="4" t="s">
        <v>551</v>
      </c>
      <c r="B4" s="4" t="s">
        <v>552</v>
      </c>
      <c r="C4" s="4" t="s">
        <v>553</v>
      </c>
      <c r="D4" s="4" t="s">
        <v>554</v>
      </c>
    </row>
    <row r="5" spans="1:4">
      <c r="A5" s="4" t="s">
        <v>555</v>
      </c>
      <c r="B5" s="6" t="n">
        <v>411</v>
      </c>
      <c r="C5" s="6" t="n">
        <v>78</v>
      </c>
      <c r="D5" s="6" t="n">
        <v>54</v>
      </c>
    </row>
    <row r="6" spans="1:4">
      <c r="A6" s="4" t="s">
        <v>556</v>
      </c>
    </row>
    <row r="7" spans="1:4">
      <c r="A7" s="3" t="s">
        <v>550</v>
      </c>
    </row>
    <row r="8" spans="1:4">
      <c r="A8" s="4" t="s">
        <v>557</v>
      </c>
      <c r="B8" s="4" t="s">
        <v>558</v>
      </c>
    </row>
    <row r="9" spans="1:4">
      <c r="A9" s="4" t="s">
        <v>559</v>
      </c>
      <c r="B9" s="4" t="s">
        <v>560</v>
      </c>
    </row>
    <row r="10" spans="1:4">
      <c r="A10" s="4" t="s">
        <v>471</v>
      </c>
    </row>
    <row r="11" spans="1:4">
      <c r="A11" s="3" t="s">
        <v>550</v>
      </c>
    </row>
    <row r="12" spans="1:4">
      <c r="A12" s="4" t="s">
        <v>561</v>
      </c>
      <c r="B12" s="6" t="n">
        <v>1979</v>
      </c>
      <c r="C12" s="5" t="n">
        <v>1311</v>
      </c>
      <c r="D12" s="5" t="n">
        <v>5009</v>
      </c>
    </row>
    <row r="13" spans="1:4">
      <c r="A13" s="4" t="s">
        <v>562</v>
      </c>
      <c r="B13" s="5" t="n">
        <v>5531</v>
      </c>
      <c r="C13" s="5" t="n">
        <v>3867</v>
      </c>
      <c r="D13" s="5" t="n">
        <v>4375</v>
      </c>
    </row>
    <row r="14" spans="1:4">
      <c r="A14" s="4" t="s">
        <v>200</v>
      </c>
      <c r="B14" s="6" t="n">
        <v>7510</v>
      </c>
      <c r="C14" s="6" t="n">
        <v>5178</v>
      </c>
      <c r="D14" s="6" t="n">
        <v>9384</v>
      </c>
    </row>
    <row r="15" spans="1:4">
      <c r="A15" s="4" t="s">
        <v>563</v>
      </c>
      <c r="B15" s="4" t="s">
        <v>564</v>
      </c>
      <c r="C15" s="4" t="s">
        <v>565</v>
      </c>
      <c r="D15" s="4" t="s">
        <v>5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33</v>
      </c>
    </row>
    <row r="2" spans="1:3">
      <c r="A2" s="3" t="s">
        <v>237</v>
      </c>
    </row>
    <row r="3" spans="1:3">
      <c r="A3" s="4" t="s">
        <v>568</v>
      </c>
      <c r="B3" s="6" t="n">
        <v>252</v>
      </c>
      <c r="C3" s="6" t="n">
        <v>2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69</v>
      </c>
      <c r="C1" s="2" t="s">
        <v>1</v>
      </c>
    </row>
    <row r="2" spans="1:4">
      <c r="C2" s="2" t="s">
        <v>2</v>
      </c>
      <c r="D2" s="2" t="s">
        <v>33</v>
      </c>
    </row>
    <row r="3" spans="1:4">
      <c r="A3" s="3" t="s">
        <v>570</v>
      </c>
    </row>
    <row r="4" spans="1:4">
      <c r="A4" s="4" t="s">
        <v>571</v>
      </c>
      <c r="C4" s="4" t="s">
        <v>572</v>
      </c>
    </row>
    <row r="5" spans="1:4">
      <c r="A5" s="4" t="s">
        <v>151</v>
      </c>
      <c r="C5" s="6" t="n">
        <v>205490</v>
      </c>
      <c r="D5" s="6" t="n">
        <v>196467</v>
      </c>
    </row>
    <row r="6" spans="1:4">
      <c r="A6" s="4" t="s">
        <v>573</v>
      </c>
      <c r="C6" s="4" t="s">
        <v>574</v>
      </c>
      <c r="D6" s="4" t="s">
        <v>574</v>
      </c>
    </row>
    <row r="7" spans="1:4">
      <c r="A7" s="4" t="s">
        <v>152</v>
      </c>
      <c r="C7" s="6" t="n">
        <v>7199</v>
      </c>
      <c r="D7" s="6" t="n">
        <v>7202</v>
      </c>
    </row>
    <row r="8" spans="1:4">
      <c r="A8" s="4" t="s">
        <v>485</v>
      </c>
    </row>
    <row r="9" spans="1:4">
      <c r="A9" s="3" t="s">
        <v>570</v>
      </c>
    </row>
    <row r="10" spans="1:4">
      <c r="A10" s="4" t="s">
        <v>151</v>
      </c>
      <c r="C10" s="6" t="n">
        <v>157936</v>
      </c>
      <c r="D10" s="6" t="n">
        <v>150322</v>
      </c>
    </row>
    <row r="11" spans="1:4">
      <c r="A11" s="4" t="s">
        <v>573</v>
      </c>
      <c r="C11" s="4" t="s">
        <v>575</v>
      </c>
      <c r="D11" s="4" t="s">
        <v>575</v>
      </c>
    </row>
    <row r="12" spans="1:4">
      <c r="A12" s="4" t="s">
        <v>471</v>
      </c>
    </row>
    <row r="13" spans="1:4">
      <c r="A13" s="3" t="s">
        <v>570</v>
      </c>
    </row>
    <row r="14" spans="1:4">
      <c r="A14" s="4" t="s">
        <v>151</v>
      </c>
      <c r="B14" s="4" t="s">
        <v>56</v>
      </c>
      <c r="C14" s="6" t="n">
        <v>39151</v>
      </c>
      <c r="D14" s="6" t="n">
        <v>37432</v>
      </c>
    </row>
    <row r="15" spans="1:4">
      <c r="A15" s="4" t="s">
        <v>573</v>
      </c>
      <c r="B15" s="4" t="s">
        <v>56</v>
      </c>
      <c r="C15" s="4" t="s">
        <v>576</v>
      </c>
      <c r="D15" s="4" t="s">
        <v>576</v>
      </c>
    </row>
    <row r="16" spans="1:4">
      <c r="A16" s="4" t="s">
        <v>481</v>
      </c>
    </row>
    <row r="17" spans="1:4">
      <c r="A17" s="3" t="s">
        <v>570</v>
      </c>
    </row>
    <row r="18" spans="1:4">
      <c r="A18" s="4" t="s">
        <v>151</v>
      </c>
      <c r="C18" s="6" t="n">
        <v>3330</v>
      </c>
      <c r="D18" s="6" t="n">
        <v>2655</v>
      </c>
    </row>
    <row r="19" spans="1:4">
      <c r="A19" s="4" t="s">
        <v>573</v>
      </c>
      <c r="C19" s="4" t="s">
        <v>577</v>
      </c>
      <c r="D19" s="4" t="s">
        <v>578</v>
      </c>
    </row>
    <row r="20" spans="1:4">
      <c r="A20" s="4" t="s">
        <v>579</v>
      </c>
    </row>
    <row r="21" spans="1:4">
      <c r="A21" s="3" t="s">
        <v>570</v>
      </c>
    </row>
    <row r="22" spans="1:4">
      <c r="A22" s="4" t="s">
        <v>151</v>
      </c>
      <c r="C22" s="6" t="n">
        <v>5073</v>
      </c>
      <c r="D22" s="6" t="n">
        <v>6058</v>
      </c>
    </row>
    <row r="23" spans="1:4">
      <c r="A23" s="4" t="s">
        <v>573</v>
      </c>
      <c r="C23" s="4" t="s">
        <v>577</v>
      </c>
      <c r="D23" s="4" t="s">
        <v>580</v>
      </c>
    </row>
    <row r="24" spans="1:4"/>
    <row r="25" spans="1:4">
      <c r="A25" s="4" t="s">
        <v>56</v>
      </c>
      <c r="B25" s="4" t="s">
        <v>581</v>
      </c>
    </row>
  </sheetData>
  <mergeCells count="3">
    <mergeCell ref="A1:B2"/>
    <mergeCell ref="A24:C24"/>
    <mergeCell ref="B25:C25"/>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2</v>
      </c>
      <c r="B1" s="2" t="s">
        <v>1</v>
      </c>
    </row>
    <row r="2" spans="1:3">
      <c r="B2" s="2" t="s">
        <v>2</v>
      </c>
      <c r="C2" s="2" t="s">
        <v>33</v>
      </c>
    </row>
    <row r="3" spans="1:3">
      <c r="A3" s="3" t="s">
        <v>570</v>
      </c>
    </row>
    <row r="4" spans="1:3">
      <c r="A4" s="4" t="s">
        <v>583</v>
      </c>
      <c r="B4" s="6" t="n">
        <v>10400</v>
      </c>
      <c r="C4" s="6" t="n">
        <v>8900</v>
      </c>
    </row>
    <row r="5" spans="1:3">
      <c r="A5" s="4" t="s">
        <v>584</v>
      </c>
      <c r="B5" s="5" t="n">
        <v>39500</v>
      </c>
      <c r="C5" s="5" t="n">
        <v>40400</v>
      </c>
    </row>
    <row r="6" spans="1:3">
      <c r="A6" s="4" t="s">
        <v>82</v>
      </c>
      <c r="B6" s="6" t="n">
        <v>0</v>
      </c>
      <c r="C6" s="6" t="n">
        <v>0</v>
      </c>
    </row>
    <row r="7" spans="1:3">
      <c r="A7" s="4" t="s">
        <v>486</v>
      </c>
    </row>
    <row r="8" spans="1:3">
      <c r="A8" s="3" t="s">
        <v>570</v>
      </c>
    </row>
    <row r="9" spans="1:3">
      <c r="A9" s="4" t="s">
        <v>585</v>
      </c>
      <c r="B9" s="4" t="s">
        <v>586</v>
      </c>
    </row>
    <row r="10" spans="1:3">
      <c r="A10" s="4" t="s">
        <v>489</v>
      </c>
    </row>
    <row r="11" spans="1:3">
      <c r="A11" s="3" t="s">
        <v>570</v>
      </c>
    </row>
    <row r="12" spans="1:3">
      <c r="A12" s="4" t="s">
        <v>585</v>
      </c>
      <c r="B12"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87</v>
      </c>
      <c r="B1" s="2" t="s">
        <v>588</v>
      </c>
      <c r="C1" s="2" t="s">
        <v>589</v>
      </c>
    </row>
    <row r="2" spans="1:3">
      <c r="A2" s="3" t="s">
        <v>590</v>
      </c>
    </row>
    <row r="3" spans="1:3">
      <c r="A3" s="4" t="s">
        <v>591</v>
      </c>
      <c r="B3" s="6" t="n">
        <v>184633</v>
      </c>
      <c r="C3" s="6" t="n">
        <v>202063</v>
      </c>
    </row>
    <row r="4" spans="1:3">
      <c r="A4" s="4" t="s">
        <v>592</v>
      </c>
      <c r="B4" s="5" t="n">
        <v>59</v>
      </c>
      <c r="C4" s="11" t="n">
        <v>75.7</v>
      </c>
    </row>
    <row r="5" spans="1:3">
      <c r="A5" s="4" t="s">
        <v>485</v>
      </c>
    </row>
    <row r="6" spans="1:3">
      <c r="A6" s="3" t="s">
        <v>590</v>
      </c>
    </row>
    <row r="7" spans="1:3">
      <c r="A7" s="4" t="s">
        <v>591</v>
      </c>
      <c r="B7" s="6" t="n">
        <v>90166</v>
      </c>
      <c r="C7" s="6" t="n">
        <v>122884</v>
      </c>
    </row>
    <row r="8" spans="1:3">
      <c r="A8" s="4" t="s">
        <v>592</v>
      </c>
      <c r="B8" s="11" t="n">
        <v>34.1</v>
      </c>
      <c r="C8" s="11" t="n">
        <v>53.9</v>
      </c>
    </row>
    <row r="9" spans="1:3">
      <c r="A9" s="4" t="s">
        <v>471</v>
      </c>
    </row>
    <row r="10" spans="1:3">
      <c r="A10" s="3" t="s">
        <v>590</v>
      </c>
    </row>
    <row r="11" spans="1:3">
      <c r="A11" s="4" t="s">
        <v>591</v>
      </c>
      <c r="B11" s="6" t="n">
        <v>94467</v>
      </c>
      <c r="C11" s="6" t="n">
        <v>79179</v>
      </c>
    </row>
    <row r="12" spans="1:3">
      <c r="A12" s="4" t="s">
        <v>592</v>
      </c>
      <c r="B12" s="11" t="n">
        <v>24.9</v>
      </c>
      <c r="C12" s="11" t="n">
        <v>21.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21"/>
    <col customWidth="1" max="5" min="5" width="21"/>
  </cols>
  <sheetData>
    <row r="1" spans="1:5">
      <c r="A1" s="1" t="s">
        <v>593</v>
      </c>
      <c r="C1" s="2" t="s">
        <v>469</v>
      </c>
      <c r="D1" s="2" t="s">
        <v>594</v>
      </c>
      <c r="E1" s="2" t="s">
        <v>595</v>
      </c>
    </row>
    <row r="2" spans="1:5">
      <c r="A2" s="3" t="s">
        <v>596</v>
      </c>
    </row>
    <row r="3" spans="1:5">
      <c r="A3" s="4" t="s">
        <v>181</v>
      </c>
      <c r="D3" s="6" t="n">
        <v>4182</v>
      </c>
      <c r="E3" s="6" t="n">
        <v>0</v>
      </c>
    </row>
    <row r="4" spans="1:5">
      <c r="A4" s="4" t="s">
        <v>481</v>
      </c>
    </row>
    <row r="5" spans="1:5">
      <c r="A5" s="3" t="s">
        <v>597</v>
      </c>
    </row>
    <row r="6" spans="1:5">
      <c r="A6" s="4" t="s">
        <v>482</v>
      </c>
      <c r="C6" s="11" t="n">
        <v>9.699999999999999</v>
      </c>
    </row>
    <row r="7" spans="1:5">
      <c r="A7" s="3" t="s">
        <v>596</v>
      </c>
    </row>
    <row r="8" spans="1:5">
      <c r="A8" s="4" t="s">
        <v>505</v>
      </c>
      <c r="D8" s="5" t="n">
        <v>224356</v>
      </c>
      <c r="E8" s="5" t="n">
        <v>0</v>
      </c>
    </row>
    <row r="9" spans="1:5">
      <c r="A9" s="4" t="s">
        <v>598</v>
      </c>
      <c r="D9" s="5" t="n">
        <v>-18501</v>
      </c>
      <c r="E9" s="5" t="n">
        <v>0</v>
      </c>
    </row>
    <row r="10" spans="1:5">
      <c r="A10" s="4" t="s">
        <v>129</v>
      </c>
      <c r="D10" s="5" t="n">
        <v>789</v>
      </c>
      <c r="E10" s="5" t="n">
        <v>0</v>
      </c>
    </row>
    <row r="11" spans="1:5">
      <c r="A11" s="4" t="s">
        <v>92</v>
      </c>
      <c r="D11" s="5" t="n">
        <v>261</v>
      </c>
      <c r="E11" s="5" t="n">
        <v>0</v>
      </c>
    </row>
    <row r="12" spans="1:5">
      <c r="A12" s="4" t="s">
        <v>157</v>
      </c>
      <c r="D12" s="5" t="n">
        <v>206905</v>
      </c>
      <c r="E12" s="5" t="n">
        <v>0</v>
      </c>
    </row>
    <row r="13" spans="1:5">
      <c r="A13" s="4" t="s">
        <v>130</v>
      </c>
      <c r="B13" s="4" t="s">
        <v>56</v>
      </c>
      <c r="D13" s="5" t="n">
        <v>186</v>
      </c>
      <c r="E13" s="5" t="n">
        <v>0</v>
      </c>
    </row>
    <row r="14" spans="1:5">
      <c r="A14" s="4" t="s">
        <v>188</v>
      </c>
      <c r="D14" s="5" t="n">
        <v>3996</v>
      </c>
      <c r="E14" s="5" t="n">
        <v>0</v>
      </c>
    </row>
    <row r="15" spans="1:5">
      <c r="A15" s="4" t="s">
        <v>181</v>
      </c>
      <c r="D15" s="6" t="n">
        <v>4182</v>
      </c>
      <c r="E15" s="5" t="n">
        <v>0</v>
      </c>
    </row>
    <row r="16" spans="1:5">
      <c r="A16" s="4" t="s">
        <v>599</v>
      </c>
    </row>
    <row r="17" spans="1:5">
      <c r="A17" s="3" t="s">
        <v>596</v>
      </c>
    </row>
    <row r="18" spans="1:5">
      <c r="A18" s="4" t="s">
        <v>505</v>
      </c>
      <c r="E18" s="5" t="n">
        <v>245044</v>
      </c>
    </row>
    <row r="19" spans="1:5">
      <c r="A19" s="4" t="s">
        <v>598</v>
      </c>
      <c r="E19" s="5" t="n">
        <v>-21561</v>
      </c>
    </row>
    <row r="20" spans="1:5">
      <c r="A20" s="4" t="s">
        <v>129</v>
      </c>
      <c r="E20" s="5" t="n">
        <v>866</v>
      </c>
    </row>
    <row r="21" spans="1:5">
      <c r="A21" s="4" t="s">
        <v>92</v>
      </c>
      <c r="E21" s="5" t="n">
        <v>261</v>
      </c>
    </row>
    <row r="22" spans="1:5">
      <c r="A22" s="4" t="s">
        <v>157</v>
      </c>
      <c r="E22" s="5" t="n">
        <v>224610</v>
      </c>
    </row>
    <row r="23" spans="1:5">
      <c r="A23" s="4" t="s">
        <v>130</v>
      </c>
      <c r="B23" s="4" t="s">
        <v>56</v>
      </c>
      <c r="E23" s="5" t="n">
        <v>0</v>
      </c>
    </row>
    <row r="24" spans="1:5">
      <c r="A24" s="4" t="s">
        <v>188</v>
      </c>
      <c r="E24" s="5" t="n">
        <v>4262</v>
      </c>
    </row>
    <row r="25" spans="1:5">
      <c r="A25" s="4" t="s">
        <v>181</v>
      </c>
      <c r="E25" s="5" t="n">
        <v>4262</v>
      </c>
    </row>
    <row r="26" spans="1:5">
      <c r="A26" s="4" t="s">
        <v>600</v>
      </c>
    </row>
    <row r="27" spans="1:5">
      <c r="A27" s="3" t="s">
        <v>596</v>
      </c>
    </row>
    <row r="28" spans="1:5">
      <c r="A28" s="4" t="s">
        <v>505</v>
      </c>
      <c r="E28" s="5" t="n">
        <v>-20688</v>
      </c>
    </row>
    <row r="29" spans="1:5">
      <c r="A29" s="4" t="s">
        <v>598</v>
      </c>
      <c r="E29" s="5" t="n">
        <v>3060</v>
      </c>
    </row>
    <row r="30" spans="1:5">
      <c r="A30" s="4" t="s">
        <v>129</v>
      </c>
      <c r="E30" s="5" t="n">
        <v>-77</v>
      </c>
    </row>
    <row r="31" spans="1:5">
      <c r="A31" s="4" t="s">
        <v>92</v>
      </c>
      <c r="E31" s="5" t="n">
        <v>0</v>
      </c>
    </row>
    <row r="32" spans="1:5">
      <c r="A32" s="4" t="s">
        <v>157</v>
      </c>
      <c r="E32" s="5" t="n">
        <v>-17705</v>
      </c>
    </row>
    <row r="33" spans="1:5">
      <c r="A33" s="4" t="s">
        <v>130</v>
      </c>
      <c r="B33" s="4" t="s">
        <v>56</v>
      </c>
      <c r="E33" s="5" t="n">
        <v>186</v>
      </c>
    </row>
    <row r="34" spans="1:5">
      <c r="A34" s="4" t="s">
        <v>188</v>
      </c>
      <c r="E34" s="5" t="n">
        <v>-266</v>
      </c>
    </row>
    <row r="35" spans="1:5">
      <c r="A35" s="4" t="s">
        <v>181</v>
      </c>
      <c r="E35" s="6" t="n">
        <v>-80</v>
      </c>
    </row>
    <row r="36" spans="1:5"/>
    <row r="37" spans="1:5">
      <c r="A37" s="4" t="s">
        <v>56</v>
      </c>
      <c r="B37" s="4" t="s">
        <v>601</v>
      </c>
    </row>
  </sheetData>
  <mergeCells count="3">
    <mergeCell ref="A1:B1"/>
    <mergeCell ref="A36:D36"/>
    <mergeCell ref="B37:D3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02</v>
      </c>
      <c r="B1" s="2" t="s">
        <v>498</v>
      </c>
      <c r="C1" s="2" t="s">
        <v>603</v>
      </c>
      <c r="D1" s="2" t="s">
        <v>1</v>
      </c>
    </row>
    <row r="2" spans="1:6">
      <c r="B2" s="2" t="s">
        <v>604</v>
      </c>
      <c r="C2" s="2" t="s">
        <v>4</v>
      </c>
      <c r="D2" s="2" t="s">
        <v>2</v>
      </c>
      <c r="E2" s="2" t="s">
        <v>33</v>
      </c>
      <c r="F2" s="2" t="s">
        <v>34</v>
      </c>
    </row>
    <row r="3" spans="1:6">
      <c r="A3" s="3" t="s">
        <v>605</v>
      </c>
    </row>
    <row r="4" spans="1:6">
      <c r="A4" s="4" t="s">
        <v>106</v>
      </c>
      <c r="D4" s="6" t="n">
        <v>6616</v>
      </c>
      <c r="E4" s="6" t="n">
        <v>6639</v>
      </c>
      <c r="F4" s="6" t="n">
        <v>0</v>
      </c>
    </row>
    <row r="5" spans="1:6">
      <c r="A5" s="4" t="s">
        <v>606</v>
      </c>
      <c r="D5" s="5" t="n">
        <v>5300</v>
      </c>
      <c r="E5" s="5" t="n">
        <v>5400</v>
      </c>
    </row>
    <row r="6" spans="1:6">
      <c r="A6" s="4" t="s">
        <v>607</v>
      </c>
      <c r="D6" s="5" t="n">
        <v>3200</v>
      </c>
      <c r="E6" s="5" t="n">
        <v>3200</v>
      </c>
    </row>
    <row r="7" spans="1:6">
      <c r="A7" s="4" t="s">
        <v>608</v>
      </c>
      <c r="C7" s="6" t="n">
        <v>17800</v>
      </c>
    </row>
    <row r="8" spans="1:6">
      <c r="A8" s="4" t="s">
        <v>609</v>
      </c>
      <c r="C8" s="6" t="n">
        <v>14800</v>
      </c>
    </row>
    <row r="9" spans="1:6">
      <c r="A9" s="4" t="s">
        <v>160</v>
      </c>
      <c r="D9" s="5" t="n">
        <v>32917</v>
      </c>
      <c r="E9" s="5" t="n">
        <v>65752</v>
      </c>
    </row>
    <row r="10" spans="1:6">
      <c r="A10" s="4" t="s">
        <v>610</v>
      </c>
      <c r="D10" s="5" t="n">
        <v>4700</v>
      </c>
      <c r="E10" s="5" t="n">
        <v>12800</v>
      </c>
    </row>
    <row r="11" spans="1:6">
      <c r="A11" s="4" t="s">
        <v>611</v>
      </c>
      <c r="D11" s="5" t="n">
        <v>3400</v>
      </c>
      <c r="E11" s="6" t="n">
        <v>7700</v>
      </c>
    </row>
    <row r="12" spans="1:6">
      <c r="A12" s="4" t="s">
        <v>612</v>
      </c>
      <c r="D12" s="6" t="n">
        <v>-6800</v>
      </c>
    </row>
    <row r="13" spans="1:6">
      <c r="A13" s="4" t="s">
        <v>613</v>
      </c>
    </row>
    <row r="14" spans="1:6">
      <c r="A14" s="3" t="s">
        <v>605</v>
      </c>
    </row>
    <row r="15" spans="1:6">
      <c r="A15" s="4" t="s">
        <v>614</v>
      </c>
      <c r="B15" s="5" t="n">
        <v>1840</v>
      </c>
    </row>
    <row r="16" spans="1:6">
      <c r="A16" s="4" t="s">
        <v>185</v>
      </c>
      <c r="B16" s="6" t="n">
        <v>24600</v>
      </c>
    </row>
  </sheetData>
  <mergeCells count="2">
    <mergeCell ref="A1:A2"/>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594</v>
      </c>
    </row>
    <row r="2" spans="1:2">
      <c r="A2" s="3" t="s">
        <v>616</v>
      </c>
    </row>
    <row r="3" spans="1:2">
      <c r="A3" s="5" t="n">
        <v>2019</v>
      </c>
      <c r="B3" s="6" t="n">
        <v>8424</v>
      </c>
    </row>
    <row r="4" spans="1:2">
      <c r="A4" s="5" t="n">
        <v>2020</v>
      </c>
      <c r="B4" s="5" t="n">
        <v>4925</v>
      </c>
    </row>
    <row r="5" spans="1:2">
      <c r="A5" s="5" t="n">
        <v>2021</v>
      </c>
      <c r="B5" s="5" t="n">
        <v>4604</v>
      </c>
    </row>
    <row r="6" spans="1:2">
      <c r="A6" s="5" t="n">
        <v>2022</v>
      </c>
      <c r="B6" s="5" t="n">
        <v>2561</v>
      </c>
    </row>
    <row r="7" spans="1:2">
      <c r="A7" s="5" t="n">
        <v>2023</v>
      </c>
      <c r="B7" s="5" t="n">
        <v>2271</v>
      </c>
    </row>
    <row r="8" spans="1:2">
      <c r="A8" s="4" t="s">
        <v>617</v>
      </c>
      <c r="B8" s="5" t="n">
        <v>77</v>
      </c>
    </row>
    <row r="9" spans="1:2">
      <c r="A9" s="4" t="s">
        <v>618</v>
      </c>
    </row>
    <row r="10" spans="1:2">
      <c r="A10" s="3" t="s">
        <v>616</v>
      </c>
    </row>
    <row r="11" spans="1:2">
      <c r="A11" s="4" t="s">
        <v>619</v>
      </c>
      <c r="B11" s="5" t="n">
        <v>513</v>
      </c>
    </row>
    <row r="12" spans="1:2">
      <c r="A12" s="4" t="s">
        <v>620</v>
      </c>
      <c r="B12" s="6" t="n">
        <v>22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1</v>
      </c>
      <c r="B1" s="2" t="s">
        <v>622</v>
      </c>
      <c r="D1" s="2" t="s">
        <v>1</v>
      </c>
    </row>
    <row r="2" spans="1:6">
      <c r="B2" s="2" t="s">
        <v>623</v>
      </c>
      <c r="C2" s="2" t="s">
        <v>624</v>
      </c>
      <c r="D2" s="2" t="s">
        <v>2</v>
      </c>
      <c r="E2" s="2" t="s">
        <v>33</v>
      </c>
      <c r="F2" s="2" t="s">
        <v>34</v>
      </c>
    </row>
    <row r="3" spans="1:6">
      <c r="A3" s="3" t="s">
        <v>625</v>
      </c>
    </row>
    <row r="4" spans="1:6">
      <c r="A4" s="4" t="s">
        <v>626</v>
      </c>
      <c r="D4" s="6" t="n">
        <v>7820</v>
      </c>
      <c r="E4" s="6" t="n">
        <v>9587</v>
      </c>
      <c r="F4" s="6" t="n">
        <v>7107</v>
      </c>
    </row>
    <row r="5" spans="1:6">
      <c r="A5" s="4" t="s">
        <v>112</v>
      </c>
      <c r="D5" s="6" t="n">
        <v>71538</v>
      </c>
      <c r="E5" s="5" t="n">
        <v>32901</v>
      </c>
      <c r="F5" s="5" t="n">
        <v>0</v>
      </c>
    </row>
    <row r="6" spans="1:6">
      <c r="A6" s="4" t="s">
        <v>471</v>
      </c>
    </row>
    <row r="7" spans="1:6">
      <c r="A7" s="3" t="s">
        <v>625</v>
      </c>
    </row>
    <row r="8" spans="1:6">
      <c r="A8" s="4" t="s">
        <v>626</v>
      </c>
      <c r="B8" s="6" t="n">
        <v>7800</v>
      </c>
      <c r="C8" s="6" t="n">
        <v>9600</v>
      </c>
      <c r="F8" s="6" t="n">
        <v>7100</v>
      </c>
    </row>
    <row r="9" spans="1:6">
      <c r="A9" s="4" t="s">
        <v>627</v>
      </c>
    </row>
    <row r="10" spans="1:6">
      <c r="A10" s="3" t="s">
        <v>625</v>
      </c>
    </row>
    <row r="11" spans="1:6">
      <c r="A11" s="4" t="s">
        <v>628</v>
      </c>
      <c r="D11" s="4" t="s">
        <v>558</v>
      </c>
    </row>
    <row r="12" spans="1:6">
      <c r="A12" s="4" t="s">
        <v>629</v>
      </c>
    </row>
    <row r="13" spans="1:6">
      <c r="A13" s="3" t="s">
        <v>625</v>
      </c>
    </row>
    <row r="14" spans="1:6">
      <c r="A14" s="4" t="s">
        <v>628</v>
      </c>
      <c r="D14" s="4" t="s">
        <v>630</v>
      </c>
    </row>
    <row r="15" spans="1:6">
      <c r="A15" s="4" t="s">
        <v>481</v>
      </c>
    </row>
    <row r="16" spans="1:6">
      <c r="A16" s="3" t="s">
        <v>625</v>
      </c>
    </row>
    <row r="17" spans="1:6">
      <c r="A17" s="4" t="s">
        <v>112</v>
      </c>
      <c r="D17" s="6" t="n">
        <v>71538</v>
      </c>
      <c r="E17" s="6" t="n">
        <v>32901</v>
      </c>
    </row>
    <row r="18" spans="1:6">
      <c r="A18" s="4" t="s">
        <v>631</v>
      </c>
    </row>
    <row r="19" spans="1:6">
      <c r="A19" s="3" t="s">
        <v>625</v>
      </c>
    </row>
    <row r="20" spans="1:6">
      <c r="A20" s="4" t="s">
        <v>628</v>
      </c>
      <c r="D20" s="4" t="s">
        <v>632</v>
      </c>
    </row>
    <row r="21" spans="1:6">
      <c r="A21" s="4" t="s">
        <v>633</v>
      </c>
    </row>
    <row r="22" spans="1:6">
      <c r="A22" s="3" t="s">
        <v>625</v>
      </c>
    </row>
    <row r="23" spans="1:6">
      <c r="A23" s="4" t="s">
        <v>628</v>
      </c>
      <c r="D23" s="4" t="s">
        <v>634</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5"/>
    <col customWidth="1" max="5" min="5" width="21"/>
    <col customWidth="1" max="6" min="6" width="21"/>
  </cols>
  <sheetData>
    <row r="1" spans="1:6">
      <c r="A1" s="1" t="s">
        <v>635</v>
      </c>
      <c r="C1" s="2" t="s">
        <v>622</v>
      </c>
      <c r="D1" s="2" t="s">
        <v>1</v>
      </c>
    </row>
    <row r="2" spans="1:6">
      <c r="C2" s="2" t="s">
        <v>636</v>
      </c>
      <c r="D2" s="2" t="s">
        <v>637</v>
      </c>
      <c r="E2" s="2" t="s">
        <v>595</v>
      </c>
      <c r="F2" s="2" t="s">
        <v>638</v>
      </c>
    </row>
    <row r="3" spans="1:6">
      <c r="A3" s="3" t="s">
        <v>639</v>
      </c>
    </row>
    <row r="4" spans="1:6">
      <c r="A4" s="4" t="s">
        <v>640</v>
      </c>
      <c r="D4" s="5" t="n">
        <v>2</v>
      </c>
    </row>
    <row r="5" spans="1:6">
      <c r="A5" s="4" t="s">
        <v>641</v>
      </c>
      <c r="D5" s="5" t="n">
        <v>2</v>
      </c>
    </row>
    <row r="6" spans="1:6">
      <c r="A6" s="4" t="s">
        <v>642</v>
      </c>
    </row>
    <row r="7" spans="1:6">
      <c r="A7" s="3" t="s">
        <v>639</v>
      </c>
    </row>
    <row r="8" spans="1:6">
      <c r="A8" s="4" t="s">
        <v>643</v>
      </c>
      <c r="C8" s="6" t="n">
        <v>30000000</v>
      </c>
      <c r="D8" s="6" t="n">
        <v>0</v>
      </c>
      <c r="E8" s="6" t="n">
        <v>0</v>
      </c>
    </row>
    <row r="9" spans="1:6">
      <c r="A9" s="4" t="s">
        <v>644</v>
      </c>
      <c r="B9" s="4" t="s">
        <v>56</v>
      </c>
      <c r="D9" s="5" t="n">
        <v>137000</v>
      </c>
      <c r="E9" s="5" t="n">
        <v>74000</v>
      </c>
    </row>
    <row r="10" spans="1:6">
      <c r="A10" s="4" t="s">
        <v>645</v>
      </c>
    </row>
    <row r="11" spans="1:6">
      <c r="A11" s="3" t="s">
        <v>639</v>
      </c>
    </row>
    <row r="12" spans="1:6">
      <c r="A12" s="4" t="s">
        <v>644</v>
      </c>
      <c r="D12" s="6" t="n">
        <v>6222000</v>
      </c>
      <c r="E12" s="6" t="n">
        <v>6049000</v>
      </c>
      <c r="F12" s="6" t="n">
        <v>3200000</v>
      </c>
    </row>
    <row r="13" spans="1:6"/>
    <row r="14" spans="1:6">
      <c r="A14" s="4" t="s">
        <v>56</v>
      </c>
      <c r="B14" s="4" t="s">
        <v>646</v>
      </c>
    </row>
  </sheetData>
  <mergeCells count="4">
    <mergeCell ref="A1:B2"/>
    <mergeCell ref="D1:F1"/>
    <mergeCell ref="A13:E13"/>
    <mergeCell ref="B14:E1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33</v>
      </c>
    </row>
    <row r="2" spans="1:3">
      <c r="A2" s="3" t="s">
        <v>140</v>
      </c>
    </row>
    <row r="3" spans="1:3">
      <c r="A3" s="4" t="s">
        <v>141</v>
      </c>
      <c r="B3" s="6" t="n">
        <v>2368914</v>
      </c>
      <c r="C3" s="6" t="n">
        <v>2241324</v>
      </c>
    </row>
    <row r="4" spans="1:3">
      <c r="A4" s="4" t="s">
        <v>142</v>
      </c>
      <c r="B4" s="5" t="n">
        <v>192481</v>
      </c>
      <c r="C4" s="5" t="n">
        <v>119318</v>
      </c>
    </row>
    <row r="5" spans="1:3">
      <c r="A5" s="4" t="s">
        <v>143</v>
      </c>
      <c r="B5" s="5" t="n">
        <v>697406</v>
      </c>
      <c r="C5" s="5" t="n">
        <v>843142</v>
      </c>
    </row>
    <row r="6" spans="1:3">
      <c r="A6" s="4" t="s">
        <v>142</v>
      </c>
      <c r="B6" s="5" t="n">
        <v>45690</v>
      </c>
      <c r="C6" s="5" t="n">
        <v>7286</v>
      </c>
    </row>
    <row r="7" spans="1:3">
      <c r="A7" s="4" t="s">
        <v>144</v>
      </c>
      <c r="B7" s="5" t="n">
        <v>3304491</v>
      </c>
      <c r="C7" s="5" t="n">
        <v>3211070</v>
      </c>
    </row>
    <row r="8" spans="1:3">
      <c r="A8" s="4" t="s">
        <v>145</v>
      </c>
      <c r="B8" s="5" t="n">
        <v>-530753</v>
      </c>
      <c r="C8" s="5" t="n">
        <v>-489122</v>
      </c>
    </row>
    <row r="9" spans="1:3">
      <c r="A9" s="4" t="s">
        <v>146</v>
      </c>
      <c r="B9" s="5" t="n">
        <v>-122689</v>
      </c>
      <c r="C9" s="5" t="n">
        <v>-112207</v>
      </c>
    </row>
    <row r="10" spans="1:3">
      <c r="A10" s="4" t="s">
        <v>147</v>
      </c>
      <c r="B10" s="5" t="n">
        <v>2651049</v>
      </c>
      <c r="C10" s="5" t="n">
        <v>2609741</v>
      </c>
    </row>
    <row r="11" spans="1:3">
      <c r="A11" s="3" t="s">
        <v>148</v>
      </c>
    </row>
    <row r="12" spans="1:3">
      <c r="A12" s="4" t="s">
        <v>149</v>
      </c>
      <c r="B12" s="5" t="n">
        <v>1458</v>
      </c>
      <c r="C12" s="5" t="n">
        <v>2226</v>
      </c>
    </row>
    <row r="13" spans="1:3">
      <c r="A13" s="3" t="s">
        <v>150</v>
      </c>
    </row>
    <row r="14" spans="1:3">
      <c r="A14" s="4" t="s">
        <v>151</v>
      </c>
      <c r="B14" s="5" t="n">
        <v>205490</v>
      </c>
      <c r="C14" s="5" t="n">
        <v>196467</v>
      </c>
    </row>
    <row r="15" spans="1:3">
      <c r="A15" s="4" t="s">
        <v>152</v>
      </c>
      <c r="B15" s="5" t="n">
        <v>7199</v>
      </c>
      <c r="C15" s="5" t="n">
        <v>7202</v>
      </c>
    </row>
    <row r="16" spans="1:3">
      <c r="A16" s="4" t="s">
        <v>82</v>
      </c>
      <c r="B16" s="5" t="n">
        <v>-5704</v>
      </c>
      <c r="C16" s="5" t="n">
        <v>-5181</v>
      </c>
    </row>
    <row r="17" spans="1:3">
      <c r="A17" s="4" t="s">
        <v>153</v>
      </c>
      <c r="B17" s="5" t="n">
        <v>18297</v>
      </c>
      <c r="C17" s="5" t="n">
        <v>50791</v>
      </c>
    </row>
    <row r="18" spans="1:3">
      <c r="A18" s="4" t="s">
        <v>154</v>
      </c>
      <c r="B18" s="5" t="n">
        <v>184633</v>
      </c>
      <c r="C18" s="5" t="n">
        <v>202063</v>
      </c>
    </row>
    <row r="19" spans="1:3">
      <c r="A19" s="4" t="s">
        <v>155</v>
      </c>
      <c r="B19" s="5" t="n">
        <v>13910</v>
      </c>
      <c r="C19" s="5" t="n">
        <v>11944</v>
      </c>
    </row>
    <row r="20" spans="1:3">
      <c r="A20" s="4" t="s">
        <v>129</v>
      </c>
      <c r="B20" s="5" t="n">
        <v>23047</v>
      </c>
      <c r="C20" s="5" t="n">
        <v>24764</v>
      </c>
    </row>
    <row r="21" spans="1:3">
      <c r="A21" s="4" t="s">
        <v>156</v>
      </c>
      <c r="B21" s="5" t="n">
        <v>27396</v>
      </c>
      <c r="C21" s="5" t="n">
        <v>30081</v>
      </c>
    </row>
    <row r="22" spans="1:3">
      <c r="A22" s="4" t="s">
        <v>131</v>
      </c>
      <c r="B22" s="5" t="n">
        <v>53719</v>
      </c>
      <c r="C22" s="5" t="n">
        <v>25827</v>
      </c>
    </row>
    <row r="23" spans="1:3">
      <c r="A23" s="4" t="s">
        <v>157</v>
      </c>
      <c r="B23" s="5" t="n">
        <v>206905</v>
      </c>
      <c r="C23" s="5" t="n">
        <v>0</v>
      </c>
    </row>
    <row r="24" spans="1:3">
      <c r="A24" s="4" t="s">
        <v>133</v>
      </c>
      <c r="B24" s="5" t="n">
        <v>33730</v>
      </c>
      <c r="C24" s="5" t="n">
        <v>33260</v>
      </c>
    </row>
    <row r="25" spans="1:3">
      <c r="A25" s="4" t="s">
        <v>158</v>
      </c>
      <c r="B25" s="5" t="n">
        <v>770080</v>
      </c>
      <c r="C25" s="5" t="n">
        <v>579444</v>
      </c>
    </row>
    <row r="26" spans="1:3">
      <c r="A26" s="3" t="s">
        <v>159</v>
      </c>
    </row>
    <row r="27" spans="1:3">
      <c r="A27" s="4" t="s">
        <v>101</v>
      </c>
      <c r="B27" s="5" t="n">
        <v>190866</v>
      </c>
      <c r="C27" s="5" t="n">
        <v>172585</v>
      </c>
    </row>
    <row r="28" spans="1:3">
      <c r="A28" s="4" t="s">
        <v>153</v>
      </c>
      <c r="B28" s="5" t="n">
        <v>368592</v>
      </c>
      <c r="C28" s="5" t="n">
        <v>375919</v>
      </c>
    </row>
    <row r="29" spans="1:3">
      <c r="A29" s="4" t="s">
        <v>156</v>
      </c>
      <c r="B29" s="5" t="n">
        <v>10560</v>
      </c>
      <c r="C29" s="5" t="n">
        <v>9164</v>
      </c>
    </row>
    <row r="30" spans="1:3">
      <c r="A30" s="4" t="s">
        <v>160</v>
      </c>
      <c r="B30" s="5" t="n">
        <v>32917</v>
      </c>
      <c r="C30" s="5" t="n">
        <v>65752</v>
      </c>
    </row>
    <row r="31" spans="1:3">
      <c r="A31" s="4" t="s">
        <v>161</v>
      </c>
      <c r="B31" s="5" t="n">
        <v>23375</v>
      </c>
      <c r="C31" s="5" t="n">
        <v>41084</v>
      </c>
    </row>
    <row r="32" spans="1:3">
      <c r="A32" s="4" t="s">
        <v>92</v>
      </c>
      <c r="B32" s="5" t="n">
        <v>96225</v>
      </c>
      <c r="C32" s="5" t="n">
        <v>74818</v>
      </c>
    </row>
    <row r="33" spans="1:3">
      <c r="A33" s="4" t="s">
        <v>162</v>
      </c>
      <c r="B33" s="5" t="n">
        <v>722535</v>
      </c>
      <c r="C33" s="5" t="n">
        <v>739322</v>
      </c>
    </row>
    <row r="34" spans="1:3">
      <c r="A34" s="4" t="s">
        <v>163</v>
      </c>
      <c r="B34" s="5" t="n">
        <v>4143664</v>
      </c>
      <c r="C34" s="5" t="n">
        <v>3928507</v>
      </c>
    </row>
    <row r="35" spans="1:3">
      <c r="A35" s="3" t="s">
        <v>164</v>
      </c>
    </row>
    <row r="36" spans="1:3">
      <c r="A36" s="4" t="s">
        <v>165</v>
      </c>
      <c r="B36" s="5" t="n">
        <v>226196</v>
      </c>
      <c r="C36" s="5" t="n">
        <v>222258</v>
      </c>
    </row>
    <row r="37" spans="1:3">
      <c r="A37" s="4" t="s">
        <v>166</v>
      </c>
      <c r="B37" s="5" t="n">
        <v>274748</v>
      </c>
      <c r="C37" s="5" t="n">
        <v>219696</v>
      </c>
    </row>
    <row r="38" spans="1:3">
      <c r="A38" s="4" t="s">
        <v>167</v>
      </c>
      <c r="B38" s="5" t="n">
        <v>-12610</v>
      </c>
      <c r="C38" s="5" t="n">
        <v>-3256</v>
      </c>
    </row>
    <row r="39" spans="1:3">
      <c r="A39" s="4" t="s">
        <v>168</v>
      </c>
      <c r="B39" s="5" t="n">
        <v>-76473</v>
      </c>
      <c r="C39" s="5" t="n">
        <v>-70039</v>
      </c>
    </row>
    <row r="40" spans="1:3">
      <c r="A40" s="4" t="s">
        <v>169</v>
      </c>
      <c r="B40" s="5" t="n">
        <v>1007117</v>
      </c>
      <c r="C40" s="5" t="n">
        <v>867984</v>
      </c>
    </row>
    <row r="41" spans="1:3">
      <c r="A41" s="4" t="s">
        <v>170</v>
      </c>
      <c r="B41" s="5" t="n">
        <v>1418978</v>
      </c>
      <c r="C41" s="5" t="n">
        <v>1236643</v>
      </c>
    </row>
    <row r="42" spans="1:3">
      <c r="A42" s="4" t="s">
        <v>171</v>
      </c>
      <c r="B42" s="5" t="n">
        <v>1180619</v>
      </c>
      <c r="C42" s="5" t="n">
        <v>997080</v>
      </c>
    </row>
    <row r="43" spans="1:3">
      <c r="A43" s="4" t="s">
        <v>172</v>
      </c>
      <c r="B43" s="5" t="n">
        <v>2599597</v>
      </c>
      <c r="C43" s="5" t="n">
        <v>2233723</v>
      </c>
    </row>
    <row r="44" spans="1:3">
      <c r="A44" s="3" t="s">
        <v>173</v>
      </c>
    </row>
    <row r="45" spans="1:3">
      <c r="A45" s="4" t="s">
        <v>174</v>
      </c>
      <c r="B45" s="5" t="n">
        <v>123545</v>
      </c>
      <c r="C45" s="5" t="n">
        <v>165375</v>
      </c>
    </row>
    <row r="46" spans="1:3">
      <c r="A46" s="4" t="s">
        <v>175</v>
      </c>
      <c r="B46" s="5" t="n">
        <v>151950</v>
      </c>
      <c r="C46" s="5" t="n">
        <v>266000</v>
      </c>
    </row>
    <row r="47" spans="1:3">
      <c r="A47" s="4" t="s">
        <v>127</v>
      </c>
      <c r="B47" s="5" t="n">
        <v>211303</v>
      </c>
      <c r="C47" s="5" t="n">
        <v>160115</v>
      </c>
    </row>
    <row r="48" spans="1:3">
      <c r="A48" s="4" t="s">
        <v>176</v>
      </c>
      <c r="B48" s="5" t="n">
        <v>1150</v>
      </c>
      <c r="C48" s="5" t="n">
        <v>1152</v>
      </c>
    </row>
    <row r="49" spans="1:3">
      <c r="A49" s="4" t="s">
        <v>130</v>
      </c>
      <c r="B49" s="5" t="n">
        <v>135240</v>
      </c>
      <c r="C49" s="5" t="n">
        <v>96878</v>
      </c>
    </row>
    <row r="50" spans="1:3">
      <c r="A50" s="4" t="s">
        <v>177</v>
      </c>
      <c r="B50" s="5" t="n">
        <v>25824</v>
      </c>
      <c r="C50" s="5" t="n">
        <v>23586</v>
      </c>
    </row>
    <row r="51" spans="1:3">
      <c r="A51" s="4" t="s">
        <v>178</v>
      </c>
      <c r="B51" s="5" t="n">
        <v>1568</v>
      </c>
      <c r="C51" s="5" t="n">
        <v>2031</v>
      </c>
    </row>
    <row r="52" spans="1:3">
      <c r="A52" s="4" t="s">
        <v>179</v>
      </c>
      <c r="B52" s="5" t="n">
        <v>8185</v>
      </c>
      <c r="C52" s="5" t="n">
        <v>78</v>
      </c>
    </row>
    <row r="53" spans="1:3">
      <c r="A53" s="4" t="s">
        <v>180</v>
      </c>
      <c r="B53" s="5" t="n">
        <v>14052</v>
      </c>
      <c r="C53" s="5" t="n">
        <v>14202</v>
      </c>
    </row>
    <row r="54" spans="1:3">
      <c r="A54" s="4" t="s">
        <v>156</v>
      </c>
      <c r="B54" s="5" t="n">
        <v>46652</v>
      </c>
      <c r="C54" s="5" t="n">
        <v>46544</v>
      </c>
    </row>
    <row r="55" spans="1:3">
      <c r="A55" s="4" t="s">
        <v>181</v>
      </c>
      <c r="B55" s="5" t="n">
        <v>4182</v>
      </c>
      <c r="C55" s="5" t="n">
        <v>0</v>
      </c>
    </row>
    <row r="56" spans="1:3">
      <c r="A56" s="4" t="s">
        <v>132</v>
      </c>
      <c r="B56" s="5" t="n">
        <v>27325</v>
      </c>
      <c r="C56" s="5" t="n">
        <v>26957</v>
      </c>
    </row>
    <row r="57" spans="1:3">
      <c r="A57" s="4" t="s">
        <v>182</v>
      </c>
      <c r="B57" s="5" t="n">
        <v>750976</v>
      </c>
      <c r="C57" s="5" t="n">
        <v>802918</v>
      </c>
    </row>
    <row r="58" spans="1:3">
      <c r="A58" s="3" t="s">
        <v>183</v>
      </c>
    </row>
    <row r="59" spans="1:3">
      <c r="A59" s="4" t="s">
        <v>83</v>
      </c>
      <c r="B59" s="5" t="n">
        <v>242436</v>
      </c>
      <c r="C59" s="5" t="n">
        <v>514708</v>
      </c>
    </row>
    <row r="60" spans="1:3">
      <c r="A60" s="4" t="s">
        <v>184</v>
      </c>
      <c r="B60" s="5" t="n">
        <v>3976</v>
      </c>
      <c r="C60" s="5" t="n">
        <v>4297</v>
      </c>
    </row>
    <row r="61" spans="1:3">
      <c r="A61" s="4" t="s">
        <v>185</v>
      </c>
      <c r="B61" s="5" t="n">
        <v>9104</v>
      </c>
      <c r="C61" s="5" t="n">
        <v>27728</v>
      </c>
    </row>
    <row r="62" spans="1:3">
      <c r="A62" s="4" t="s">
        <v>156</v>
      </c>
      <c r="B62" s="5" t="n">
        <v>22982</v>
      </c>
      <c r="C62" s="5" t="n">
        <v>11330</v>
      </c>
    </row>
    <row r="63" spans="1:3">
      <c r="A63" s="4" t="s">
        <v>186</v>
      </c>
      <c r="B63" s="5" t="n">
        <v>130800</v>
      </c>
      <c r="C63" s="5" t="n">
        <v>149000</v>
      </c>
    </row>
    <row r="64" spans="1:3">
      <c r="A64" s="4" t="s">
        <v>187</v>
      </c>
      <c r="B64" s="5" t="n">
        <v>137007</v>
      </c>
      <c r="C64" s="5" t="n">
        <v>128888</v>
      </c>
    </row>
    <row r="65" spans="1:3">
      <c r="A65" s="4" t="s">
        <v>179</v>
      </c>
      <c r="B65" s="5" t="n">
        <v>209139</v>
      </c>
      <c r="C65" s="5" t="n">
        <v>14507</v>
      </c>
    </row>
    <row r="66" spans="1:3">
      <c r="A66" s="4" t="s">
        <v>188</v>
      </c>
      <c r="B66" s="5" t="n">
        <v>28688</v>
      </c>
      <c r="C66" s="5" t="n">
        <v>31420</v>
      </c>
    </row>
    <row r="67" spans="1:3">
      <c r="A67" s="4" t="s">
        <v>93</v>
      </c>
      <c r="B67" s="5" t="n">
        <v>8959</v>
      </c>
      <c r="C67" s="5" t="n">
        <v>9988</v>
      </c>
    </row>
    <row r="68" spans="1:3">
      <c r="A68" s="4" t="s">
        <v>189</v>
      </c>
      <c r="B68" s="5" t="n">
        <v>793091</v>
      </c>
      <c r="C68" s="5" t="n">
        <v>891866</v>
      </c>
    </row>
    <row r="69" spans="1:3">
      <c r="A69" s="4" t="s">
        <v>190</v>
      </c>
      <c r="B69" s="4" t="s">
        <v>191</v>
      </c>
      <c r="C69" s="4" t="s">
        <v>191</v>
      </c>
    </row>
    <row r="70" spans="1:3">
      <c r="A70" s="4" t="s">
        <v>192</v>
      </c>
      <c r="B70" s="6" t="n">
        <v>4143664</v>
      </c>
      <c r="C70" s="6" t="n">
        <v>39285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47</v>
      </c>
      <c r="C1" s="2" t="s">
        <v>1</v>
      </c>
    </row>
    <row r="2" spans="1:4">
      <c r="C2" s="2" t="s">
        <v>2</v>
      </c>
      <c r="D2" s="2" t="s">
        <v>33</v>
      </c>
    </row>
    <row r="3" spans="1:4">
      <c r="A3" s="3" t="s">
        <v>648</v>
      </c>
    </row>
    <row r="4" spans="1:4">
      <c r="A4" s="4" t="s">
        <v>649</v>
      </c>
      <c r="C4" s="6" t="n">
        <v>1236643</v>
      </c>
      <c r="D4" s="6" t="n">
        <v>1166591</v>
      </c>
    </row>
    <row r="5" spans="1:4">
      <c r="A5" s="4" t="s">
        <v>650</v>
      </c>
      <c r="B5" s="4" t="s">
        <v>56</v>
      </c>
      <c r="C5" s="5" t="n">
        <v>3300</v>
      </c>
    </row>
    <row r="6" spans="1:4">
      <c r="A6" s="4" t="s">
        <v>651</v>
      </c>
      <c r="C6" s="5" t="n">
        <v>1418978</v>
      </c>
      <c r="D6" s="5" t="n">
        <v>1236643</v>
      </c>
    </row>
    <row r="7" spans="1:4">
      <c r="A7" s="4" t="s">
        <v>652</v>
      </c>
    </row>
    <row r="8" spans="1:4">
      <c r="A8" s="3" t="s">
        <v>648</v>
      </c>
    </row>
    <row r="9" spans="1:4">
      <c r="A9" s="4" t="s">
        <v>649</v>
      </c>
      <c r="C9" s="5" t="n">
        <v>11044</v>
      </c>
      <c r="D9" s="5" t="n">
        <v>4198</v>
      </c>
    </row>
    <row r="10" spans="1:4">
      <c r="A10" s="4" t="s">
        <v>653</v>
      </c>
      <c r="C10" s="5" t="n">
        <v>-19245</v>
      </c>
      <c r="D10" s="5" t="n">
        <v>10019</v>
      </c>
    </row>
    <row r="11" spans="1:4">
      <c r="A11" s="4" t="s">
        <v>654</v>
      </c>
      <c r="C11" s="5" t="n">
        <v>11647</v>
      </c>
      <c r="D11" s="5" t="n">
        <v>-3173</v>
      </c>
    </row>
    <row r="12" spans="1:4">
      <c r="A12" s="4" t="s">
        <v>655</v>
      </c>
      <c r="C12" s="5" t="n">
        <v>-7598</v>
      </c>
      <c r="D12" s="5" t="n">
        <v>6846</v>
      </c>
    </row>
    <row r="13" spans="1:4">
      <c r="A13" s="4" t="s">
        <v>650</v>
      </c>
      <c r="B13" s="4" t="s">
        <v>56</v>
      </c>
      <c r="C13" s="5" t="n">
        <v>0</v>
      </c>
    </row>
    <row r="14" spans="1:4">
      <c r="A14" s="4" t="s">
        <v>651</v>
      </c>
      <c r="C14" s="5" t="n">
        <v>3446</v>
      </c>
      <c r="D14" s="5" t="n">
        <v>11044</v>
      </c>
    </row>
    <row r="15" spans="1:4">
      <c r="A15" s="4" t="s">
        <v>656</v>
      </c>
      <c r="C15" s="5" t="n">
        <v>-6973</v>
      </c>
      <c r="D15" s="5" t="n">
        <v>6593</v>
      </c>
    </row>
    <row r="16" spans="1:4">
      <c r="A16" s="4" t="s">
        <v>657</v>
      </c>
      <c r="C16" s="5" t="n">
        <v>858</v>
      </c>
      <c r="D16" s="5" t="n">
        <v>-2192</v>
      </c>
    </row>
    <row r="17" spans="1:4">
      <c r="A17" s="4" t="s">
        <v>658</v>
      </c>
      <c r="C17" s="5" t="n">
        <v>-6115</v>
      </c>
      <c r="D17" s="5" t="n">
        <v>4401</v>
      </c>
    </row>
    <row r="18" spans="1:4">
      <c r="A18" s="4" t="s">
        <v>659</v>
      </c>
    </row>
    <row r="19" spans="1:4">
      <c r="A19" s="3" t="s">
        <v>648</v>
      </c>
    </row>
    <row r="20" spans="1:4">
      <c r="A20" s="4" t="s">
        <v>649</v>
      </c>
      <c r="C20" s="5" t="n">
        <v>-14300</v>
      </c>
      <c r="D20" s="5" t="n">
        <v>-19353</v>
      </c>
    </row>
    <row r="21" spans="1:4">
      <c r="A21" s="4" t="s">
        <v>653</v>
      </c>
      <c r="C21" s="5" t="n">
        <v>464</v>
      </c>
      <c r="D21" s="5" t="n">
        <v>3783</v>
      </c>
    </row>
    <row r="22" spans="1:4">
      <c r="A22" s="4" t="s">
        <v>654</v>
      </c>
      <c r="C22" s="5" t="n">
        <v>1056</v>
      </c>
      <c r="D22" s="5" t="n">
        <v>1270</v>
      </c>
    </row>
    <row r="23" spans="1:4">
      <c r="A23" s="4" t="s">
        <v>655</v>
      </c>
      <c r="C23" s="5" t="n">
        <v>1520</v>
      </c>
      <c r="D23" s="5" t="n">
        <v>5053</v>
      </c>
    </row>
    <row r="24" spans="1:4">
      <c r="A24" s="4" t="s">
        <v>650</v>
      </c>
      <c r="B24" s="4" t="s">
        <v>56</v>
      </c>
      <c r="C24" s="5" t="n">
        <v>3276</v>
      </c>
    </row>
    <row r="25" spans="1:4">
      <c r="A25" s="4" t="s">
        <v>651</v>
      </c>
      <c r="C25" s="5" t="n">
        <v>-16056</v>
      </c>
      <c r="D25" s="5" t="n">
        <v>-14300</v>
      </c>
    </row>
    <row r="26" spans="1:4">
      <c r="A26" s="4" t="s">
        <v>656</v>
      </c>
      <c r="C26" s="5" t="n">
        <v>125</v>
      </c>
      <c r="D26" s="5" t="n">
        <v>2619</v>
      </c>
    </row>
    <row r="27" spans="1:4">
      <c r="A27" s="4" t="s">
        <v>657</v>
      </c>
      <c r="C27" s="5" t="n">
        <v>448</v>
      </c>
      <c r="D27" s="5" t="n">
        <v>868</v>
      </c>
    </row>
    <row r="28" spans="1:4">
      <c r="A28" s="4" t="s">
        <v>658</v>
      </c>
      <c r="C28" s="5" t="n">
        <v>573</v>
      </c>
      <c r="D28" s="5" t="n">
        <v>3487</v>
      </c>
    </row>
    <row r="29" spans="1:4">
      <c r="A29" s="4" t="s">
        <v>200</v>
      </c>
    </row>
    <row r="30" spans="1:4">
      <c r="A30" s="3" t="s">
        <v>648</v>
      </c>
    </row>
    <row r="31" spans="1:4">
      <c r="A31" s="4" t="s">
        <v>649</v>
      </c>
      <c r="C31" s="5" t="n">
        <v>-3256</v>
      </c>
      <c r="D31" s="5" t="n">
        <v>-15155</v>
      </c>
    </row>
    <row r="32" spans="1:4">
      <c r="A32" s="4" t="s">
        <v>653</v>
      </c>
      <c r="C32" s="5" t="n">
        <v>-18781</v>
      </c>
      <c r="D32" s="5" t="n">
        <v>13802</v>
      </c>
    </row>
    <row r="33" spans="1:4">
      <c r="A33" s="4" t="s">
        <v>654</v>
      </c>
      <c r="B33" s="4" t="s">
        <v>227</v>
      </c>
      <c r="C33" s="5" t="n">
        <v>12703</v>
      </c>
      <c r="D33" s="5" t="n">
        <v>-1903</v>
      </c>
    </row>
    <row r="34" spans="1:4">
      <c r="A34" s="4" t="s">
        <v>655</v>
      </c>
      <c r="C34" s="5" t="n">
        <v>-6078</v>
      </c>
      <c r="D34" s="5" t="n">
        <v>11899</v>
      </c>
    </row>
    <row r="35" spans="1:4">
      <c r="A35" s="4" t="s">
        <v>650</v>
      </c>
      <c r="B35" s="4" t="s">
        <v>56</v>
      </c>
      <c r="C35" s="5" t="n">
        <v>3276</v>
      </c>
    </row>
    <row r="36" spans="1:4">
      <c r="A36" s="4" t="s">
        <v>651</v>
      </c>
      <c r="C36" s="5" t="n">
        <v>-12610</v>
      </c>
      <c r="D36" s="5" t="n">
        <v>-3256</v>
      </c>
    </row>
    <row r="37" spans="1:4">
      <c r="A37" s="4" t="s">
        <v>656</v>
      </c>
      <c r="C37" s="5" t="n">
        <v>-6848</v>
      </c>
      <c r="D37" s="5" t="n">
        <v>9212</v>
      </c>
    </row>
    <row r="38" spans="1:4">
      <c r="A38" s="4" t="s">
        <v>657</v>
      </c>
      <c r="C38" s="5" t="n">
        <v>1306</v>
      </c>
      <c r="D38" s="5" t="n">
        <v>-1324</v>
      </c>
    </row>
    <row r="39" spans="1:4">
      <c r="A39" s="4" t="s">
        <v>658</v>
      </c>
      <c r="C39" s="6" t="n">
        <v>-5542</v>
      </c>
      <c r="D39" s="6" t="n">
        <v>7888</v>
      </c>
    </row>
    <row r="40" spans="1:4"/>
    <row r="41" spans="1:4">
      <c r="A41" s="4" t="s">
        <v>56</v>
      </c>
      <c r="B41" s="4" t="s">
        <v>229</v>
      </c>
    </row>
    <row r="42" spans="1:4">
      <c r="A42" s="4" t="s">
        <v>227</v>
      </c>
      <c r="B42" s="4" t="s">
        <v>660</v>
      </c>
    </row>
  </sheetData>
  <mergeCells count="5">
    <mergeCell ref="A1:B2"/>
    <mergeCell ref="C1:D1"/>
    <mergeCell ref="A40:C40"/>
    <mergeCell ref="B41:C41"/>
    <mergeCell ref="B42:C4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61</v>
      </c>
      <c r="C1" s="2" t="s">
        <v>1</v>
      </c>
    </row>
    <row r="2" spans="1:6">
      <c r="C2" s="2" t="s">
        <v>2</v>
      </c>
      <c r="D2" s="2" t="s">
        <v>33</v>
      </c>
      <c r="E2" s="2" t="s">
        <v>34</v>
      </c>
      <c r="F2" s="2" t="s">
        <v>604</v>
      </c>
    </row>
    <row r="3" spans="1:6">
      <c r="A3" s="3" t="s">
        <v>237</v>
      </c>
    </row>
    <row r="4" spans="1:6">
      <c r="A4" s="4" t="s">
        <v>650</v>
      </c>
      <c r="B4" s="4" t="s">
        <v>56</v>
      </c>
      <c r="C4" s="6" t="n">
        <v>3300</v>
      </c>
    </row>
    <row r="5" spans="1:6">
      <c r="A5" s="4" t="s">
        <v>662</v>
      </c>
      <c r="C5" s="5" t="n">
        <v>1418978</v>
      </c>
      <c r="D5" s="6" t="n">
        <v>1236643</v>
      </c>
      <c r="E5" s="6" t="n">
        <v>1166591</v>
      </c>
      <c r="F5" s="6" t="n">
        <v>1106956</v>
      </c>
    </row>
    <row r="6" spans="1:6">
      <c r="A6" s="4" t="s">
        <v>612</v>
      </c>
      <c r="C6" s="6" t="n">
        <v>-6800</v>
      </c>
    </row>
    <row r="7" spans="1:6"/>
    <row r="8" spans="1:6">
      <c r="A8" s="4" t="s">
        <v>56</v>
      </c>
      <c r="B8" s="4" t="s">
        <v>229</v>
      </c>
    </row>
  </sheetData>
  <mergeCells count="3">
    <mergeCell ref="A1:B2"/>
    <mergeCell ref="A7:E7"/>
    <mergeCell ref="B8:E8"/>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3</v>
      </c>
      <c r="C1" s="2" t="s">
        <v>2</v>
      </c>
      <c r="D1" s="2" t="s">
        <v>33</v>
      </c>
    </row>
    <row r="2" spans="1:4">
      <c r="A2" s="3" t="s">
        <v>664</v>
      </c>
    </row>
    <row r="3" spans="1:4">
      <c r="A3" s="4" t="s">
        <v>665</v>
      </c>
      <c r="C3" s="6" t="n">
        <v>18297</v>
      </c>
      <c r="D3" s="6" t="n">
        <v>50791</v>
      </c>
    </row>
    <row r="4" spans="1:4">
      <c r="A4" s="4" t="s">
        <v>666</v>
      </c>
      <c r="C4" s="5" t="n">
        <v>368592</v>
      </c>
      <c r="D4" s="5" t="n">
        <v>375919</v>
      </c>
    </row>
    <row r="5" spans="1:4">
      <c r="A5" s="3" t="s">
        <v>667</v>
      </c>
    </row>
    <row r="6" spans="1:4">
      <c r="A6" s="4" t="s">
        <v>668</v>
      </c>
      <c r="C6" s="5" t="n">
        <v>8185</v>
      </c>
      <c r="D6" s="5" t="n">
        <v>78</v>
      </c>
    </row>
    <row r="7" spans="1:4">
      <c r="A7" s="4" t="s">
        <v>669</v>
      </c>
      <c r="C7" s="5" t="n">
        <v>209139</v>
      </c>
      <c r="D7" s="5" t="n">
        <v>14507</v>
      </c>
    </row>
    <row r="8" spans="1:4">
      <c r="A8" s="4" t="s">
        <v>670</v>
      </c>
    </row>
    <row r="9" spans="1:4">
      <c r="A9" s="3" t="s">
        <v>667</v>
      </c>
    </row>
    <row r="10" spans="1:4">
      <c r="A10" s="4" t="s">
        <v>668</v>
      </c>
      <c r="C10" s="5" t="n">
        <v>6994</v>
      </c>
      <c r="D10" s="5" t="n">
        <v>0</v>
      </c>
    </row>
    <row r="11" spans="1:4">
      <c r="A11" s="4" t="s">
        <v>671</v>
      </c>
    </row>
    <row r="12" spans="1:4">
      <c r="A12" s="3" t="s">
        <v>667</v>
      </c>
    </row>
    <row r="13" spans="1:4">
      <c r="A13" s="4" t="s">
        <v>669</v>
      </c>
      <c r="B13" s="4" t="s">
        <v>56</v>
      </c>
      <c r="C13" s="5" t="n">
        <v>205410</v>
      </c>
      <c r="D13" s="5" t="n">
        <v>0</v>
      </c>
    </row>
    <row r="14" spans="1:4">
      <c r="A14" s="4" t="s">
        <v>99</v>
      </c>
    </row>
    <row r="15" spans="1:4">
      <c r="A15" s="3" t="s">
        <v>667</v>
      </c>
    </row>
    <row r="16" spans="1:4">
      <c r="A16" s="4" t="s">
        <v>669</v>
      </c>
      <c r="C16" s="5" t="n">
        <v>0</v>
      </c>
      <c r="D16" s="5" t="n">
        <v>7902</v>
      </c>
    </row>
    <row r="17" spans="1:4">
      <c r="A17" s="4" t="s">
        <v>180</v>
      </c>
    </row>
    <row r="18" spans="1:4">
      <c r="A18" s="3" t="s">
        <v>667</v>
      </c>
    </row>
    <row r="19" spans="1:4">
      <c r="A19" s="4" t="s">
        <v>669</v>
      </c>
      <c r="C19" s="5" t="n">
        <v>1902</v>
      </c>
      <c r="D19" s="5" t="n">
        <v>5795</v>
      </c>
    </row>
    <row r="20" spans="1:4">
      <c r="A20" s="4" t="s">
        <v>672</v>
      </c>
    </row>
    <row r="21" spans="1:4">
      <c r="A21" s="3" t="s">
        <v>667</v>
      </c>
    </row>
    <row r="22" spans="1:4">
      <c r="A22" s="4" t="s">
        <v>669</v>
      </c>
      <c r="C22" s="5" t="n">
        <v>1827</v>
      </c>
      <c r="D22" s="5" t="n">
        <v>810</v>
      </c>
    </row>
    <row r="23" spans="1:4">
      <c r="A23" s="4" t="s">
        <v>673</v>
      </c>
    </row>
    <row r="24" spans="1:4">
      <c r="A24" s="3" t="s">
        <v>667</v>
      </c>
    </row>
    <row r="25" spans="1:4">
      <c r="A25" s="4" t="s">
        <v>668</v>
      </c>
      <c r="C25" s="5" t="n">
        <v>1191</v>
      </c>
      <c r="D25" s="5" t="n">
        <v>78</v>
      </c>
    </row>
    <row r="26" spans="1:4">
      <c r="A26" s="4" t="s">
        <v>180</v>
      </c>
    </row>
    <row r="27" spans="1:4">
      <c r="A27" s="3" t="s">
        <v>664</v>
      </c>
    </row>
    <row r="28" spans="1:4">
      <c r="A28" s="4" t="s">
        <v>665</v>
      </c>
      <c r="C28" s="5" t="n">
        <v>14052</v>
      </c>
      <c r="D28" s="5" t="n">
        <v>14202</v>
      </c>
    </row>
    <row r="29" spans="1:4">
      <c r="A29" s="4" t="s">
        <v>674</v>
      </c>
    </row>
    <row r="30" spans="1:4">
      <c r="A30" s="3" t="s">
        <v>664</v>
      </c>
    </row>
    <row r="31" spans="1:4">
      <c r="A31" s="4" t="s">
        <v>665</v>
      </c>
      <c r="C31" s="5" t="n">
        <v>4137</v>
      </c>
      <c r="D31" s="5" t="n">
        <v>9910</v>
      </c>
    </row>
    <row r="32" spans="1:4">
      <c r="A32" s="4" t="s">
        <v>673</v>
      </c>
    </row>
    <row r="33" spans="1:4">
      <c r="A33" s="3" t="s">
        <v>664</v>
      </c>
    </row>
    <row r="34" spans="1:4">
      <c r="A34" s="4" t="s">
        <v>665</v>
      </c>
      <c r="C34" s="5" t="n">
        <v>108</v>
      </c>
      <c r="D34" s="5" t="n">
        <v>9010</v>
      </c>
    </row>
    <row r="35" spans="1:4">
      <c r="A35" s="4" t="s">
        <v>670</v>
      </c>
    </row>
    <row r="36" spans="1:4">
      <c r="A36" s="3" t="s">
        <v>664</v>
      </c>
    </row>
    <row r="37" spans="1:4">
      <c r="A37" s="4" t="s">
        <v>665</v>
      </c>
      <c r="C37" s="5" t="n">
        <v>0</v>
      </c>
      <c r="D37" s="5" t="n">
        <v>17669</v>
      </c>
    </row>
    <row r="38" spans="1:4">
      <c r="A38" s="4" t="s">
        <v>675</v>
      </c>
    </row>
    <row r="39" spans="1:4">
      <c r="A39" s="3" t="s">
        <v>664</v>
      </c>
    </row>
    <row r="40" spans="1:4">
      <c r="A40" s="4" t="s">
        <v>666</v>
      </c>
      <c r="C40" s="5" t="n">
        <v>33017</v>
      </c>
      <c r="D40" s="5" t="n">
        <v>28547</v>
      </c>
    </row>
    <row r="41" spans="1:4">
      <c r="A41" s="4" t="s">
        <v>676</v>
      </c>
    </row>
    <row r="42" spans="1:4">
      <c r="A42" s="3" t="s">
        <v>664</v>
      </c>
    </row>
    <row r="43" spans="1:4">
      <c r="A43" s="4" t="s">
        <v>666</v>
      </c>
      <c r="C43" s="5" t="n">
        <v>130800</v>
      </c>
      <c r="D43" s="5" t="n">
        <v>149000</v>
      </c>
    </row>
    <row r="44" spans="1:4">
      <c r="A44" s="4" t="s">
        <v>83</v>
      </c>
    </row>
    <row r="45" spans="1:4">
      <c r="A45" s="3" t="s">
        <v>664</v>
      </c>
    </row>
    <row r="46" spans="1:4">
      <c r="A46" s="4" t="s">
        <v>666</v>
      </c>
      <c r="C46" s="5" t="n">
        <v>17225</v>
      </c>
      <c r="D46" s="5" t="n">
        <v>21795</v>
      </c>
    </row>
    <row r="47" spans="1:4">
      <c r="A47" s="4" t="s">
        <v>677</v>
      </c>
    </row>
    <row r="48" spans="1:4">
      <c r="A48" s="3" t="s">
        <v>664</v>
      </c>
    </row>
    <row r="49" spans="1:4">
      <c r="A49" s="4" t="s">
        <v>666</v>
      </c>
      <c r="C49" s="5" t="n">
        <v>8636</v>
      </c>
      <c r="D49" s="5" t="n">
        <v>16302</v>
      </c>
    </row>
    <row r="50" spans="1:4">
      <c r="A50" s="4" t="s">
        <v>678</v>
      </c>
    </row>
    <row r="51" spans="1:4">
      <c r="A51" s="3" t="s">
        <v>664</v>
      </c>
    </row>
    <row r="52" spans="1:4">
      <c r="A52" s="4" t="s">
        <v>666</v>
      </c>
      <c r="C52" s="5" t="n">
        <v>136716</v>
      </c>
      <c r="D52" s="5" t="n">
        <v>141433</v>
      </c>
    </row>
    <row r="53" spans="1:4">
      <c r="A53" s="4" t="s">
        <v>679</v>
      </c>
    </row>
    <row r="54" spans="1:4">
      <c r="A54" s="3" t="s">
        <v>664</v>
      </c>
    </row>
    <row r="55" spans="1:4">
      <c r="A55" s="4" t="s">
        <v>666</v>
      </c>
      <c r="C55" s="5" t="n">
        <v>10858</v>
      </c>
      <c r="D55" s="5" t="n">
        <v>13030</v>
      </c>
    </row>
    <row r="56" spans="1:4">
      <c r="A56" s="4" t="s">
        <v>99</v>
      </c>
    </row>
    <row r="57" spans="1:4">
      <c r="A57" s="3" t="s">
        <v>664</v>
      </c>
    </row>
    <row r="58" spans="1:4">
      <c r="A58" s="4" t="s">
        <v>666</v>
      </c>
      <c r="C58" s="5" t="n">
        <v>22339</v>
      </c>
      <c r="D58" s="5" t="n">
        <v>0</v>
      </c>
    </row>
    <row r="59" spans="1:4">
      <c r="A59" s="4" t="s">
        <v>680</v>
      </c>
    </row>
    <row r="60" spans="1:4">
      <c r="A60" s="3" t="s">
        <v>664</v>
      </c>
    </row>
    <row r="61" spans="1:4">
      <c r="A61" s="4" t="s">
        <v>666</v>
      </c>
      <c r="C61" s="6" t="n">
        <v>9001</v>
      </c>
      <c r="D61" s="6" t="n">
        <v>5812</v>
      </c>
    </row>
    <row r="62" spans="1:4"/>
    <row r="63" spans="1:4">
      <c r="A63" s="4" t="s">
        <v>56</v>
      </c>
      <c r="B63" s="4" t="s">
        <v>681</v>
      </c>
    </row>
  </sheetData>
  <mergeCells count="3">
    <mergeCell ref="A1:B1"/>
    <mergeCell ref="A62:C62"/>
    <mergeCell ref="B63:C6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94"/>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s>
  <sheetData>
    <row r="1" spans="1:13">
      <c r="A1" s="1" t="s">
        <v>682</v>
      </c>
      <c r="B1" s="2" t="s">
        <v>594</v>
      </c>
      <c r="C1" s="2" t="s">
        <v>683</v>
      </c>
      <c r="D1" s="2" t="s">
        <v>684</v>
      </c>
      <c r="E1" s="2" t="s">
        <v>685</v>
      </c>
      <c r="F1" s="2" t="s">
        <v>686</v>
      </c>
      <c r="G1" s="2" t="s">
        <v>687</v>
      </c>
      <c r="H1" s="2" t="s">
        <v>543</v>
      </c>
      <c r="I1" s="2" t="s">
        <v>595</v>
      </c>
      <c r="J1" s="2" t="s">
        <v>688</v>
      </c>
      <c r="K1" s="2" t="s">
        <v>638</v>
      </c>
      <c r="L1" s="2" t="s">
        <v>689</v>
      </c>
      <c r="M1" s="2" t="s">
        <v>690</v>
      </c>
    </row>
    <row r="2" spans="1:13">
      <c r="A2" s="3" t="s">
        <v>691</v>
      </c>
    </row>
    <row r="3" spans="1:13">
      <c r="A3" s="4" t="s">
        <v>666</v>
      </c>
      <c r="B3" s="6" t="n">
        <v>368592</v>
      </c>
      <c r="I3" s="6" t="n">
        <v>375919</v>
      </c>
      <c r="M3" s="6" t="n">
        <v>368592</v>
      </c>
    </row>
    <row r="4" spans="1:13">
      <c r="A4" s="4" t="s">
        <v>692</v>
      </c>
      <c r="M4" s="4" t="s">
        <v>565</v>
      </c>
    </row>
    <row r="5" spans="1:13">
      <c r="A5" s="4" t="s">
        <v>693</v>
      </c>
      <c r="K5" s="4" t="s">
        <v>694</v>
      </c>
    </row>
    <row r="6" spans="1:13">
      <c r="A6" s="4" t="s">
        <v>695</v>
      </c>
    </row>
    <row r="7" spans="1:13">
      <c r="A7" s="3" t="s">
        <v>691</v>
      </c>
    </row>
    <row r="8" spans="1:13">
      <c r="A8" s="4" t="s">
        <v>696</v>
      </c>
      <c r="M8" s="4" t="s">
        <v>558</v>
      </c>
    </row>
    <row r="9" spans="1:13">
      <c r="A9" s="4" t="s">
        <v>697</v>
      </c>
    </row>
    <row r="10" spans="1:13">
      <c r="A10" s="3" t="s">
        <v>691</v>
      </c>
    </row>
    <row r="11" spans="1:13">
      <c r="A11" s="4" t="s">
        <v>696</v>
      </c>
      <c r="M11" s="4" t="s">
        <v>558</v>
      </c>
    </row>
    <row r="12" spans="1:13">
      <c r="A12" s="4" t="s">
        <v>698</v>
      </c>
    </row>
    <row r="13" spans="1:13">
      <c r="A13" s="3" t="s">
        <v>691</v>
      </c>
    </row>
    <row r="14" spans="1:13">
      <c r="A14" s="4" t="s">
        <v>696</v>
      </c>
      <c r="M14" s="4" t="s">
        <v>558</v>
      </c>
    </row>
    <row r="15" spans="1:13">
      <c r="A15" s="4" t="s">
        <v>699</v>
      </c>
    </row>
    <row r="16" spans="1:13">
      <c r="A16" s="3" t="s">
        <v>691</v>
      </c>
    </row>
    <row r="17" spans="1:13">
      <c r="A17" s="4" t="s">
        <v>696</v>
      </c>
      <c r="M17" s="4" t="s">
        <v>558</v>
      </c>
    </row>
    <row r="18" spans="1:13">
      <c r="A18" s="4" t="s">
        <v>666</v>
      </c>
      <c r="B18" s="5" t="n">
        <v>3200</v>
      </c>
      <c r="M18" s="6" t="n">
        <v>3200</v>
      </c>
    </row>
    <row r="19" spans="1:13">
      <c r="A19" s="4" t="s">
        <v>677</v>
      </c>
    </row>
    <row r="20" spans="1:13">
      <c r="A20" s="3" t="s">
        <v>691</v>
      </c>
    </row>
    <row r="21" spans="1:13">
      <c r="A21" s="4" t="s">
        <v>700</v>
      </c>
      <c r="B21" s="5" t="n">
        <v>354300</v>
      </c>
      <c r="C21" s="6" t="n">
        <v>135000</v>
      </c>
    </row>
    <row r="22" spans="1:13">
      <c r="A22" s="4" t="s">
        <v>701</v>
      </c>
      <c r="M22" s="5" t="n">
        <v>162000</v>
      </c>
    </row>
    <row r="23" spans="1:13">
      <c r="A23" s="4" t="s">
        <v>702</v>
      </c>
      <c r="M23" s="6" t="n">
        <v>16100</v>
      </c>
    </row>
    <row r="24" spans="1:13">
      <c r="A24" s="4" t="s">
        <v>703</v>
      </c>
    </row>
    <row r="25" spans="1:13">
      <c r="A25" s="3" t="s">
        <v>691</v>
      </c>
    </row>
    <row r="26" spans="1:13">
      <c r="A26" s="4" t="s">
        <v>696</v>
      </c>
      <c r="M26" s="4" t="s">
        <v>704</v>
      </c>
    </row>
    <row r="27" spans="1:13">
      <c r="A27" s="4" t="s">
        <v>705</v>
      </c>
      <c r="M27" s="4" t="s">
        <v>586</v>
      </c>
    </row>
    <row r="28" spans="1:13">
      <c r="A28" s="4" t="s">
        <v>692</v>
      </c>
      <c r="M28" s="4" t="s">
        <v>706</v>
      </c>
    </row>
    <row r="29" spans="1:13">
      <c r="A29" s="4" t="s">
        <v>693</v>
      </c>
      <c r="M29" s="4" t="s">
        <v>694</v>
      </c>
    </row>
    <row r="30" spans="1:13">
      <c r="A30" s="4" t="s">
        <v>707</v>
      </c>
    </row>
    <row r="31" spans="1:13">
      <c r="A31" s="3" t="s">
        <v>691</v>
      </c>
    </row>
    <row r="32" spans="1:13">
      <c r="A32" s="4" t="s">
        <v>696</v>
      </c>
      <c r="M32" s="4" t="s">
        <v>490</v>
      </c>
    </row>
    <row r="33" spans="1:13">
      <c r="A33" s="4" t="s">
        <v>705</v>
      </c>
      <c r="M33" s="4" t="s">
        <v>490</v>
      </c>
    </row>
    <row r="34" spans="1:13">
      <c r="A34" s="4" t="s">
        <v>692</v>
      </c>
      <c r="M34" s="4" t="s">
        <v>708</v>
      </c>
    </row>
    <row r="35" spans="1:13">
      <c r="A35" s="4" t="s">
        <v>693</v>
      </c>
      <c r="M35" s="4" t="s">
        <v>709</v>
      </c>
    </row>
    <row r="36" spans="1:13">
      <c r="A36" s="4" t="s">
        <v>710</v>
      </c>
    </row>
    <row r="37" spans="1:13">
      <c r="A37" s="3" t="s">
        <v>691</v>
      </c>
    </row>
    <row r="38" spans="1:13">
      <c r="A38" s="4" t="s">
        <v>711</v>
      </c>
      <c r="B38" s="6" t="n">
        <v>-8800</v>
      </c>
    </row>
    <row r="39" spans="1:13">
      <c r="A39" s="4" t="s">
        <v>712</v>
      </c>
    </row>
    <row r="40" spans="1:13">
      <c r="A40" s="3" t="s">
        <v>691</v>
      </c>
    </row>
    <row r="41" spans="1:13">
      <c r="A41" s="4" t="s">
        <v>711</v>
      </c>
      <c r="E41" s="6" t="n">
        <v>19700</v>
      </c>
    </row>
    <row r="42" spans="1:13">
      <c r="A42" s="4" t="s">
        <v>713</v>
      </c>
      <c r="E42" s="6" t="n">
        <v>31000</v>
      </c>
    </row>
    <row r="43" spans="1:13">
      <c r="A43" s="4" t="s">
        <v>714</v>
      </c>
      <c r="D43" s="6" t="n">
        <v>31000</v>
      </c>
    </row>
    <row r="44" spans="1:13">
      <c r="A44" s="4" t="s">
        <v>715</v>
      </c>
    </row>
    <row r="45" spans="1:13">
      <c r="A45" s="3" t="s">
        <v>691</v>
      </c>
    </row>
    <row r="46" spans="1:13">
      <c r="A46" s="4" t="s">
        <v>716</v>
      </c>
      <c r="L46" s="6" t="n">
        <v>42000</v>
      </c>
    </row>
    <row r="47" spans="1:13">
      <c r="A47" s="4" t="s">
        <v>717</v>
      </c>
    </row>
    <row r="48" spans="1:13">
      <c r="A48" s="3" t="s">
        <v>691</v>
      </c>
    </row>
    <row r="49" spans="1:13">
      <c r="A49" s="4" t="s">
        <v>711</v>
      </c>
      <c r="K49" s="6" t="n">
        <v>43900</v>
      </c>
    </row>
    <row r="50" spans="1:13">
      <c r="A50" s="4" t="s">
        <v>718</v>
      </c>
    </row>
    <row r="51" spans="1:13">
      <c r="A51" s="3" t="s">
        <v>691</v>
      </c>
    </row>
    <row r="52" spans="1:13">
      <c r="A52" s="4" t="s">
        <v>711</v>
      </c>
      <c r="K52" s="6" t="n">
        <v>-22600</v>
      </c>
    </row>
    <row r="53" spans="1:13">
      <c r="A53" s="4" t="s">
        <v>719</v>
      </c>
    </row>
    <row r="54" spans="1:13">
      <c r="A54" s="3" t="s">
        <v>691</v>
      </c>
    </row>
    <row r="55" spans="1:13">
      <c r="A55" s="4" t="s">
        <v>711</v>
      </c>
      <c r="H55" s="6" t="n">
        <v>-16200</v>
      </c>
    </row>
    <row r="56" spans="1:13">
      <c r="A56" s="4" t="s">
        <v>720</v>
      </c>
      <c r="H56" s="6" t="n">
        <v>3700</v>
      </c>
    </row>
    <row r="57" spans="1:13">
      <c r="A57" s="4" t="s">
        <v>721</v>
      </c>
    </row>
    <row r="58" spans="1:13">
      <c r="A58" s="3" t="s">
        <v>691</v>
      </c>
    </row>
    <row r="59" spans="1:13">
      <c r="A59" s="4" t="s">
        <v>720</v>
      </c>
      <c r="C59" s="5" t="n">
        <v>10300</v>
      </c>
    </row>
    <row r="60" spans="1:13">
      <c r="A60" s="4" t="s">
        <v>722</v>
      </c>
      <c r="C60" s="5" t="n">
        <v>-30900</v>
      </c>
    </row>
    <row r="61" spans="1:13">
      <c r="A61" s="4" t="s">
        <v>723</v>
      </c>
    </row>
    <row r="62" spans="1:13">
      <c r="A62" s="3" t="s">
        <v>691</v>
      </c>
    </row>
    <row r="63" spans="1:13">
      <c r="A63" s="4" t="s">
        <v>711</v>
      </c>
      <c r="C63" s="5" t="n">
        <v>1000</v>
      </c>
      <c r="I63" s="5" t="n">
        <v>-2600</v>
      </c>
    </row>
    <row r="64" spans="1:13">
      <c r="A64" s="4" t="s">
        <v>724</v>
      </c>
    </row>
    <row r="65" spans="1:13">
      <c r="A65" s="3" t="s">
        <v>691</v>
      </c>
    </row>
    <row r="66" spans="1:13">
      <c r="A66" s="4" t="s">
        <v>711</v>
      </c>
      <c r="C66" s="5" t="n">
        <v>1400</v>
      </c>
      <c r="I66" s="5" t="n">
        <v>-2400</v>
      </c>
    </row>
    <row r="67" spans="1:13">
      <c r="A67" s="4" t="s">
        <v>725</v>
      </c>
    </row>
    <row r="68" spans="1:13">
      <c r="A68" s="3" t="s">
        <v>691</v>
      </c>
    </row>
    <row r="69" spans="1:13">
      <c r="A69" s="4" t="s">
        <v>711</v>
      </c>
      <c r="C69" s="5" t="n">
        <v>1900</v>
      </c>
      <c r="I69" s="6" t="n">
        <v>1800</v>
      </c>
    </row>
    <row r="70" spans="1:13">
      <c r="A70" s="4" t="s">
        <v>726</v>
      </c>
    </row>
    <row r="71" spans="1:13">
      <c r="A71" s="3" t="s">
        <v>691</v>
      </c>
    </row>
    <row r="72" spans="1:13">
      <c r="A72" s="4" t="s">
        <v>700</v>
      </c>
      <c r="J72" s="6" t="n">
        <v>200000</v>
      </c>
      <c r="M72" s="6" t="n">
        <v>130000</v>
      </c>
    </row>
    <row r="73" spans="1:13">
      <c r="A73" s="4" t="s">
        <v>727</v>
      </c>
      <c r="M73" s="4" t="s">
        <v>728</v>
      </c>
    </row>
    <row r="74" spans="1:13">
      <c r="A74" s="4" t="s">
        <v>729</v>
      </c>
      <c r="J74" s="6" t="n">
        <v>157500</v>
      </c>
    </row>
    <row r="75" spans="1:13">
      <c r="A75" s="4" t="s">
        <v>730</v>
      </c>
    </row>
    <row r="76" spans="1:13">
      <c r="A76" s="3" t="s">
        <v>691</v>
      </c>
    </row>
    <row r="77" spans="1:13">
      <c r="A77" s="4" t="s">
        <v>705</v>
      </c>
      <c r="M77" s="4" t="s">
        <v>536</v>
      </c>
    </row>
    <row r="78" spans="1:13">
      <c r="A78" s="4" t="s">
        <v>692</v>
      </c>
      <c r="M78" s="4" t="s">
        <v>731</v>
      </c>
    </row>
    <row r="79" spans="1:13">
      <c r="A79" s="4" t="s">
        <v>693</v>
      </c>
      <c r="M79" s="4" t="s">
        <v>694</v>
      </c>
    </row>
    <row r="80" spans="1:13">
      <c r="A80" s="4" t="s">
        <v>732</v>
      </c>
      <c r="M80" s="5" t="n">
        <v>6</v>
      </c>
    </row>
    <row r="81" spans="1:13">
      <c r="A81" s="4" t="s">
        <v>733</v>
      </c>
      <c r="M81" s="6" t="n">
        <v>102500</v>
      </c>
    </row>
    <row r="82" spans="1:13">
      <c r="A82" s="4" t="s">
        <v>734</v>
      </c>
    </row>
    <row r="83" spans="1:13">
      <c r="A83" s="3" t="s">
        <v>691</v>
      </c>
    </row>
    <row r="84" spans="1:13">
      <c r="A84" s="4" t="s">
        <v>711</v>
      </c>
      <c r="C84" s="6" t="n">
        <v>6800</v>
      </c>
      <c r="F84" s="6" t="n">
        <v>4100</v>
      </c>
    </row>
    <row r="85" spans="1:13">
      <c r="A85" s="4" t="s">
        <v>692</v>
      </c>
      <c r="M85" s="4" t="s">
        <v>565</v>
      </c>
    </row>
    <row r="86" spans="1:13">
      <c r="A86" s="4" t="s">
        <v>735</v>
      </c>
    </row>
    <row r="87" spans="1:13">
      <c r="A87" s="3" t="s">
        <v>691</v>
      </c>
    </row>
    <row r="88" spans="1:13">
      <c r="A88" s="4" t="s">
        <v>736</v>
      </c>
      <c r="M88" s="6" t="n">
        <v>180000</v>
      </c>
    </row>
    <row r="89" spans="1:13">
      <c r="A89" s="4" t="s">
        <v>737</v>
      </c>
    </row>
    <row r="90" spans="1:13">
      <c r="A90" s="3" t="s">
        <v>691</v>
      </c>
    </row>
    <row r="91" spans="1:13">
      <c r="A91" s="4" t="s">
        <v>736</v>
      </c>
      <c r="M91" s="6" t="n">
        <v>215000</v>
      </c>
    </row>
    <row r="92" spans="1:13">
      <c r="A92" s="4" t="s">
        <v>738</v>
      </c>
    </row>
    <row r="93" spans="1:13">
      <c r="A93" s="3" t="s">
        <v>691</v>
      </c>
    </row>
    <row r="94" spans="1:13">
      <c r="A94" s="4" t="s">
        <v>729</v>
      </c>
      <c r="G94" s="6" t="n">
        <v>36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39</v>
      </c>
      <c r="C1" s="2" t="s">
        <v>2</v>
      </c>
      <c r="D1" s="2" t="s">
        <v>740</v>
      </c>
      <c r="E1" s="2" t="s">
        <v>33</v>
      </c>
    </row>
    <row r="2" spans="1:5">
      <c r="A2" s="3" t="s">
        <v>741</v>
      </c>
    </row>
    <row r="3" spans="1:5">
      <c r="A3" s="4" t="s">
        <v>742</v>
      </c>
      <c r="C3" s="6" t="n">
        <v>27396</v>
      </c>
      <c r="E3" s="6" t="n">
        <v>30081</v>
      </c>
    </row>
    <row r="4" spans="1:5">
      <c r="A4" s="4" t="s">
        <v>743</v>
      </c>
      <c r="C4" s="5" t="n">
        <v>10560</v>
      </c>
      <c r="E4" s="5" t="n">
        <v>9164</v>
      </c>
    </row>
    <row r="5" spans="1:5">
      <c r="A5" s="4" t="s">
        <v>744</v>
      </c>
      <c r="C5" s="5" t="n">
        <v>46652</v>
      </c>
      <c r="E5" s="5" t="n">
        <v>46544</v>
      </c>
    </row>
    <row r="6" spans="1:5">
      <c r="A6" s="4" t="s">
        <v>745</v>
      </c>
      <c r="C6" s="5" t="n">
        <v>22982</v>
      </c>
      <c r="E6" s="5" t="n">
        <v>11330</v>
      </c>
    </row>
    <row r="7" spans="1:5">
      <c r="A7" s="4" t="s">
        <v>746</v>
      </c>
    </row>
    <row r="8" spans="1:5">
      <c r="A8" s="3" t="s">
        <v>741</v>
      </c>
    </row>
    <row r="9" spans="1:5">
      <c r="A9" s="4" t="s">
        <v>747</v>
      </c>
      <c r="C9" s="5" t="n">
        <v>37956</v>
      </c>
      <c r="E9" s="5" t="n">
        <v>39245</v>
      </c>
    </row>
    <row r="10" spans="1:5">
      <c r="A10" s="4" t="s">
        <v>748</v>
      </c>
      <c r="C10" s="5" t="n">
        <v>69634</v>
      </c>
      <c r="E10" s="5" t="n">
        <v>57874</v>
      </c>
    </row>
    <row r="11" spans="1:5">
      <c r="A11" s="4" t="s">
        <v>749</v>
      </c>
    </row>
    <row r="12" spans="1:5">
      <c r="A12" s="3" t="s">
        <v>741</v>
      </c>
    </row>
    <row r="13" spans="1:5">
      <c r="A13" s="4" t="s">
        <v>750</v>
      </c>
      <c r="D13" s="4" t="s">
        <v>751</v>
      </c>
    </row>
    <row r="14" spans="1:5">
      <c r="A14" s="4" t="s">
        <v>752</v>
      </c>
    </row>
    <row r="15" spans="1:5">
      <c r="A15" s="3" t="s">
        <v>741</v>
      </c>
    </row>
    <row r="16" spans="1:5">
      <c r="A16" s="4" t="s">
        <v>171</v>
      </c>
      <c r="D16" s="6" t="n">
        <v>100000</v>
      </c>
    </row>
    <row r="17" spans="1:5">
      <c r="A17" s="4" t="s">
        <v>753</v>
      </c>
    </row>
    <row r="18" spans="1:5">
      <c r="A18" s="3" t="s">
        <v>741</v>
      </c>
    </row>
    <row r="19" spans="1:5">
      <c r="A19" s="4" t="s">
        <v>742</v>
      </c>
      <c r="C19" s="5" t="n">
        <v>381</v>
      </c>
      <c r="E19" s="5" t="n">
        <v>0</v>
      </c>
    </row>
    <row r="20" spans="1:5">
      <c r="A20" s="4" t="s">
        <v>744</v>
      </c>
      <c r="C20" s="5" t="n">
        <v>0</v>
      </c>
      <c r="E20" s="5" t="n">
        <v>0</v>
      </c>
    </row>
    <row r="21" spans="1:5">
      <c r="A21" s="4" t="s">
        <v>754</v>
      </c>
    </row>
    <row r="22" spans="1:5">
      <c r="A22" s="3" t="s">
        <v>741</v>
      </c>
    </row>
    <row r="23" spans="1:5">
      <c r="A23" s="4" t="s">
        <v>742</v>
      </c>
      <c r="C23" s="5" t="n">
        <v>85</v>
      </c>
      <c r="E23" s="5" t="n">
        <v>151</v>
      </c>
    </row>
    <row r="24" spans="1:5">
      <c r="A24" s="4" t="s">
        <v>744</v>
      </c>
      <c r="C24" s="5" t="n">
        <v>192</v>
      </c>
      <c r="E24" s="5" t="n">
        <v>72</v>
      </c>
    </row>
    <row r="25" spans="1:5">
      <c r="A25" s="4" t="s">
        <v>755</v>
      </c>
    </row>
    <row r="26" spans="1:5">
      <c r="A26" s="3" t="s">
        <v>741</v>
      </c>
    </row>
    <row r="27" spans="1:5">
      <c r="A27" s="4" t="s">
        <v>742</v>
      </c>
      <c r="C27" s="5" t="n">
        <v>94</v>
      </c>
      <c r="E27" s="5" t="n">
        <v>0</v>
      </c>
    </row>
    <row r="28" spans="1:5">
      <c r="A28" s="4" t="s">
        <v>744</v>
      </c>
      <c r="C28" s="5" t="n">
        <v>0</v>
      </c>
      <c r="E28" s="5" t="n">
        <v>1149</v>
      </c>
    </row>
    <row r="29" spans="1:5">
      <c r="A29" s="4" t="s">
        <v>756</v>
      </c>
    </row>
    <row r="30" spans="1:5">
      <c r="A30" s="3" t="s">
        <v>741</v>
      </c>
    </row>
    <row r="31" spans="1:5">
      <c r="A31" s="4" t="s">
        <v>742</v>
      </c>
      <c r="B31" s="4" t="s">
        <v>56</v>
      </c>
      <c r="C31" s="5" t="n">
        <v>0</v>
      </c>
      <c r="E31" s="5" t="n">
        <v>0</v>
      </c>
    </row>
    <row r="32" spans="1:5">
      <c r="A32" s="4" t="s">
        <v>744</v>
      </c>
      <c r="B32" s="4" t="s">
        <v>56</v>
      </c>
      <c r="C32" s="5" t="n">
        <v>0</v>
      </c>
      <c r="E32" s="5" t="n">
        <v>8467</v>
      </c>
    </row>
    <row r="33" spans="1:5">
      <c r="A33" s="4" t="s">
        <v>757</v>
      </c>
    </row>
    <row r="34" spans="1:5">
      <c r="A34" s="3" t="s">
        <v>741</v>
      </c>
    </row>
    <row r="35" spans="1:5">
      <c r="A35" s="4" t="s">
        <v>742</v>
      </c>
      <c r="C35" s="5" t="n">
        <v>7667</v>
      </c>
      <c r="E35" s="5" t="n">
        <v>14588</v>
      </c>
    </row>
    <row r="36" spans="1:5">
      <c r="A36" s="4" t="s">
        <v>743</v>
      </c>
      <c r="C36" s="5" t="n">
        <v>3930</v>
      </c>
      <c r="E36" s="5" t="n">
        <v>7127</v>
      </c>
    </row>
    <row r="37" spans="1:5">
      <c r="A37" s="4" t="s">
        <v>744</v>
      </c>
      <c r="C37" s="5" t="n">
        <v>18158</v>
      </c>
      <c r="E37" s="5" t="n">
        <v>16589</v>
      </c>
    </row>
    <row r="38" spans="1:5">
      <c r="A38" s="4" t="s">
        <v>745</v>
      </c>
      <c r="C38" s="5" t="n">
        <v>11316</v>
      </c>
      <c r="E38" s="5" t="n">
        <v>8710</v>
      </c>
    </row>
    <row r="39" spans="1:5">
      <c r="A39" s="4" t="s">
        <v>758</v>
      </c>
    </row>
    <row r="40" spans="1:5">
      <c r="A40" s="3" t="s">
        <v>741</v>
      </c>
    </row>
    <row r="41" spans="1:5">
      <c r="A41" s="4" t="s">
        <v>742</v>
      </c>
      <c r="C41" s="5" t="n">
        <v>19169</v>
      </c>
      <c r="E41" s="5" t="n">
        <v>15302</v>
      </c>
    </row>
    <row r="42" spans="1:5">
      <c r="A42" s="4" t="s">
        <v>743</v>
      </c>
      <c r="C42" s="5" t="n">
        <v>6630</v>
      </c>
      <c r="E42" s="5" t="n">
        <v>2033</v>
      </c>
    </row>
    <row r="43" spans="1:5">
      <c r="A43" s="4" t="s">
        <v>744</v>
      </c>
      <c r="C43" s="5" t="n">
        <v>28176</v>
      </c>
      <c r="E43" s="5" t="n">
        <v>20267</v>
      </c>
    </row>
    <row r="44" spans="1:5">
      <c r="A44" s="4" t="s">
        <v>745</v>
      </c>
      <c r="C44" s="5" t="n">
        <v>11548</v>
      </c>
      <c r="E44" s="5" t="n">
        <v>2620</v>
      </c>
    </row>
    <row r="45" spans="1:5">
      <c r="A45" s="4" t="s">
        <v>759</v>
      </c>
    </row>
    <row r="46" spans="1:5">
      <c r="A46" s="3" t="s">
        <v>741</v>
      </c>
    </row>
    <row r="47" spans="1:5">
      <c r="A47" s="4" t="s">
        <v>742</v>
      </c>
      <c r="C47" s="5" t="n">
        <v>0</v>
      </c>
      <c r="E47" s="5" t="n">
        <v>40</v>
      </c>
    </row>
    <row r="48" spans="1:5">
      <c r="A48" s="4" t="s">
        <v>743</v>
      </c>
      <c r="C48" s="5" t="n">
        <v>0</v>
      </c>
      <c r="E48" s="5" t="n">
        <v>4</v>
      </c>
    </row>
    <row r="49" spans="1:5">
      <c r="A49" s="4" t="s">
        <v>744</v>
      </c>
      <c r="C49" s="5" t="n">
        <v>126</v>
      </c>
      <c r="E49" s="5" t="n">
        <v>0</v>
      </c>
    </row>
    <row r="50" spans="1:5">
      <c r="A50" s="4" t="s">
        <v>745</v>
      </c>
      <c r="C50" s="6" t="n">
        <v>118</v>
      </c>
      <c r="E50" s="6" t="n">
        <v>0</v>
      </c>
    </row>
    <row r="51" spans="1:5"/>
    <row r="52" spans="1:5">
      <c r="A52" s="4" t="s">
        <v>56</v>
      </c>
      <c r="B52" s="4" t="s">
        <v>760</v>
      </c>
    </row>
  </sheetData>
  <mergeCells count="3">
    <mergeCell ref="A1:B1"/>
    <mergeCell ref="A51:D51"/>
    <mergeCell ref="B52:D5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61</v>
      </c>
      <c r="C1" s="2" t="s">
        <v>762</v>
      </c>
      <c r="D1" s="2" t="s">
        <v>33</v>
      </c>
    </row>
    <row r="2" spans="1:4">
      <c r="A2" s="4" t="s">
        <v>763</v>
      </c>
    </row>
    <row r="3" spans="1:4">
      <c r="A3" s="3" t="s">
        <v>764</v>
      </c>
    </row>
    <row r="4" spans="1:4">
      <c r="A4" s="4" t="s">
        <v>765</v>
      </c>
      <c r="B4" s="4" t="s">
        <v>56</v>
      </c>
      <c r="C4" s="6" t="n">
        <v>94</v>
      </c>
    </row>
    <row r="5" spans="1:4">
      <c r="A5" s="4" t="s">
        <v>766</v>
      </c>
      <c r="B5" s="4" t="s">
        <v>227</v>
      </c>
      <c r="C5" s="5" t="n">
        <v>0</v>
      </c>
    </row>
    <row r="6" spans="1:4">
      <c r="A6" s="4" t="s">
        <v>767</v>
      </c>
      <c r="B6" s="4" t="s">
        <v>768</v>
      </c>
      <c r="C6" s="5" t="n">
        <v>-94</v>
      </c>
    </row>
    <row r="7" spans="1:4">
      <c r="A7" s="4" t="s">
        <v>769</v>
      </c>
      <c r="B7" s="4" t="s">
        <v>770</v>
      </c>
      <c r="C7" s="5" t="n">
        <v>0</v>
      </c>
    </row>
    <row r="8" spans="1:4">
      <c r="A8" s="4" t="s">
        <v>485</v>
      </c>
    </row>
    <row r="9" spans="1:4">
      <c r="A9" s="3" t="s">
        <v>764</v>
      </c>
    </row>
    <row r="10" spans="1:4">
      <c r="A10" s="4" t="s">
        <v>765</v>
      </c>
      <c r="B10" s="4" t="s">
        <v>56</v>
      </c>
      <c r="C10" s="5" t="n">
        <v>37396</v>
      </c>
      <c r="D10" s="6" t="n">
        <v>39094</v>
      </c>
    </row>
    <row r="11" spans="1:4">
      <c r="A11" s="4" t="s">
        <v>766</v>
      </c>
      <c r="B11" s="4" t="s">
        <v>227</v>
      </c>
      <c r="C11" s="5" t="n">
        <v>-22719</v>
      </c>
      <c r="D11" s="5" t="n">
        <v>-16294</v>
      </c>
    </row>
    <row r="12" spans="1:4">
      <c r="A12" s="4" t="s">
        <v>767</v>
      </c>
      <c r="B12" s="4" t="s">
        <v>768</v>
      </c>
      <c r="C12" s="5" t="n">
        <v>-200</v>
      </c>
      <c r="D12" s="5" t="n">
        <v>-200</v>
      </c>
    </row>
    <row r="13" spans="1:4">
      <c r="A13" s="4" t="s">
        <v>769</v>
      </c>
      <c r="B13" s="4" t="s">
        <v>770</v>
      </c>
      <c r="C13" s="5" t="n">
        <v>14477</v>
      </c>
      <c r="D13" s="5" t="n">
        <v>22600</v>
      </c>
    </row>
    <row r="14" spans="1:4">
      <c r="A14" s="3" t="s">
        <v>771</v>
      </c>
    </row>
    <row r="15" spans="1:4">
      <c r="A15" s="4" t="s">
        <v>772</v>
      </c>
      <c r="B15" s="4" t="s">
        <v>56</v>
      </c>
      <c r="C15" s="5" t="n">
        <v>69442</v>
      </c>
      <c r="D15" s="5" t="n">
        <v>48186</v>
      </c>
    </row>
    <row r="16" spans="1:4">
      <c r="A16" s="4" t="s">
        <v>766</v>
      </c>
      <c r="B16" s="4" t="s">
        <v>227</v>
      </c>
      <c r="C16" s="5" t="n">
        <v>-22719</v>
      </c>
      <c r="D16" s="5" t="n">
        <v>-16294</v>
      </c>
    </row>
    <row r="17" spans="1:4">
      <c r="A17" s="4" t="s">
        <v>767</v>
      </c>
      <c r="B17" s="4" t="s">
        <v>768</v>
      </c>
      <c r="C17" s="5" t="n">
        <v>-20949</v>
      </c>
      <c r="D17" s="5" t="n">
        <v>-8766</v>
      </c>
    </row>
    <row r="18" spans="1:4">
      <c r="A18" s="4" t="s">
        <v>769</v>
      </c>
      <c r="B18" s="4" t="s">
        <v>770</v>
      </c>
      <c r="C18" s="5" t="n">
        <v>25774</v>
      </c>
      <c r="D18" s="5" t="n">
        <v>23126</v>
      </c>
    </row>
    <row r="19" spans="1:4">
      <c r="A19" s="4" t="s">
        <v>773</v>
      </c>
    </row>
    <row r="20" spans="1:4">
      <c r="A20" s="3" t="s">
        <v>764</v>
      </c>
    </row>
    <row r="21" spans="1:4">
      <c r="A21" s="4" t="s">
        <v>765</v>
      </c>
      <c r="B21" s="4" t="s">
        <v>56</v>
      </c>
      <c r="C21" s="5" t="n">
        <v>11597</v>
      </c>
      <c r="D21" s="5" t="n">
        <v>21715</v>
      </c>
    </row>
    <row r="22" spans="1:4">
      <c r="A22" s="4" t="s">
        <v>766</v>
      </c>
      <c r="B22" s="4" t="s">
        <v>227</v>
      </c>
      <c r="C22" s="5" t="n">
        <v>-3944</v>
      </c>
      <c r="D22" s="5" t="n">
        <v>-2173</v>
      </c>
    </row>
    <row r="23" spans="1:4">
      <c r="A23" s="4" t="s">
        <v>767</v>
      </c>
      <c r="B23" s="4" t="s">
        <v>768</v>
      </c>
      <c r="C23" s="5" t="n">
        <v>-200</v>
      </c>
      <c r="D23" s="5" t="n">
        <v>-200</v>
      </c>
    </row>
    <row r="24" spans="1:4">
      <c r="A24" s="4" t="s">
        <v>769</v>
      </c>
      <c r="B24" s="4" t="s">
        <v>770</v>
      </c>
      <c r="C24" s="5" t="n">
        <v>7453</v>
      </c>
      <c r="D24" s="5" t="n">
        <v>19342</v>
      </c>
    </row>
    <row r="25" spans="1:4">
      <c r="A25" s="3" t="s">
        <v>771</v>
      </c>
    </row>
    <row r="26" spans="1:4">
      <c r="A26" s="4" t="s">
        <v>772</v>
      </c>
      <c r="B26" s="4" t="s">
        <v>56</v>
      </c>
      <c r="C26" s="5" t="n">
        <v>29474</v>
      </c>
      <c r="D26" s="5" t="n">
        <v>25299</v>
      </c>
    </row>
    <row r="27" spans="1:4">
      <c r="A27" s="4" t="s">
        <v>766</v>
      </c>
      <c r="B27" s="4" t="s">
        <v>227</v>
      </c>
      <c r="C27" s="5" t="n">
        <v>-3944</v>
      </c>
      <c r="D27" s="5" t="n">
        <v>-2173</v>
      </c>
    </row>
    <row r="28" spans="1:4">
      <c r="A28" s="4" t="s">
        <v>767</v>
      </c>
      <c r="B28" s="4" t="s">
        <v>768</v>
      </c>
      <c r="C28" s="5" t="n">
        <v>0</v>
      </c>
      <c r="D28" s="5" t="n">
        <v>0</v>
      </c>
    </row>
    <row r="29" spans="1:4">
      <c r="A29" s="4" t="s">
        <v>769</v>
      </c>
      <c r="B29" s="4" t="s">
        <v>770</v>
      </c>
      <c r="C29" s="5" t="n">
        <v>25530</v>
      </c>
      <c r="D29" s="5" t="n">
        <v>23126</v>
      </c>
    </row>
    <row r="30" spans="1:4">
      <c r="A30" s="4" t="s">
        <v>774</v>
      </c>
    </row>
    <row r="31" spans="1:4">
      <c r="A31" s="3" t="s">
        <v>764</v>
      </c>
    </row>
    <row r="32" spans="1:4">
      <c r="A32" s="4" t="s">
        <v>765</v>
      </c>
      <c r="B32" s="4" t="s">
        <v>56</v>
      </c>
      <c r="C32" s="5" t="n">
        <v>25799</v>
      </c>
      <c r="D32" s="5" t="n">
        <v>17335</v>
      </c>
    </row>
    <row r="33" spans="1:4">
      <c r="A33" s="4" t="s">
        <v>766</v>
      </c>
      <c r="B33" s="4" t="s">
        <v>227</v>
      </c>
      <c r="C33" s="5" t="n">
        <v>-18775</v>
      </c>
      <c r="D33" s="5" t="n">
        <v>-14121</v>
      </c>
    </row>
    <row r="34" spans="1:4">
      <c r="A34" s="4" t="s">
        <v>767</v>
      </c>
      <c r="B34" s="4" t="s">
        <v>768</v>
      </c>
      <c r="C34" s="5" t="n">
        <v>0</v>
      </c>
      <c r="D34" s="5" t="n">
        <v>0</v>
      </c>
    </row>
    <row r="35" spans="1:4">
      <c r="A35" s="4" t="s">
        <v>769</v>
      </c>
      <c r="B35" s="4" t="s">
        <v>770</v>
      </c>
      <c r="C35" s="5" t="n">
        <v>7024</v>
      </c>
      <c r="D35" s="5" t="n">
        <v>3214</v>
      </c>
    </row>
    <row r="36" spans="1:4">
      <c r="A36" s="3" t="s">
        <v>771</v>
      </c>
    </row>
    <row r="37" spans="1:4">
      <c r="A37" s="4" t="s">
        <v>772</v>
      </c>
      <c r="B37" s="4" t="s">
        <v>56</v>
      </c>
      <c r="C37" s="5" t="n">
        <v>39724</v>
      </c>
      <c r="D37" s="5" t="n">
        <v>22887</v>
      </c>
    </row>
    <row r="38" spans="1:4">
      <c r="A38" s="4" t="s">
        <v>766</v>
      </c>
      <c r="B38" s="4" t="s">
        <v>227</v>
      </c>
      <c r="C38" s="5" t="n">
        <v>-18775</v>
      </c>
      <c r="D38" s="5" t="n">
        <v>-14121</v>
      </c>
    </row>
    <row r="39" spans="1:4">
      <c r="A39" s="4" t="s">
        <v>767</v>
      </c>
      <c r="B39" s="4" t="s">
        <v>768</v>
      </c>
      <c r="C39" s="5" t="n">
        <v>-20949</v>
      </c>
      <c r="D39" s="5" t="n">
        <v>-8766</v>
      </c>
    </row>
    <row r="40" spans="1:4">
      <c r="A40" s="4" t="s">
        <v>769</v>
      </c>
      <c r="B40" s="4" t="s">
        <v>770</v>
      </c>
      <c r="C40" s="5" t="n">
        <v>0</v>
      </c>
      <c r="D40" s="5" t="n">
        <v>0</v>
      </c>
    </row>
    <row r="41" spans="1:4">
      <c r="A41" s="4" t="s">
        <v>775</v>
      </c>
    </row>
    <row r="42" spans="1:4">
      <c r="A42" s="3" t="s">
        <v>764</v>
      </c>
    </row>
    <row r="43" spans="1:4">
      <c r="A43" s="4" t="s">
        <v>765</v>
      </c>
      <c r="B43" s="4" t="s">
        <v>56</v>
      </c>
      <c r="D43" s="5" t="n">
        <v>44</v>
      </c>
    </row>
    <row r="44" spans="1:4">
      <c r="A44" s="4" t="s">
        <v>766</v>
      </c>
      <c r="B44" s="4" t="s">
        <v>227</v>
      </c>
      <c r="D44" s="5" t="n">
        <v>0</v>
      </c>
    </row>
    <row r="45" spans="1:4">
      <c r="A45" s="4" t="s">
        <v>767</v>
      </c>
      <c r="B45" s="4" t="s">
        <v>768</v>
      </c>
      <c r="D45" s="5" t="n">
        <v>0</v>
      </c>
    </row>
    <row r="46" spans="1:4">
      <c r="A46" s="4" t="s">
        <v>769</v>
      </c>
      <c r="B46" s="4" t="s">
        <v>770</v>
      </c>
      <c r="D46" s="5" t="n">
        <v>44</v>
      </c>
    </row>
    <row r="47" spans="1:4">
      <c r="A47" s="3" t="s">
        <v>771</v>
      </c>
    </row>
    <row r="48" spans="1:4">
      <c r="A48" s="4" t="s">
        <v>772</v>
      </c>
      <c r="B48" s="4" t="s">
        <v>56</v>
      </c>
      <c r="C48" s="5" t="n">
        <v>244</v>
      </c>
    </row>
    <row r="49" spans="1:4">
      <c r="A49" s="4" t="s">
        <v>766</v>
      </c>
      <c r="B49" s="4" t="s">
        <v>227</v>
      </c>
      <c r="C49" s="5" t="n">
        <v>0</v>
      </c>
    </row>
    <row r="50" spans="1:4">
      <c r="A50" s="4" t="s">
        <v>767</v>
      </c>
      <c r="B50" s="4" t="s">
        <v>768</v>
      </c>
      <c r="C50" s="5" t="n">
        <v>0</v>
      </c>
    </row>
    <row r="51" spans="1:4">
      <c r="A51" s="4" t="s">
        <v>769</v>
      </c>
      <c r="B51" s="4" t="s">
        <v>770</v>
      </c>
      <c r="C51" s="5" t="n">
        <v>244</v>
      </c>
    </row>
    <row r="52" spans="1:4">
      <c r="A52" s="4" t="s">
        <v>471</v>
      </c>
    </row>
    <row r="53" spans="1:4">
      <c r="A53" s="3" t="s">
        <v>764</v>
      </c>
    </row>
    <row r="54" spans="1:4">
      <c r="A54" s="4" t="s">
        <v>765</v>
      </c>
      <c r="B54" s="4" t="s">
        <v>56</v>
      </c>
      <c r="C54" s="5" t="n">
        <v>179</v>
      </c>
      <c r="D54" s="5" t="n">
        <v>151</v>
      </c>
    </row>
    <row r="55" spans="1:4">
      <c r="A55" s="4" t="s">
        <v>766</v>
      </c>
      <c r="B55" s="4" t="s">
        <v>227</v>
      </c>
      <c r="C55" s="5" t="n">
        <v>-3</v>
      </c>
      <c r="D55" s="5" t="n">
        <v>-20</v>
      </c>
    </row>
    <row r="56" spans="1:4">
      <c r="A56" s="4" t="s">
        <v>767</v>
      </c>
      <c r="B56" s="4" t="s">
        <v>768</v>
      </c>
      <c r="C56" s="5" t="n">
        <v>-94</v>
      </c>
      <c r="D56" s="5" t="n">
        <v>0</v>
      </c>
    </row>
    <row r="57" spans="1:4">
      <c r="A57" s="4" t="s">
        <v>769</v>
      </c>
      <c r="B57" s="4" t="s">
        <v>770</v>
      </c>
      <c r="C57" s="5" t="n">
        <v>82</v>
      </c>
      <c r="D57" s="5" t="n">
        <v>131</v>
      </c>
    </row>
    <row r="58" spans="1:4">
      <c r="A58" s="3" t="s">
        <v>771</v>
      </c>
    </row>
    <row r="59" spans="1:4">
      <c r="A59" s="4" t="s">
        <v>772</v>
      </c>
      <c r="B59" s="4" t="s">
        <v>56</v>
      </c>
      <c r="C59" s="5" t="n">
        <v>192</v>
      </c>
      <c r="D59" s="5" t="n">
        <v>9688</v>
      </c>
    </row>
    <row r="60" spans="1:4">
      <c r="A60" s="4" t="s">
        <v>766</v>
      </c>
      <c r="B60" s="4" t="s">
        <v>227</v>
      </c>
      <c r="C60" s="5" t="n">
        <v>-3</v>
      </c>
      <c r="D60" s="5" t="n">
        <v>-20</v>
      </c>
    </row>
    <row r="61" spans="1:4">
      <c r="A61" s="4" t="s">
        <v>767</v>
      </c>
      <c r="B61" s="4" t="s">
        <v>768</v>
      </c>
      <c r="C61" s="5" t="n">
        <v>0</v>
      </c>
      <c r="D61" s="5" t="n">
        <v>-1149</v>
      </c>
    </row>
    <row r="62" spans="1:4">
      <c r="A62" s="4" t="s">
        <v>769</v>
      </c>
      <c r="B62" s="4" t="s">
        <v>770</v>
      </c>
      <c r="C62" s="5" t="n">
        <v>189</v>
      </c>
      <c r="D62" s="5" t="n">
        <v>8519</v>
      </c>
    </row>
    <row r="63" spans="1:4">
      <c r="A63" s="4" t="s">
        <v>776</v>
      </c>
    </row>
    <row r="64" spans="1:4">
      <c r="A64" s="3" t="s">
        <v>764</v>
      </c>
    </row>
    <row r="65" spans="1:4">
      <c r="A65" s="4" t="s">
        <v>765</v>
      </c>
      <c r="B65" s="4" t="s">
        <v>56</v>
      </c>
      <c r="C65" s="5" t="n">
        <v>85</v>
      </c>
      <c r="D65" s="5" t="n">
        <v>151</v>
      </c>
    </row>
    <row r="66" spans="1:4">
      <c r="A66" s="4" t="s">
        <v>766</v>
      </c>
      <c r="B66" s="4" t="s">
        <v>227</v>
      </c>
      <c r="C66" s="5" t="n">
        <v>-3</v>
      </c>
      <c r="D66" s="5" t="n">
        <v>-20</v>
      </c>
    </row>
    <row r="67" spans="1:4">
      <c r="A67" s="4" t="s">
        <v>767</v>
      </c>
      <c r="B67" s="4" t="s">
        <v>768</v>
      </c>
      <c r="C67" s="5" t="n">
        <v>0</v>
      </c>
      <c r="D67" s="5" t="n">
        <v>0</v>
      </c>
    </row>
    <row r="68" spans="1:4">
      <c r="A68" s="4" t="s">
        <v>769</v>
      </c>
      <c r="B68" s="4" t="s">
        <v>770</v>
      </c>
      <c r="C68" s="5" t="n">
        <v>82</v>
      </c>
      <c r="D68" s="5" t="n">
        <v>131</v>
      </c>
    </row>
    <row r="69" spans="1:4">
      <c r="A69" s="3" t="s">
        <v>771</v>
      </c>
    </row>
    <row r="70" spans="1:4">
      <c r="A70" s="4" t="s">
        <v>772</v>
      </c>
      <c r="B70" s="4" t="s">
        <v>56</v>
      </c>
      <c r="C70" s="5" t="n">
        <v>192</v>
      </c>
      <c r="D70" s="5" t="n">
        <v>72</v>
      </c>
    </row>
    <row r="71" spans="1:4">
      <c r="A71" s="4" t="s">
        <v>766</v>
      </c>
      <c r="B71" s="4" t="s">
        <v>227</v>
      </c>
      <c r="C71" s="5" t="n">
        <v>-3</v>
      </c>
      <c r="D71" s="5" t="n">
        <v>-20</v>
      </c>
    </row>
    <row r="72" spans="1:4">
      <c r="A72" s="4" t="s">
        <v>767</v>
      </c>
      <c r="B72" s="4" t="s">
        <v>768</v>
      </c>
      <c r="C72" s="5" t="n">
        <v>0</v>
      </c>
      <c r="D72" s="5" t="n">
        <v>0</v>
      </c>
    </row>
    <row r="73" spans="1:4">
      <c r="A73" s="4" t="s">
        <v>769</v>
      </c>
      <c r="B73" s="4" t="s">
        <v>770</v>
      </c>
      <c r="C73" s="5" t="n">
        <v>189</v>
      </c>
      <c r="D73" s="5" t="n">
        <v>52</v>
      </c>
    </row>
    <row r="74" spans="1:4">
      <c r="A74" s="4" t="s">
        <v>777</v>
      </c>
    </row>
    <row r="75" spans="1:4">
      <c r="A75" s="3" t="s">
        <v>771</v>
      </c>
    </row>
    <row r="76" spans="1:4">
      <c r="A76" s="4" t="s">
        <v>772</v>
      </c>
      <c r="B76" s="4" t="s">
        <v>56</v>
      </c>
      <c r="D76" s="5" t="n">
        <v>1149</v>
      </c>
    </row>
    <row r="77" spans="1:4">
      <c r="A77" s="4" t="s">
        <v>766</v>
      </c>
      <c r="B77" s="4" t="s">
        <v>227</v>
      </c>
      <c r="D77" s="5" t="n">
        <v>0</v>
      </c>
    </row>
    <row r="78" spans="1:4">
      <c r="A78" s="4" t="s">
        <v>767</v>
      </c>
      <c r="B78" s="4" t="s">
        <v>768</v>
      </c>
      <c r="D78" s="5" t="n">
        <v>-1149</v>
      </c>
    </row>
    <row r="79" spans="1:4">
      <c r="A79" s="4" t="s">
        <v>769</v>
      </c>
      <c r="B79" s="4" t="s">
        <v>770</v>
      </c>
      <c r="D79" s="5" t="n">
        <v>0</v>
      </c>
    </row>
    <row r="80" spans="1:4">
      <c r="A80" s="4" t="s">
        <v>778</v>
      </c>
    </row>
    <row r="81" spans="1:4">
      <c r="A81" s="3" t="s">
        <v>771</v>
      </c>
    </row>
    <row r="82" spans="1:4">
      <c r="A82" s="4" t="s">
        <v>772</v>
      </c>
      <c r="B82" s="4" t="s">
        <v>56</v>
      </c>
      <c r="D82" s="5" t="n">
        <v>8467</v>
      </c>
    </row>
    <row r="83" spans="1:4">
      <c r="A83" s="4" t="s">
        <v>766</v>
      </c>
      <c r="B83" s="4" t="s">
        <v>227</v>
      </c>
      <c r="D83" s="5" t="n">
        <v>0</v>
      </c>
    </row>
    <row r="84" spans="1:4">
      <c r="A84" s="4" t="s">
        <v>767</v>
      </c>
      <c r="B84" s="4" t="s">
        <v>768</v>
      </c>
      <c r="D84" s="5" t="n">
        <v>0</v>
      </c>
    </row>
    <row r="85" spans="1:4">
      <c r="A85" s="4" t="s">
        <v>769</v>
      </c>
      <c r="B85" s="4" t="s">
        <v>770</v>
      </c>
      <c r="D85" s="6" t="n">
        <v>8467</v>
      </c>
    </row>
    <row r="86" spans="1:4">
      <c r="A86" s="4" t="s">
        <v>779</v>
      </c>
    </row>
    <row r="87" spans="1:4">
      <c r="A87" s="3" t="s">
        <v>764</v>
      </c>
    </row>
    <row r="88" spans="1:4">
      <c r="A88" s="4" t="s">
        <v>765</v>
      </c>
      <c r="B88" s="4" t="s">
        <v>56</v>
      </c>
      <c r="C88" s="5" t="n">
        <v>381</v>
      </c>
    </row>
    <row r="89" spans="1:4">
      <c r="A89" s="4" t="s">
        <v>766</v>
      </c>
      <c r="B89" s="4" t="s">
        <v>227</v>
      </c>
      <c r="C89" s="5" t="n">
        <v>0</v>
      </c>
    </row>
    <row r="90" spans="1:4">
      <c r="A90" s="4" t="s">
        <v>767</v>
      </c>
      <c r="B90" s="4" t="s">
        <v>768</v>
      </c>
      <c r="C90" s="5" t="n">
        <v>0</v>
      </c>
    </row>
    <row r="91" spans="1:4">
      <c r="A91" s="4" t="s">
        <v>769</v>
      </c>
      <c r="B91" s="4" t="s">
        <v>770</v>
      </c>
      <c r="C91" s="5" t="n">
        <v>381</v>
      </c>
    </row>
    <row r="92" spans="1:4">
      <c r="A92" s="4" t="s">
        <v>780</v>
      </c>
    </row>
    <row r="93" spans="1:4">
      <c r="A93" s="3" t="s">
        <v>764</v>
      </c>
    </row>
    <row r="94" spans="1:4">
      <c r="A94" s="4" t="s">
        <v>765</v>
      </c>
      <c r="B94" s="4" t="s">
        <v>56</v>
      </c>
      <c r="C94" s="5" t="n">
        <v>381</v>
      </c>
    </row>
    <row r="95" spans="1:4">
      <c r="A95" s="4" t="s">
        <v>766</v>
      </c>
      <c r="B95" s="4" t="s">
        <v>227</v>
      </c>
      <c r="C95" s="5" t="n">
        <v>0</v>
      </c>
    </row>
    <row r="96" spans="1:4">
      <c r="A96" s="4" t="s">
        <v>767</v>
      </c>
      <c r="B96" s="4" t="s">
        <v>768</v>
      </c>
      <c r="C96" s="5" t="n">
        <v>0</v>
      </c>
    </row>
    <row r="97" spans="1:4">
      <c r="A97" s="4" t="s">
        <v>769</v>
      </c>
      <c r="B97" s="4" t="s">
        <v>770</v>
      </c>
      <c r="C97" s="6" t="n">
        <v>381</v>
      </c>
    </row>
    <row r="98" spans="1:4"/>
    <row r="99" spans="1:4">
      <c r="A99" s="4" t="s">
        <v>56</v>
      </c>
      <c r="B99" s="4" t="s">
        <v>781</v>
      </c>
    </row>
    <row r="100" spans="1:4">
      <c r="A100" s="4" t="s">
        <v>227</v>
      </c>
      <c r="B100" s="4" t="s">
        <v>782</v>
      </c>
    </row>
    <row r="101" spans="1:4">
      <c r="A101" s="4" t="s">
        <v>768</v>
      </c>
      <c r="B101" s="4" t="s">
        <v>783</v>
      </c>
    </row>
    <row r="102" spans="1:4">
      <c r="A102" s="4" t="s">
        <v>770</v>
      </c>
      <c r="B102" s="4" t="s">
        <v>784</v>
      </c>
    </row>
  </sheetData>
  <mergeCells count="6">
    <mergeCell ref="A1:B1"/>
    <mergeCell ref="A98:C98"/>
    <mergeCell ref="B99:C99"/>
    <mergeCell ref="B100:C100"/>
    <mergeCell ref="B101:C101"/>
    <mergeCell ref="B102:C10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3</v>
      </c>
      <c r="D2" s="2" t="s">
        <v>34</v>
      </c>
    </row>
    <row r="3" spans="1:4">
      <c r="A3" s="3" t="s">
        <v>786</v>
      </c>
    </row>
    <row r="4" spans="1:4">
      <c r="A4" s="4" t="s">
        <v>787</v>
      </c>
      <c r="B4" s="6" t="n">
        <v>-34175</v>
      </c>
      <c r="C4" s="6" t="n">
        <v>8055</v>
      </c>
      <c r="D4" s="6" t="n">
        <v>32942</v>
      </c>
    </row>
    <row r="5" spans="1:4">
      <c r="A5" s="4" t="s">
        <v>471</v>
      </c>
    </row>
    <row r="6" spans="1:4">
      <c r="A6" s="3" t="s">
        <v>786</v>
      </c>
    </row>
    <row r="7" spans="1:4">
      <c r="A7" s="4" t="s">
        <v>787</v>
      </c>
      <c r="B7" s="5" t="n">
        <v>11543</v>
      </c>
      <c r="C7" s="5" t="n">
        <v>7898</v>
      </c>
      <c r="D7" s="5" t="n">
        <v>-42585</v>
      </c>
    </row>
    <row r="8" spans="1:4">
      <c r="A8" s="4" t="s">
        <v>776</v>
      </c>
    </row>
    <row r="9" spans="1:4">
      <c r="A9" s="3" t="s">
        <v>786</v>
      </c>
    </row>
    <row r="10" spans="1:4">
      <c r="A10" s="4" t="s">
        <v>787</v>
      </c>
      <c r="B10" s="5" t="n">
        <v>1232</v>
      </c>
      <c r="C10" s="5" t="n">
        <v>-12303</v>
      </c>
      <c r="D10" s="5" t="n">
        <v>-15756</v>
      </c>
    </row>
    <row r="11" spans="1:4">
      <c r="A11" s="4" t="s">
        <v>777</v>
      </c>
    </row>
    <row r="12" spans="1:4">
      <c r="A12" s="3" t="s">
        <v>786</v>
      </c>
    </row>
    <row r="13" spans="1:4">
      <c r="A13" s="4" t="s">
        <v>787</v>
      </c>
      <c r="B13" s="5" t="n">
        <v>1844</v>
      </c>
      <c r="C13" s="5" t="n">
        <v>5595</v>
      </c>
      <c r="D13" s="5" t="n">
        <v>-7984</v>
      </c>
    </row>
    <row r="14" spans="1:4">
      <c r="A14" s="4" t="s">
        <v>778</v>
      </c>
    </row>
    <row r="15" spans="1:4">
      <c r="A15" s="3" t="s">
        <v>786</v>
      </c>
    </row>
    <row r="16" spans="1:4">
      <c r="A16" s="4" t="s">
        <v>787</v>
      </c>
      <c r="B16" s="5" t="n">
        <v>8467</v>
      </c>
      <c r="C16" s="5" t="n">
        <v>14606</v>
      </c>
      <c r="D16" s="5" t="n">
        <v>-18845</v>
      </c>
    </row>
    <row r="17" spans="1:4">
      <c r="A17" s="4" t="s">
        <v>788</v>
      </c>
    </row>
    <row r="18" spans="1:4">
      <c r="A18" s="3" t="s">
        <v>786</v>
      </c>
    </row>
    <row r="19" spans="1:4">
      <c r="A19" s="4" t="s">
        <v>787</v>
      </c>
      <c r="B19" s="5" t="n">
        <v>-9311</v>
      </c>
      <c r="C19" s="5" t="n">
        <v>8912</v>
      </c>
      <c r="D19" s="5" t="n">
        <v>33034</v>
      </c>
    </row>
    <row r="20" spans="1:4">
      <c r="A20" s="4" t="s">
        <v>789</v>
      </c>
    </row>
    <row r="21" spans="1:4">
      <c r="A21" s="3" t="s">
        <v>786</v>
      </c>
    </row>
    <row r="22" spans="1:4">
      <c r="A22" s="4" t="s">
        <v>787</v>
      </c>
      <c r="B22" s="5" t="n">
        <v>-197</v>
      </c>
      <c r="C22" s="5" t="n">
        <v>-27461</v>
      </c>
      <c r="D22" s="5" t="n">
        <v>-45637</v>
      </c>
    </row>
    <row r="23" spans="1:4">
      <c r="A23" s="4" t="s">
        <v>790</v>
      </c>
    </row>
    <row r="24" spans="1:4">
      <c r="A24" s="3" t="s">
        <v>786</v>
      </c>
    </row>
    <row r="25" spans="1:4">
      <c r="A25" s="4" t="s">
        <v>787</v>
      </c>
      <c r="B25" s="5" t="n">
        <v>-24622</v>
      </c>
      <c r="C25" s="5" t="n">
        <v>26563</v>
      </c>
      <c r="D25" s="5" t="n">
        <v>45579</v>
      </c>
    </row>
    <row r="26" spans="1:4">
      <c r="A26" s="4" t="s">
        <v>791</v>
      </c>
    </row>
    <row r="27" spans="1:4">
      <c r="A27" s="3" t="s">
        <v>786</v>
      </c>
    </row>
    <row r="28" spans="1:4">
      <c r="A28" s="4" t="s">
        <v>787</v>
      </c>
      <c r="B28" s="5" t="n">
        <v>-379</v>
      </c>
      <c r="C28" s="5" t="n">
        <v>41</v>
      </c>
      <c r="D28" s="5" t="n">
        <v>-34</v>
      </c>
    </row>
    <row r="29" spans="1:4">
      <c r="A29" s="4" t="s">
        <v>792</v>
      </c>
    </row>
    <row r="30" spans="1:4">
      <c r="A30" s="3" t="s">
        <v>786</v>
      </c>
    </row>
    <row r="31" spans="1:4">
      <c r="A31" s="4" t="s">
        <v>787</v>
      </c>
      <c r="B31" s="6" t="n">
        <v>334</v>
      </c>
      <c r="C31" s="6" t="n">
        <v>0</v>
      </c>
      <c r="D31"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8"/>
    <col customWidth="1" max="2" min="2" width="35"/>
    <col customWidth="1" max="3" min="3" width="17"/>
  </cols>
  <sheetData>
    <row r="1" spans="1:3">
      <c r="A1" s="1" t="s">
        <v>793</v>
      </c>
      <c r="B1" s="2" t="s">
        <v>794</v>
      </c>
      <c r="C1" s="2" t="s">
        <v>795</v>
      </c>
    </row>
    <row r="2" spans="1:3">
      <c r="A2" s="4" t="s">
        <v>796</v>
      </c>
    </row>
    <row r="3" spans="1:3">
      <c r="A3" s="3" t="s">
        <v>797</v>
      </c>
    </row>
    <row r="4" spans="1:3">
      <c r="A4" s="4" t="s">
        <v>798</v>
      </c>
      <c r="B4" s="8" t="n">
        <v>8.5</v>
      </c>
    </row>
    <row r="5" spans="1:3">
      <c r="A5" s="4" t="s">
        <v>799</v>
      </c>
    </row>
    <row r="6" spans="1:3">
      <c r="A6" s="3" t="s">
        <v>797</v>
      </c>
    </row>
    <row r="7" spans="1:3">
      <c r="A7" s="4" t="s">
        <v>800</v>
      </c>
      <c r="B7" s="11" t="n">
        <v>27.9</v>
      </c>
      <c r="C7" s="11" t="n">
        <v>18.2</v>
      </c>
    </row>
    <row r="8" spans="1:3">
      <c r="A8" s="4" t="s">
        <v>801</v>
      </c>
    </row>
    <row r="9" spans="1:3">
      <c r="A9" s="3" t="s">
        <v>797</v>
      </c>
    </row>
    <row r="10" spans="1:3">
      <c r="A10" s="4" t="s">
        <v>800</v>
      </c>
      <c r="B10" s="11" t="n">
        <v>23.1</v>
      </c>
      <c r="C10" s="11" t="n">
        <v>32.1</v>
      </c>
    </row>
    <row r="11" spans="1:3">
      <c r="A11" s="4" t="s">
        <v>773</v>
      </c>
    </row>
    <row r="12" spans="1:3">
      <c r="A12" s="3" t="s">
        <v>797</v>
      </c>
    </row>
    <row r="13" spans="1:3">
      <c r="A13" s="4" t="s">
        <v>802</v>
      </c>
      <c r="B13" s="5" t="n">
        <v>-698700</v>
      </c>
    </row>
    <row r="14" spans="1:3">
      <c r="A14" s="4" t="s">
        <v>803</v>
      </c>
    </row>
    <row r="15" spans="1:3">
      <c r="A15" s="3" t="s">
        <v>797</v>
      </c>
    </row>
    <row r="16" spans="1:3">
      <c r="A16" s="4" t="s">
        <v>800</v>
      </c>
      <c r="B16" s="5" t="n">
        <v>-7</v>
      </c>
      <c r="C16" s="11" t="n">
        <v>-16.4</v>
      </c>
    </row>
    <row r="17" spans="1:3">
      <c r="A17" s="4" t="s">
        <v>804</v>
      </c>
    </row>
    <row r="18" spans="1:3">
      <c r="A18" s="3" t="s">
        <v>797</v>
      </c>
    </row>
    <row r="19" spans="1:3">
      <c r="A19" s="4" t="s">
        <v>800</v>
      </c>
      <c r="B19" s="11" t="n">
        <v>51.2</v>
      </c>
      <c r="C19" s="11" t="n">
        <v>-1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5</v>
      </c>
      <c r="B1" s="2" t="s">
        <v>2</v>
      </c>
      <c r="C1" s="2" t="s">
        <v>33</v>
      </c>
    </row>
    <row r="2" spans="1:3">
      <c r="A2" s="4" t="s">
        <v>471</v>
      </c>
    </row>
    <row r="3" spans="1:3">
      <c r="A3" s="4" t="s">
        <v>806</v>
      </c>
      <c r="B3" s="6" t="n">
        <v>2038</v>
      </c>
      <c r="C3" s="6" t="n">
        <v>2661</v>
      </c>
    </row>
    <row r="4" spans="1:3">
      <c r="A4" s="4" t="s">
        <v>485</v>
      </c>
    </row>
    <row r="5" spans="1:3">
      <c r="A5" s="4" t="s">
        <v>806</v>
      </c>
      <c r="B5" s="6" t="n">
        <v>51681</v>
      </c>
      <c r="C5" s="6" t="n">
        <v>2316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3</v>
      </c>
    </row>
    <row r="3" spans="1:3">
      <c r="A3" s="3" t="s">
        <v>808</v>
      </c>
    </row>
    <row r="4" spans="1:3">
      <c r="A4" s="4" t="s">
        <v>809</v>
      </c>
      <c r="B4" s="6" t="n">
        <v>280004</v>
      </c>
    </row>
    <row r="5" spans="1:3">
      <c r="A5" s="4" t="s">
        <v>810</v>
      </c>
      <c r="B5" s="5" t="n">
        <v>124</v>
      </c>
      <c r="C5" s="6" t="n">
        <v>8700</v>
      </c>
    </row>
    <row r="6" spans="1:3">
      <c r="A6" s="4" t="s">
        <v>811</v>
      </c>
      <c r="B6" s="5" t="n">
        <v>33</v>
      </c>
      <c r="C6" s="6" t="n">
        <v>8600</v>
      </c>
    </row>
    <row r="7" spans="1:3">
      <c r="A7" s="4" t="s">
        <v>812</v>
      </c>
    </row>
    <row r="8" spans="1:3">
      <c r="A8" s="3" t="s">
        <v>808</v>
      </c>
    </row>
    <row r="9" spans="1:3">
      <c r="A9" s="4" t="s">
        <v>809</v>
      </c>
      <c r="B9" s="5" t="n">
        <v>179982</v>
      </c>
    </row>
    <row r="10" spans="1:3">
      <c r="A10" s="4" t="s">
        <v>813</v>
      </c>
    </row>
    <row r="11" spans="1:3">
      <c r="A11" s="3" t="s">
        <v>808</v>
      </c>
    </row>
    <row r="12" spans="1:3">
      <c r="A12" s="4" t="s">
        <v>809</v>
      </c>
      <c r="B12" s="5" t="n">
        <v>43486</v>
      </c>
    </row>
    <row r="13" spans="1:3">
      <c r="A13" s="4" t="s">
        <v>814</v>
      </c>
    </row>
    <row r="14" spans="1:3">
      <c r="A14" s="3" t="s">
        <v>808</v>
      </c>
    </row>
    <row r="15" spans="1:3">
      <c r="A15" s="4" t="s">
        <v>809</v>
      </c>
      <c r="B15" s="5" t="n">
        <v>30786</v>
      </c>
    </row>
    <row r="16" spans="1:3">
      <c r="A16" s="4" t="s">
        <v>815</v>
      </c>
    </row>
    <row r="17" spans="1:3">
      <c r="A17" s="3" t="s">
        <v>808</v>
      </c>
    </row>
    <row r="18" spans="1:3">
      <c r="A18" s="4" t="s">
        <v>809</v>
      </c>
      <c r="B18" s="6" t="n">
        <v>257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93</v>
      </c>
      <c r="B1" s="2" t="s">
        <v>2</v>
      </c>
      <c r="C1" s="2" t="s">
        <v>33</v>
      </c>
    </row>
    <row r="2" spans="1:3">
      <c r="A2" s="3" t="s">
        <v>194</v>
      </c>
    </row>
    <row r="3" spans="1:3">
      <c r="A3" s="4" t="s">
        <v>195</v>
      </c>
      <c r="B3" s="8" t="n">
        <v>2.5</v>
      </c>
      <c r="C3" s="8" t="n">
        <v>2.5</v>
      </c>
    </row>
    <row r="4" spans="1:3">
      <c r="A4" s="4" t="s">
        <v>196</v>
      </c>
      <c r="B4" s="5" t="n">
        <v>150000000</v>
      </c>
      <c r="C4" s="5" t="n">
        <v>150000000</v>
      </c>
    </row>
    <row r="5" spans="1:3">
      <c r="A5" s="4" t="s">
        <v>197</v>
      </c>
      <c r="B5" s="5" t="n">
        <v>88292956</v>
      </c>
      <c r="C5" s="5" t="n">
        <v>86555507</v>
      </c>
    </row>
    <row r="6" spans="1:3">
      <c r="A6" s="4" t="s">
        <v>198</v>
      </c>
      <c r="B6" s="5" t="n">
        <v>2185013</v>
      </c>
      <c r="C6" s="5" t="n">
        <v>234738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816</v>
      </c>
      <c r="C1" s="2" t="s">
        <v>2</v>
      </c>
      <c r="D1" s="2" t="s">
        <v>33</v>
      </c>
    </row>
    <row r="2" spans="1:4">
      <c r="A2" s="4" t="s">
        <v>817</v>
      </c>
    </row>
    <row r="3" spans="1:4">
      <c r="A3" s="3" t="s">
        <v>818</v>
      </c>
    </row>
    <row r="4" spans="1:4">
      <c r="A4" s="4" t="s">
        <v>819</v>
      </c>
      <c r="B4" s="4" t="s">
        <v>56</v>
      </c>
      <c r="C4" s="6" t="n">
        <v>672045</v>
      </c>
      <c r="D4" s="6" t="n">
        <v>672045</v>
      </c>
    </row>
    <row r="5" spans="1:4">
      <c r="A5" s="4" t="s">
        <v>820</v>
      </c>
    </row>
    <row r="6" spans="1:4">
      <c r="A6" s="3" t="s">
        <v>818</v>
      </c>
    </row>
    <row r="7" spans="1:4">
      <c r="A7" s="4" t="s">
        <v>819</v>
      </c>
      <c r="B7" s="4" t="s">
        <v>56</v>
      </c>
      <c r="C7" s="5" t="n">
        <v>669162</v>
      </c>
      <c r="D7" s="5" t="n">
        <v>673051</v>
      </c>
    </row>
    <row r="8" spans="1:4">
      <c r="A8" s="4" t="s">
        <v>821</v>
      </c>
    </row>
    <row r="9" spans="1:4">
      <c r="A9" s="3" t="s">
        <v>818</v>
      </c>
    </row>
    <row r="10" spans="1:4">
      <c r="A10" s="4" t="s">
        <v>819</v>
      </c>
      <c r="B10" s="4" t="s">
        <v>56</v>
      </c>
      <c r="C10" s="5" t="n">
        <v>500000</v>
      </c>
      <c r="D10" s="5" t="n">
        <v>425000</v>
      </c>
    </row>
    <row r="11" spans="1:4">
      <c r="A11" s="4" t="s">
        <v>822</v>
      </c>
    </row>
    <row r="12" spans="1:4">
      <c r="A12" s="3" t="s">
        <v>818</v>
      </c>
    </row>
    <row r="13" spans="1:4">
      <c r="A13" s="4" t="s">
        <v>819</v>
      </c>
      <c r="B13" s="4" t="s">
        <v>56</v>
      </c>
      <c r="C13" s="6" t="n">
        <v>488889</v>
      </c>
      <c r="D13" s="6" t="n">
        <v>434625</v>
      </c>
    </row>
    <row r="14" spans="1:4"/>
    <row r="15" spans="1:4">
      <c r="A15" s="4" t="s">
        <v>56</v>
      </c>
      <c r="B15" s="4" t="s">
        <v>823</v>
      </c>
    </row>
  </sheetData>
  <mergeCells count="3">
    <mergeCell ref="A1:B1"/>
    <mergeCell ref="A14:C14"/>
    <mergeCell ref="B15:C15"/>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14"/>
    <col customWidth="1" max="5" min="5" width="14"/>
  </cols>
  <sheetData>
    <row r="1" spans="1:5">
      <c r="A1" s="1" t="s">
        <v>824</v>
      </c>
      <c r="C1" s="2" t="s">
        <v>603</v>
      </c>
    </row>
    <row r="2" spans="1:5">
      <c r="C2" s="2" t="s">
        <v>4</v>
      </c>
      <c r="D2" s="2" t="s">
        <v>2</v>
      </c>
      <c r="E2" s="2" t="s">
        <v>33</v>
      </c>
    </row>
    <row r="3" spans="1:5">
      <c r="A3" s="3" t="s">
        <v>825</v>
      </c>
    </row>
    <row r="4" spans="1:5">
      <c r="A4" s="4" t="s">
        <v>826</v>
      </c>
      <c r="D4" s="6" t="n">
        <v>1800</v>
      </c>
    </row>
    <row r="5" spans="1:5">
      <c r="A5" s="3" t="s">
        <v>827</v>
      </c>
    </row>
    <row r="6" spans="1:5">
      <c r="A6" s="4" t="s">
        <v>608</v>
      </c>
      <c r="C6" s="6" t="n">
        <v>17800</v>
      </c>
    </row>
    <row r="7" spans="1:5">
      <c r="A7" s="4" t="s">
        <v>828</v>
      </c>
      <c r="C7" s="6" t="n">
        <v>28200</v>
      </c>
    </row>
    <row r="8" spans="1:5">
      <c r="A8" s="4" t="s">
        <v>829</v>
      </c>
    </row>
    <row r="9" spans="1:5">
      <c r="A9" s="3" t="s">
        <v>825</v>
      </c>
    </row>
    <row r="10" spans="1:5">
      <c r="A10" s="4" t="s">
        <v>830</v>
      </c>
      <c r="D10" s="5" t="n">
        <v>32917</v>
      </c>
      <c r="E10" s="6" t="n">
        <v>65752</v>
      </c>
    </row>
    <row r="11" spans="1:5">
      <c r="A11" s="4" t="s">
        <v>826</v>
      </c>
      <c r="B11" s="4" t="s">
        <v>56</v>
      </c>
      <c r="D11" s="5" t="n">
        <v>1217</v>
      </c>
      <c r="E11" s="5" t="n">
        <v>1202</v>
      </c>
    </row>
    <row r="12" spans="1:5">
      <c r="A12" s="4" t="s">
        <v>831</v>
      </c>
      <c r="D12" s="5" t="n">
        <v>72090</v>
      </c>
      <c r="E12" s="5" t="n">
        <v>106199</v>
      </c>
    </row>
    <row r="13" spans="1:5">
      <c r="A13" s="3" t="s">
        <v>827</v>
      </c>
    </row>
    <row r="14" spans="1:5">
      <c r="A14" s="4" t="s">
        <v>832</v>
      </c>
      <c r="D14" s="5" t="n">
        <v>69634</v>
      </c>
      <c r="E14" s="5" t="n">
        <v>57874</v>
      </c>
    </row>
    <row r="15" spans="1:5">
      <c r="A15" s="4" t="s">
        <v>833</v>
      </c>
    </row>
    <row r="16" spans="1:5">
      <c r="A16" s="3" t="s">
        <v>825</v>
      </c>
    </row>
    <row r="17" spans="1:5">
      <c r="A17" s="4" t="s">
        <v>834</v>
      </c>
      <c r="D17" s="5" t="n">
        <v>11682</v>
      </c>
      <c r="E17" s="5" t="n">
        <v>21866</v>
      </c>
    </row>
    <row r="18" spans="1:5">
      <c r="A18" s="3" t="s">
        <v>827</v>
      </c>
    </row>
    <row r="19" spans="1:5">
      <c r="A19" s="4" t="s">
        <v>835</v>
      </c>
      <c r="D19" s="5" t="n">
        <v>29666</v>
      </c>
      <c r="E19" s="5" t="n">
        <v>25371</v>
      </c>
    </row>
    <row r="20" spans="1:5">
      <c r="A20" s="4" t="s">
        <v>836</v>
      </c>
    </row>
    <row r="21" spans="1:5">
      <c r="A21" s="3" t="s">
        <v>825</v>
      </c>
    </row>
    <row r="22" spans="1:5">
      <c r="A22" s="4" t="s">
        <v>834</v>
      </c>
      <c r="D22" s="5" t="n">
        <v>25893</v>
      </c>
      <c r="E22" s="5" t="n">
        <v>17335</v>
      </c>
    </row>
    <row r="23" spans="1:5">
      <c r="A23" s="3" t="s">
        <v>827</v>
      </c>
    </row>
    <row r="24" spans="1:5">
      <c r="A24" s="4" t="s">
        <v>835</v>
      </c>
      <c r="D24" s="5" t="n">
        <v>39724</v>
      </c>
      <c r="E24" s="5" t="n">
        <v>24036</v>
      </c>
    </row>
    <row r="25" spans="1:5">
      <c r="A25" s="4" t="s">
        <v>837</v>
      </c>
    </row>
    <row r="26" spans="1:5">
      <c r="A26" s="3" t="s">
        <v>825</v>
      </c>
    </row>
    <row r="27" spans="1:5">
      <c r="A27" s="4" t="s">
        <v>834</v>
      </c>
      <c r="D27" s="5" t="n">
        <v>0</v>
      </c>
      <c r="E27" s="5" t="n">
        <v>44</v>
      </c>
    </row>
    <row r="28" spans="1:5">
      <c r="A28" s="3" t="s">
        <v>827</v>
      </c>
    </row>
    <row r="29" spans="1:5">
      <c r="A29" s="4" t="s">
        <v>835</v>
      </c>
      <c r="D29" s="5" t="n">
        <v>244</v>
      </c>
    </row>
    <row r="30" spans="1:5">
      <c r="A30" s="4" t="s">
        <v>838</v>
      </c>
    </row>
    <row r="31" spans="1:5">
      <c r="A31" s="3" t="s">
        <v>825</v>
      </c>
    </row>
    <row r="32" spans="1:5">
      <c r="A32" s="4" t="s">
        <v>834</v>
      </c>
      <c r="D32" s="5" t="n">
        <v>381</v>
      </c>
    </row>
    <row r="33" spans="1:5">
      <c r="A33" s="3" t="s">
        <v>827</v>
      </c>
    </row>
    <row r="34" spans="1:5">
      <c r="A34" s="4" t="s">
        <v>835</v>
      </c>
      <c r="E34" s="5" t="n">
        <v>8467</v>
      </c>
    </row>
    <row r="35" spans="1:5">
      <c r="A35" s="4" t="s">
        <v>839</v>
      </c>
    </row>
    <row r="36" spans="1:5">
      <c r="A36" s="3" t="s">
        <v>825</v>
      </c>
    </row>
    <row r="37" spans="1:5">
      <c r="A37" s="4" t="s">
        <v>830</v>
      </c>
      <c r="D37" s="5" t="n">
        <v>32917</v>
      </c>
      <c r="E37" s="5" t="n">
        <v>65752</v>
      </c>
    </row>
    <row r="38" spans="1:5">
      <c r="A38" s="4" t="s">
        <v>826</v>
      </c>
      <c r="B38" s="4" t="s">
        <v>56</v>
      </c>
      <c r="D38" s="5" t="n">
        <v>1217</v>
      </c>
      <c r="E38" s="5" t="n">
        <v>1202</v>
      </c>
    </row>
    <row r="39" spans="1:5">
      <c r="A39" s="4" t="s">
        <v>831</v>
      </c>
      <c r="D39" s="5" t="n">
        <v>53002</v>
      </c>
      <c r="E39" s="5" t="n">
        <v>84289</v>
      </c>
    </row>
    <row r="40" spans="1:5">
      <c r="A40" s="3" t="s">
        <v>827</v>
      </c>
    </row>
    <row r="41" spans="1:5">
      <c r="A41" s="4" t="s">
        <v>832</v>
      </c>
      <c r="D41" s="5" t="n">
        <v>39724</v>
      </c>
      <c r="E41" s="5" t="n">
        <v>24036</v>
      </c>
    </row>
    <row r="42" spans="1:5">
      <c r="A42" s="4" t="s">
        <v>840</v>
      </c>
    </row>
    <row r="43" spans="1:5">
      <c r="A43" s="3" t="s">
        <v>825</v>
      </c>
    </row>
    <row r="44" spans="1:5">
      <c r="A44" s="4" t="s">
        <v>834</v>
      </c>
      <c r="D44" s="5" t="n">
        <v>0</v>
      </c>
      <c r="E44" s="5" t="n">
        <v>0</v>
      </c>
    </row>
    <row r="45" spans="1:5">
      <c r="A45" s="3" t="s">
        <v>827</v>
      </c>
    </row>
    <row r="46" spans="1:5">
      <c r="A46" s="4" t="s">
        <v>835</v>
      </c>
      <c r="D46" s="5" t="n">
        <v>0</v>
      </c>
      <c r="E46" s="5" t="n">
        <v>0</v>
      </c>
    </row>
    <row r="47" spans="1:5">
      <c r="A47" s="4" t="s">
        <v>841</v>
      </c>
    </row>
    <row r="48" spans="1:5">
      <c r="A48" s="3" t="s">
        <v>825</v>
      </c>
    </row>
    <row r="49" spans="1:5">
      <c r="A49" s="4" t="s">
        <v>834</v>
      </c>
      <c r="D49" s="5" t="n">
        <v>18868</v>
      </c>
      <c r="E49" s="5" t="n">
        <v>17335</v>
      </c>
    </row>
    <row r="50" spans="1:5">
      <c r="A50" s="3" t="s">
        <v>827</v>
      </c>
    </row>
    <row r="51" spans="1:5">
      <c r="A51" s="4" t="s">
        <v>835</v>
      </c>
      <c r="D51" s="5" t="n">
        <v>39724</v>
      </c>
      <c r="E51" s="5" t="n">
        <v>24036</v>
      </c>
    </row>
    <row r="52" spans="1:5">
      <c r="A52" s="4" t="s">
        <v>842</v>
      </c>
    </row>
    <row r="53" spans="1:5">
      <c r="A53" s="3" t="s">
        <v>825</v>
      </c>
    </row>
    <row r="54" spans="1:5">
      <c r="A54" s="4" t="s">
        <v>834</v>
      </c>
      <c r="D54" s="5" t="n">
        <v>0</v>
      </c>
      <c r="E54" s="5" t="n">
        <v>0</v>
      </c>
    </row>
    <row r="55" spans="1:5">
      <c r="A55" s="3" t="s">
        <v>827</v>
      </c>
    </row>
    <row r="56" spans="1:5">
      <c r="A56" s="4" t="s">
        <v>835</v>
      </c>
      <c r="D56" s="5" t="n">
        <v>0</v>
      </c>
    </row>
    <row r="57" spans="1:5">
      <c r="A57" s="4" t="s">
        <v>843</v>
      </c>
    </row>
    <row r="58" spans="1:5">
      <c r="A58" s="3" t="s">
        <v>825</v>
      </c>
    </row>
    <row r="59" spans="1:5">
      <c r="A59" s="4" t="s">
        <v>834</v>
      </c>
      <c r="D59" s="5" t="n">
        <v>0</v>
      </c>
    </row>
    <row r="60" spans="1:5">
      <c r="A60" s="3" t="s">
        <v>827</v>
      </c>
    </row>
    <row r="61" spans="1:5">
      <c r="A61" s="4" t="s">
        <v>835</v>
      </c>
      <c r="E61" s="5" t="n">
        <v>0</v>
      </c>
    </row>
    <row r="62" spans="1:5">
      <c r="A62" s="4" t="s">
        <v>844</v>
      </c>
    </row>
    <row r="63" spans="1:5">
      <c r="A63" s="3" t="s">
        <v>825</v>
      </c>
    </row>
    <row r="64" spans="1:5">
      <c r="A64" s="4" t="s">
        <v>830</v>
      </c>
      <c r="D64" s="5" t="n">
        <v>0</v>
      </c>
      <c r="E64" s="5" t="n">
        <v>0</v>
      </c>
    </row>
    <row r="65" spans="1:5">
      <c r="A65" s="4" t="s">
        <v>826</v>
      </c>
      <c r="B65" s="4" t="s">
        <v>56</v>
      </c>
      <c r="D65" s="5" t="n">
        <v>0</v>
      </c>
      <c r="E65" s="5" t="n">
        <v>0</v>
      </c>
    </row>
    <row r="66" spans="1:5">
      <c r="A66" s="4" t="s">
        <v>831</v>
      </c>
      <c r="D66" s="5" t="n">
        <v>19088</v>
      </c>
      <c r="E66" s="5" t="n">
        <v>21910</v>
      </c>
    </row>
    <row r="67" spans="1:5">
      <c r="A67" s="3" t="s">
        <v>827</v>
      </c>
    </row>
    <row r="68" spans="1:5">
      <c r="A68" s="4" t="s">
        <v>832</v>
      </c>
      <c r="D68" s="5" t="n">
        <v>29910</v>
      </c>
      <c r="E68" s="5" t="n">
        <v>33838</v>
      </c>
    </row>
    <row r="69" spans="1:5">
      <c r="A69" s="4" t="s">
        <v>845</v>
      </c>
    </row>
    <row r="70" spans="1:5">
      <c r="A70" s="3" t="s">
        <v>825</v>
      </c>
    </row>
    <row r="71" spans="1:5">
      <c r="A71" s="4" t="s">
        <v>834</v>
      </c>
      <c r="D71" s="5" t="n">
        <v>11682</v>
      </c>
      <c r="E71" s="5" t="n">
        <v>21866</v>
      </c>
    </row>
    <row r="72" spans="1:5">
      <c r="A72" s="3" t="s">
        <v>827</v>
      </c>
    </row>
    <row r="73" spans="1:5">
      <c r="A73" s="4" t="s">
        <v>835</v>
      </c>
      <c r="D73" s="5" t="n">
        <v>29666</v>
      </c>
      <c r="E73" s="5" t="n">
        <v>25371</v>
      </c>
    </row>
    <row r="74" spans="1:5">
      <c r="A74" s="4" t="s">
        <v>846</v>
      </c>
    </row>
    <row r="75" spans="1:5">
      <c r="A75" s="3" t="s">
        <v>825</v>
      </c>
    </row>
    <row r="76" spans="1:5">
      <c r="A76" s="4" t="s">
        <v>834</v>
      </c>
      <c r="D76" s="5" t="n">
        <v>7025</v>
      </c>
      <c r="E76" s="4" t="s">
        <v>191</v>
      </c>
    </row>
    <row r="77" spans="1:5">
      <c r="A77" s="3" t="s">
        <v>827</v>
      </c>
    </row>
    <row r="78" spans="1:5">
      <c r="A78" s="4" t="s">
        <v>835</v>
      </c>
      <c r="D78" s="5" t="n">
        <v>0</v>
      </c>
      <c r="E78" s="5" t="n">
        <v>0</v>
      </c>
    </row>
    <row r="79" spans="1:5">
      <c r="A79" s="4" t="s">
        <v>847</v>
      </c>
    </row>
    <row r="80" spans="1:5">
      <c r="A80" s="3" t="s">
        <v>825</v>
      </c>
    </row>
    <row r="81" spans="1:5">
      <c r="A81" s="4" t="s">
        <v>834</v>
      </c>
      <c r="D81" s="5" t="n">
        <v>0</v>
      </c>
      <c r="E81" s="5" t="n">
        <v>44</v>
      </c>
    </row>
    <row r="82" spans="1:5">
      <c r="A82" s="3" t="s">
        <v>827</v>
      </c>
    </row>
    <row r="83" spans="1:5">
      <c r="A83" s="4" t="s">
        <v>835</v>
      </c>
      <c r="D83" s="5" t="n">
        <v>244</v>
      </c>
    </row>
    <row r="84" spans="1:5">
      <c r="A84" s="4" t="s">
        <v>848</v>
      </c>
    </row>
    <row r="85" spans="1:5">
      <c r="A85" s="3" t="s">
        <v>825</v>
      </c>
    </row>
    <row r="86" spans="1:5">
      <c r="A86" s="4" t="s">
        <v>834</v>
      </c>
      <c r="D86" s="5" t="n">
        <v>381</v>
      </c>
    </row>
    <row r="87" spans="1:5">
      <c r="A87" s="3" t="s">
        <v>827</v>
      </c>
    </row>
    <row r="88" spans="1:5">
      <c r="A88" s="4" t="s">
        <v>835</v>
      </c>
      <c r="E88" s="5" t="n">
        <v>8467</v>
      </c>
    </row>
    <row r="89" spans="1:5">
      <c r="A89" s="4" t="s">
        <v>849</v>
      </c>
    </row>
    <row r="90" spans="1:5">
      <c r="A90" s="3" t="s">
        <v>825</v>
      </c>
    </row>
    <row r="91" spans="1:5">
      <c r="A91" s="4" t="s">
        <v>830</v>
      </c>
      <c r="D91" s="5" t="n">
        <v>0</v>
      </c>
      <c r="E91" s="5" t="n">
        <v>0</v>
      </c>
    </row>
    <row r="92" spans="1:5">
      <c r="A92" s="4" t="s">
        <v>826</v>
      </c>
      <c r="B92" s="4" t="s">
        <v>56</v>
      </c>
      <c r="D92" s="5" t="n">
        <v>0</v>
      </c>
      <c r="E92" s="5" t="n">
        <v>0</v>
      </c>
    </row>
    <row r="93" spans="1:5">
      <c r="A93" s="4" t="s">
        <v>831</v>
      </c>
      <c r="D93" s="5" t="n">
        <v>0</v>
      </c>
      <c r="E93" s="5" t="n">
        <v>0</v>
      </c>
    </row>
    <row r="94" spans="1:5">
      <c r="A94" s="3" t="s">
        <v>827</v>
      </c>
    </row>
    <row r="95" spans="1:5">
      <c r="A95" s="4" t="s">
        <v>832</v>
      </c>
      <c r="D95" s="5" t="n">
        <v>0</v>
      </c>
      <c r="E95" s="5" t="n">
        <v>0</v>
      </c>
    </row>
    <row r="96" spans="1:5">
      <c r="A96" s="4" t="s">
        <v>850</v>
      </c>
    </row>
    <row r="97" spans="1:5">
      <c r="A97" s="3" t="s">
        <v>825</v>
      </c>
    </row>
    <row r="98" spans="1:5">
      <c r="A98" s="4" t="s">
        <v>834</v>
      </c>
      <c r="D98" s="5" t="n">
        <v>0</v>
      </c>
      <c r="E98" s="5" t="n">
        <v>0</v>
      </c>
    </row>
    <row r="99" spans="1:5">
      <c r="A99" s="3" t="s">
        <v>827</v>
      </c>
    </row>
    <row r="100" spans="1:5">
      <c r="A100" s="4" t="s">
        <v>835</v>
      </c>
      <c r="D100" s="5" t="n">
        <v>0</v>
      </c>
      <c r="E100" s="5" t="n">
        <v>0</v>
      </c>
    </row>
    <row r="101" spans="1:5">
      <c r="A101" s="4" t="s">
        <v>851</v>
      </c>
    </row>
    <row r="102" spans="1:5">
      <c r="A102" s="3" t="s">
        <v>825</v>
      </c>
    </row>
    <row r="103" spans="1:5">
      <c r="A103" s="4" t="s">
        <v>834</v>
      </c>
      <c r="D103" s="5" t="n">
        <v>0</v>
      </c>
      <c r="E103" s="4" t="s">
        <v>191</v>
      </c>
    </row>
    <row r="104" spans="1:5">
      <c r="A104" s="3" t="s">
        <v>827</v>
      </c>
    </row>
    <row r="105" spans="1:5">
      <c r="A105" s="4" t="s">
        <v>835</v>
      </c>
      <c r="D105" s="5" t="n">
        <v>0</v>
      </c>
      <c r="E105" s="5" t="n">
        <v>0</v>
      </c>
    </row>
    <row r="106" spans="1:5">
      <c r="A106" s="4" t="s">
        <v>852</v>
      </c>
    </row>
    <row r="107" spans="1:5">
      <c r="A107" s="3" t="s">
        <v>825</v>
      </c>
    </row>
    <row r="108" spans="1:5">
      <c r="A108" s="4" t="s">
        <v>834</v>
      </c>
      <c r="D108" s="5" t="n">
        <v>0</v>
      </c>
      <c r="E108" s="5" t="n">
        <v>0</v>
      </c>
    </row>
    <row r="109" spans="1:5">
      <c r="A109" s="3" t="s">
        <v>827</v>
      </c>
    </row>
    <row r="110" spans="1:5">
      <c r="A110" s="4" t="s">
        <v>835</v>
      </c>
      <c r="D110" s="5" t="n">
        <v>0</v>
      </c>
    </row>
    <row r="111" spans="1:5">
      <c r="A111" s="4" t="s">
        <v>853</v>
      </c>
    </row>
    <row r="112" spans="1:5">
      <c r="A112" s="3" t="s">
        <v>825</v>
      </c>
    </row>
    <row r="113" spans="1:5">
      <c r="A113" s="4" t="s">
        <v>834</v>
      </c>
      <c r="D113" s="6" t="n">
        <v>0</v>
      </c>
    </row>
    <row r="114" spans="1:5">
      <c r="A114" s="3" t="s">
        <v>827</v>
      </c>
    </row>
    <row r="115" spans="1:5">
      <c r="A115" s="4" t="s">
        <v>835</v>
      </c>
      <c r="E115" s="6" t="n">
        <v>0</v>
      </c>
    </row>
    <row r="116" spans="1:5"/>
    <row r="117" spans="1:5">
      <c r="A117" s="4" t="s">
        <v>56</v>
      </c>
      <c r="B117" s="4" t="s">
        <v>854</v>
      </c>
    </row>
  </sheetData>
  <mergeCells count="3">
    <mergeCell ref="A1:B2"/>
    <mergeCell ref="A116:D116"/>
    <mergeCell ref="B117:D117"/>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80"/>
    <col customWidth="1" max="3" min="3" width="23"/>
    <col customWidth="1" max="4" min="4" width="21"/>
  </cols>
  <sheetData>
    <row r="1" spans="1:4">
      <c r="A1" s="1" t="s">
        <v>855</v>
      </c>
      <c r="C1" s="2" t="s">
        <v>1</v>
      </c>
    </row>
    <row r="2" spans="1:4">
      <c r="C2" s="2" t="s">
        <v>856</v>
      </c>
      <c r="D2" s="2" t="s">
        <v>595</v>
      </c>
    </row>
    <row r="3" spans="1:4">
      <c r="A3" s="3" t="s">
        <v>857</v>
      </c>
    </row>
    <row r="4" spans="1:4">
      <c r="A4" s="4" t="s">
        <v>101</v>
      </c>
      <c r="C4" s="6" t="n">
        <v>190866</v>
      </c>
      <c r="D4" s="6" t="n">
        <v>172585</v>
      </c>
    </row>
    <row r="5" spans="1:4">
      <c r="A5" s="4" t="s">
        <v>476</v>
      </c>
    </row>
    <row r="6" spans="1:4">
      <c r="A6" s="3" t="s">
        <v>857</v>
      </c>
    </row>
    <row r="7" spans="1:4">
      <c r="A7" s="4" t="s">
        <v>101</v>
      </c>
      <c r="B7" s="4" t="s">
        <v>56</v>
      </c>
      <c r="C7" s="5" t="n">
        <v>117001</v>
      </c>
      <c r="D7" s="5" t="n">
        <v>120262</v>
      </c>
    </row>
    <row r="8" spans="1:4">
      <c r="A8" s="4" t="s">
        <v>858</v>
      </c>
      <c r="C8" s="5" t="n">
        <v>70400</v>
      </c>
      <c r="D8" s="5" t="n">
        <v>70400</v>
      </c>
    </row>
    <row r="9" spans="1:4">
      <c r="A9" s="4" t="s">
        <v>479</v>
      </c>
    </row>
    <row r="10" spans="1:4">
      <c r="A10" s="3" t="s">
        <v>857</v>
      </c>
    </row>
    <row r="11" spans="1:4">
      <c r="A11" s="4" t="s">
        <v>101</v>
      </c>
      <c r="C11" s="6" t="n">
        <v>73865</v>
      </c>
      <c r="D11" s="6" t="n">
        <v>52323</v>
      </c>
    </row>
    <row r="12" spans="1:4">
      <c r="A12" s="4" t="s">
        <v>859</v>
      </c>
      <c r="C12" s="5" t="n">
        <v>120</v>
      </c>
    </row>
    <row r="13" spans="1:4"/>
    <row r="14" spans="1:4">
      <c r="A14" s="4" t="s">
        <v>56</v>
      </c>
      <c r="B14" s="4" t="s">
        <v>860</v>
      </c>
    </row>
  </sheetData>
  <mergeCells count="3">
    <mergeCell ref="A1:B2"/>
    <mergeCell ref="A13:C13"/>
    <mergeCell ref="B14:C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X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4"/>
    <col customWidth="1" max="21" min="21" width="14"/>
    <col customWidth="1" max="22" min="22" width="4"/>
    <col customWidth="1" max="23" min="23" width="14"/>
    <col customWidth="1" max="24" min="24" width="4"/>
  </cols>
  <sheetData>
    <row r="1" spans="1:24">
      <c r="A1" s="1" t="s">
        <v>861</v>
      </c>
      <c r="C1" s="2" t="s">
        <v>622</v>
      </c>
      <c r="S1" s="2" t="s">
        <v>1</v>
      </c>
    </row>
    <row r="2" spans="1:24">
      <c r="C2" s="2" t="s">
        <v>2</v>
      </c>
      <c r="E2" s="2" t="s">
        <v>762</v>
      </c>
      <c r="G2" s="2" t="s">
        <v>4</v>
      </c>
      <c r="I2" s="2" t="s">
        <v>623</v>
      </c>
      <c r="K2" s="2" t="s">
        <v>33</v>
      </c>
      <c r="M2" s="2" t="s">
        <v>862</v>
      </c>
      <c r="O2" s="2" t="s">
        <v>863</v>
      </c>
      <c r="Q2" s="2" t="s">
        <v>624</v>
      </c>
      <c r="S2" s="2" t="s">
        <v>2</v>
      </c>
      <c r="U2" s="2" t="s">
        <v>33</v>
      </c>
      <c r="W2" s="2" t="s">
        <v>34</v>
      </c>
    </row>
    <row r="3" spans="1:24">
      <c r="A3" s="3" t="s">
        <v>252</v>
      </c>
    </row>
    <row r="4" spans="1:24">
      <c r="A4" s="4" t="s">
        <v>864</v>
      </c>
      <c r="C4" s="6" t="n">
        <v>-16255</v>
      </c>
      <c r="E4" s="6" t="n">
        <v>-14274</v>
      </c>
      <c r="G4" s="6" t="n">
        <v>140266</v>
      </c>
      <c r="I4" s="6" t="n">
        <v>123699</v>
      </c>
      <c r="K4" s="6" t="n">
        <v>-36523</v>
      </c>
      <c r="M4" s="6" t="n">
        <v>18957</v>
      </c>
      <c r="O4" s="6" t="n">
        <v>114702</v>
      </c>
      <c r="Q4" s="6" t="n">
        <v>34929</v>
      </c>
      <c r="S4" s="6" t="n">
        <v>233436</v>
      </c>
      <c r="U4" s="6" t="n">
        <v>132065</v>
      </c>
      <c r="W4" s="6" t="n">
        <v>131672</v>
      </c>
    </row>
    <row r="5" spans="1:24">
      <c r="A5" s="3" t="s">
        <v>865</v>
      </c>
    </row>
    <row r="6" spans="1:24">
      <c r="A6" s="4" t="s">
        <v>866</v>
      </c>
      <c r="S6" s="5" t="n">
        <v>87689000</v>
      </c>
      <c r="U6" s="5" t="n">
        <v>86321000</v>
      </c>
      <c r="W6" s="5" t="n">
        <v>85884000</v>
      </c>
    </row>
    <row r="7" spans="1:24">
      <c r="A7" s="4" t="s">
        <v>867</v>
      </c>
      <c r="C7" s="7" t="n">
        <v>-0.18</v>
      </c>
      <c r="D7" s="4" t="s">
        <v>56</v>
      </c>
      <c r="E7" s="7" t="n">
        <v>-0.16</v>
      </c>
      <c r="F7" s="4" t="s">
        <v>56</v>
      </c>
      <c r="G7" s="7" t="n">
        <v>1.6</v>
      </c>
      <c r="H7" s="4" t="s">
        <v>56</v>
      </c>
      <c r="I7" s="7" t="n">
        <v>1.42</v>
      </c>
      <c r="J7" s="4" t="s">
        <v>56</v>
      </c>
      <c r="K7" s="7" t="n">
        <v>-0.42</v>
      </c>
      <c r="L7" s="4" t="s">
        <v>56</v>
      </c>
      <c r="M7" s="7" t="n">
        <v>0.22</v>
      </c>
      <c r="N7" s="4" t="s">
        <v>56</v>
      </c>
      <c r="O7" s="7" t="n">
        <v>1.33</v>
      </c>
      <c r="P7" s="4" t="s">
        <v>56</v>
      </c>
      <c r="Q7" s="7" t="n">
        <v>0.41</v>
      </c>
      <c r="R7" s="4" t="s">
        <v>56</v>
      </c>
      <c r="S7" s="7" t="n">
        <v>2.66</v>
      </c>
      <c r="U7" s="7" t="n">
        <v>1.53</v>
      </c>
      <c r="W7" s="7" t="n">
        <v>1.53</v>
      </c>
    </row>
    <row r="8" spans="1:24">
      <c r="A8" s="3" t="s">
        <v>868</v>
      </c>
    </row>
    <row r="9" spans="1:24">
      <c r="A9" s="4" t="s">
        <v>866</v>
      </c>
      <c r="S9" s="5" t="n">
        <v>87689000</v>
      </c>
      <c r="U9" s="5" t="n">
        <v>86321000</v>
      </c>
      <c r="W9" s="5" t="n">
        <v>85884000</v>
      </c>
    </row>
    <row r="10" spans="1:24">
      <c r="A10" s="4" t="s">
        <v>869</v>
      </c>
      <c r="B10" s="4" t="s">
        <v>227</v>
      </c>
      <c r="S10" s="5" t="n">
        <v>626000</v>
      </c>
      <c r="U10" s="5" t="n">
        <v>823000</v>
      </c>
      <c r="W10" s="5" t="n">
        <v>847000</v>
      </c>
    </row>
    <row r="11" spans="1:24">
      <c r="A11" s="4" t="s">
        <v>870</v>
      </c>
      <c r="S11" s="5" t="n">
        <v>88315000</v>
      </c>
      <c r="U11" s="5" t="n">
        <v>87144000</v>
      </c>
      <c r="W11" s="5" t="n">
        <v>86731000</v>
      </c>
    </row>
    <row r="12" spans="1:24">
      <c r="A12" s="4" t="s">
        <v>871</v>
      </c>
      <c r="C12" s="7" t="n">
        <v>-0.18</v>
      </c>
      <c r="D12" s="4" t="s">
        <v>56</v>
      </c>
      <c r="E12" s="7" t="n">
        <v>-0.16</v>
      </c>
      <c r="F12" s="4" t="s">
        <v>56</v>
      </c>
      <c r="G12" s="7" t="n">
        <v>1.59</v>
      </c>
      <c r="H12" s="4" t="s">
        <v>56</v>
      </c>
      <c r="I12" s="7" t="n">
        <v>1.42</v>
      </c>
      <c r="J12" s="4" t="s">
        <v>56</v>
      </c>
      <c r="K12" s="7" t="n">
        <v>-0.42</v>
      </c>
      <c r="L12" s="4" t="s">
        <v>56</v>
      </c>
      <c r="M12" s="7" t="n">
        <v>0.22</v>
      </c>
      <c r="N12" s="4" t="s">
        <v>56</v>
      </c>
      <c r="O12" s="7" t="n">
        <v>1.32</v>
      </c>
      <c r="P12" s="4" t="s">
        <v>56</v>
      </c>
      <c r="Q12" s="7" t="n">
        <v>0.4</v>
      </c>
      <c r="R12" s="4" t="s">
        <v>56</v>
      </c>
      <c r="S12" s="7" t="n">
        <v>2.64</v>
      </c>
      <c r="T12" s="4" t="s">
        <v>768</v>
      </c>
      <c r="U12" s="7" t="n">
        <v>1.52</v>
      </c>
      <c r="V12" s="4" t="s">
        <v>768</v>
      </c>
      <c r="W12" s="7" t="n">
        <v>1.52</v>
      </c>
      <c r="X12" s="4" t="s">
        <v>768</v>
      </c>
    </row>
    <row r="13" spans="1:24">
      <c r="A13" s="4" t="s">
        <v>872</v>
      </c>
      <c r="S13" s="5" t="n">
        <v>0</v>
      </c>
      <c r="U13" s="5" t="n">
        <v>0</v>
      </c>
      <c r="W13" s="5" t="n">
        <v>0</v>
      </c>
    </row>
    <row r="14" spans="1:24"/>
    <row r="15" spans="1:24">
      <c r="A15" s="4" t="s">
        <v>56</v>
      </c>
      <c r="B15" s="4" t="s">
        <v>873</v>
      </c>
    </row>
    <row r="16" spans="1:24">
      <c r="A16" s="4" t="s">
        <v>227</v>
      </c>
      <c r="B16" s="4" t="s">
        <v>874</v>
      </c>
    </row>
    <row r="17" spans="1:24">
      <c r="A17" s="4" t="s">
        <v>768</v>
      </c>
      <c r="B17" s="4" t="s">
        <v>60</v>
      </c>
    </row>
  </sheetData>
  <mergeCells count="18">
    <mergeCell ref="A1:B2"/>
    <mergeCell ref="C1:R1"/>
    <mergeCell ref="S1:X1"/>
    <mergeCell ref="C2:D2"/>
    <mergeCell ref="E2:F2"/>
    <mergeCell ref="G2:H2"/>
    <mergeCell ref="I2:J2"/>
    <mergeCell ref="K2:L2"/>
    <mergeCell ref="M2:N2"/>
    <mergeCell ref="O2:P2"/>
    <mergeCell ref="Q2:R2"/>
    <mergeCell ref="S2:T2"/>
    <mergeCell ref="U2:V2"/>
    <mergeCell ref="W2:X2"/>
    <mergeCell ref="A14:W14"/>
    <mergeCell ref="B15:W15"/>
    <mergeCell ref="B16:W16"/>
    <mergeCell ref="B17:W17"/>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5</v>
      </c>
      <c r="B1" s="2" t="s">
        <v>2</v>
      </c>
      <c r="C1" s="2" t="s">
        <v>33</v>
      </c>
      <c r="D1" s="2" t="s">
        <v>876</v>
      </c>
      <c r="E1" s="2" t="s">
        <v>877</v>
      </c>
    </row>
    <row r="2" spans="1:5">
      <c r="A2" s="3" t="s">
        <v>878</v>
      </c>
    </row>
    <row r="3" spans="1:5">
      <c r="A3" s="4" t="s">
        <v>879</v>
      </c>
      <c r="B3" s="6" t="n">
        <v>1180619</v>
      </c>
      <c r="C3" s="6" t="n">
        <v>997080</v>
      </c>
    </row>
    <row r="4" spans="1:5">
      <c r="A4" s="4" t="s">
        <v>471</v>
      </c>
    </row>
    <row r="5" spans="1:5">
      <c r="A5" s="3" t="s">
        <v>878</v>
      </c>
    </row>
    <row r="6" spans="1:5">
      <c r="A6" s="4" t="s">
        <v>880</v>
      </c>
      <c r="B6" s="5" t="n">
        <v>-6515</v>
      </c>
      <c r="C6" s="5" t="n">
        <v>-6262</v>
      </c>
    </row>
    <row r="7" spans="1:5">
      <c r="A7" s="4" t="s">
        <v>881</v>
      </c>
      <c r="B7" s="5" t="n">
        <v>-9502</v>
      </c>
      <c r="C7" s="5" t="n">
        <v>-135800</v>
      </c>
    </row>
    <row r="8" spans="1:5">
      <c r="A8" s="4" t="s">
        <v>879</v>
      </c>
      <c r="B8" s="5" t="n">
        <v>691965</v>
      </c>
      <c r="C8" s="5" t="n">
        <v>569642</v>
      </c>
    </row>
    <row r="9" spans="1:5">
      <c r="A9" s="4" t="s">
        <v>882</v>
      </c>
    </row>
    <row r="10" spans="1:5">
      <c r="A10" s="3" t="s">
        <v>878</v>
      </c>
    </row>
    <row r="11" spans="1:5">
      <c r="A11" s="4" t="s">
        <v>171</v>
      </c>
      <c r="B11" s="5" t="n">
        <v>0</v>
      </c>
      <c r="C11" s="5" t="n">
        <v>125000</v>
      </c>
    </row>
    <row r="12" spans="1:5">
      <c r="A12" s="4" t="s">
        <v>883</v>
      </c>
    </row>
    <row r="13" spans="1:5">
      <c r="A13" s="3" t="s">
        <v>878</v>
      </c>
    </row>
    <row r="14" spans="1:5">
      <c r="A14" s="4" t="s">
        <v>171</v>
      </c>
      <c r="B14" s="5" t="n">
        <v>9545</v>
      </c>
      <c r="C14" s="5" t="n">
        <v>9545</v>
      </c>
    </row>
    <row r="15" spans="1:5">
      <c r="A15" s="4" t="s">
        <v>884</v>
      </c>
    </row>
    <row r="16" spans="1:5">
      <c r="A16" s="3" t="s">
        <v>878</v>
      </c>
    </row>
    <row r="17" spans="1:5">
      <c r="A17" s="4" t="s">
        <v>171</v>
      </c>
      <c r="B17" s="5" t="n">
        <v>41000</v>
      </c>
      <c r="C17" s="5" t="n">
        <v>41000</v>
      </c>
    </row>
    <row r="18" spans="1:5">
      <c r="A18" s="4" t="s">
        <v>885</v>
      </c>
    </row>
    <row r="19" spans="1:5">
      <c r="A19" s="3" t="s">
        <v>878</v>
      </c>
    </row>
    <row r="20" spans="1:5">
      <c r="A20" s="4" t="s">
        <v>171</v>
      </c>
      <c r="B20" s="5" t="n">
        <v>46500</v>
      </c>
      <c r="C20" s="5" t="n">
        <v>46500</v>
      </c>
    </row>
    <row r="21" spans="1:5">
      <c r="A21" s="4" t="s">
        <v>886</v>
      </c>
    </row>
    <row r="22" spans="1:5">
      <c r="A22" s="3" t="s">
        <v>878</v>
      </c>
    </row>
    <row r="23" spans="1:5">
      <c r="A23" s="4" t="s">
        <v>171</v>
      </c>
      <c r="B23" s="6" t="n">
        <v>50000</v>
      </c>
      <c r="C23" s="5" t="n">
        <v>50000</v>
      </c>
    </row>
    <row r="24" spans="1:5">
      <c r="A24" s="4" t="s">
        <v>887</v>
      </c>
      <c r="B24" s="4" t="s">
        <v>888</v>
      </c>
    </row>
    <row r="25" spans="1:5">
      <c r="A25" s="4" t="s">
        <v>889</v>
      </c>
    </row>
    <row r="26" spans="1:5">
      <c r="A26" s="3" t="s">
        <v>878</v>
      </c>
    </row>
    <row r="27" spans="1:5">
      <c r="A27" s="4" t="s">
        <v>171</v>
      </c>
      <c r="B27" s="6" t="n">
        <v>70000</v>
      </c>
      <c r="C27" s="5" t="n">
        <v>70000</v>
      </c>
    </row>
    <row r="28" spans="1:5">
      <c r="A28" s="4" t="s">
        <v>887</v>
      </c>
      <c r="B28" s="4" t="s">
        <v>890</v>
      </c>
    </row>
    <row r="29" spans="1:5">
      <c r="A29" s="4" t="s">
        <v>891</v>
      </c>
    </row>
    <row r="30" spans="1:5">
      <c r="A30" s="3" t="s">
        <v>878</v>
      </c>
    </row>
    <row r="31" spans="1:5">
      <c r="A31" s="4" t="s">
        <v>171</v>
      </c>
      <c r="B31" s="6" t="n">
        <v>55000</v>
      </c>
      <c r="C31" s="5" t="n">
        <v>55000</v>
      </c>
    </row>
    <row r="32" spans="1:5">
      <c r="A32" s="4" t="s">
        <v>887</v>
      </c>
      <c r="B32" s="4" t="s">
        <v>892</v>
      </c>
    </row>
    <row r="33" spans="1:5">
      <c r="A33" s="4" t="s">
        <v>893</v>
      </c>
    </row>
    <row r="34" spans="1:5">
      <c r="A34" s="3" t="s">
        <v>878</v>
      </c>
    </row>
    <row r="35" spans="1:5">
      <c r="A35" s="4" t="s">
        <v>171</v>
      </c>
      <c r="B35" s="6" t="n">
        <v>50000</v>
      </c>
      <c r="C35" s="5" t="n">
        <v>50000</v>
      </c>
    </row>
    <row r="36" spans="1:5">
      <c r="A36" s="4" t="s">
        <v>887</v>
      </c>
      <c r="B36" s="4" t="s">
        <v>894</v>
      </c>
    </row>
    <row r="37" spans="1:5">
      <c r="A37" s="4" t="s">
        <v>895</v>
      </c>
    </row>
    <row r="38" spans="1:5">
      <c r="A38" s="3" t="s">
        <v>878</v>
      </c>
    </row>
    <row r="39" spans="1:5">
      <c r="A39" s="4" t="s">
        <v>171</v>
      </c>
      <c r="B39" s="6" t="n">
        <v>100000</v>
      </c>
      <c r="C39" s="5" t="n">
        <v>100000</v>
      </c>
    </row>
    <row r="40" spans="1:5">
      <c r="A40" s="4" t="s">
        <v>887</v>
      </c>
      <c r="B40" s="4" t="s">
        <v>896</v>
      </c>
    </row>
    <row r="41" spans="1:5">
      <c r="A41" s="4" t="s">
        <v>897</v>
      </c>
    </row>
    <row r="42" spans="1:5">
      <c r="A42" s="3" t="s">
        <v>878</v>
      </c>
    </row>
    <row r="43" spans="1:5">
      <c r="A43" s="4" t="s">
        <v>171</v>
      </c>
      <c r="B43" s="6" t="n">
        <v>125000</v>
      </c>
      <c r="C43" s="5" t="n">
        <v>125000</v>
      </c>
    </row>
    <row r="44" spans="1:5">
      <c r="A44" s="4" t="s">
        <v>887</v>
      </c>
      <c r="B44" s="4" t="s">
        <v>898</v>
      </c>
      <c r="D44" s="4" t="s">
        <v>898</v>
      </c>
    </row>
    <row r="45" spans="1:5">
      <c r="A45" s="4" t="s">
        <v>899</v>
      </c>
    </row>
    <row r="46" spans="1:5">
      <c r="A46" s="3" t="s">
        <v>878</v>
      </c>
    </row>
    <row r="47" spans="1:5">
      <c r="A47" s="4" t="s">
        <v>171</v>
      </c>
      <c r="B47" s="6" t="n">
        <v>125000</v>
      </c>
      <c r="C47" s="5" t="n">
        <v>0</v>
      </c>
    </row>
    <row r="48" spans="1:5">
      <c r="A48" s="4" t="s">
        <v>887</v>
      </c>
      <c r="B48" s="4" t="s">
        <v>900</v>
      </c>
    </row>
    <row r="49" spans="1:5">
      <c r="A49" s="4" t="s">
        <v>901</v>
      </c>
    </row>
    <row r="50" spans="1:5">
      <c r="A50" s="3" t="s">
        <v>878</v>
      </c>
    </row>
    <row r="51" spans="1:5">
      <c r="A51" s="4" t="s">
        <v>171</v>
      </c>
      <c r="B51" s="6" t="n">
        <v>8749</v>
      </c>
      <c r="C51" s="5" t="n">
        <v>11617</v>
      </c>
    </row>
    <row r="52" spans="1:5">
      <c r="A52" s="4" t="s">
        <v>902</v>
      </c>
    </row>
    <row r="53" spans="1:5">
      <c r="A53" s="3" t="s">
        <v>878</v>
      </c>
    </row>
    <row r="54" spans="1:5">
      <c r="A54" s="4" t="s">
        <v>171</v>
      </c>
      <c r="B54" s="5" t="n">
        <v>27188</v>
      </c>
      <c r="C54" s="5" t="n">
        <v>28042</v>
      </c>
    </row>
    <row r="55" spans="1:5">
      <c r="A55" s="4" t="s">
        <v>903</v>
      </c>
    </row>
    <row r="56" spans="1:5">
      <c r="A56" s="3" t="s">
        <v>878</v>
      </c>
    </row>
    <row r="57" spans="1:5">
      <c r="A57" s="4" t="s">
        <v>880</v>
      </c>
      <c r="B57" s="5" t="n">
        <v>-1136</v>
      </c>
      <c r="C57" s="5" t="n">
        <v>-770</v>
      </c>
    </row>
    <row r="58" spans="1:5">
      <c r="A58" s="4" t="s">
        <v>881</v>
      </c>
      <c r="B58" s="5" t="n">
        <v>-100000</v>
      </c>
      <c r="C58" s="5" t="n">
        <v>-25000</v>
      </c>
    </row>
    <row r="59" spans="1:5">
      <c r="A59" s="4" t="s">
        <v>879</v>
      </c>
      <c r="B59" s="5" t="n">
        <v>398864</v>
      </c>
      <c r="C59" s="5" t="n">
        <v>399230</v>
      </c>
    </row>
    <row r="60" spans="1:5">
      <c r="A60" s="4" t="s">
        <v>904</v>
      </c>
    </row>
    <row r="61" spans="1:5">
      <c r="A61" s="3" t="s">
        <v>878</v>
      </c>
    </row>
    <row r="62" spans="1:5">
      <c r="A62" s="4" t="s">
        <v>171</v>
      </c>
      <c r="B62" s="6" t="n">
        <v>0</v>
      </c>
      <c r="C62" s="5" t="n">
        <v>25000</v>
      </c>
    </row>
    <row r="63" spans="1:5">
      <c r="A63" s="4" t="s">
        <v>887</v>
      </c>
      <c r="B63" s="4" t="s">
        <v>905</v>
      </c>
    </row>
    <row r="64" spans="1:5">
      <c r="A64" s="4" t="s">
        <v>906</v>
      </c>
    </row>
    <row r="65" spans="1:5">
      <c r="A65" s="3" t="s">
        <v>878</v>
      </c>
    </row>
    <row r="66" spans="1:5">
      <c r="A66" s="4" t="s">
        <v>171</v>
      </c>
      <c r="B66" s="6" t="n">
        <v>50000</v>
      </c>
      <c r="C66" s="5" t="n">
        <v>50000</v>
      </c>
    </row>
    <row r="67" spans="1:5">
      <c r="A67" s="4" t="s">
        <v>887</v>
      </c>
      <c r="B67" s="4" t="s">
        <v>907</v>
      </c>
    </row>
    <row r="68" spans="1:5">
      <c r="A68" s="4" t="s">
        <v>908</v>
      </c>
    </row>
    <row r="69" spans="1:5">
      <c r="A69" s="3" t="s">
        <v>878</v>
      </c>
    </row>
    <row r="70" spans="1:5">
      <c r="A70" s="4" t="s">
        <v>171</v>
      </c>
      <c r="B70" s="6" t="n">
        <v>100000</v>
      </c>
      <c r="C70" s="5" t="n">
        <v>100000</v>
      </c>
    </row>
    <row r="71" spans="1:5">
      <c r="A71" s="4" t="s">
        <v>887</v>
      </c>
      <c r="B71" s="4" t="s">
        <v>909</v>
      </c>
    </row>
    <row r="72" spans="1:5">
      <c r="A72" s="4" t="s">
        <v>910</v>
      </c>
    </row>
    <row r="73" spans="1:5">
      <c r="A73" s="3" t="s">
        <v>878</v>
      </c>
    </row>
    <row r="74" spans="1:5">
      <c r="A74" s="4" t="s">
        <v>171</v>
      </c>
      <c r="B74" s="6" t="n">
        <v>50000</v>
      </c>
      <c r="C74" s="5" t="n">
        <v>50000</v>
      </c>
    </row>
    <row r="75" spans="1:5">
      <c r="A75" s="4" t="s">
        <v>887</v>
      </c>
      <c r="E75" s="4" t="s">
        <v>911</v>
      </c>
    </row>
    <row r="76" spans="1:5">
      <c r="A76" s="4" t="s">
        <v>912</v>
      </c>
    </row>
    <row r="77" spans="1:5">
      <c r="A77" s="3" t="s">
        <v>878</v>
      </c>
    </row>
    <row r="78" spans="1:5">
      <c r="A78" s="4" t="s">
        <v>171</v>
      </c>
      <c r="B78" s="5" t="n">
        <v>100000</v>
      </c>
      <c r="C78" s="5" t="n">
        <v>100000</v>
      </c>
    </row>
    <row r="79" spans="1:5">
      <c r="A79" s="4" t="s">
        <v>887</v>
      </c>
      <c r="E79" s="4" t="s">
        <v>913</v>
      </c>
    </row>
    <row r="80" spans="1:5">
      <c r="A80" s="4" t="s">
        <v>914</v>
      </c>
    </row>
    <row r="81" spans="1:5">
      <c r="A81" s="3" t="s">
        <v>878</v>
      </c>
    </row>
    <row r="82" spans="1:5">
      <c r="A82" s="4" t="s">
        <v>171</v>
      </c>
      <c r="B82" s="5" t="n">
        <v>100000</v>
      </c>
      <c r="C82" s="5" t="n">
        <v>0</v>
      </c>
    </row>
    <row r="83" spans="1:5">
      <c r="A83" s="4" t="s">
        <v>887</v>
      </c>
      <c r="E83" s="4" t="s">
        <v>915</v>
      </c>
    </row>
    <row r="84" spans="1:5">
      <c r="A84" s="4" t="s">
        <v>916</v>
      </c>
    </row>
    <row r="85" spans="1:5">
      <c r="A85" s="3" t="s">
        <v>878</v>
      </c>
    </row>
    <row r="86" spans="1:5">
      <c r="A86" s="4" t="s">
        <v>917</v>
      </c>
      <c r="B86" s="5" t="n">
        <v>100000</v>
      </c>
      <c r="C86" s="5" t="n">
        <v>100000</v>
      </c>
    </row>
    <row r="87" spans="1:5">
      <c r="A87" s="4" t="s">
        <v>481</v>
      </c>
    </row>
    <row r="88" spans="1:5">
      <c r="A88" s="3" t="s">
        <v>878</v>
      </c>
    </row>
    <row r="89" spans="1:5">
      <c r="A89" s="4" t="s">
        <v>171</v>
      </c>
      <c r="B89" s="5" t="n">
        <v>103923</v>
      </c>
      <c r="C89" s="5" t="n">
        <v>32790</v>
      </c>
    </row>
    <row r="90" spans="1:5">
      <c r="A90" s="4" t="s">
        <v>881</v>
      </c>
      <c r="B90" s="5" t="n">
        <v>-14133</v>
      </c>
      <c r="C90" s="5" t="n">
        <v>-4582</v>
      </c>
    </row>
    <row r="91" spans="1:5">
      <c r="A91" s="4" t="s">
        <v>918</v>
      </c>
      <c r="B91" s="6" t="n">
        <v>89790</v>
      </c>
      <c r="C91" s="6" t="n">
        <v>2820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6"/>
    <col customWidth="1" max="2" min="2" width="21"/>
  </cols>
  <sheetData>
    <row r="1" spans="1:2">
      <c r="A1" s="1" t="s">
        <v>919</v>
      </c>
      <c r="B1" s="2" t="s">
        <v>594</v>
      </c>
    </row>
    <row r="2" spans="1:2">
      <c r="A2" s="4" t="s">
        <v>903</v>
      </c>
    </row>
    <row r="3" spans="1:2">
      <c r="A3" s="3" t="s">
        <v>878</v>
      </c>
    </row>
    <row r="4" spans="1:2">
      <c r="A4" s="5" t="n">
        <v>2019</v>
      </c>
      <c r="B4" s="6" t="n">
        <v>100000</v>
      </c>
    </row>
    <row r="5" spans="1:2">
      <c r="A5" s="5" t="n">
        <v>2020</v>
      </c>
      <c r="B5" s="5" t="n">
        <v>0</v>
      </c>
    </row>
    <row r="6" spans="1:2">
      <c r="A6" s="5" t="n">
        <v>2021</v>
      </c>
      <c r="B6" s="5" t="n">
        <v>0</v>
      </c>
    </row>
    <row r="7" spans="1:2">
      <c r="A7" s="5" t="n">
        <v>2022</v>
      </c>
      <c r="B7" s="5" t="n">
        <v>50000</v>
      </c>
    </row>
    <row r="8" spans="1:2">
      <c r="A8" s="5" t="n">
        <v>2023</v>
      </c>
      <c r="B8" s="5" t="n">
        <v>50000</v>
      </c>
    </row>
    <row r="9" spans="1:2">
      <c r="A9" s="4" t="s">
        <v>617</v>
      </c>
      <c r="B9" s="5" t="n">
        <v>300000</v>
      </c>
    </row>
    <row r="10" spans="1:2">
      <c r="A10" s="4" t="s">
        <v>471</v>
      </c>
    </row>
    <row r="11" spans="1:2">
      <c r="A11" s="3" t="s">
        <v>878</v>
      </c>
    </row>
    <row r="12" spans="1:2">
      <c r="A12" s="5" t="n">
        <v>2019</v>
      </c>
      <c r="B12" s="5" t="n">
        <v>0</v>
      </c>
    </row>
    <row r="13" spans="1:2">
      <c r="A13" s="5" t="n">
        <v>2020</v>
      </c>
      <c r="B13" s="5" t="n">
        <v>0</v>
      </c>
    </row>
    <row r="14" spans="1:2">
      <c r="A14" s="5" t="n">
        <v>2021</v>
      </c>
      <c r="B14" s="5" t="n">
        <v>0</v>
      </c>
    </row>
    <row r="15" spans="1:2">
      <c r="A15" s="5" t="n">
        <v>2022</v>
      </c>
      <c r="B15" s="5" t="n">
        <v>0</v>
      </c>
    </row>
    <row r="16" spans="1:2">
      <c r="A16" s="5" t="n">
        <v>2023</v>
      </c>
      <c r="B16" s="5" t="n">
        <v>0</v>
      </c>
    </row>
    <row r="17" spans="1:2">
      <c r="A17" s="4" t="s">
        <v>617</v>
      </c>
      <c r="B17" s="6" t="n">
        <v>6720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1"/>
    <col customWidth="1" max="2" min="2" width="21"/>
    <col customWidth="1" max="3" min="3" width="40"/>
    <col customWidth="1" max="4" min="4" width="21"/>
    <col customWidth="1" max="5" min="5" width="21"/>
    <col customWidth="1" max="6" min="6" width="21"/>
    <col customWidth="1" max="7" min="7" width="14"/>
    <col customWidth="1" max="8" min="8" width="14"/>
  </cols>
  <sheetData>
    <row r="1" spans="1:8">
      <c r="A1" s="1" t="s">
        <v>920</v>
      </c>
      <c r="B1" s="2" t="s">
        <v>921</v>
      </c>
      <c r="C1" s="2" t="s">
        <v>922</v>
      </c>
      <c r="D1" s="2" t="s">
        <v>594</v>
      </c>
      <c r="E1" s="2" t="s">
        <v>595</v>
      </c>
      <c r="F1" s="2" t="s">
        <v>638</v>
      </c>
      <c r="G1" s="2" t="s">
        <v>876</v>
      </c>
      <c r="H1" s="2" t="s">
        <v>923</v>
      </c>
    </row>
    <row r="2" spans="1:8">
      <c r="A2" s="3" t="s">
        <v>878</v>
      </c>
    </row>
    <row r="3" spans="1:8">
      <c r="A3" s="4" t="s">
        <v>924</v>
      </c>
      <c r="D3" s="11" t="n">
        <v>0.3</v>
      </c>
    </row>
    <row r="4" spans="1:8">
      <c r="A4" s="4" t="s">
        <v>925</v>
      </c>
      <c r="D4" s="12" t="n">
        <v>0.5669999999999999</v>
      </c>
    </row>
    <row r="5" spans="1:8">
      <c r="A5" s="4" t="s">
        <v>926</v>
      </c>
      <c r="C5" s="5" t="n">
        <v>3</v>
      </c>
    </row>
    <row r="6" spans="1:8">
      <c r="A6" s="4" t="s">
        <v>927</v>
      </c>
      <c r="D6" s="6" t="n">
        <v>165486</v>
      </c>
      <c r="E6" s="6" t="n">
        <v>97854</v>
      </c>
      <c r="F6" s="6" t="n">
        <v>13289</v>
      </c>
    </row>
    <row r="7" spans="1:8">
      <c r="A7" s="4" t="s">
        <v>928</v>
      </c>
    </row>
    <row r="8" spans="1:8">
      <c r="A8" s="3" t="s">
        <v>878</v>
      </c>
    </row>
    <row r="9" spans="1:8">
      <c r="A9" s="4" t="s">
        <v>171</v>
      </c>
      <c r="D9" s="5" t="n">
        <v>97000</v>
      </c>
    </row>
    <row r="10" spans="1:8">
      <c r="A10" s="4" t="s">
        <v>929</v>
      </c>
    </row>
    <row r="11" spans="1:8">
      <c r="A11" s="3" t="s">
        <v>878</v>
      </c>
    </row>
    <row r="12" spans="1:8">
      <c r="A12" s="4" t="s">
        <v>930</v>
      </c>
      <c r="D12" s="5" t="n">
        <v>1000000</v>
      </c>
    </row>
    <row r="13" spans="1:8">
      <c r="A13" s="4" t="s">
        <v>931</v>
      </c>
    </row>
    <row r="14" spans="1:8">
      <c r="A14" s="3" t="s">
        <v>878</v>
      </c>
    </row>
    <row r="15" spans="1:8">
      <c r="A15" s="4" t="s">
        <v>171</v>
      </c>
      <c r="D15" s="6" t="n">
        <v>125000</v>
      </c>
    </row>
    <row r="16" spans="1:8">
      <c r="A16" s="4" t="s">
        <v>887</v>
      </c>
      <c r="D16" s="4" t="s">
        <v>932</v>
      </c>
    </row>
    <row r="17" spans="1:8">
      <c r="A17" s="4" t="s">
        <v>933</v>
      </c>
    </row>
    <row r="18" spans="1:8">
      <c r="A18" s="3" t="s">
        <v>878</v>
      </c>
    </row>
    <row r="19" spans="1:8">
      <c r="A19" s="4" t="s">
        <v>927</v>
      </c>
      <c r="C19" s="6" t="n">
        <v>35800</v>
      </c>
    </row>
    <row r="20" spans="1:8">
      <c r="A20" s="4" t="s">
        <v>897</v>
      </c>
    </row>
    <row r="21" spans="1:8">
      <c r="A21" s="3" t="s">
        <v>878</v>
      </c>
    </row>
    <row r="22" spans="1:8">
      <c r="A22" s="4" t="s">
        <v>171</v>
      </c>
      <c r="D22" s="6" t="n">
        <v>125000</v>
      </c>
      <c r="E22" s="5" t="n">
        <v>125000</v>
      </c>
    </row>
    <row r="23" spans="1:8">
      <c r="A23" s="4" t="s">
        <v>887</v>
      </c>
      <c r="D23" s="4" t="s">
        <v>898</v>
      </c>
      <c r="G23" s="4" t="s">
        <v>898</v>
      </c>
    </row>
    <row r="24" spans="1:8">
      <c r="A24" s="4" t="s">
        <v>899</v>
      </c>
    </row>
    <row r="25" spans="1:8">
      <c r="A25" s="3" t="s">
        <v>878</v>
      </c>
    </row>
    <row r="26" spans="1:8">
      <c r="A26" s="4" t="s">
        <v>171</v>
      </c>
      <c r="D26" s="6" t="n">
        <v>125000</v>
      </c>
      <c r="E26" s="5" t="n">
        <v>0</v>
      </c>
    </row>
    <row r="27" spans="1:8">
      <c r="A27" s="4" t="s">
        <v>887</v>
      </c>
      <c r="D27" s="4" t="s">
        <v>900</v>
      </c>
    </row>
    <row r="28" spans="1:8">
      <c r="A28" s="4" t="s">
        <v>882</v>
      </c>
    </row>
    <row r="29" spans="1:8">
      <c r="A29" s="3" t="s">
        <v>878</v>
      </c>
    </row>
    <row r="30" spans="1:8">
      <c r="A30" s="4" t="s">
        <v>171</v>
      </c>
      <c r="D30" s="6" t="n">
        <v>0</v>
      </c>
      <c r="E30" s="6" t="n">
        <v>125000</v>
      </c>
    </row>
    <row r="31" spans="1:8">
      <c r="A31" s="4" t="s">
        <v>934</v>
      </c>
    </row>
    <row r="32" spans="1:8">
      <c r="A32" s="3" t="s">
        <v>878</v>
      </c>
    </row>
    <row r="33" spans="1:8">
      <c r="A33" s="4" t="s">
        <v>935</v>
      </c>
      <c r="D33" s="4" t="s">
        <v>936</v>
      </c>
    </row>
    <row r="34" spans="1:8">
      <c r="A34" s="4" t="s">
        <v>937</v>
      </c>
    </row>
    <row r="35" spans="1:8">
      <c r="A35" s="3" t="s">
        <v>878</v>
      </c>
    </row>
    <row r="36" spans="1:8">
      <c r="A36" s="4" t="s">
        <v>887</v>
      </c>
      <c r="C36" s="4" t="s">
        <v>938</v>
      </c>
    </row>
    <row r="37" spans="1:8">
      <c r="A37" s="4" t="s">
        <v>939</v>
      </c>
    </row>
    <row r="38" spans="1:8">
      <c r="A38" s="3" t="s">
        <v>878</v>
      </c>
    </row>
    <row r="39" spans="1:8">
      <c r="A39" s="4" t="s">
        <v>887</v>
      </c>
      <c r="C39" s="4" t="s">
        <v>940</v>
      </c>
    </row>
    <row r="40" spans="1:8">
      <c r="A40" s="4" t="s">
        <v>941</v>
      </c>
    </row>
    <row r="41" spans="1:8">
      <c r="A41" s="3" t="s">
        <v>878</v>
      </c>
    </row>
    <row r="42" spans="1:8">
      <c r="A42" s="4" t="s">
        <v>887</v>
      </c>
      <c r="H42" s="4" t="s">
        <v>900</v>
      </c>
    </row>
    <row r="43" spans="1:8">
      <c r="A43" s="4" t="s">
        <v>750</v>
      </c>
      <c r="H43" s="4" t="s">
        <v>942</v>
      </c>
    </row>
    <row r="44" spans="1:8">
      <c r="A44" s="4" t="s">
        <v>787</v>
      </c>
      <c r="B44" s="6" t="n">
        <v>26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s>
  <sheetData>
    <row r="1" spans="1:6">
      <c r="A1" s="1" t="s">
        <v>943</v>
      </c>
      <c r="B1" s="2" t="s">
        <v>622</v>
      </c>
      <c r="D1" s="2" t="s">
        <v>1</v>
      </c>
    </row>
    <row r="2" spans="1:6">
      <c r="B2" s="2" t="s">
        <v>944</v>
      </c>
      <c r="C2" s="2" t="s">
        <v>945</v>
      </c>
      <c r="D2" s="2" t="s">
        <v>594</v>
      </c>
      <c r="E2" s="2" t="s">
        <v>595</v>
      </c>
      <c r="F2" s="2" t="s">
        <v>638</v>
      </c>
    </row>
    <row r="3" spans="1:6">
      <c r="A3" s="3" t="s">
        <v>878</v>
      </c>
    </row>
    <row r="4" spans="1:6">
      <c r="A4" s="4" t="s">
        <v>626</v>
      </c>
      <c r="D4" s="6" t="n">
        <v>7820</v>
      </c>
      <c r="E4" s="6" t="n">
        <v>9587</v>
      </c>
      <c r="F4" s="6" t="n">
        <v>7107</v>
      </c>
    </row>
    <row r="5" spans="1:6">
      <c r="A5" s="4" t="s">
        <v>471</v>
      </c>
    </row>
    <row r="6" spans="1:6">
      <c r="A6" s="3" t="s">
        <v>878</v>
      </c>
    </row>
    <row r="7" spans="1:6">
      <c r="A7" s="4" t="s">
        <v>946</v>
      </c>
      <c r="D7" s="4" t="s">
        <v>947</v>
      </c>
    </row>
    <row r="8" spans="1:6">
      <c r="A8" s="4" t="s">
        <v>948</v>
      </c>
      <c r="D8" s="4" t="s">
        <v>536</v>
      </c>
    </row>
    <row r="9" spans="1:6">
      <c r="A9" s="4" t="s">
        <v>949</v>
      </c>
      <c r="D9" s="5" t="n">
        <v>4</v>
      </c>
    </row>
    <row r="10" spans="1:6">
      <c r="A10" s="4" t="s">
        <v>626</v>
      </c>
      <c r="B10" s="6" t="n">
        <v>7800</v>
      </c>
      <c r="C10" s="6" t="n">
        <v>9600</v>
      </c>
      <c r="F10" s="5" t="n">
        <v>7100</v>
      </c>
    </row>
    <row r="11" spans="1:6">
      <c r="A11" s="4" t="s">
        <v>950</v>
      </c>
      <c r="D11" s="6" t="n">
        <v>2200</v>
      </c>
      <c r="E11" s="6" t="n">
        <v>2400</v>
      </c>
      <c r="F11" s="6" t="n">
        <v>1900</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21"/>
  </cols>
  <sheetData>
    <row r="1" spans="1:2">
      <c r="A1" s="1" t="s">
        <v>951</v>
      </c>
      <c r="B1" s="2" t="s">
        <v>594</v>
      </c>
    </row>
    <row r="2" spans="1:2">
      <c r="A2" s="4" t="s">
        <v>903</v>
      </c>
    </row>
    <row r="3" spans="1:2">
      <c r="A3" s="3" t="s">
        <v>878</v>
      </c>
    </row>
    <row r="4" spans="1:2">
      <c r="A4" s="5" t="n">
        <v>2019</v>
      </c>
      <c r="B4" s="6" t="n">
        <v>10932</v>
      </c>
    </row>
    <row r="5" spans="1:2">
      <c r="A5" s="5" t="n">
        <v>2020</v>
      </c>
      <c r="B5" s="5" t="n">
        <v>7989</v>
      </c>
    </row>
    <row r="6" spans="1:2">
      <c r="A6" s="5" t="n">
        <v>2021</v>
      </c>
      <c r="B6" s="5" t="n">
        <v>9236</v>
      </c>
    </row>
    <row r="7" spans="1:2">
      <c r="A7" s="5" t="n">
        <v>2022</v>
      </c>
      <c r="B7" s="5" t="n">
        <v>3775</v>
      </c>
    </row>
    <row r="8" spans="1:2">
      <c r="A8" s="5" t="n">
        <v>2023</v>
      </c>
      <c r="B8" s="5" t="n">
        <v>2393</v>
      </c>
    </row>
    <row r="9" spans="1:2">
      <c r="A9" s="4" t="s">
        <v>617</v>
      </c>
      <c r="B9" s="5" t="n">
        <v>5245</v>
      </c>
    </row>
    <row r="10" spans="1:2">
      <c r="A10" s="4" t="s">
        <v>952</v>
      </c>
      <c r="B10" s="5" t="n">
        <v>39570</v>
      </c>
    </row>
    <row r="11" spans="1:2">
      <c r="A11" s="4" t="s">
        <v>953</v>
      </c>
      <c r="B11" s="5" t="n">
        <v>-3633</v>
      </c>
    </row>
    <row r="12" spans="1:2">
      <c r="A12" s="4" t="s">
        <v>200</v>
      </c>
      <c r="B12" s="5" t="n">
        <v>35937</v>
      </c>
    </row>
    <row r="13" spans="1:2">
      <c r="A13" s="4" t="s">
        <v>481</v>
      </c>
    </row>
    <row r="14" spans="1:2">
      <c r="A14" s="3" t="s">
        <v>878</v>
      </c>
    </row>
    <row r="15" spans="1:2">
      <c r="A15" s="5" t="n">
        <v>2019</v>
      </c>
      <c r="B15" s="5" t="n">
        <v>9794</v>
      </c>
    </row>
    <row r="16" spans="1:2">
      <c r="A16" s="5" t="n">
        <v>2020</v>
      </c>
      <c r="B16" s="5" t="n">
        <v>7830</v>
      </c>
    </row>
    <row r="17" spans="1:2">
      <c r="A17" s="5" t="n">
        <v>2021</v>
      </c>
      <c r="B17" s="5" t="n">
        <v>7803</v>
      </c>
    </row>
    <row r="18" spans="1:2">
      <c r="A18" s="5" t="n">
        <v>2022</v>
      </c>
      <c r="B18" s="5" t="n">
        <v>7802</v>
      </c>
    </row>
    <row r="19" spans="1:2">
      <c r="A19" s="5" t="n">
        <v>2023</v>
      </c>
      <c r="B19" s="5" t="n">
        <v>7878</v>
      </c>
    </row>
    <row r="20" spans="1:2">
      <c r="A20" s="4" t="s">
        <v>617</v>
      </c>
      <c r="B20" s="5" t="n">
        <v>38303</v>
      </c>
    </row>
    <row r="21" spans="1:2">
      <c r="A21" s="4" t="s">
        <v>952</v>
      </c>
      <c r="B21" s="5" t="n">
        <v>79410</v>
      </c>
    </row>
    <row r="22" spans="1:2">
      <c r="A22" s="4" t="s">
        <v>953</v>
      </c>
      <c r="B22" s="5" t="n">
        <v>-26728</v>
      </c>
    </row>
    <row r="23" spans="1:2">
      <c r="A23" s="4" t="s">
        <v>200</v>
      </c>
      <c r="B23" s="6" t="n">
        <v>5268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 customWidth="1" max="6" min="6" width="14"/>
  </cols>
  <sheetData>
    <row r="1" spans="1:6">
      <c r="A1" s="1" t="s">
        <v>954</v>
      </c>
      <c r="B1" s="2" t="s">
        <v>1</v>
      </c>
    </row>
    <row r="2" spans="1:6">
      <c r="B2" s="2" t="s">
        <v>2</v>
      </c>
      <c r="C2" s="2" t="s">
        <v>33</v>
      </c>
      <c r="D2" s="2" t="s">
        <v>34</v>
      </c>
      <c r="E2" s="2" t="s">
        <v>740</v>
      </c>
      <c r="F2" s="2" t="s">
        <v>877</v>
      </c>
    </row>
    <row r="3" spans="1:6">
      <c r="A3" s="3" t="s">
        <v>878</v>
      </c>
    </row>
    <row r="4" spans="1:6">
      <c r="A4" s="4" t="s">
        <v>112</v>
      </c>
      <c r="B4" s="6" t="n">
        <v>71538</v>
      </c>
      <c r="C4" s="6" t="n">
        <v>32901</v>
      </c>
      <c r="D4" s="6" t="n">
        <v>0</v>
      </c>
    </row>
    <row r="5" spans="1:6">
      <c r="A5" s="4" t="s">
        <v>481</v>
      </c>
    </row>
    <row r="6" spans="1:6">
      <c r="A6" s="3" t="s">
        <v>878</v>
      </c>
    </row>
    <row r="7" spans="1:6">
      <c r="A7" s="4" t="s">
        <v>112</v>
      </c>
      <c r="B7" s="5" t="n">
        <v>71538</v>
      </c>
      <c r="C7" s="5" t="n">
        <v>32901</v>
      </c>
    </row>
    <row r="8" spans="1:6">
      <c r="A8" s="4" t="s">
        <v>749</v>
      </c>
    </row>
    <row r="9" spans="1:6">
      <c r="A9" s="3" t="s">
        <v>878</v>
      </c>
    </row>
    <row r="10" spans="1:6">
      <c r="A10" s="4" t="s">
        <v>750</v>
      </c>
      <c r="E10" s="4" t="s">
        <v>751</v>
      </c>
    </row>
    <row r="11" spans="1:6">
      <c r="A11" s="4" t="s">
        <v>955</v>
      </c>
    </row>
    <row r="12" spans="1:6">
      <c r="A12" s="3" t="s">
        <v>878</v>
      </c>
    </row>
    <row r="13" spans="1:6">
      <c r="A13" s="4" t="s">
        <v>171</v>
      </c>
      <c r="E13" s="6" t="n">
        <v>100000</v>
      </c>
    </row>
    <row r="14" spans="1:6">
      <c r="A14" s="4" t="s">
        <v>910</v>
      </c>
    </row>
    <row r="15" spans="1:6">
      <c r="A15" s="3" t="s">
        <v>878</v>
      </c>
    </row>
    <row r="16" spans="1:6">
      <c r="A16" s="4" t="s">
        <v>171</v>
      </c>
      <c r="B16" s="5" t="n">
        <v>50000</v>
      </c>
      <c r="C16" s="5" t="n">
        <v>50000</v>
      </c>
    </row>
    <row r="17" spans="1:6">
      <c r="A17" s="4" t="s">
        <v>887</v>
      </c>
      <c r="F17" s="4" t="s">
        <v>911</v>
      </c>
    </row>
    <row r="18" spans="1:6">
      <c r="A18" s="4" t="s">
        <v>912</v>
      </c>
    </row>
    <row r="19" spans="1:6">
      <c r="A19" s="3" t="s">
        <v>878</v>
      </c>
    </row>
    <row r="20" spans="1:6">
      <c r="A20" s="4" t="s">
        <v>171</v>
      </c>
      <c r="B20" s="5" t="n">
        <v>100000</v>
      </c>
      <c r="C20" s="5" t="n">
        <v>100000</v>
      </c>
    </row>
    <row r="21" spans="1:6">
      <c r="A21" s="4" t="s">
        <v>887</v>
      </c>
      <c r="F21" s="4" t="s">
        <v>913</v>
      </c>
    </row>
    <row r="22" spans="1:6">
      <c r="A22" s="4" t="s">
        <v>914</v>
      </c>
    </row>
    <row r="23" spans="1:6">
      <c r="A23" s="3" t="s">
        <v>878</v>
      </c>
    </row>
    <row r="24" spans="1:6">
      <c r="A24" s="4" t="s">
        <v>171</v>
      </c>
      <c r="B24" s="6" t="n">
        <v>100000</v>
      </c>
      <c r="C24" s="6" t="n">
        <v>0</v>
      </c>
    </row>
    <row r="25" spans="1:6">
      <c r="A25" s="4" t="s">
        <v>887</v>
      </c>
      <c r="F25" s="4" t="s">
        <v>915</v>
      </c>
    </row>
    <row r="26" spans="1:6">
      <c r="A26" s="4" t="s">
        <v>956</v>
      </c>
    </row>
    <row r="27" spans="1:6">
      <c r="A27" s="3" t="s">
        <v>878</v>
      </c>
    </row>
    <row r="28" spans="1:6">
      <c r="A28" s="4" t="s">
        <v>628</v>
      </c>
      <c r="B28" s="4" t="s">
        <v>632</v>
      </c>
    </row>
    <row r="29" spans="1:6">
      <c r="A29" s="4" t="s">
        <v>957</v>
      </c>
    </row>
    <row r="30" spans="1:6">
      <c r="A30" s="3" t="s">
        <v>878</v>
      </c>
    </row>
    <row r="31" spans="1:6">
      <c r="A31" s="4" t="s">
        <v>628</v>
      </c>
      <c r="B31" s="4" t="s">
        <v>6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4"/>
    <col customWidth="1" max="6" min="6" width="46"/>
    <col customWidth="1" max="7" min="7" width="25"/>
    <col customWidth="1" max="8" min="8" width="18"/>
  </cols>
  <sheetData>
    <row r="1" spans="1:8">
      <c r="A1" s="1" t="s">
        <v>199</v>
      </c>
      <c r="C1" s="2" t="s">
        <v>200</v>
      </c>
      <c r="D1" s="2" t="s">
        <v>201</v>
      </c>
      <c r="E1" s="2" t="s">
        <v>202</v>
      </c>
      <c r="F1" s="2" t="s">
        <v>203</v>
      </c>
      <c r="G1" s="2" t="s">
        <v>204</v>
      </c>
      <c r="H1" s="2" t="s">
        <v>205</v>
      </c>
    </row>
    <row r="2" spans="1:8">
      <c r="A2" s="4" t="s">
        <v>206</v>
      </c>
      <c r="D2" s="5" t="n">
        <v>85531000</v>
      </c>
    </row>
    <row r="3" spans="1:8">
      <c r="A3" s="4" t="s">
        <v>207</v>
      </c>
      <c r="C3" s="6" t="n">
        <v>1106956</v>
      </c>
      <c r="D3" s="6" t="n">
        <v>220838</v>
      </c>
      <c r="E3" s="6" t="n">
        <v>209931</v>
      </c>
      <c r="F3" s="6" t="n">
        <v>-9394</v>
      </c>
      <c r="G3" s="6" t="n">
        <v>-92164</v>
      </c>
      <c r="H3" s="6" t="n">
        <v>777745</v>
      </c>
    </row>
    <row r="4" spans="1:8">
      <c r="A4" s="3" t="s">
        <v>208</v>
      </c>
    </row>
    <row r="5" spans="1:8">
      <c r="A5" s="4" t="s">
        <v>63</v>
      </c>
      <c r="C5" s="5" t="n">
        <v>131672</v>
      </c>
      <c r="H5" s="5" t="n">
        <v>131672</v>
      </c>
    </row>
    <row r="6" spans="1:8">
      <c r="A6" s="4" t="s">
        <v>209</v>
      </c>
      <c r="C6" s="5" t="n">
        <v>-5761</v>
      </c>
      <c r="F6" s="5" t="n">
        <v>-5761</v>
      </c>
    </row>
    <row r="7" spans="1:8">
      <c r="A7" s="3" t="s">
        <v>210</v>
      </c>
    </row>
    <row r="8" spans="1:8">
      <c r="A8" s="4" t="s">
        <v>211</v>
      </c>
      <c r="D8" s="5" t="n">
        <v>325000</v>
      </c>
    </row>
    <row r="9" spans="1:8">
      <c r="A9" s="4" t="s">
        <v>212</v>
      </c>
      <c r="C9" s="5" t="n">
        <v>9399</v>
      </c>
      <c r="D9" s="6" t="n">
        <v>816</v>
      </c>
      <c r="E9" s="5" t="n">
        <v>8583</v>
      </c>
    </row>
    <row r="10" spans="1:8">
      <c r="A10" s="4" t="s">
        <v>213</v>
      </c>
      <c r="B10" s="4" t="s">
        <v>56</v>
      </c>
      <c r="D10" s="5" t="n">
        <v>471000</v>
      </c>
    </row>
    <row r="11" spans="1:8">
      <c r="A11" s="4" t="s">
        <v>214</v>
      </c>
      <c r="B11" s="4" t="s">
        <v>56</v>
      </c>
      <c r="C11" s="5" t="n">
        <v>16063</v>
      </c>
      <c r="E11" s="5" t="n">
        <v>-2879</v>
      </c>
      <c r="G11" s="5" t="n">
        <v>18942</v>
      </c>
    </row>
    <row r="12" spans="1:8">
      <c r="A12" s="4" t="s">
        <v>215</v>
      </c>
      <c r="C12" s="5" t="n">
        <v>-83861</v>
      </c>
      <c r="H12" s="5" t="n">
        <v>-83861</v>
      </c>
    </row>
    <row r="13" spans="1:8">
      <c r="A13" s="4" t="s">
        <v>216</v>
      </c>
      <c r="D13" s="5" t="n">
        <v>-241000</v>
      </c>
    </row>
    <row r="14" spans="1:8">
      <c r="A14" s="4" t="s">
        <v>217</v>
      </c>
      <c r="C14" s="5" t="n">
        <v>-7877</v>
      </c>
      <c r="E14" s="5" t="n">
        <v>-55</v>
      </c>
      <c r="G14" s="5" t="n">
        <v>-7822</v>
      </c>
    </row>
    <row r="15" spans="1:8">
      <c r="A15" s="4" t="s">
        <v>218</v>
      </c>
      <c r="D15" s="5" t="n">
        <v>86086000</v>
      </c>
    </row>
    <row r="16" spans="1:8">
      <c r="A16" s="4" t="s">
        <v>219</v>
      </c>
      <c r="C16" s="5" t="n">
        <v>1166591</v>
      </c>
      <c r="D16" s="6" t="n">
        <v>221654</v>
      </c>
      <c r="E16" s="5" t="n">
        <v>215580</v>
      </c>
      <c r="F16" s="5" t="n">
        <v>-15155</v>
      </c>
      <c r="G16" s="5" t="n">
        <v>-81044</v>
      </c>
      <c r="H16" s="5" t="n">
        <v>825556</v>
      </c>
    </row>
    <row r="17" spans="1:8">
      <c r="A17" s="3" t="s">
        <v>208</v>
      </c>
    </row>
    <row r="18" spans="1:8">
      <c r="A18" s="4" t="s">
        <v>63</v>
      </c>
      <c r="C18" s="5" t="n">
        <v>132065</v>
      </c>
      <c r="H18" s="5" t="n">
        <v>132065</v>
      </c>
    </row>
    <row r="19" spans="1:8">
      <c r="A19" s="4" t="s">
        <v>209</v>
      </c>
      <c r="C19" s="5" t="n">
        <v>11899</v>
      </c>
      <c r="F19" s="5" t="n">
        <v>11899</v>
      </c>
    </row>
    <row r="20" spans="1:8">
      <c r="A20" s="3" t="s">
        <v>210</v>
      </c>
    </row>
    <row r="21" spans="1:8">
      <c r="A21" s="4" t="s">
        <v>211</v>
      </c>
      <c r="D21" s="5" t="n">
        <v>241000</v>
      </c>
    </row>
    <row r="22" spans="1:8">
      <c r="A22" s="4" t="s">
        <v>212</v>
      </c>
      <c r="C22" s="5" t="n">
        <v>5694</v>
      </c>
      <c r="D22" s="6" t="n">
        <v>604</v>
      </c>
      <c r="E22" s="5" t="n">
        <v>5090</v>
      </c>
    </row>
    <row r="23" spans="1:8">
      <c r="A23" s="4" t="s">
        <v>213</v>
      </c>
      <c r="B23" s="4" t="s">
        <v>56</v>
      </c>
      <c r="D23" s="5" t="n">
        <v>472000</v>
      </c>
    </row>
    <row r="24" spans="1:8">
      <c r="A24" s="4" t="s">
        <v>214</v>
      </c>
      <c r="B24" s="4" t="s">
        <v>56</v>
      </c>
      <c r="C24" s="5" t="n">
        <v>17622</v>
      </c>
      <c r="E24" s="5" t="n">
        <v>-946</v>
      </c>
      <c r="G24" s="5" t="n">
        <v>18568</v>
      </c>
    </row>
    <row r="25" spans="1:8">
      <c r="A25" s="4" t="s">
        <v>215</v>
      </c>
      <c r="C25" s="5" t="n">
        <v>-89637</v>
      </c>
      <c r="H25" s="5" t="n">
        <v>-89637</v>
      </c>
    </row>
    <row r="26" spans="1:8">
      <c r="A26" s="4" t="s">
        <v>216</v>
      </c>
      <c r="D26" s="5" t="n">
        <v>-243000</v>
      </c>
    </row>
    <row r="27" spans="1:8">
      <c r="A27" s="4" t="s">
        <v>217</v>
      </c>
      <c r="C27" s="6" t="n">
        <v>-7591</v>
      </c>
      <c r="E27" s="5" t="n">
        <v>-28</v>
      </c>
      <c r="G27" s="5" t="n">
        <v>-7563</v>
      </c>
    </row>
    <row r="28" spans="1:8">
      <c r="A28" s="4" t="s">
        <v>220</v>
      </c>
      <c r="C28" s="5" t="n">
        <v>86555507</v>
      </c>
      <c r="D28" s="5" t="n">
        <v>86556000</v>
      </c>
    </row>
    <row r="29" spans="1:8">
      <c r="A29" s="4" t="s">
        <v>221</v>
      </c>
      <c r="C29" s="6" t="n">
        <v>1236643</v>
      </c>
      <c r="D29" s="6" t="n">
        <v>222258</v>
      </c>
      <c r="E29" s="5" t="n">
        <v>219696</v>
      </c>
      <c r="F29" s="5" t="n">
        <v>-3256</v>
      </c>
      <c r="G29" s="5" t="n">
        <v>-70039</v>
      </c>
      <c r="H29" s="5" t="n">
        <v>867984</v>
      </c>
    </row>
    <row r="30" spans="1:8">
      <c r="A30" s="3" t="s">
        <v>208</v>
      </c>
    </row>
    <row r="31" spans="1:8">
      <c r="A31" s="4" t="s">
        <v>63</v>
      </c>
      <c r="C31" s="5" t="n">
        <v>233436</v>
      </c>
      <c r="H31" s="5" t="n">
        <v>233436</v>
      </c>
    </row>
    <row r="32" spans="1:8">
      <c r="A32" s="4" t="s">
        <v>209</v>
      </c>
      <c r="C32" s="5" t="n">
        <v>-6078</v>
      </c>
      <c r="F32" s="5" t="n">
        <v>-6078</v>
      </c>
    </row>
    <row r="33" spans="1:8">
      <c r="A33" s="3" t="s">
        <v>210</v>
      </c>
    </row>
    <row r="34" spans="1:8">
      <c r="A34" s="4" t="s">
        <v>211</v>
      </c>
      <c r="D34" s="5" t="n">
        <v>561000</v>
      </c>
    </row>
    <row r="35" spans="1:8">
      <c r="A35" s="4" t="s">
        <v>212</v>
      </c>
      <c r="C35" s="5" t="n">
        <v>16572</v>
      </c>
      <c r="D35" s="6" t="n">
        <v>1403</v>
      </c>
      <c r="E35" s="5" t="n">
        <v>15169</v>
      </c>
    </row>
    <row r="36" spans="1:8">
      <c r="A36" s="4" t="s">
        <v>213</v>
      </c>
      <c r="B36" s="4" t="s">
        <v>56</v>
      </c>
      <c r="D36" s="5" t="n">
        <v>413000</v>
      </c>
    </row>
    <row r="37" spans="1:8">
      <c r="A37" s="4" t="s">
        <v>214</v>
      </c>
      <c r="B37" s="4" t="s">
        <v>56</v>
      </c>
      <c r="C37" s="5" t="n">
        <v>17094</v>
      </c>
      <c r="E37" s="5" t="n">
        <v>755</v>
      </c>
      <c r="G37" s="5" t="n">
        <v>16339</v>
      </c>
    </row>
    <row r="38" spans="1:8">
      <c r="A38" s="4" t="s">
        <v>222</v>
      </c>
      <c r="D38" s="5" t="n">
        <v>1014000</v>
      </c>
    </row>
    <row r="39" spans="1:8">
      <c r="A39" s="4" t="s">
        <v>223</v>
      </c>
      <c r="C39" s="5" t="n">
        <v>41677</v>
      </c>
      <c r="D39" s="6" t="n">
        <v>2535</v>
      </c>
      <c r="E39" s="5" t="n">
        <v>39142</v>
      </c>
    </row>
    <row r="40" spans="1:8">
      <c r="A40" s="4" t="s">
        <v>215</v>
      </c>
      <c r="C40" s="5" t="n">
        <v>-97579</v>
      </c>
      <c r="H40" s="5" t="n">
        <v>-97579</v>
      </c>
    </row>
    <row r="41" spans="1:8">
      <c r="A41" s="4" t="s">
        <v>216</v>
      </c>
      <c r="D41" s="5" t="n">
        <v>-251000</v>
      </c>
    </row>
    <row r="42" spans="1:8">
      <c r="A42" s="4" t="s">
        <v>217</v>
      </c>
      <c r="C42" s="6" t="n">
        <v>-22787</v>
      </c>
      <c r="E42" s="5" t="n">
        <v>-14</v>
      </c>
      <c r="G42" s="5" t="n">
        <v>-22773</v>
      </c>
    </row>
    <row r="43" spans="1:8">
      <c r="A43" s="4" t="s">
        <v>224</v>
      </c>
      <c r="C43" s="5" t="n">
        <v>88292956</v>
      </c>
      <c r="D43" s="5" t="n">
        <v>88293000</v>
      </c>
    </row>
    <row r="44" spans="1:8">
      <c r="A44" s="4" t="s">
        <v>225</v>
      </c>
      <c r="C44" s="6" t="n">
        <v>1418978</v>
      </c>
      <c r="D44" s="6" t="n">
        <v>226196</v>
      </c>
      <c r="E44" s="6" t="n">
        <v>274748</v>
      </c>
      <c r="F44" s="5" t="n">
        <v>-12610</v>
      </c>
      <c r="G44" s="6" t="n">
        <v>-76473</v>
      </c>
      <c r="H44" s="5" t="n">
        <v>1007117</v>
      </c>
    </row>
    <row r="45" spans="1:8">
      <c r="A45" s="3" t="s">
        <v>210</v>
      </c>
    </row>
    <row r="46" spans="1:8">
      <c r="A46" s="4" t="s">
        <v>226</v>
      </c>
      <c r="B46" s="4" t="s">
        <v>227</v>
      </c>
      <c r="F46" s="6" t="n">
        <v>-3276</v>
      </c>
      <c r="H46" s="6" t="n">
        <v>3276</v>
      </c>
    </row>
    <row r="47" spans="1:8"/>
    <row r="48" spans="1:8">
      <c r="A48" s="4" t="s">
        <v>56</v>
      </c>
      <c r="B48" s="4" t="s">
        <v>228</v>
      </c>
    </row>
    <row r="49" spans="1:8">
      <c r="A49" s="4" t="s">
        <v>227</v>
      </c>
      <c r="B49" s="4" t="s">
        <v>229</v>
      </c>
    </row>
  </sheetData>
  <mergeCells count="4">
    <mergeCell ref="A1:B1"/>
    <mergeCell ref="A47:G47"/>
    <mergeCell ref="B48:G48"/>
    <mergeCell ref="B49:G49"/>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958</v>
      </c>
      <c r="C1" s="2" t="s">
        <v>1</v>
      </c>
    </row>
    <row r="2" spans="1:4">
      <c r="C2" s="2" t="s">
        <v>2</v>
      </c>
      <c r="D2" s="2" t="s">
        <v>33</v>
      </c>
    </row>
    <row r="3" spans="1:4">
      <c r="A3" s="4" t="s">
        <v>959</v>
      </c>
    </row>
    <row r="4" spans="1:4">
      <c r="A4" s="3" t="s">
        <v>960</v>
      </c>
    </row>
    <row r="5" spans="1:4">
      <c r="A5" s="4" t="s">
        <v>961</v>
      </c>
      <c r="D5" s="6" t="n">
        <v>13400</v>
      </c>
    </row>
    <row r="6" spans="1:4">
      <c r="A6" s="4" t="s">
        <v>962</v>
      </c>
    </row>
    <row r="7" spans="1:4">
      <c r="A7" s="3" t="s">
        <v>960</v>
      </c>
    </row>
    <row r="8" spans="1:4">
      <c r="A8" s="4" t="s">
        <v>961</v>
      </c>
      <c r="C8" s="6" t="n">
        <v>14900</v>
      </c>
    </row>
    <row r="9" spans="1:4">
      <c r="A9" s="4" t="s">
        <v>963</v>
      </c>
    </row>
    <row r="10" spans="1:4">
      <c r="A10" s="3" t="s">
        <v>960</v>
      </c>
    </row>
    <row r="11" spans="1:4">
      <c r="A11" s="4" t="s">
        <v>964</v>
      </c>
      <c r="C11" s="6" t="n">
        <v>87950</v>
      </c>
      <c r="D11" s="6" t="n">
        <v>255000</v>
      </c>
    </row>
    <row r="12" spans="1:4">
      <c r="A12" s="4" t="s">
        <v>965</v>
      </c>
      <c r="C12" s="4" t="s">
        <v>966</v>
      </c>
      <c r="D12" s="4" t="s">
        <v>967</v>
      </c>
    </row>
    <row r="13" spans="1:4">
      <c r="A13" s="4" t="s">
        <v>968</v>
      </c>
      <c r="B13" s="4" t="s">
        <v>56</v>
      </c>
      <c r="C13" s="6" t="n">
        <v>322144</v>
      </c>
      <c r="D13" s="6" t="n">
        <v>156601</v>
      </c>
    </row>
    <row r="14" spans="1:4">
      <c r="A14" s="4" t="s">
        <v>969</v>
      </c>
    </row>
    <row r="15" spans="1:4">
      <c r="A15" s="3" t="s">
        <v>960</v>
      </c>
    </row>
    <row r="16" spans="1:4">
      <c r="A16" s="4" t="s">
        <v>970</v>
      </c>
      <c r="B16" s="4" t="s">
        <v>227</v>
      </c>
      <c r="C16" s="6" t="n">
        <v>425000</v>
      </c>
      <c r="D16" s="5" t="n">
        <v>425000</v>
      </c>
    </row>
    <row r="17" spans="1:4">
      <c r="A17" s="4" t="s">
        <v>971</v>
      </c>
    </row>
    <row r="18" spans="1:4">
      <c r="A18" s="3" t="s">
        <v>960</v>
      </c>
    </row>
    <row r="19" spans="1:4">
      <c r="A19" s="4" t="s">
        <v>972</v>
      </c>
      <c r="C19" s="4" t="s">
        <v>973</v>
      </c>
    </row>
    <row r="20" spans="1:4">
      <c r="A20" s="4" t="s">
        <v>974</v>
      </c>
    </row>
    <row r="21" spans="1:4">
      <c r="A21" s="3" t="s">
        <v>960</v>
      </c>
    </row>
    <row r="22" spans="1:4">
      <c r="A22" s="4" t="s">
        <v>964</v>
      </c>
      <c r="C22" s="6" t="n">
        <v>64000</v>
      </c>
      <c r="D22" s="6" t="n">
        <v>11000</v>
      </c>
    </row>
    <row r="23" spans="1:4">
      <c r="A23" s="4" t="s">
        <v>965</v>
      </c>
      <c r="C23" s="4" t="s">
        <v>975</v>
      </c>
      <c r="D23" s="4" t="s">
        <v>976</v>
      </c>
    </row>
    <row r="24" spans="1:4">
      <c r="A24" s="4" t="s">
        <v>968</v>
      </c>
      <c r="B24" s="4" t="s">
        <v>768</v>
      </c>
      <c r="C24" s="6" t="n">
        <v>185269</v>
      </c>
      <c r="D24" s="6" t="n">
        <v>238269</v>
      </c>
    </row>
    <row r="25" spans="1:4">
      <c r="A25" s="4" t="s">
        <v>977</v>
      </c>
    </row>
    <row r="26" spans="1:4">
      <c r="A26" s="3" t="s">
        <v>960</v>
      </c>
    </row>
    <row r="27" spans="1:4">
      <c r="A27" s="4" t="s">
        <v>961</v>
      </c>
      <c r="C27" s="6" t="n">
        <v>731</v>
      </c>
      <c r="D27" s="6" t="n">
        <v>731</v>
      </c>
    </row>
    <row r="28" spans="1:4">
      <c r="A28" s="4" t="s">
        <v>978</v>
      </c>
    </row>
    <row r="29" spans="1:4">
      <c r="A29" s="3" t="s">
        <v>960</v>
      </c>
    </row>
    <row r="30" spans="1:4">
      <c r="A30" s="4" t="s">
        <v>972</v>
      </c>
      <c r="C30" s="4" t="s">
        <v>973</v>
      </c>
    </row>
    <row r="31" spans="1:4"/>
    <row r="32" spans="1:4">
      <c r="A32" s="4" t="s">
        <v>56</v>
      </c>
      <c r="B32" s="4" t="s">
        <v>979</v>
      </c>
    </row>
    <row r="33" spans="1:4">
      <c r="A33" s="4" t="s">
        <v>227</v>
      </c>
      <c r="B33" s="4" t="s">
        <v>980</v>
      </c>
    </row>
    <row r="34" spans="1:4">
      <c r="A34" s="4" t="s">
        <v>768</v>
      </c>
      <c r="B34" s="4" t="s">
        <v>981</v>
      </c>
    </row>
  </sheetData>
  <mergeCells count="5">
    <mergeCell ref="A1:B2"/>
    <mergeCell ref="A31:C31"/>
    <mergeCell ref="B32:C32"/>
    <mergeCell ref="B33:C33"/>
    <mergeCell ref="B34:C3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49"/>
    <col customWidth="1" max="5" min="5" width="21"/>
    <col customWidth="1" max="6" min="6" width="21"/>
    <col customWidth="1" max="7" min="7" width="21"/>
  </cols>
  <sheetData>
    <row r="1" spans="1:7">
      <c r="A1" s="1" t="s">
        <v>982</v>
      </c>
      <c r="C1" s="2" t="s">
        <v>983</v>
      </c>
      <c r="D1" s="2" t="s">
        <v>984</v>
      </c>
      <c r="E1" s="2" t="s">
        <v>985</v>
      </c>
      <c r="F1" s="2" t="s">
        <v>986</v>
      </c>
      <c r="G1" s="2" t="s">
        <v>595</v>
      </c>
    </row>
    <row r="2" spans="1:7">
      <c r="A2" s="3" t="s">
        <v>960</v>
      </c>
    </row>
    <row r="3" spans="1:7">
      <c r="A3" s="4" t="s">
        <v>987</v>
      </c>
      <c r="D3" s="5" t="n">
        <v>2</v>
      </c>
    </row>
    <row r="4" spans="1:7">
      <c r="A4" s="4" t="s">
        <v>988</v>
      </c>
      <c r="D4" s="4" t="s">
        <v>488</v>
      </c>
    </row>
    <row r="5" spans="1:7">
      <c r="A5" s="4" t="s">
        <v>959</v>
      </c>
    </row>
    <row r="6" spans="1:7">
      <c r="A6" s="3" t="s">
        <v>960</v>
      </c>
    </row>
    <row r="7" spans="1:7">
      <c r="A7" s="4" t="s">
        <v>961</v>
      </c>
      <c r="G7" s="6" t="n">
        <v>13400000</v>
      </c>
    </row>
    <row r="8" spans="1:7">
      <c r="A8" s="4" t="s">
        <v>989</v>
      </c>
    </row>
    <row r="9" spans="1:7">
      <c r="A9" s="3" t="s">
        <v>960</v>
      </c>
    </row>
    <row r="10" spans="1:7">
      <c r="A10" s="4" t="s">
        <v>917</v>
      </c>
      <c r="C10" s="6" t="n">
        <v>75000000</v>
      </c>
    </row>
    <row r="11" spans="1:7">
      <c r="A11" s="4" t="s">
        <v>990</v>
      </c>
      <c r="F11" s="6" t="n">
        <v>100000000</v>
      </c>
    </row>
    <row r="12" spans="1:7">
      <c r="A12" s="4" t="s">
        <v>557</v>
      </c>
      <c r="C12" s="4" t="s">
        <v>991</v>
      </c>
    </row>
    <row r="13" spans="1:7">
      <c r="A13" s="4" t="s">
        <v>992</v>
      </c>
      <c r="E13" s="6" t="n">
        <v>0</v>
      </c>
    </row>
    <row r="14" spans="1:7">
      <c r="A14" s="4" t="s">
        <v>962</v>
      </c>
    </row>
    <row r="15" spans="1:7">
      <c r="A15" s="3" t="s">
        <v>960</v>
      </c>
    </row>
    <row r="16" spans="1:7">
      <c r="A16" s="4" t="s">
        <v>993</v>
      </c>
      <c r="D16" s="5" t="n">
        <v>6</v>
      </c>
    </row>
    <row r="17" spans="1:7">
      <c r="A17" s="4" t="s">
        <v>961</v>
      </c>
      <c r="D17" s="6" t="n">
        <v>14900000</v>
      </c>
    </row>
    <row r="18" spans="1:7">
      <c r="A18" s="4" t="s">
        <v>994</v>
      </c>
    </row>
    <row r="19" spans="1:7">
      <c r="A19" s="3" t="s">
        <v>960</v>
      </c>
    </row>
    <row r="20" spans="1:7">
      <c r="A20" s="4" t="s">
        <v>993</v>
      </c>
      <c r="D20" s="5" t="n">
        <v>3</v>
      </c>
    </row>
    <row r="21" spans="1:7">
      <c r="A21" s="4" t="s">
        <v>961</v>
      </c>
      <c r="D21" s="6" t="n">
        <v>11900000</v>
      </c>
    </row>
    <row r="22" spans="1:7">
      <c r="A22" s="4" t="s">
        <v>995</v>
      </c>
    </row>
    <row r="23" spans="1:7">
      <c r="A23" s="3" t="s">
        <v>960</v>
      </c>
    </row>
    <row r="24" spans="1:7">
      <c r="A24" s="4" t="s">
        <v>993</v>
      </c>
      <c r="D24" s="5" t="n">
        <v>3</v>
      </c>
    </row>
    <row r="25" spans="1:7">
      <c r="A25" s="4" t="s">
        <v>961</v>
      </c>
      <c r="D25" s="6" t="n">
        <v>3000000</v>
      </c>
    </row>
    <row r="26" spans="1:7">
      <c r="A26" s="4" t="s">
        <v>969</v>
      </c>
    </row>
    <row r="27" spans="1:7">
      <c r="A27" s="3" t="s">
        <v>960</v>
      </c>
    </row>
    <row r="28" spans="1:7">
      <c r="A28" s="4" t="s">
        <v>917</v>
      </c>
      <c r="B28" s="4" t="s">
        <v>56</v>
      </c>
      <c r="D28" s="5" t="n">
        <v>425000000</v>
      </c>
      <c r="G28" s="6" t="n">
        <v>425000000</v>
      </c>
    </row>
    <row r="29" spans="1:7">
      <c r="A29" s="4" t="s">
        <v>971</v>
      </c>
    </row>
    <row r="30" spans="1:7">
      <c r="A30" s="3" t="s">
        <v>960</v>
      </c>
    </row>
    <row r="31" spans="1:7">
      <c r="A31" s="4" t="s">
        <v>990</v>
      </c>
      <c r="D31" s="5" t="n">
        <v>5000000</v>
      </c>
    </row>
    <row r="32" spans="1:7">
      <c r="A32" s="4" t="s">
        <v>996</v>
      </c>
      <c r="D32" s="6" t="n">
        <v>100000000</v>
      </c>
    </row>
    <row r="33" spans="1:7"/>
    <row r="34" spans="1:7">
      <c r="A34" s="4" t="s">
        <v>56</v>
      </c>
      <c r="B34" s="4" t="s">
        <v>980</v>
      </c>
    </row>
  </sheetData>
  <mergeCells count="3">
    <mergeCell ref="A1:B1"/>
    <mergeCell ref="A33:F33"/>
    <mergeCell ref="B34:F3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s>
  <sheetData>
    <row r="1" spans="1:4">
      <c r="A1" s="1" t="s">
        <v>997</v>
      </c>
      <c r="C1" s="2" t="s">
        <v>1</v>
      </c>
    </row>
    <row r="2" spans="1:4">
      <c r="C2" s="2" t="s">
        <v>998</v>
      </c>
      <c r="D2" s="2" t="s">
        <v>595</v>
      </c>
    </row>
    <row r="3" spans="1:4">
      <c r="A3" s="4" t="s">
        <v>959</v>
      </c>
    </row>
    <row r="4" spans="1:4">
      <c r="A4" s="3" t="s">
        <v>999</v>
      </c>
    </row>
    <row r="5" spans="1:4">
      <c r="A5" s="4" t="s">
        <v>961</v>
      </c>
      <c r="D5" s="6" t="n">
        <v>13400000</v>
      </c>
    </row>
    <row r="6" spans="1:4">
      <c r="A6" s="4" t="s">
        <v>977</v>
      </c>
    </row>
    <row r="7" spans="1:4">
      <c r="A7" s="3" t="s">
        <v>999</v>
      </c>
    </row>
    <row r="8" spans="1:4">
      <c r="A8" s="4" t="s">
        <v>993</v>
      </c>
      <c r="C8" s="5" t="n">
        <v>2</v>
      </c>
    </row>
    <row r="9" spans="1:4">
      <c r="A9" s="4" t="s">
        <v>961</v>
      </c>
      <c r="C9" s="6" t="n">
        <v>731000</v>
      </c>
      <c r="D9" s="5" t="n">
        <v>731000</v>
      </c>
    </row>
    <row r="10" spans="1:4">
      <c r="A10" s="4" t="s">
        <v>1000</v>
      </c>
    </row>
    <row r="11" spans="1:4">
      <c r="A11" s="3" t="s">
        <v>999</v>
      </c>
    </row>
    <row r="12" spans="1:4">
      <c r="A12" s="4" t="s">
        <v>917</v>
      </c>
      <c r="B12" s="4" t="s">
        <v>56</v>
      </c>
      <c r="C12" s="6" t="n">
        <v>250000000</v>
      </c>
      <c r="D12" s="6" t="n">
        <v>250000000</v>
      </c>
    </row>
    <row r="13" spans="1:4">
      <c r="A13" s="4" t="s">
        <v>978</v>
      </c>
    </row>
    <row r="14" spans="1:4">
      <c r="A14" s="3" t="s">
        <v>999</v>
      </c>
    </row>
    <row r="15" spans="1:4">
      <c r="A15" s="4" t="s">
        <v>557</v>
      </c>
      <c r="C15" s="4" t="s">
        <v>536</v>
      </c>
    </row>
    <row r="16" spans="1:4">
      <c r="A16" s="4" t="s">
        <v>990</v>
      </c>
      <c r="C16" s="6" t="n">
        <v>15000000</v>
      </c>
    </row>
    <row r="17" spans="1:4">
      <c r="A17" s="4" t="s">
        <v>996</v>
      </c>
      <c r="C17" s="6" t="n">
        <v>50000000</v>
      </c>
    </row>
    <row r="18" spans="1:4"/>
    <row r="19" spans="1:4">
      <c r="A19" s="4" t="s">
        <v>56</v>
      </c>
      <c r="B19" s="4" t="s">
        <v>980</v>
      </c>
    </row>
  </sheetData>
  <mergeCells count="3">
    <mergeCell ref="A1:B2"/>
    <mergeCell ref="A18:C18"/>
    <mergeCell ref="B19:C1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14"/>
    <col customWidth="1" max="5" min="5" width="14"/>
    <col customWidth="1" max="6" min="6" width="14"/>
  </cols>
  <sheetData>
    <row r="1" spans="1:6">
      <c r="A1" s="1" t="s">
        <v>1001</v>
      </c>
      <c r="C1" s="2" t="s">
        <v>1</v>
      </c>
    </row>
    <row r="2" spans="1:6">
      <c r="C2" s="2" t="s">
        <v>2</v>
      </c>
      <c r="D2" s="2" t="s">
        <v>33</v>
      </c>
      <c r="E2" s="2" t="s">
        <v>34</v>
      </c>
      <c r="F2" s="2" t="s">
        <v>604</v>
      </c>
    </row>
    <row r="3" spans="1:6">
      <c r="A3" s="3" t="s">
        <v>1002</v>
      </c>
    </row>
    <row r="4" spans="1:6">
      <c r="A4" s="4" t="s">
        <v>1003</v>
      </c>
      <c r="C4" s="13" t="n">
        <v>3473061.93</v>
      </c>
    </row>
    <row r="5" spans="1:6">
      <c r="A5" s="4" t="s">
        <v>1004</v>
      </c>
    </row>
    <row r="6" spans="1:6">
      <c r="A6" s="3" t="s">
        <v>1002</v>
      </c>
    </row>
    <row r="7" spans="1:6">
      <c r="A7" s="4" t="s">
        <v>1005</v>
      </c>
      <c r="C7" s="5" t="n">
        <v>31836</v>
      </c>
      <c r="D7" s="5" t="n">
        <v>44576</v>
      </c>
      <c r="E7" s="5" t="n">
        <v>46175</v>
      </c>
    </row>
    <row r="8" spans="1:6">
      <c r="A8" s="4" t="s">
        <v>1006</v>
      </c>
    </row>
    <row r="9" spans="1:6">
      <c r="A9" s="3" t="s">
        <v>1002</v>
      </c>
    </row>
    <row r="10" spans="1:6">
      <c r="A10" s="4" t="s">
        <v>1005</v>
      </c>
      <c r="C10" s="5" t="n">
        <v>59341</v>
      </c>
      <c r="D10" s="5" t="n">
        <v>51931</v>
      </c>
      <c r="E10" s="5" t="n">
        <v>69305</v>
      </c>
    </row>
    <row r="11" spans="1:6">
      <c r="A11" s="4" t="s">
        <v>1007</v>
      </c>
      <c r="C11" s="4" t="s">
        <v>1008</v>
      </c>
    </row>
    <row r="12" spans="1:6">
      <c r="A12" s="4" t="s">
        <v>1009</v>
      </c>
    </row>
    <row r="13" spans="1:6">
      <c r="A13" s="3" t="s">
        <v>1002</v>
      </c>
    </row>
    <row r="14" spans="1:6">
      <c r="A14" s="4" t="s">
        <v>1005</v>
      </c>
      <c r="B14" s="4" t="s">
        <v>56</v>
      </c>
      <c r="C14" s="5" t="n">
        <v>145176</v>
      </c>
      <c r="D14" s="5" t="n">
        <v>156587</v>
      </c>
      <c r="E14" s="5" t="n">
        <v>179916</v>
      </c>
      <c r="F14" s="5" t="n">
        <v>214464</v>
      </c>
    </row>
    <row r="15" spans="1:6">
      <c r="A15" s="4" t="s">
        <v>1010</v>
      </c>
      <c r="C15" s="6" t="n">
        <v>3800000</v>
      </c>
    </row>
    <row r="16" spans="1:6">
      <c r="A16" s="4" t="s">
        <v>1011</v>
      </c>
    </row>
    <row r="17" spans="1:6">
      <c r="A17" s="3" t="s">
        <v>1002</v>
      </c>
    </row>
    <row r="18" spans="1:6">
      <c r="A18" s="4" t="s">
        <v>1005</v>
      </c>
      <c r="C18" s="5" t="n">
        <v>44168</v>
      </c>
      <c r="D18" s="5" t="n">
        <v>51154</v>
      </c>
      <c r="E18" s="5" t="n">
        <v>73071</v>
      </c>
      <c r="F18" s="5" t="n">
        <v>81492</v>
      </c>
    </row>
    <row r="19" spans="1:6">
      <c r="A19" s="4" t="s">
        <v>1010</v>
      </c>
      <c r="C19" s="6" t="n">
        <v>612964</v>
      </c>
    </row>
    <row r="20" spans="1:6">
      <c r="A20" s="4" t="s">
        <v>1007</v>
      </c>
      <c r="C20" s="4" t="s">
        <v>704</v>
      </c>
    </row>
    <row r="21" spans="1:6">
      <c r="A21" s="4" t="s">
        <v>1012</v>
      </c>
    </row>
    <row r="22" spans="1:6">
      <c r="A22" s="3" t="s">
        <v>1002</v>
      </c>
    </row>
    <row r="23" spans="1:6">
      <c r="A23" s="4" t="s">
        <v>1005</v>
      </c>
      <c r="C23" s="5" t="n">
        <v>29608</v>
      </c>
    </row>
    <row r="24" spans="1:6">
      <c r="A24" s="4" t="s">
        <v>1013</v>
      </c>
    </row>
    <row r="25" spans="1:6">
      <c r="A25" s="3" t="s">
        <v>1002</v>
      </c>
    </row>
    <row r="26" spans="1:6">
      <c r="A26" s="4" t="s">
        <v>1005</v>
      </c>
      <c r="C26" s="5" t="n">
        <v>29733</v>
      </c>
    </row>
    <row r="27" spans="1:6">
      <c r="A27" s="4" t="s">
        <v>1014</v>
      </c>
      <c r="C27" s="4" t="s">
        <v>586</v>
      </c>
    </row>
    <row r="28" spans="1:6">
      <c r="A28" s="4" t="s">
        <v>1015</v>
      </c>
    </row>
    <row r="29" spans="1:6">
      <c r="A29" s="3" t="s">
        <v>1002</v>
      </c>
    </row>
    <row r="30" spans="1:6">
      <c r="A30" s="4" t="s">
        <v>1005</v>
      </c>
      <c r="D30" s="5" t="n">
        <v>25806</v>
      </c>
    </row>
    <row r="31" spans="1:6">
      <c r="A31" s="4" t="s">
        <v>1016</v>
      </c>
    </row>
    <row r="32" spans="1:6">
      <c r="A32" s="3" t="s">
        <v>1002</v>
      </c>
    </row>
    <row r="33" spans="1:6">
      <c r="A33" s="4" t="s">
        <v>1005</v>
      </c>
      <c r="D33" s="5" t="n">
        <v>26125</v>
      </c>
    </row>
    <row r="34" spans="1:6">
      <c r="A34" s="4" t="s">
        <v>1014</v>
      </c>
      <c r="D34" s="4" t="s">
        <v>586</v>
      </c>
    </row>
    <row r="35" spans="1:6">
      <c r="A35" s="4" t="s">
        <v>1017</v>
      </c>
    </row>
    <row r="36" spans="1:6">
      <c r="A36" s="3" t="s">
        <v>1002</v>
      </c>
    </row>
    <row r="37" spans="1:6">
      <c r="A37" s="4" t="s">
        <v>1005</v>
      </c>
      <c r="E37" s="5" t="n">
        <v>38789</v>
      </c>
    </row>
    <row r="38" spans="1:6">
      <c r="A38" s="4" t="s">
        <v>1018</v>
      </c>
    </row>
    <row r="39" spans="1:6">
      <c r="A39" s="3" t="s">
        <v>1002</v>
      </c>
    </row>
    <row r="40" spans="1:6">
      <c r="A40" s="4" t="s">
        <v>1005</v>
      </c>
      <c r="E40" s="5" t="n">
        <v>30516</v>
      </c>
    </row>
    <row r="41" spans="1:6">
      <c r="A41" s="4" t="s">
        <v>1014</v>
      </c>
      <c r="E41" s="4" t="s">
        <v>586</v>
      </c>
    </row>
    <row r="42" spans="1:6">
      <c r="A42" s="4" t="s">
        <v>1019</v>
      </c>
    </row>
    <row r="43" spans="1:6">
      <c r="A43" s="3" t="s">
        <v>1002</v>
      </c>
    </row>
    <row r="44" spans="1:6">
      <c r="A44" s="4" t="s">
        <v>1005</v>
      </c>
      <c r="C44" s="5" t="n">
        <v>27949</v>
      </c>
    </row>
    <row r="45" spans="1:6">
      <c r="A45" s="4" t="s">
        <v>1014</v>
      </c>
      <c r="C45" s="4" t="s">
        <v>586</v>
      </c>
    </row>
    <row r="46" spans="1:6">
      <c r="A46" s="4" t="s">
        <v>1020</v>
      </c>
    </row>
    <row r="47" spans="1:6">
      <c r="A47" s="3" t="s">
        <v>1002</v>
      </c>
    </row>
    <row r="48" spans="1:6">
      <c r="A48" s="4" t="s">
        <v>1005</v>
      </c>
      <c r="D48" s="5" t="n">
        <v>22591</v>
      </c>
    </row>
    <row r="49" spans="1:6">
      <c r="A49" s="4" t="s">
        <v>1014</v>
      </c>
      <c r="D49" s="4" t="s">
        <v>586</v>
      </c>
    </row>
    <row r="50" spans="1:6">
      <c r="A50" s="4" t="s">
        <v>1021</v>
      </c>
    </row>
    <row r="51" spans="1:6">
      <c r="A51" s="3" t="s">
        <v>1002</v>
      </c>
    </row>
    <row r="52" spans="1:6">
      <c r="A52" s="4" t="s">
        <v>1005</v>
      </c>
      <c r="D52" s="5" t="n">
        <v>6143</v>
      </c>
    </row>
    <row r="53" spans="1:6">
      <c r="A53" s="4" t="s">
        <v>1014</v>
      </c>
      <c r="D53" s="4" t="s">
        <v>586</v>
      </c>
    </row>
    <row r="54" spans="1:6">
      <c r="A54" s="4" t="s">
        <v>1022</v>
      </c>
    </row>
    <row r="55" spans="1:6">
      <c r="A55" s="3" t="s">
        <v>1002</v>
      </c>
    </row>
    <row r="56" spans="1:6">
      <c r="A56" s="4" t="s">
        <v>1005</v>
      </c>
      <c r="E56" s="5" t="n">
        <v>41909</v>
      </c>
    </row>
    <row r="57" spans="1:6">
      <c r="A57" s="4" t="s">
        <v>1014</v>
      </c>
      <c r="E57" s="4" t="s">
        <v>586</v>
      </c>
    </row>
    <row r="58" spans="1:6">
      <c r="A58" s="4" t="s">
        <v>1023</v>
      </c>
    </row>
    <row r="59" spans="1:6">
      <c r="A59" s="3" t="s">
        <v>1002</v>
      </c>
    </row>
    <row r="60" spans="1:6">
      <c r="A60" s="4" t="s">
        <v>1005</v>
      </c>
      <c r="D60" s="5" t="n">
        <v>914169</v>
      </c>
    </row>
    <row r="61" spans="1:6">
      <c r="A61" s="4" t="s">
        <v>1024</v>
      </c>
    </row>
    <row r="62" spans="1:6">
      <c r="A62" s="3" t="s">
        <v>1002</v>
      </c>
    </row>
    <row r="63" spans="1:6">
      <c r="A63" s="4" t="s">
        <v>1025</v>
      </c>
      <c r="C63" s="5" t="n">
        <v>3135000</v>
      </c>
    </row>
    <row r="64" spans="1:6"/>
    <row r="65" spans="1:6">
      <c r="A65" s="4" t="s">
        <v>56</v>
      </c>
      <c r="B65" s="4" t="s">
        <v>1026</v>
      </c>
    </row>
  </sheetData>
  <mergeCells count="4">
    <mergeCell ref="A1:B2"/>
    <mergeCell ref="C1:E1"/>
    <mergeCell ref="A64:E64"/>
    <mergeCell ref="B65:E6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27</v>
      </c>
      <c r="C1" s="2" t="s">
        <v>1</v>
      </c>
    </row>
    <row r="2" spans="1:5">
      <c r="C2" s="2" t="s">
        <v>2</v>
      </c>
      <c r="D2" s="2" t="s">
        <v>33</v>
      </c>
      <c r="E2" s="2" t="s">
        <v>34</v>
      </c>
    </row>
    <row r="3" spans="1:5">
      <c r="A3" s="3" t="s">
        <v>1002</v>
      </c>
    </row>
    <row r="4" spans="1:5">
      <c r="A4" s="4" t="s">
        <v>1028</v>
      </c>
      <c r="C4" s="6" t="n">
        <v>12845</v>
      </c>
      <c r="D4" s="6" t="n">
        <v>5807</v>
      </c>
      <c r="E4" s="6" t="n">
        <v>7234</v>
      </c>
    </row>
    <row r="5" spans="1:5">
      <c r="A5" s="4" t="s">
        <v>1029</v>
      </c>
      <c r="B5" s="4" t="s">
        <v>56</v>
      </c>
      <c r="C5" s="5" t="n">
        <v>-3734</v>
      </c>
      <c r="D5" s="5" t="n">
        <v>-2372</v>
      </c>
      <c r="E5" s="5" t="n">
        <v>-2955</v>
      </c>
    </row>
    <row r="6" spans="1:5">
      <c r="A6" s="4" t="s">
        <v>1030</v>
      </c>
      <c r="C6" s="5" t="n">
        <v>9111</v>
      </c>
      <c r="D6" s="5" t="n">
        <v>3435</v>
      </c>
      <c r="E6" s="5" t="n">
        <v>4279</v>
      </c>
    </row>
    <row r="7" spans="1:5">
      <c r="A7" s="4" t="s">
        <v>89</v>
      </c>
      <c r="C7" s="5" t="n">
        <v>2950</v>
      </c>
      <c r="D7" s="5" t="n">
        <v>1285</v>
      </c>
      <c r="E7" s="5" t="n">
        <v>1755</v>
      </c>
    </row>
    <row r="8" spans="1:5">
      <c r="A8" s="4" t="s">
        <v>1009</v>
      </c>
    </row>
    <row r="9" spans="1:5">
      <c r="A9" s="3" t="s">
        <v>1002</v>
      </c>
    </row>
    <row r="10" spans="1:5">
      <c r="A10" s="4" t="s">
        <v>1028</v>
      </c>
      <c r="C10" s="5" t="n">
        <v>3526</v>
      </c>
      <c r="D10" s="5" t="n">
        <v>2614</v>
      </c>
      <c r="E10" s="5" t="n">
        <v>3188</v>
      </c>
    </row>
    <row r="11" spans="1:5">
      <c r="A11" s="4" t="s">
        <v>1031</v>
      </c>
    </row>
    <row r="12" spans="1:5">
      <c r="A12" s="3" t="s">
        <v>1002</v>
      </c>
    </row>
    <row r="13" spans="1:5">
      <c r="A13" s="4" t="s">
        <v>1028</v>
      </c>
      <c r="C13" s="5" t="n">
        <v>2191</v>
      </c>
      <c r="D13" s="5" t="n">
        <v>1732</v>
      </c>
      <c r="E13" s="5" t="n">
        <v>2161</v>
      </c>
    </row>
    <row r="14" spans="1:5">
      <c r="A14" s="4" t="s">
        <v>1032</v>
      </c>
    </row>
    <row r="15" spans="1:5">
      <c r="A15" s="3" t="s">
        <v>1002</v>
      </c>
    </row>
    <row r="16" spans="1:5">
      <c r="A16" s="4" t="s">
        <v>1028</v>
      </c>
      <c r="C16" s="6" t="n">
        <v>7128</v>
      </c>
      <c r="D16" s="6" t="n">
        <v>1461</v>
      </c>
      <c r="E16" s="6" t="n">
        <v>1885</v>
      </c>
    </row>
    <row r="17" spans="1:5"/>
    <row r="18" spans="1:5">
      <c r="A18" s="4" t="s">
        <v>56</v>
      </c>
      <c r="B18" s="4" t="s">
        <v>1033</v>
      </c>
    </row>
  </sheetData>
  <mergeCells count="4">
    <mergeCell ref="A1:B2"/>
    <mergeCell ref="C1:E1"/>
    <mergeCell ref="A17:D17"/>
    <mergeCell ref="B18:D1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 customWidth="1" max="10" min="10" width="14"/>
    <col customWidth="1" max="11" min="11" width="14"/>
  </cols>
  <sheetData>
    <row r="1" spans="1:11">
      <c r="A1" s="1" t="s">
        <v>1034</v>
      </c>
      <c r="C1" s="2" t="s">
        <v>1</v>
      </c>
    </row>
    <row r="2" spans="1:11">
      <c r="C2" s="2" t="s">
        <v>2</v>
      </c>
      <c r="E2" s="2" t="s">
        <v>33</v>
      </c>
      <c r="G2" s="2" t="s">
        <v>34</v>
      </c>
      <c r="I2" s="2" t="s">
        <v>1035</v>
      </c>
      <c r="J2" s="2" t="s">
        <v>1036</v>
      </c>
      <c r="K2" s="2" t="s">
        <v>1037</v>
      </c>
    </row>
    <row r="3" spans="1:11">
      <c r="A3" s="4" t="s">
        <v>1009</v>
      </c>
    </row>
    <row r="4" spans="1:11">
      <c r="A4" s="3" t="s">
        <v>1038</v>
      </c>
    </row>
    <row r="5" spans="1:11">
      <c r="A5" s="4" t="s">
        <v>1039</v>
      </c>
      <c r="B5" s="4" t="s">
        <v>56</v>
      </c>
      <c r="C5" s="5" t="n">
        <v>156587</v>
      </c>
      <c r="E5" s="5" t="n">
        <v>179916</v>
      </c>
      <c r="G5" s="5" t="n">
        <v>214464</v>
      </c>
    </row>
    <row r="6" spans="1:11">
      <c r="A6" s="4" t="s">
        <v>1040</v>
      </c>
      <c r="B6" s="4" t="s">
        <v>56</v>
      </c>
      <c r="C6" s="5" t="n">
        <v>91177</v>
      </c>
      <c r="E6" s="5" t="n">
        <v>96507</v>
      </c>
      <c r="G6" s="5" t="n">
        <v>115480</v>
      </c>
    </row>
    <row r="7" spans="1:11">
      <c r="A7" s="4" t="s">
        <v>1041</v>
      </c>
      <c r="B7" s="4" t="s">
        <v>56</v>
      </c>
      <c r="C7" s="5" t="n">
        <v>-100146</v>
      </c>
      <c r="D7" s="4" t="s">
        <v>227</v>
      </c>
      <c r="E7" s="5" t="n">
        <v>-95407</v>
      </c>
      <c r="F7" s="4" t="s">
        <v>768</v>
      </c>
      <c r="G7" s="5" t="n">
        <v>-137053</v>
      </c>
      <c r="H7" s="4" t="s">
        <v>770</v>
      </c>
    </row>
    <row r="8" spans="1:11">
      <c r="A8" s="4" t="s">
        <v>1042</v>
      </c>
      <c r="B8" s="4" t="s">
        <v>56</v>
      </c>
      <c r="C8" s="5" t="n">
        <v>-2442</v>
      </c>
      <c r="E8" s="5" t="n">
        <v>-24429</v>
      </c>
      <c r="G8" s="5" t="n">
        <v>-12975</v>
      </c>
      <c r="H8" s="4" t="s">
        <v>1043</v>
      </c>
    </row>
    <row r="9" spans="1:11">
      <c r="A9" s="4" t="s">
        <v>1044</v>
      </c>
      <c r="B9" s="4" t="s">
        <v>56</v>
      </c>
      <c r="C9" s="5" t="n">
        <v>145176</v>
      </c>
      <c r="E9" s="5" t="n">
        <v>156587</v>
      </c>
      <c r="G9" s="5" t="n">
        <v>179916</v>
      </c>
    </row>
    <row r="10" spans="1:11">
      <c r="A10" s="3" t="s">
        <v>1045</v>
      </c>
    </row>
    <row r="11" spans="1:11">
      <c r="A11" s="4" t="s">
        <v>1046</v>
      </c>
      <c r="C11" s="7" t="n">
        <v>30.12</v>
      </c>
      <c r="E11" s="7" t="n">
        <v>27.47</v>
      </c>
      <c r="G11" s="7" t="n">
        <v>23.4</v>
      </c>
    </row>
    <row r="12" spans="1:11">
      <c r="A12" s="4" t="s">
        <v>1047</v>
      </c>
      <c r="C12" s="13" t="n">
        <v>44.67</v>
      </c>
      <c r="E12" s="13" t="n">
        <v>33.57</v>
      </c>
      <c r="G12" s="13" t="n">
        <v>27.37</v>
      </c>
    </row>
    <row r="13" spans="1:11">
      <c r="A13" s="4" t="s">
        <v>1048</v>
      </c>
      <c r="C13" s="13" t="n">
        <v>29.49</v>
      </c>
      <c r="D13" s="4" t="s">
        <v>227</v>
      </c>
      <c r="E13" s="13" t="n">
        <v>28.88</v>
      </c>
      <c r="F13" s="4" t="s">
        <v>768</v>
      </c>
      <c r="G13" s="13" t="n">
        <v>21.4</v>
      </c>
      <c r="H13" s="4" t="s">
        <v>770</v>
      </c>
    </row>
    <row r="14" spans="1:11">
      <c r="A14" s="4" t="s">
        <v>1049</v>
      </c>
      <c r="C14" s="13" t="n">
        <v>31.45</v>
      </c>
      <c r="E14" s="13" t="n">
        <v>29.14</v>
      </c>
      <c r="G14" s="13" t="n">
        <v>23.4</v>
      </c>
      <c r="H14" s="4" t="s">
        <v>1043</v>
      </c>
    </row>
    <row r="15" spans="1:11">
      <c r="A15" s="4" t="s">
        <v>1050</v>
      </c>
      <c r="C15" s="7" t="n">
        <v>39.67</v>
      </c>
      <c r="E15" s="7" t="n">
        <v>30.12</v>
      </c>
      <c r="G15" s="7" t="n">
        <v>27.47</v>
      </c>
    </row>
    <row r="16" spans="1:11">
      <c r="A16" s="4" t="s">
        <v>1051</v>
      </c>
      <c r="C16" s="6" t="n">
        <v>4714</v>
      </c>
      <c r="D16" s="4" t="s">
        <v>227</v>
      </c>
      <c r="E16" s="6" t="n">
        <v>4179</v>
      </c>
      <c r="F16" s="4" t="s">
        <v>768</v>
      </c>
      <c r="G16" s="6" t="n">
        <v>5657</v>
      </c>
      <c r="H16" s="4" t="s">
        <v>770</v>
      </c>
    </row>
    <row r="17" spans="1:11">
      <c r="A17" s="4" t="s">
        <v>1052</v>
      </c>
      <c r="J17" s="4" t="s">
        <v>574</v>
      </c>
      <c r="K17" s="4" t="s">
        <v>1053</v>
      </c>
    </row>
    <row r="18" spans="1:11">
      <c r="A18" s="4" t="s">
        <v>1054</v>
      </c>
      <c r="J18" s="13" t="n">
        <v>36498.49</v>
      </c>
      <c r="K18" s="5" t="n">
        <v>71808</v>
      </c>
    </row>
    <row r="19" spans="1:11">
      <c r="A19" s="4" t="s">
        <v>1055</v>
      </c>
      <c r="J19" s="4" t="s">
        <v>1056</v>
      </c>
      <c r="K19" s="4" t="s">
        <v>574</v>
      </c>
    </row>
    <row r="20" spans="1:11">
      <c r="A20" s="4" t="s">
        <v>1057</v>
      </c>
    </row>
    <row r="21" spans="1:11">
      <c r="A21" s="3" t="s">
        <v>1045</v>
      </c>
    </row>
    <row r="22" spans="1:11">
      <c r="A22" s="4" t="s">
        <v>1052</v>
      </c>
      <c r="C22" s="4" t="s">
        <v>1058</v>
      </c>
    </row>
    <row r="23" spans="1:11">
      <c r="A23" s="4" t="s">
        <v>1059</v>
      </c>
    </row>
    <row r="24" spans="1:11">
      <c r="A24" s="3" t="s">
        <v>1045</v>
      </c>
    </row>
    <row r="25" spans="1:11">
      <c r="A25" s="4" t="s">
        <v>1052</v>
      </c>
      <c r="C25" s="4" t="s">
        <v>1053</v>
      </c>
    </row>
    <row r="26" spans="1:11">
      <c r="A26" s="4" t="s">
        <v>1006</v>
      </c>
    </row>
    <row r="27" spans="1:11">
      <c r="A27" s="3" t="s">
        <v>1038</v>
      </c>
    </row>
    <row r="28" spans="1:11">
      <c r="A28" s="4" t="s">
        <v>1039</v>
      </c>
      <c r="C28" s="5" t="n">
        <v>51931</v>
      </c>
      <c r="E28" s="5" t="n">
        <v>69305</v>
      </c>
    </row>
    <row r="29" spans="1:11">
      <c r="A29" s="4" t="s">
        <v>1044</v>
      </c>
      <c r="C29" s="5" t="n">
        <v>59341</v>
      </c>
      <c r="E29" s="5" t="n">
        <v>51931</v>
      </c>
      <c r="G29" s="5" t="n">
        <v>69305</v>
      </c>
    </row>
    <row r="30" spans="1:11">
      <c r="A30" s="3" t="s">
        <v>1045</v>
      </c>
    </row>
    <row r="31" spans="1:11">
      <c r="A31" s="4" t="s">
        <v>1052</v>
      </c>
      <c r="K31" s="4" t="s">
        <v>1060</v>
      </c>
    </row>
    <row r="32" spans="1:11">
      <c r="A32" s="4" t="s">
        <v>1054</v>
      </c>
      <c r="K32" s="11" t="n">
        <v>55702.2</v>
      </c>
    </row>
    <row r="33" spans="1:11">
      <c r="A33" s="4" t="s">
        <v>1061</v>
      </c>
      <c r="K33" s="5" t="n">
        <v>9366</v>
      </c>
    </row>
    <row r="34" spans="1:11">
      <c r="A34" s="4" t="s">
        <v>1062</v>
      </c>
    </row>
    <row r="35" spans="1:11">
      <c r="A35" s="3" t="s">
        <v>1045</v>
      </c>
    </row>
    <row r="36" spans="1:11">
      <c r="A36" s="4" t="s">
        <v>1052</v>
      </c>
      <c r="J36" s="4" t="s">
        <v>574</v>
      </c>
      <c r="K36" s="4" t="s">
        <v>574</v>
      </c>
    </row>
    <row r="37" spans="1:11">
      <c r="A37" s="4" t="s">
        <v>1054</v>
      </c>
      <c r="J37" s="5" t="n">
        <v>28223</v>
      </c>
      <c r="K37" s="5" t="n">
        <v>23649</v>
      </c>
    </row>
    <row r="38" spans="1:11">
      <c r="A38" s="4" t="s">
        <v>1063</v>
      </c>
    </row>
    <row r="39" spans="1:11">
      <c r="A39" s="3" t="s">
        <v>1045</v>
      </c>
    </row>
    <row r="40" spans="1:11">
      <c r="A40" s="4" t="s">
        <v>1052</v>
      </c>
      <c r="J40" s="4" t="s">
        <v>1064</v>
      </c>
    </row>
    <row r="41" spans="1:11">
      <c r="A41" s="4" t="s">
        <v>1054</v>
      </c>
      <c r="J41" s="14" t="n">
        <v>39594.6972</v>
      </c>
    </row>
    <row r="42" spans="1:11">
      <c r="A42" s="4" t="s">
        <v>1011</v>
      </c>
    </row>
    <row r="43" spans="1:11">
      <c r="A43" s="3" t="s">
        <v>1038</v>
      </c>
    </row>
    <row r="44" spans="1:11">
      <c r="A44" s="4" t="s">
        <v>1039</v>
      </c>
      <c r="C44" s="5" t="n">
        <v>51154</v>
      </c>
      <c r="E44" s="5" t="n">
        <v>73071</v>
      </c>
      <c r="G44" s="5" t="n">
        <v>81492</v>
      </c>
    </row>
    <row r="45" spans="1:11">
      <c r="A45" s="4" t="s">
        <v>1040</v>
      </c>
      <c r="C45" s="5" t="n">
        <v>27949</v>
      </c>
      <c r="E45" s="5" t="n">
        <v>28734</v>
      </c>
      <c r="G45" s="5" t="n">
        <v>41909</v>
      </c>
    </row>
    <row r="46" spans="1:11">
      <c r="A46" s="4" t="s">
        <v>1041</v>
      </c>
      <c r="C46" s="5" t="n">
        <v>-33815</v>
      </c>
      <c r="E46" s="5" t="n">
        <v>-38752</v>
      </c>
      <c r="G46" s="5" t="n">
        <v>-48089</v>
      </c>
    </row>
    <row r="47" spans="1:11">
      <c r="A47" s="4" t="s">
        <v>1042</v>
      </c>
      <c r="C47" s="5" t="n">
        <v>-1120</v>
      </c>
      <c r="E47" s="5" t="n">
        <v>-11899</v>
      </c>
      <c r="G47" s="5" t="n">
        <v>-2241</v>
      </c>
    </row>
    <row r="48" spans="1:11">
      <c r="A48" s="4" t="s">
        <v>1044</v>
      </c>
      <c r="C48" s="5" t="n">
        <v>44168</v>
      </c>
      <c r="E48" s="5" t="n">
        <v>51154</v>
      </c>
      <c r="G48" s="5" t="n">
        <v>73071</v>
      </c>
    </row>
    <row r="49" spans="1:11">
      <c r="A49" s="3" t="s">
        <v>1045</v>
      </c>
    </row>
    <row r="50" spans="1:11">
      <c r="A50" s="4" t="s">
        <v>1046</v>
      </c>
      <c r="C50" s="7" t="n">
        <v>32.4</v>
      </c>
      <c r="E50" s="7" t="n">
        <v>29.09</v>
      </c>
      <c r="G50" s="7" t="n">
        <v>27.17</v>
      </c>
    </row>
    <row r="51" spans="1:11">
      <c r="A51" s="4" t="s">
        <v>1047</v>
      </c>
      <c r="C51" s="5" t="n">
        <v>45</v>
      </c>
      <c r="E51" s="13" t="n">
        <v>35.79</v>
      </c>
      <c r="G51" s="13" t="n">
        <v>30.03</v>
      </c>
    </row>
    <row r="52" spans="1:11">
      <c r="A52" s="4" t="s">
        <v>1048</v>
      </c>
      <c r="C52" s="13" t="n">
        <v>31.23</v>
      </c>
      <c r="E52" s="13" t="n">
        <v>28.92</v>
      </c>
      <c r="G52" s="13" t="n">
        <v>26.66</v>
      </c>
    </row>
    <row r="53" spans="1:11">
      <c r="A53" s="4" t="s">
        <v>1049</v>
      </c>
      <c r="C53" s="13" t="n">
        <v>33.54</v>
      </c>
      <c r="E53" s="13" t="n">
        <v>31.56</v>
      </c>
      <c r="G53" s="13" t="n">
        <v>29.21</v>
      </c>
    </row>
    <row r="54" spans="1:11">
      <c r="A54" s="4" t="s">
        <v>1050</v>
      </c>
      <c r="C54" s="7" t="n">
        <v>41.24</v>
      </c>
      <c r="E54" s="7" t="n">
        <v>32.4</v>
      </c>
      <c r="G54" s="7" t="n">
        <v>29.09</v>
      </c>
    </row>
    <row r="55" spans="1:11">
      <c r="A55" s="4" t="s">
        <v>1051</v>
      </c>
      <c r="C55" s="6" t="n">
        <v>1438</v>
      </c>
      <c r="E55" s="6" t="n">
        <v>1344</v>
      </c>
      <c r="G55" s="6" t="n">
        <v>1469</v>
      </c>
    </row>
    <row r="56" spans="1:11">
      <c r="A56" s="4" t="s">
        <v>1065</v>
      </c>
    </row>
    <row r="57" spans="1:11">
      <c r="A57" s="3" t="s">
        <v>1045</v>
      </c>
    </row>
    <row r="58" spans="1:11">
      <c r="A58" s="4" t="s">
        <v>1052</v>
      </c>
      <c r="I58" s="4" t="s">
        <v>1066</v>
      </c>
    </row>
    <row r="59" spans="1:11">
      <c r="A59" s="4" t="s">
        <v>1054</v>
      </c>
      <c r="I59" s="13" t="n">
        <v>39694.05</v>
      </c>
    </row>
    <row r="60" spans="1:11">
      <c r="A60" s="4" t="s">
        <v>1055</v>
      </c>
      <c r="I60" s="4" t="s">
        <v>574</v>
      </c>
    </row>
    <row r="61" spans="1:11">
      <c r="A61" s="4" t="s">
        <v>1067</v>
      </c>
    </row>
    <row r="62" spans="1:11">
      <c r="A62" s="3" t="s">
        <v>1045</v>
      </c>
    </row>
    <row r="63" spans="1:11">
      <c r="A63" s="4" t="s">
        <v>1052</v>
      </c>
      <c r="I63" s="4" t="s">
        <v>574</v>
      </c>
    </row>
    <row r="64" spans="1:11">
      <c r="A64" s="4" t="s">
        <v>1054</v>
      </c>
      <c r="I64" s="5" t="n">
        <v>36998</v>
      </c>
    </row>
    <row r="65" spans="1:11">
      <c r="A65" s="4" t="s">
        <v>1068</v>
      </c>
    </row>
    <row r="66" spans="1:11">
      <c r="A66" s="3" t="s">
        <v>1045</v>
      </c>
    </row>
    <row r="67" spans="1:11">
      <c r="A67" s="4" t="s">
        <v>1052</v>
      </c>
      <c r="I67" s="4" t="s">
        <v>1069</v>
      </c>
    </row>
    <row r="68" spans="1:11">
      <c r="A68" s="4" t="s">
        <v>1054</v>
      </c>
      <c r="I68" s="13" t="n">
        <v>38660.49</v>
      </c>
    </row>
    <row r="69" spans="1:11"/>
    <row r="70" spans="1:11">
      <c r="A70" s="4" t="s">
        <v>56</v>
      </c>
      <c r="B70" s="4" t="s">
        <v>1026</v>
      </c>
    </row>
    <row r="71" spans="1:11">
      <c r="A71" s="4" t="s">
        <v>227</v>
      </c>
      <c r="B71" s="4" t="s">
        <v>1070</v>
      </c>
    </row>
    <row r="72" spans="1:11">
      <c r="A72" s="4" t="s">
        <v>768</v>
      </c>
      <c r="B72" s="4" t="s">
        <v>1071</v>
      </c>
    </row>
    <row r="73" spans="1:11">
      <c r="A73" s="4" t="s">
        <v>770</v>
      </c>
      <c r="B73" s="4" t="s">
        <v>1072</v>
      </c>
    </row>
    <row r="74" spans="1:11">
      <c r="A74" s="4" t="s">
        <v>1043</v>
      </c>
      <c r="B74" s="4" t="s">
        <v>1073</v>
      </c>
    </row>
  </sheetData>
  <mergeCells count="11">
    <mergeCell ref="A1:B2"/>
    <mergeCell ref="C1:H1"/>
    <mergeCell ref="C2:D2"/>
    <mergeCell ref="E2:F2"/>
    <mergeCell ref="G2:H2"/>
    <mergeCell ref="A69:J69"/>
    <mergeCell ref="B70:J70"/>
    <mergeCell ref="B71:J71"/>
    <mergeCell ref="B72:J72"/>
    <mergeCell ref="B73:J73"/>
    <mergeCell ref="B74:J74"/>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074</v>
      </c>
      <c r="B1" s="2" t="s">
        <v>1</v>
      </c>
    </row>
    <row r="2" spans="1:5">
      <c r="B2" s="2" t="s">
        <v>2</v>
      </c>
      <c r="D2" s="2" t="s">
        <v>33</v>
      </c>
      <c r="E2" s="2" t="s">
        <v>34</v>
      </c>
    </row>
    <row r="3" spans="1:5">
      <c r="A3" s="4" t="s">
        <v>1032</v>
      </c>
    </row>
    <row r="4" spans="1:5">
      <c r="A4" s="3" t="s">
        <v>1038</v>
      </c>
    </row>
    <row r="5" spans="1:5">
      <c r="A5" s="4" t="s">
        <v>1039</v>
      </c>
      <c r="B5" s="5" t="n">
        <v>672578</v>
      </c>
      <c r="D5" s="5" t="n">
        <v>662479</v>
      </c>
      <c r="E5" s="5" t="n">
        <v>632730</v>
      </c>
    </row>
    <row r="6" spans="1:5">
      <c r="A6" s="4" t="s">
        <v>1075</v>
      </c>
      <c r="B6" s="5" t="n">
        <v>24167</v>
      </c>
      <c r="D6" s="5" t="n">
        <v>63977</v>
      </c>
      <c r="E6" s="5" t="n">
        <v>159831</v>
      </c>
    </row>
    <row r="7" spans="1:5">
      <c r="A7" s="4" t="s">
        <v>1076</v>
      </c>
      <c r="B7" s="5" t="n">
        <v>-452694</v>
      </c>
      <c r="D7" s="5" t="n">
        <v>-53878</v>
      </c>
      <c r="E7" s="5" t="n">
        <v>-121764</v>
      </c>
    </row>
    <row r="8" spans="1:5">
      <c r="A8" s="4" t="s">
        <v>1077</v>
      </c>
      <c r="B8" s="5" t="n">
        <v>-1969</v>
      </c>
      <c r="E8" s="5" t="n">
        <v>-8318</v>
      </c>
    </row>
    <row r="9" spans="1:5">
      <c r="A9" s="4" t="s">
        <v>1044</v>
      </c>
      <c r="B9" s="5" t="n">
        <v>242082</v>
      </c>
      <c r="D9" s="5" t="n">
        <v>672578</v>
      </c>
      <c r="E9" s="5" t="n">
        <v>662479</v>
      </c>
    </row>
    <row r="10" spans="1:5">
      <c r="A10" s="3" t="s">
        <v>1045</v>
      </c>
    </row>
    <row r="11" spans="1:5">
      <c r="A11" s="4" t="s">
        <v>1046</v>
      </c>
      <c r="B11" s="7" t="n">
        <v>29.54</v>
      </c>
      <c r="D11" s="7" t="n">
        <v>29.06</v>
      </c>
      <c r="E11" s="7" t="n">
        <v>27.03</v>
      </c>
    </row>
    <row r="12" spans="1:5">
      <c r="A12" s="4" t="s">
        <v>1078</v>
      </c>
      <c r="B12" s="5" t="n">
        <v>45</v>
      </c>
      <c r="D12" s="13" t="n">
        <v>35.64</v>
      </c>
      <c r="E12" s="13" t="n">
        <v>30.37</v>
      </c>
    </row>
    <row r="13" spans="1:5">
      <c r="A13" s="4" t="s">
        <v>1079</v>
      </c>
      <c r="B13" s="13" t="n">
        <v>29.42</v>
      </c>
      <c r="D13" s="13" t="n">
        <v>23.11</v>
      </c>
      <c r="E13" s="13" t="n">
        <v>20.31</v>
      </c>
    </row>
    <row r="14" spans="1:5">
      <c r="A14" s="4" t="s">
        <v>1080</v>
      </c>
      <c r="B14" s="13" t="n">
        <v>35.56</v>
      </c>
      <c r="E14" s="13" t="n">
        <v>28.14</v>
      </c>
    </row>
    <row r="15" spans="1:5">
      <c r="A15" s="4" t="s">
        <v>1050</v>
      </c>
      <c r="B15" s="7" t="n">
        <v>32.99</v>
      </c>
      <c r="D15" s="7" t="n">
        <v>29.54</v>
      </c>
      <c r="E15" s="7" t="n">
        <v>29.06</v>
      </c>
    </row>
    <row r="16" spans="1:5">
      <c r="A16" s="3" t="s">
        <v>1051</v>
      </c>
    </row>
    <row r="17" spans="1:5">
      <c r="A17" s="4" t="s">
        <v>1081</v>
      </c>
      <c r="B17" s="6" t="n">
        <v>19581</v>
      </c>
      <c r="D17" s="6" t="n">
        <v>1774</v>
      </c>
      <c r="E17" s="6" t="n">
        <v>3751</v>
      </c>
    </row>
    <row r="18" spans="1:5">
      <c r="A18" s="4" t="s">
        <v>1082</v>
      </c>
    </row>
    <row r="19" spans="1:5">
      <c r="A19" s="3" t="s">
        <v>1002</v>
      </c>
    </row>
    <row r="20" spans="1:5">
      <c r="A20" s="4" t="s">
        <v>1083</v>
      </c>
      <c r="B20" s="6" t="n">
        <v>264</v>
      </c>
    </row>
    <row r="21" spans="1:5">
      <c r="A21" s="4" t="s">
        <v>1084</v>
      </c>
    </row>
    <row r="22" spans="1:5">
      <c r="A22" s="3" t="s">
        <v>1038</v>
      </c>
    </row>
    <row r="23" spans="1:5">
      <c r="A23" s="4" t="s">
        <v>1075</v>
      </c>
      <c r="B23" s="5" t="n">
        <v>26524</v>
      </c>
      <c r="C23" s="4" t="s">
        <v>56</v>
      </c>
      <c r="D23" s="5" t="n">
        <v>27972</v>
      </c>
      <c r="E23" s="5" t="n">
        <v>27481</v>
      </c>
    </row>
    <row r="24" spans="1:5">
      <c r="A24" s="3" t="s">
        <v>1045</v>
      </c>
    </row>
    <row r="25" spans="1:5">
      <c r="A25" s="4" t="s">
        <v>1047</v>
      </c>
      <c r="B25" s="7" t="n">
        <v>39.85</v>
      </c>
      <c r="D25" s="7" t="n">
        <v>35.59</v>
      </c>
      <c r="E25" s="7" t="n">
        <v>32.75</v>
      </c>
    </row>
    <row r="26" spans="1:5"/>
    <row r="27" spans="1:5">
      <c r="A27" s="4" t="s">
        <v>56</v>
      </c>
      <c r="B27" s="4" t="s">
        <v>1085</v>
      </c>
    </row>
  </sheetData>
  <mergeCells count="5">
    <mergeCell ref="A1:A2"/>
    <mergeCell ref="B1:E1"/>
    <mergeCell ref="B2:C2"/>
    <mergeCell ref="A26:E26"/>
    <mergeCell ref="B27:E27"/>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5"/>
    <col customWidth="1" max="5" min="5" width="21"/>
    <col customWidth="1" max="6" min="6" width="21"/>
  </cols>
  <sheetData>
    <row r="1" spans="1:6">
      <c r="A1" s="1" t="s">
        <v>1086</v>
      </c>
      <c r="C1" s="2" t="s">
        <v>622</v>
      </c>
      <c r="D1" s="2" t="s">
        <v>1</v>
      </c>
    </row>
    <row r="2" spans="1:6">
      <c r="C2" s="2" t="s">
        <v>636</v>
      </c>
      <c r="D2" s="2" t="s">
        <v>637</v>
      </c>
      <c r="E2" s="2" t="s">
        <v>595</v>
      </c>
      <c r="F2" s="2" t="s">
        <v>638</v>
      </c>
    </row>
    <row r="3" spans="1:6">
      <c r="A3" s="3" t="s">
        <v>1087</v>
      </c>
    </row>
    <row r="4" spans="1:6">
      <c r="A4" s="4" t="s">
        <v>640</v>
      </c>
      <c r="D4" s="5" t="n">
        <v>2</v>
      </c>
    </row>
    <row r="5" spans="1:6">
      <c r="A5" s="4" t="s">
        <v>1088</v>
      </c>
      <c r="D5" s="4" t="s">
        <v>488</v>
      </c>
    </row>
    <row r="6" spans="1:6">
      <c r="A6" s="4" t="s">
        <v>1089</v>
      </c>
      <c r="D6" s="4" t="s">
        <v>1090</v>
      </c>
    </row>
    <row r="7" spans="1:6">
      <c r="A7" s="4" t="s">
        <v>1091</v>
      </c>
      <c r="D7" s="4" t="s">
        <v>1092</v>
      </c>
    </row>
    <row r="8" spans="1:6">
      <c r="A8" s="4" t="s">
        <v>1093</v>
      </c>
      <c r="D8" s="6" t="n">
        <v>1800000</v>
      </c>
    </row>
    <row r="9" spans="1:6">
      <c r="A9" s="4" t="s">
        <v>645</v>
      </c>
    </row>
    <row r="10" spans="1:6">
      <c r="A10" s="3" t="s">
        <v>1087</v>
      </c>
    </row>
    <row r="11" spans="1:6">
      <c r="A11" s="4" t="s">
        <v>644</v>
      </c>
      <c r="D11" s="5" t="n">
        <v>6222000</v>
      </c>
      <c r="E11" s="6" t="n">
        <v>6049000</v>
      </c>
      <c r="F11" s="6" t="n">
        <v>3200000</v>
      </c>
    </row>
    <row r="12" spans="1:6">
      <c r="A12" s="4" t="s">
        <v>1094</v>
      </c>
    </row>
    <row r="13" spans="1:6">
      <c r="A13" s="3" t="s">
        <v>1087</v>
      </c>
    </row>
    <row r="14" spans="1:6">
      <c r="A14" s="4" t="s">
        <v>1095</v>
      </c>
      <c r="D14" s="5" t="n">
        <v>5000000</v>
      </c>
    </row>
    <row r="15" spans="1:6">
      <c r="A15" s="4" t="s">
        <v>1096</v>
      </c>
    </row>
    <row r="16" spans="1:6">
      <c r="A16" s="3" t="s">
        <v>1087</v>
      </c>
    </row>
    <row r="17" spans="1:6">
      <c r="A17" s="4" t="s">
        <v>1095</v>
      </c>
      <c r="D17" s="5" t="n">
        <v>8000000</v>
      </c>
    </row>
    <row r="18" spans="1:6">
      <c r="A18" s="4" t="s">
        <v>642</v>
      </c>
    </row>
    <row r="19" spans="1:6">
      <c r="A19" s="3" t="s">
        <v>1087</v>
      </c>
    </row>
    <row r="20" spans="1:6">
      <c r="A20" s="4" t="s">
        <v>643</v>
      </c>
      <c r="C20" s="6" t="n">
        <v>30000000</v>
      </c>
      <c r="D20" s="5" t="n">
        <v>0</v>
      </c>
      <c r="E20" s="5" t="n">
        <v>0</v>
      </c>
    </row>
    <row r="21" spans="1:6">
      <c r="A21" s="4" t="s">
        <v>644</v>
      </c>
      <c r="B21" s="4" t="s">
        <v>56</v>
      </c>
      <c r="D21" s="5" t="n">
        <v>137000</v>
      </c>
      <c r="E21" s="6" t="n">
        <v>74000</v>
      </c>
    </row>
    <row r="22" spans="1:6">
      <c r="A22" s="4" t="s">
        <v>1097</v>
      </c>
    </row>
    <row r="23" spans="1:6">
      <c r="A23" s="3" t="s">
        <v>1087</v>
      </c>
    </row>
    <row r="24" spans="1:6">
      <c r="A24" s="4" t="s">
        <v>1098</v>
      </c>
      <c r="D24" s="5" t="n">
        <v>4200000</v>
      </c>
    </row>
    <row r="25" spans="1:6">
      <c r="A25" s="4" t="s">
        <v>1099</v>
      </c>
    </row>
    <row r="26" spans="1:6">
      <c r="A26" s="3" t="s">
        <v>1087</v>
      </c>
    </row>
    <row r="27" spans="1:6">
      <c r="A27" s="4" t="s">
        <v>1098</v>
      </c>
      <c r="D27" s="5" t="n">
        <v>2200000</v>
      </c>
    </row>
    <row r="28" spans="1:6">
      <c r="A28" s="4" t="s">
        <v>1100</v>
      </c>
    </row>
    <row r="29" spans="1:6">
      <c r="A29" s="3" t="s">
        <v>1087</v>
      </c>
    </row>
    <row r="30" spans="1:6">
      <c r="A30" s="4" t="s">
        <v>1098</v>
      </c>
      <c r="D30" s="5" t="n">
        <v>5100000</v>
      </c>
    </row>
    <row r="31" spans="1:6">
      <c r="A31" s="4" t="s">
        <v>1101</v>
      </c>
    </row>
    <row r="32" spans="1:6">
      <c r="A32" s="3" t="s">
        <v>1087</v>
      </c>
    </row>
    <row r="33" spans="1:6">
      <c r="A33" s="4" t="s">
        <v>1098</v>
      </c>
      <c r="D33" s="6" t="n">
        <v>1300000</v>
      </c>
    </row>
    <row r="34" spans="1:6"/>
    <row r="35" spans="1:6">
      <c r="A35" s="4" t="s">
        <v>56</v>
      </c>
      <c r="B35" s="4" t="s">
        <v>646</v>
      </c>
    </row>
  </sheetData>
  <mergeCells count="4">
    <mergeCell ref="A1:B2"/>
    <mergeCell ref="D1:F1"/>
    <mergeCell ref="A34:E34"/>
    <mergeCell ref="B35:E3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8"/>
    <col customWidth="1" max="5" min="5" width="14"/>
    <col customWidth="1" max="6" min="6" width="8"/>
    <col customWidth="1" max="7" min="7" width="14"/>
  </cols>
  <sheetData>
    <row r="1" spans="1:7">
      <c r="A1" s="1" t="s">
        <v>1102</v>
      </c>
      <c r="C1" s="2" t="s">
        <v>1</v>
      </c>
    </row>
    <row r="2" spans="1:7">
      <c r="C2" s="2" t="s">
        <v>2</v>
      </c>
      <c r="E2" s="2" t="s">
        <v>33</v>
      </c>
      <c r="G2" s="2" t="s">
        <v>34</v>
      </c>
    </row>
    <row r="3" spans="1:7">
      <c r="A3" s="3" t="s">
        <v>1103</v>
      </c>
    </row>
    <row r="4" spans="1:7">
      <c r="A4" s="4" t="s">
        <v>1104</v>
      </c>
      <c r="C4" s="6" t="n">
        <v>-137007</v>
      </c>
      <c r="E4" s="6" t="n">
        <v>-128888</v>
      </c>
    </row>
    <row r="5" spans="1:7">
      <c r="A5" s="4" t="s">
        <v>642</v>
      </c>
    </row>
    <row r="6" spans="1:7">
      <c r="A6" s="3" t="s">
        <v>1105</v>
      </c>
    </row>
    <row r="7" spans="1:7">
      <c r="A7" s="4" t="s">
        <v>1106</v>
      </c>
      <c r="B7" s="4" t="s">
        <v>56</v>
      </c>
      <c r="C7" s="5" t="n">
        <v>297835</v>
      </c>
      <c r="E7" s="5" t="n">
        <v>293654</v>
      </c>
    </row>
    <row r="8" spans="1:7">
      <c r="A8" s="4" t="s">
        <v>1107</v>
      </c>
      <c r="C8" s="5" t="n">
        <v>8139</v>
      </c>
      <c r="D8" s="4" t="s">
        <v>56</v>
      </c>
      <c r="E8" s="5" t="n">
        <v>8347</v>
      </c>
      <c r="F8" s="4" t="s">
        <v>56</v>
      </c>
      <c r="G8" s="6" t="n">
        <v>7591</v>
      </c>
    </row>
    <row r="9" spans="1:7">
      <c r="A9" s="4" t="s">
        <v>1108</v>
      </c>
      <c r="C9" s="5" t="n">
        <v>10493</v>
      </c>
      <c r="D9" s="4" t="s">
        <v>56</v>
      </c>
      <c r="E9" s="5" t="n">
        <v>9771</v>
      </c>
      <c r="F9" s="4" t="s">
        <v>56</v>
      </c>
      <c r="G9" s="5" t="n">
        <v>11342</v>
      </c>
    </row>
    <row r="10" spans="1:7">
      <c r="A10" s="4" t="s">
        <v>1109</v>
      </c>
      <c r="B10" s="4" t="s">
        <v>1110</v>
      </c>
      <c r="C10" s="5" t="n">
        <v>45</v>
      </c>
      <c r="E10" s="5" t="n">
        <v>45</v>
      </c>
    </row>
    <row r="11" spans="1:7">
      <c r="A11" s="4" t="s">
        <v>1111</v>
      </c>
      <c r="C11" s="5" t="n">
        <v>3730</v>
      </c>
      <c r="D11" s="4" t="s">
        <v>1112</v>
      </c>
      <c r="E11" s="5" t="n">
        <v>0</v>
      </c>
      <c r="F11" s="4" t="s">
        <v>1112</v>
      </c>
      <c r="G11" s="5" t="n">
        <v>0</v>
      </c>
    </row>
    <row r="12" spans="1:7">
      <c r="A12" s="4" t="s">
        <v>1113</v>
      </c>
      <c r="B12" s="4" t="s">
        <v>56</v>
      </c>
      <c r="C12" s="5" t="n">
        <v>-12846</v>
      </c>
      <c r="E12" s="5" t="n">
        <v>-5995</v>
      </c>
    </row>
    <row r="13" spans="1:7">
      <c r="A13" s="4" t="s">
        <v>1114</v>
      </c>
      <c r="B13" s="4" t="s">
        <v>56</v>
      </c>
      <c r="C13" s="5" t="n">
        <v>-8821</v>
      </c>
      <c r="E13" s="5" t="n">
        <v>-7987</v>
      </c>
    </row>
    <row r="14" spans="1:7">
      <c r="A14" s="4" t="s">
        <v>1115</v>
      </c>
      <c r="B14" s="4" t="s">
        <v>56</v>
      </c>
      <c r="C14" s="5" t="n">
        <v>298575</v>
      </c>
      <c r="E14" s="5" t="n">
        <v>297835</v>
      </c>
      <c r="G14" s="5" t="n">
        <v>293654</v>
      </c>
    </row>
    <row r="15" spans="1:7">
      <c r="A15" s="3" t="s">
        <v>1116</v>
      </c>
    </row>
    <row r="16" spans="1:7">
      <c r="A16" s="4" t="s">
        <v>1117</v>
      </c>
      <c r="B16" s="4" t="s">
        <v>56</v>
      </c>
      <c r="C16" s="5" t="n">
        <v>271743</v>
      </c>
      <c r="E16" s="5" t="n">
        <v>249875</v>
      </c>
    </row>
    <row r="17" spans="1:7">
      <c r="A17" s="4" t="s">
        <v>1118</v>
      </c>
      <c r="B17" s="4" t="s">
        <v>56</v>
      </c>
      <c r="C17" s="5" t="n">
        <v>16306</v>
      </c>
      <c r="E17" s="5" t="n">
        <v>29736</v>
      </c>
    </row>
    <row r="18" spans="1:7">
      <c r="A18" s="4" t="s">
        <v>644</v>
      </c>
      <c r="B18" s="4" t="s">
        <v>56</v>
      </c>
      <c r="C18" s="5" t="n">
        <v>137</v>
      </c>
      <c r="E18" s="5" t="n">
        <v>74</v>
      </c>
    </row>
    <row r="19" spans="1:7">
      <c r="A19" s="4" t="s">
        <v>1119</v>
      </c>
      <c r="B19" s="4" t="s">
        <v>1110</v>
      </c>
      <c r="C19" s="5" t="n">
        <v>-8776</v>
      </c>
      <c r="E19" s="5" t="n">
        <v>-7942</v>
      </c>
    </row>
    <row r="20" spans="1:7">
      <c r="A20" s="4" t="s">
        <v>1120</v>
      </c>
      <c r="B20" s="4" t="s">
        <v>56</v>
      </c>
      <c r="C20" s="5" t="n">
        <v>279410</v>
      </c>
      <c r="E20" s="5" t="n">
        <v>271743</v>
      </c>
      <c r="G20" s="5" t="n">
        <v>249875</v>
      </c>
    </row>
    <row r="21" spans="1:7">
      <c r="A21" s="4" t="s">
        <v>1121</v>
      </c>
      <c r="B21" s="4" t="s">
        <v>56</v>
      </c>
      <c r="C21" s="5" t="n">
        <v>-19165</v>
      </c>
      <c r="E21" s="5" t="n">
        <v>-26092</v>
      </c>
    </row>
    <row r="22" spans="1:7">
      <c r="A22" s="3" t="s">
        <v>1103</v>
      </c>
    </row>
    <row r="23" spans="1:7">
      <c r="A23" s="4" t="s">
        <v>1122</v>
      </c>
      <c r="B23" s="4" t="s">
        <v>56</v>
      </c>
      <c r="C23" s="5" t="n">
        <v>-294</v>
      </c>
      <c r="E23" s="5" t="n">
        <v>-158</v>
      </c>
    </row>
    <row r="24" spans="1:7">
      <c r="A24" s="4" t="s">
        <v>1104</v>
      </c>
      <c r="B24" s="4" t="s">
        <v>56</v>
      </c>
      <c r="C24" s="5" t="n">
        <v>-18871</v>
      </c>
      <c r="E24" s="5" t="n">
        <v>-25934</v>
      </c>
    </row>
    <row r="25" spans="1:7">
      <c r="A25" s="4" t="s">
        <v>200</v>
      </c>
      <c r="B25" s="4" t="s">
        <v>56</v>
      </c>
      <c r="C25" s="5" t="n">
        <v>-19165</v>
      </c>
      <c r="E25" s="5" t="n">
        <v>-26092</v>
      </c>
    </row>
    <row r="26" spans="1:7">
      <c r="A26" s="4" t="s">
        <v>645</v>
      </c>
    </row>
    <row r="27" spans="1:7">
      <c r="A27" s="3" t="s">
        <v>1105</v>
      </c>
    </row>
    <row r="28" spans="1:7">
      <c r="A28" s="4" t="s">
        <v>1106</v>
      </c>
      <c r="C28" s="5" t="n">
        <v>175090</v>
      </c>
      <c r="E28" s="5" t="n">
        <v>160393</v>
      </c>
    </row>
    <row r="29" spans="1:7">
      <c r="A29" s="4" t="s">
        <v>1107</v>
      </c>
      <c r="C29" s="5" t="n">
        <v>4607</v>
      </c>
      <c r="E29" s="5" t="n">
        <v>4380</v>
      </c>
      <c r="G29" s="5" t="n">
        <v>4521</v>
      </c>
    </row>
    <row r="30" spans="1:7">
      <c r="A30" s="4" t="s">
        <v>1108</v>
      </c>
      <c r="C30" s="5" t="n">
        <v>6365</v>
      </c>
      <c r="E30" s="5" t="n">
        <v>5545</v>
      </c>
      <c r="G30" s="5" t="n">
        <v>6256</v>
      </c>
    </row>
    <row r="31" spans="1:7">
      <c r="A31" s="4" t="s">
        <v>1109</v>
      </c>
      <c r="B31" s="4" t="s">
        <v>227</v>
      </c>
      <c r="C31" s="5" t="n">
        <v>161</v>
      </c>
      <c r="E31" s="5" t="n">
        <v>120</v>
      </c>
    </row>
    <row r="32" spans="1:7">
      <c r="A32" s="4" t="s">
        <v>1111</v>
      </c>
      <c r="C32" s="5" t="n">
        <v>490</v>
      </c>
      <c r="D32" s="4" t="s">
        <v>768</v>
      </c>
      <c r="E32" s="5" t="n">
        <v>0</v>
      </c>
      <c r="F32" s="4" t="s">
        <v>768</v>
      </c>
      <c r="G32" s="5" t="n">
        <v>0</v>
      </c>
    </row>
    <row r="33" spans="1:7">
      <c r="A33" s="4" t="s">
        <v>1113</v>
      </c>
      <c r="C33" s="5" t="n">
        <v>15145</v>
      </c>
      <c r="E33" s="5" t="n">
        <v>8985</v>
      </c>
    </row>
    <row r="34" spans="1:7">
      <c r="A34" s="4" t="s">
        <v>1114</v>
      </c>
      <c r="C34" s="5" t="n">
        <v>-5073</v>
      </c>
      <c r="E34" s="5" t="n">
        <v>-4333</v>
      </c>
    </row>
    <row r="35" spans="1:7">
      <c r="A35" s="4" t="s">
        <v>1115</v>
      </c>
      <c r="C35" s="5" t="n">
        <v>196785</v>
      </c>
      <c r="E35" s="5" t="n">
        <v>175090</v>
      </c>
      <c r="G35" s="5" t="n">
        <v>160393</v>
      </c>
    </row>
    <row r="36" spans="1:7">
      <c r="A36" s="3" t="s">
        <v>1116</v>
      </c>
    </row>
    <row r="37" spans="1:7">
      <c r="A37" s="4" t="s">
        <v>1117</v>
      </c>
      <c r="C37" s="5" t="n">
        <v>71534</v>
      </c>
      <c r="E37" s="5" t="n">
        <v>62035</v>
      </c>
    </row>
    <row r="38" spans="1:7">
      <c r="A38" s="4" t="s">
        <v>1118</v>
      </c>
      <c r="C38" s="5" t="n">
        <v>5284</v>
      </c>
      <c r="E38" s="5" t="n">
        <v>7953</v>
      </c>
    </row>
    <row r="39" spans="1:7">
      <c r="A39" s="4" t="s">
        <v>644</v>
      </c>
      <c r="C39" s="5" t="n">
        <v>6222</v>
      </c>
      <c r="E39" s="5" t="n">
        <v>6049</v>
      </c>
      <c r="G39" s="5" t="n">
        <v>3200</v>
      </c>
    </row>
    <row r="40" spans="1:7">
      <c r="A40" s="4" t="s">
        <v>1119</v>
      </c>
      <c r="B40" s="4" t="s">
        <v>227</v>
      </c>
      <c r="C40" s="5" t="n">
        <v>-5060</v>
      </c>
      <c r="E40" s="5" t="n">
        <v>-4503</v>
      </c>
    </row>
    <row r="41" spans="1:7">
      <c r="A41" s="4" t="s">
        <v>1120</v>
      </c>
      <c r="C41" s="5" t="n">
        <v>77980</v>
      </c>
      <c r="E41" s="5" t="n">
        <v>71534</v>
      </c>
      <c r="G41" s="6" t="n">
        <v>62035</v>
      </c>
    </row>
    <row r="42" spans="1:7">
      <c r="A42" s="4" t="s">
        <v>1121</v>
      </c>
      <c r="C42" s="5" t="n">
        <v>-118805</v>
      </c>
      <c r="E42" s="5" t="n">
        <v>-103556</v>
      </c>
    </row>
    <row r="43" spans="1:7">
      <c r="A43" s="3" t="s">
        <v>1103</v>
      </c>
    </row>
    <row r="44" spans="1:7">
      <c r="A44" s="4" t="s">
        <v>1122</v>
      </c>
      <c r="C44" s="5" t="n">
        <v>-669</v>
      </c>
      <c r="E44" s="5" t="n">
        <v>-602</v>
      </c>
    </row>
    <row r="45" spans="1:7">
      <c r="A45" s="4" t="s">
        <v>1104</v>
      </c>
      <c r="C45" s="5" t="n">
        <v>-118136</v>
      </c>
      <c r="E45" s="5" t="n">
        <v>-102954</v>
      </c>
    </row>
    <row r="46" spans="1:7">
      <c r="A46" s="4" t="s">
        <v>200</v>
      </c>
      <c r="C46" s="6" t="n">
        <v>-118805</v>
      </c>
      <c r="E46" s="6" t="n">
        <v>-103556</v>
      </c>
    </row>
    <row r="47" spans="1:7"/>
    <row r="48" spans="1:7">
      <c r="A48" s="4" t="s">
        <v>56</v>
      </c>
      <c r="B48" s="4" t="s">
        <v>646</v>
      </c>
    </row>
    <row r="49" spans="1:7">
      <c r="A49" s="4" t="s">
        <v>227</v>
      </c>
      <c r="B49" s="4" t="s">
        <v>1123</v>
      </c>
    </row>
    <row r="50" spans="1:7">
      <c r="A50" s="4" t="s">
        <v>768</v>
      </c>
      <c r="B50" s="4" t="s">
        <v>1124</v>
      </c>
    </row>
  </sheetData>
  <mergeCells count="8">
    <mergeCell ref="A1:B2"/>
    <mergeCell ref="C1:G1"/>
    <mergeCell ref="C2:D2"/>
    <mergeCell ref="E2:F2"/>
    <mergeCell ref="A47:F47"/>
    <mergeCell ref="B48:F48"/>
    <mergeCell ref="B49:F49"/>
    <mergeCell ref="B50:F50"/>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5</v>
      </c>
      <c r="B1" s="2" t="s">
        <v>1</v>
      </c>
    </row>
    <row r="2" spans="1:4">
      <c r="B2" s="2" t="s">
        <v>2</v>
      </c>
      <c r="C2" s="2" t="s">
        <v>33</v>
      </c>
      <c r="D2" s="2" t="s">
        <v>34</v>
      </c>
    </row>
    <row r="3" spans="1:4">
      <c r="A3" s="4" t="s">
        <v>642</v>
      </c>
    </row>
    <row r="4" spans="1:4">
      <c r="A4" s="3" t="s">
        <v>1126</v>
      </c>
    </row>
    <row r="5" spans="1:4">
      <c r="A5" s="4" t="s">
        <v>1127</v>
      </c>
      <c r="B5" s="6" t="n">
        <v>-7537</v>
      </c>
      <c r="C5" s="6" t="n">
        <v>-8827</v>
      </c>
      <c r="D5" s="6" t="n">
        <v>-7281</v>
      </c>
    </row>
    <row r="6" spans="1:4">
      <c r="A6" s="4" t="s">
        <v>1128</v>
      </c>
      <c r="B6" s="5" t="n">
        <v>-106</v>
      </c>
      <c r="C6" s="5" t="n">
        <v>-111</v>
      </c>
      <c r="D6" s="5" t="n">
        <v>-111</v>
      </c>
    </row>
    <row r="7" spans="1:4">
      <c r="A7" s="4" t="s">
        <v>645</v>
      </c>
    </row>
    <row r="8" spans="1:4">
      <c r="A8" s="3" t="s">
        <v>1126</v>
      </c>
    </row>
    <row r="9" spans="1:4">
      <c r="A9" s="4" t="s">
        <v>1127</v>
      </c>
      <c r="B9" s="5" t="n">
        <v>-4660</v>
      </c>
      <c r="C9" s="5" t="n">
        <v>-4370</v>
      </c>
      <c r="D9" s="5" t="n">
        <v>-3274</v>
      </c>
    </row>
    <row r="10" spans="1:4">
      <c r="A10" s="4" t="s">
        <v>1128</v>
      </c>
      <c r="B10" s="5" t="n">
        <v>365</v>
      </c>
      <c r="C10" s="5" t="n">
        <v>365</v>
      </c>
      <c r="D10" s="5" t="n">
        <v>365</v>
      </c>
    </row>
    <row r="11" spans="1:4">
      <c r="A11" s="4" t="s">
        <v>1129</v>
      </c>
    </row>
    <row r="12" spans="1:4">
      <c r="A12" s="3" t="s">
        <v>1130</v>
      </c>
    </row>
    <row r="13" spans="1:4">
      <c r="A13" s="4" t="s">
        <v>1131</v>
      </c>
      <c r="B13" s="5" t="n">
        <v>78605</v>
      </c>
      <c r="C13" s="5" t="n">
        <v>94941</v>
      </c>
    </row>
    <row r="14" spans="1:4">
      <c r="A14" s="4" t="s">
        <v>1132</v>
      </c>
      <c r="B14" s="5" t="n">
        <v>-6090</v>
      </c>
      <c r="C14" s="5" t="n">
        <v>-9429</v>
      </c>
    </row>
    <row r="15" spans="1:4">
      <c r="A15" s="3" t="s">
        <v>1126</v>
      </c>
    </row>
    <row r="16" spans="1:4">
      <c r="A16" s="4" t="s">
        <v>1127</v>
      </c>
      <c r="B16" s="5" t="n">
        <v>-6177</v>
      </c>
      <c r="C16" s="5" t="n">
        <v>-6799</v>
      </c>
    </row>
    <row r="17" spans="1:4">
      <c r="A17" s="4" t="s">
        <v>1128</v>
      </c>
      <c r="B17" s="5" t="n">
        <v>-105</v>
      </c>
      <c r="C17" s="5" t="n">
        <v>-108</v>
      </c>
    </row>
    <row r="18" spans="1:4">
      <c r="A18" s="4" t="s">
        <v>1133</v>
      </c>
      <c r="B18" s="5" t="n">
        <v>66233</v>
      </c>
      <c r="C18" s="5" t="n">
        <v>78605</v>
      </c>
      <c r="D18" s="5" t="n">
        <v>94941</v>
      </c>
    </row>
    <row r="19" spans="1:4">
      <c r="A19" s="4" t="s">
        <v>1134</v>
      </c>
    </row>
    <row r="20" spans="1:4">
      <c r="A20" s="3" t="s">
        <v>1130</v>
      </c>
    </row>
    <row r="21" spans="1:4">
      <c r="A21" s="4" t="s">
        <v>1131</v>
      </c>
      <c r="B21" s="5" t="n">
        <v>60460</v>
      </c>
      <c r="C21" s="5" t="n">
        <v>59147</v>
      </c>
    </row>
    <row r="22" spans="1:4">
      <c r="A22" s="4" t="s">
        <v>1132</v>
      </c>
      <c r="B22" s="5" t="n">
        <v>12378</v>
      </c>
      <c r="C22" s="5" t="n">
        <v>5211</v>
      </c>
    </row>
    <row r="23" spans="1:4">
      <c r="A23" s="3" t="s">
        <v>1126</v>
      </c>
    </row>
    <row r="24" spans="1:4">
      <c r="A24" s="4" t="s">
        <v>1127</v>
      </c>
      <c r="B24" s="5" t="n">
        <v>-4464</v>
      </c>
      <c r="C24" s="5" t="n">
        <v>-4209</v>
      </c>
    </row>
    <row r="25" spans="1:4">
      <c r="A25" s="4" t="s">
        <v>1128</v>
      </c>
      <c r="B25" s="5" t="n">
        <v>311</v>
      </c>
      <c r="C25" s="5" t="n">
        <v>311</v>
      </c>
    </row>
    <row r="26" spans="1:4">
      <c r="A26" s="4" t="s">
        <v>1133</v>
      </c>
      <c r="B26" s="5" t="n">
        <v>68685</v>
      </c>
      <c r="C26" s="5" t="n">
        <v>60460</v>
      </c>
      <c r="D26" s="5" t="n">
        <v>59147</v>
      </c>
    </row>
    <row r="27" spans="1:4">
      <c r="A27" s="4" t="s">
        <v>1135</v>
      </c>
    </row>
    <row r="28" spans="1:4">
      <c r="A28" s="3" t="s">
        <v>1130</v>
      </c>
    </row>
    <row r="29" spans="1:4">
      <c r="A29" s="4" t="s">
        <v>1136</v>
      </c>
      <c r="B29" s="5" t="n">
        <v>19415</v>
      </c>
      <c r="C29" s="5" t="n">
        <v>28436</v>
      </c>
    </row>
    <row r="30" spans="1:4">
      <c r="A30" s="4" t="s">
        <v>1132</v>
      </c>
      <c r="B30" s="5" t="n">
        <v>-3422</v>
      </c>
      <c r="C30" s="5" t="n">
        <v>-6990</v>
      </c>
    </row>
    <row r="31" spans="1:4">
      <c r="A31" s="3" t="s">
        <v>1126</v>
      </c>
    </row>
    <row r="32" spans="1:4">
      <c r="A32" s="4" t="s">
        <v>1127</v>
      </c>
      <c r="B32" s="5" t="n">
        <v>-1359</v>
      </c>
      <c r="C32" s="5" t="n">
        <v>-2028</v>
      </c>
    </row>
    <row r="33" spans="1:4">
      <c r="A33" s="4" t="s">
        <v>1128</v>
      </c>
      <c r="B33" s="5" t="n">
        <v>-1</v>
      </c>
      <c r="C33" s="5" t="n">
        <v>-3</v>
      </c>
    </row>
    <row r="34" spans="1:4">
      <c r="A34" s="4" t="s">
        <v>1137</v>
      </c>
      <c r="B34" s="5" t="n">
        <v>14633</v>
      </c>
      <c r="C34" s="5" t="n">
        <v>19415</v>
      </c>
      <c r="D34" s="5" t="n">
        <v>28436</v>
      </c>
    </row>
    <row r="35" spans="1:4">
      <c r="A35" s="4" t="s">
        <v>1138</v>
      </c>
    </row>
    <row r="36" spans="1:4">
      <c r="A36" s="3" t="s">
        <v>1130</v>
      </c>
    </row>
    <row r="37" spans="1:4">
      <c r="A37" s="4" t="s">
        <v>1136</v>
      </c>
      <c r="B37" s="5" t="n">
        <v>4967</v>
      </c>
      <c r="C37" s="5" t="n">
        <v>4486</v>
      </c>
    </row>
    <row r="38" spans="1:4">
      <c r="A38" s="4" t="s">
        <v>1132</v>
      </c>
      <c r="B38" s="5" t="n">
        <v>2834</v>
      </c>
      <c r="C38" s="5" t="n">
        <v>587</v>
      </c>
    </row>
    <row r="39" spans="1:4">
      <c r="A39" s="3" t="s">
        <v>1126</v>
      </c>
    </row>
    <row r="40" spans="1:4">
      <c r="A40" s="4" t="s">
        <v>1127</v>
      </c>
      <c r="B40" s="5" t="n">
        <v>-196</v>
      </c>
      <c r="C40" s="5" t="n">
        <v>-160</v>
      </c>
    </row>
    <row r="41" spans="1:4">
      <c r="A41" s="4" t="s">
        <v>1128</v>
      </c>
      <c r="B41" s="5" t="n">
        <v>54</v>
      </c>
      <c r="C41" s="5" t="n">
        <v>54</v>
      </c>
    </row>
    <row r="42" spans="1:4">
      <c r="A42" s="4" t="s">
        <v>1137</v>
      </c>
      <c r="B42" s="6" t="n">
        <v>7659</v>
      </c>
      <c r="C42" s="6" t="n">
        <v>4967</v>
      </c>
      <c r="D42" s="6" t="n">
        <v>448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230</v>
      </c>
      <c r="B1" s="2" t="s">
        <v>1</v>
      </c>
    </row>
    <row r="2" spans="1:4">
      <c r="B2" s="2" t="s">
        <v>2</v>
      </c>
      <c r="C2" s="2" t="s">
        <v>33</v>
      </c>
      <c r="D2" s="2" t="s">
        <v>34</v>
      </c>
    </row>
    <row r="3" spans="1:4">
      <c r="A3" s="3" t="s">
        <v>231</v>
      </c>
    </row>
    <row r="4" spans="1:4">
      <c r="A4" s="4" t="s">
        <v>232</v>
      </c>
      <c r="B4" s="7" t="n">
        <v>1.11</v>
      </c>
      <c r="C4" s="9" t="n">
        <v>1.0375</v>
      </c>
      <c r="D4" s="10" t="n">
        <v>0.97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9</v>
      </c>
      <c r="B1" s="2" t="s">
        <v>2</v>
      </c>
      <c r="C1" s="2" t="s">
        <v>33</v>
      </c>
      <c r="D1" s="2" t="s">
        <v>34</v>
      </c>
    </row>
    <row r="2" spans="1:4">
      <c r="A2" s="4" t="s">
        <v>1129</v>
      </c>
    </row>
    <row r="3" spans="1:4">
      <c r="A3" s="3" t="s">
        <v>1087</v>
      </c>
    </row>
    <row r="4" spans="1:4">
      <c r="A4" s="4" t="s">
        <v>1140</v>
      </c>
      <c r="B4" s="6" t="n">
        <v>65664</v>
      </c>
      <c r="C4" s="6" t="n">
        <v>77930</v>
      </c>
    </row>
    <row r="5" spans="1:4">
      <c r="A5" s="4" t="s">
        <v>1141</v>
      </c>
      <c r="B5" s="5" t="n">
        <v>569</v>
      </c>
      <c r="C5" s="5" t="n">
        <v>675</v>
      </c>
    </row>
    <row r="6" spans="1:4">
      <c r="A6" s="4" t="s">
        <v>1142</v>
      </c>
      <c r="B6" s="5" t="n">
        <v>66233</v>
      </c>
      <c r="C6" s="5" t="n">
        <v>78605</v>
      </c>
      <c r="D6" s="6" t="n">
        <v>94941</v>
      </c>
    </row>
    <row r="7" spans="1:4">
      <c r="A7" s="4" t="s">
        <v>1134</v>
      </c>
    </row>
    <row r="8" spans="1:4">
      <c r="A8" s="3" t="s">
        <v>1087</v>
      </c>
    </row>
    <row r="9" spans="1:4">
      <c r="A9" s="4" t="s">
        <v>1140</v>
      </c>
      <c r="B9" s="5" t="n">
        <v>69477</v>
      </c>
      <c r="C9" s="5" t="n">
        <v>61563</v>
      </c>
    </row>
    <row r="10" spans="1:4">
      <c r="A10" s="4" t="s">
        <v>1141</v>
      </c>
      <c r="B10" s="5" t="n">
        <v>-792</v>
      </c>
      <c r="C10" s="5" t="n">
        <v>-1103</v>
      </c>
    </row>
    <row r="11" spans="1:4">
      <c r="A11" s="4" t="s">
        <v>1142</v>
      </c>
      <c r="B11" s="5" t="n">
        <v>68685</v>
      </c>
      <c r="C11" s="5" t="n">
        <v>60460</v>
      </c>
      <c r="D11" s="5" t="n">
        <v>59147</v>
      </c>
    </row>
    <row r="12" spans="1:4">
      <c r="A12" s="4" t="s">
        <v>1135</v>
      </c>
    </row>
    <row r="13" spans="1:4">
      <c r="A13" s="3" t="s">
        <v>1087</v>
      </c>
    </row>
    <row r="14" spans="1:4">
      <c r="A14" s="4" t="s">
        <v>1140</v>
      </c>
      <c r="B14" s="5" t="n">
        <v>14633</v>
      </c>
      <c r="C14" s="5" t="n">
        <v>19414</v>
      </c>
    </row>
    <row r="15" spans="1:4">
      <c r="A15" s="4" t="s">
        <v>1141</v>
      </c>
      <c r="B15" s="5" t="n">
        <v>0</v>
      </c>
      <c r="C15" s="5" t="n">
        <v>1</v>
      </c>
    </row>
    <row r="16" spans="1:4">
      <c r="A16" s="4" t="s">
        <v>1143</v>
      </c>
      <c r="B16" s="5" t="n">
        <v>14633</v>
      </c>
      <c r="C16" s="5" t="n">
        <v>19415</v>
      </c>
      <c r="D16" s="5" t="n">
        <v>28436</v>
      </c>
    </row>
    <row r="17" spans="1:4">
      <c r="A17" s="4" t="s">
        <v>1138</v>
      </c>
    </row>
    <row r="18" spans="1:4">
      <c r="A18" s="3" t="s">
        <v>1087</v>
      </c>
    </row>
    <row r="19" spans="1:4">
      <c r="A19" s="4" t="s">
        <v>1140</v>
      </c>
      <c r="B19" s="5" t="n">
        <v>7750</v>
      </c>
      <c r="C19" s="5" t="n">
        <v>5113</v>
      </c>
    </row>
    <row r="20" spans="1:4">
      <c r="A20" s="4" t="s">
        <v>1141</v>
      </c>
      <c r="B20" s="5" t="n">
        <v>-91</v>
      </c>
      <c r="C20" s="5" t="n">
        <v>-146</v>
      </c>
    </row>
    <row r="21" spans="1:4">
      <c r="A21" s="4" t="s">
        <v>1143</v>
      </c>
      <c r="B21" s="6" t="n">
        <v>7659</v>
      </c>
      <c r="C21" s="6" t="n">
        <v>4967</v>
      </c>
      <c r="D21" s="6" t="n">
        <v>448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144</v>
      </c>
      <c r="B1" s="2" t="s">
        <v>1</v>
      </c>
    </row>
    <row r="2" spans="1:2">
      <c r="B2" s="2" t="s">
        <v>594</v>
      </c>
    </row>
    <row r="3" spans="1:2">
      <c r="A3" s="4" t="s">
        <v>642</v>
      </c>
    </row>
    <row r="4" spans="1:2">
      <c r="A4" s="3" t="s">
        <v>1145</v>
      </c>
    </row>
    <row r="5" spans="1:2">
      <c r="A5" s="4" t="s">
        <v>1140</v>
      </c>
      <c r="B5" s="6" t="n">
        <v>4662</v>
      </c>
    </row>
    <row r="6" spans="1:2">
      <c r="A6" s="4" t="s">
        <v>1141</v>
      </c>
      <c r="B6" s="5" t="n">
        <v>102</v>
      </c>
    </row>
    <row r="7" spans="1:2">
      <c r="A7" s="4" t="s">
        <v>200</v>
      </c>
      <c r="B7" s="5" t="n">
        <v>4764</v>
      </c>
    </row>
    <row r="8" spans="1:2">
      <c r="A8" s="3" t="s">
        <v>1146</v>
      </c>
    </row>
    <row r="9" spans="1:2">
      <c r="A9" s="4" t="s">
        <v>1140</v>
      </c>
      <c r="B9" s="5" t="n">
        <v>1103</v>
      </c>
    </row>
    <row r="10" spans="1:2">
      <c r="A10" s="4" t="s">
        <v>1141</v>
      </c>
      <c r="B10" s="5" t="n">
        <v>0</v>
      </c>
    </row>
    <row r="11" spans="1:2">
      <c r="A11" s="4" t="s">
        <v>200</v>
      </c>
      <c r="B11" s="5" t="n">
        <v>1103</v>
      </c>
    </row>
    <row r="12" spans="1:2">
      <c r="A12" s="4" t="s">
        <v>645</v>
      </c>
    </row>
    <row r="13" spans="1:2">
      <c r="A13" s="3" t="s">
        <v>1145</v>
      </c>
    </row>
    <row r="14" spans="1:2">
      <c r="A14" s="4" t="s">
        <v>1140</v>
      </c>
      <c r="B14" s="5" t="n">
        <v>5527</v>
      </c>
    </row>
    <row r="15" spans="1:2">
      <c r="A15" s="4" t="s">
        <v>1141</v>
      </c>
      <c r="B15" s="5" t="n">
        <v>-312</v>
      </c>
    </row>
    <row r="16" spans="1:2">
      <c r="A16" s="4" t="s">
        <v>200</v>
      </c>
      <c r="B16" s="5" t="n">
        <v>5215</v>
      </c>
    </row>
    <row r="17" spans="1:2">
      <c r="A17" s="3" t="s">
        <v>1146</v>
      </c>
    </row>
    <row r="18" spans="1:2">
      <c r="A18" s="4" t="s">
        <v>1140</v>
      </c>
      <c r="B18" s="5" t="n">
        <v>643</v>
      </c>
    </row>
    <row r="19" spans="1:2">
      <c r="A19" s="4" t="s">
        <v>1141</v>
      </c>
      <c r="B19" s="5" t="n">
        <v>-53</v>
      </c>
    </row>
    <row r="20" spans="1:2">
      <c r="A20" s="4" t="s">
        <v>200</v>
      </c>
      <c r="B20" s="6" t="n">
        <v>59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3</v>
      </c>
    </row>
    <row r="2" spans="1:3">
      <c r="A2" s="3" t="s">
        <v>639</v>
      </c>
    </row>
    <row r="3" spans="1:3">
      <c r="A3" s="4" t="s">
        <v>1148</v>
      </c>
      <c r="B3" s="6" t="n">
        <v>298575</v>
      </c>
      <c r="C3" s="6" t="n">
        <v>297835</v>
      </c>
    </row>
    <row r="4" spans="1:3">
      <c r="A4" s="4" t="s">
        <v>1149</v>
      </c>
      <c r="B4" s="5" t="n">
        <v>263279</v>
      </c>
      <c r="C4" s="5" t="n">
        <v>258514</v>
      </c>
    </row>
    <row r="5" spans="1:3">
      <c r="A5" s="4" t="s">
        <v>1150</v>
      </c>
      <c r="B5" s="6" t="n">
        <v>279410</v>
      </c>
      <c r="C5" s="6" t="n">
        <v>271743</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1151</v>
      </c>
      <c r="B1" s="2" t="s">
        <v>1</v>
      </c>
    </row>
    <row r="2" spans="1:6">
      <c r="B2" s="2" t="s">
        <v>2</v>
      </c>
      <c r="D2" s="2" t="s">
        <v>33</v>
      </c>
      <c r="F2" s="2" t="s">
        <v>34</v>
      </c>
    </row>
    <row r="3" spans="1:6">
      <c r="A3" s="4" t="s">
        <v>642</v>
      </c>
    </row>
    <row r="4" spans="1:6">
      <c r="A4" s="3" t="s">
        <v>1087</v>
      </c>
    </row>
    <row r="5" spans="1:6">
      <c r="A5" s="4" t="s">
        <v>1107</v>
      </c>
      <c r="B5" s="6" t="n">
        <v>8139</v>
      </c>
      <c r="C5" s="4" t="s">
        <v>56</v>
      </c>
      <c r="D5" s="6" t="n">
        <v>8347</v>
      </c>
      <c r="E5" s="4" t="s">
        <v>56</v>
      </c>
      <c r="F5" s="6" t="n">
        <v>7591</v>
      </c>
    </row>
    <row r="6" spans="1:6">
      <c r="A6" s="4" t="s">
        <v>1108</v>
      </c>
      <c r="B6" s="5" t="n">
        <v>10493</v>
      </c>
      <c r="C6" s="4" t="s">
        <v>56</v>
      </c>
      <c r="D6" s="5" t="n">
        <v>9771</v>
      </c>
      <c r="E6" s="4" t="s">
        <v>56</v>
      </c>
      <c r="F6" s="5" t="n">
        <v>11342</v>
      </c>
    </row>
    <row r="7" spans="1:6">
      <c r="A7" s="4" t="s">
        <v>1152</v>
      </c>
      <c r="B7" s="5" t="n">
        <v>-19639</v>
      </c>
      <c r="D7" s="5" t="n">
        <v>-19313</v>
      </c>
      <c r="F7" s="5" t="n">
        <v>-20118</v>
      </c>
    </row>
    <row r="8" spans="1:6">
      <c r="A8" s="4" t="s">
        <v>1153</v>
      </c>
      <c r="B8" s="5" t="n">
        <v>7537</v>
      </c>
      <c r="D8" s="5" t="n">
        <v>8827</v>
      </c>
      <c r="F8" s="5" t="n">
        <v>7281</v>
      </c>
    </row>
    <row r="9" spans="1:6">
      <c r="A9" s="4" t="s">
        <v>1154</v>
      </c>
      <c r="B9" s="5" t="n">
        <v>106</v>
      </c>
      <c r="D9" s="5" t="n">
        <v>111</v>
      </c>
      <c r="F9" s="5" t="n">
        <v>111</v>
      </c>
    </row>
    <row r="10" spans="1:6">
      <c r="A10" s="4" t="s">
        <v>1155</v>
      </c>
      <c r="B10" s="5" t="n">
        <v>6636</v>
      </c>
      <c r="D10" s="5" t="n">
        <v>7743</v>
      </c>
      <c r="F10" s="5" t="n">
        <v>6207</v>
      </c>
    </row>
    <row r="11" spans="1:6">
      <c r="A11" s="4" t="s">
        <v>1111</v>
      </c>
      <c r="B11" s="5" t="n">
        <v>3730</v>
      </c>
      <c r="C11" s="4" t="s">
        <v>1110</v>
      </c>
      <c r="D11" s="5" t="n">
        <v>0</v>
      </c>
      <c r="E11" s="4" t="s">
        <v>1110</v>
      </c>
      <c r="F11" s="5" t="n">
        <v>0</v>
      </c>
    </row>
    <row r="12" spans="1:6">
      <c r="A12" s="4" t="s">
        <v>1156</v>
      </c>
      <c r="B12" s="5" t="n">
        <v>10366</v>
      </c>
      <c r="D12" s="5" t="n">
        <v>7743</v>
      </c>
      <c r="F12" s="5" t="n">
        <v>6207</v>
      </c>
    </row>
    <row r="13" spans="1:6">
      <c r="A13" s="4" t="s">
        <v>645</v>
      </c>
    </row>
    <row r="14" spans="1:6">
      <c r="A14" s="3" t="s">
        <v>1087</v>
      </c>
    </row>
    <row r="15" spans="1:6">
      <c r="A15" s="4" t="s">
        <v>1107</v>
      </c>
      <c r="B15" s="5" t="n">
        <v>4607</v>
      </c>
      <c r="D15" s="5" t="n">
        <v>4380</v>
      </c>
      <c r="F15" s="5" t="n">
        <v>4521</v>
      </c>
    </row>
    <row r="16" spans="1:6">
      <c r="A16" s="4" t="s">
        <v>1108</v>
      </c>
      <c r="B16" s="5" t="n">
        <v>6365</v>
      </c>
      <c r="D16" s="5" t="n">
        <v>5545</v>
      </c>
      <c r="F16" s="5" t="n">
        <v>6256</v>
      </c>
    </row>
    <row r="17" spans="1:6">
      <c r="A17" s="4" t="s">
        <v>1152</v>
      </c>
      <c r="B17" s="5" t="n">
        <v>-5352</v>
      </c>
      <c r="D17" s="5" t="n">
        <v>-4767</v>
      </c>
      <c r="F17" s="5" t="n">
        <v>-4845</v>
      </c>
    </row>
    <row r="18" spans="1:6">
      <c r="A18" s="4" t="s">
        <v>1153</v>
      </c>
      <c r="B18" s="5" t="n">
        <v>4660</v>
      </c>
      <c r="D18" s="5" t="n">
        <v>4370</v>
      </c>
      <c r="F18" s="5" t="n">
        <v>3274</v>
      </c>
    </row>
    <row r="19" spans="1:6">
      <c r="A19" s="4" t="s">
        <v>1154</v>
      </c>
      <c r="B19" s="5" t="n">
        <v>-365</v>
      </c>
      <c r="D19" s="5" t="n">
        <v>-365</v>
      </c>
      <c r="F19" s="5" t="n">
        <v>-365</v>
      </c>
    </row>
    <row r="20" spans="1:6">
      <c r="A20" s="4" t="s">
        <v>1155</v>
      </c>
      <c r="B20" s="5" t="n">
        <v>9915</v>
      </c>
      <c r="D20" s="5" t="n">
        <v>9163</v>
      </c>
      <c r="F20" s="5" t="n">
        <v>8841</v>
      </c>
    </row>
    <row r="21" spans="1:6">
      <c r="A21" s="4" t="s">
        <v>1111</v>
      </c>
      <c r="B21" s="5" t="n">
        <v>490</v>
      </c>
      <c r="C21" s="4" t="s">
        <v>227</v>
      </c>
      <c r="D21" s="5" t="n">
        <v>0</v>
      </c>
      <c r="E21" s="4" t="s">
        <v>227</v>
      </c>
      <c r="F21" s="5" t="n">
        <v>0</v>
      </c>
    </row>
    <row r="22" spans="1:6">
      <c r="A22" s="4" t="s">
        <v>1156</v>
      </c>
      <c r="B22" s="6" t="n">
        <v>10405</v>
      </c>
      <c r="D22" s="6" t="n">
        <v>9163</v>
      </c>
      <c r="F22" s="6" t="n">
        <v>8841</v>
      </c>
    </row>
    <row r="23" spans="1:6"/>
    <row r="24" spans="1:6">
      <c r="A24" s="4" t="s">
        <v>56</v>
      </c>
      <c r="B24" s="4" t="s">
        <v>646</v>
      </c>
    </row>
    <row r="25" spans="1:6">
      <c r="A25" s="4" t="s">
        <v>227</v>
      </c>
      <c r="B25" s="4" t="s">
        <v>1124</v>
      </c>
    </row>
  </sheetData>
  <mergeCells count="7">
    <mergeCell ref="A1:A2"/>
    <mergeCell ref="B1:F1"/>
    <mergeCell ref="B2:C2"/>
    <mergeCell ref="D2:E2"/>
    <mergeCell ref="A23:F23"/>
    <mergeCell ref="B24:F24"/>
    <mergeCell ref="B25:F2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64"/>
    <col customWidth="1" max="2" min="2" width="68"/>
    <col customWidth="1" max="3" min="3" width="16"/>
    <col customWidth="1" max="4" min="4" width="4"/>
    <col customWidth="1" max="5" min="5" width="14"/>
    <col customWidth="1" max="6" min="6" width="4"/>
    <col customWidth="1" max="7" min="7" width="14"/>
  </cols>
  <sheetData>
    <row r="1" spans="1:7">
      <c r="A1" s="1" t="s">
        <v>1157</v>
      </c>
      <c r="C1" s="2" t="s">
        <v>1</v>
      </c>
    </row>
    <row r="2" spans="1:7">
      <c r="C2" s="2" t="s">
        <v>2</v>
      </c>
      <c r="E2" s="2" t="s">
        <v>33</v>
      </c>
      <c r="G2" s="2" t="s">
        <v>34</v>
      </c>
    </row>
    <row r="3" spans="1:7">
      <c r="A3" s="4" t="s">
        <v>1158</v>
      </c>
    </row>
    <row r="4" spans="1:7">
      <c r="A4" s="3" t="s">
        <v>1159</v>
      </c>
    </row>
    <row r="5" spans="1:7">
      <c r="A5" s="4" t="s">
        <v>1160</v>
      </c>
      <c r="E5" s="4" t="s">
        <v>907</v>
      </c>
    </row>
    <row r="6" spans="1:7">
      <c r="A6" s="4" t="s">
        <v>1161</v>
      </c>
    </row>
    <row r="7" spans="1:7">
      <c r="A7" s="3" t="s">
        <v>1159</v>
      </c>
    </row>
    <row r="8" spans="1:7">
      <c r="A8" s="4" t="s">
        <v>1160</v>
      </c>
      <c r="E8" s="4" t="s">
        <v>1162</v>
      </c>
    </row>
    <row r="9" spans="1:7">
      <c r="A9" s="4" t="s">
        <v>642</v>
      </c>
    </row>
    <row r="10" spans="1:7">
      <c r="A10" s="3" t="s">
        <v>1163</v>
      </c>
    </row>
    <row r="11" spans="1:7">
      <c r="A11" s="4" t="s">
        <v>1164</v>
      </c>
      <c r="G11" s="4" t="s">
        <v>938</v>
      </c>
    </row>
    <row r="12" spans="1:7">
      <c r="A12" s="4" t="s">
        <v>1165</v>
      </c>
      <c r="C12" s="4" t="s">
        <v>1166</v>
      </c>
      <c r="E12" s="4" t="s">
        <v>1167</v>
      </c>
      <c r="G12" s="4" t="s">
        <v>1168</v>
      </c>
    </row>
    <row r="13" spans="1:7">
      <c r="A13" s="3" t="s">
        <v>1159</v>
      </c>
    </row>
    <row r="14" spans="1:7">
      <c r="A14" s="4" t="s">
        <v>1164</v>
      </c>
      <c r="B14" s="4" t="s">
        <v>56</v>
      </c>
      <c r="E14" s="4" t="s">
        <v>1169</v>
      </c>
    </row>
    <row r="15" spans="1:7">
      <c r="A15" s="4" t="s">
        <v>1170</v>
      </c>
    </row>
    <row r="16" spans="1:7">
      <c r="A16" s="3" t="s">
        <v>1163</v>
      </c>
    </row>
    <row r="17" spans="1:7">
      <c r="A17" s="4" t="s">
        <v>1164</v>
      </c>
      <c r="C17" s="4" t="s">
        <v>1171</v>
      </c>
      <c r="E17" s="4" t="s">
        <v>915</v>
      </c>
    </row>
    <row r="18" spans="1:7">
      <c r="A18" s="4" t="s">
        <v>1160</v>
      </c>
      <c r="C18" s="4" t="s">
        <v>907</v>
      </c>
      <c r="D18" s="4" t="s">
        <v>56</v>
      </c>
      <c r="E18" s="4" t="s">
        <v>907</v>
      </c>
      <c r="F18" s="4" t="s">
        <v>56</v>
      </c>
      <c r="G18" s="4" t="s">
        <v>907</v>
      </c>
    </row>
    <row r="19" spans="1:7">
      <c r="A19" s="3" t="s">
        <v>1159</v>
      </c>
    </row>
    <row r="20" spans="1:7">
      <c r="A20" s="4" t="s">
        <v>1164</v>
      </c>
      <c r="C20" s="4" t="s">
        <v>1172</v>
      </c>
      <c r="G20" s="4" t="s">
        <v>915</v>
      </c>
    </row>
    <row r="21" spans="1:7">
      <c r="A21" s="4" t="s">
        <v>1160</v>
      </c>
      <c r="B21" s="4" t="s">
        <v>56</v>
      </c>
      <c r="C21" s="4" t="s">
        <v>907</v>
      </c>
      <c r="E21" s="4" t="s">
        <v>907</v>
      </c>
      <c r="G21" s="4" t="s">
        <v>907</v>
      </c>
    </row>
    <row r="22" spans="1:7">
      <c r="A22" s="4" t="s">
        <v>1173</v>
      </c>
    </row>
    <row r="23" spans="1:7">
      <c r="A23" s="3" t="s">
        <v>1163</v>
      </c>
    </row>
    <row r="24" spans="1:7">
      <c r="A24" s="4" t="s">
        <v>1164</v>
      </c>
      <c r="C24" s="4" t="s">
        <v>1169</v>
      </c>
      <c r="E24" s="4" t="s">
        <v>1174</v>
      </c>
    </row>
    <row r="25" spans="1:7">
      <c r="A25" s="4" t="s">
        <v>1160</v>
      </c>
      <c r="C25" s="4" t="s">
        <v>1162</v>
      </c>
      <c r="D25" s="4" t="s">
        <v>56</v>
      </c>
      <c r="E25" s="4" t="s">
        <v>1162</v>
      </c>
      <c r="F25" s="4" t="s">
        <v>56</v>
      </c>
      <c r="G25" s="4" t="s">
        <v>1162</v>
      </c>
    </row>
    <row r="26" spans="1:7">
      <c r="A26" s="3" t="s">
        <v>1159</v>
      </c>
    </row>
    <row r="27" spans="1:7">
      <c r="A27" s="4" t="s">
        <v>1164</v>
      </c>
      <c r="C27" s="4" t="s">
        <v>1175</v>
      </c>
      <c r="G27" s="4" t="s">
        <v>1174</v>
      </c>
    </row>
    <row r="28" spans="1:7">
      <c r="A28" s="4" t="s">
        <v>1160</v>
      </c>
      <c r="B28" s="4" t="s">
        <v>56</v>
      </c>
      <c r="C28" s="4" t="s">
        <v>1162</v>
      </c>
      <c r="E28" s="4" t="s">
        <v>1162</v>
      </c>
      <c r="G28" s="4" t="s">
        <v>1162</v>
      </c>
    </row>
    <row r="29" spans="1:7">
      <c r="A29" s="4" t="s">
        <v>645</v>
      </c>
    </row>
    <row r="30" spans="1:7">
      <c r="A30" s="3" t="s">
        <v>1163</v>
      </c>
    </row>
    <row r="31" spans="1:7">
      <c r="A31" s="4" t="s">
        <v>1165</v>
      </c>
      <c r="C31" s="4" t="s">
        <v>1166</v>
      </c>
      <c r="E31" s="4" t="s">
        <v>1167</v>
      </c>
      <c r="G31" s="4" t="s">
        <v>1168</v>
      </c>
    </row>
    <row r="32" spans="1:7">
      <c r="A32" s="4" t="s">
        <v>1160</v>
      </c>
      <c r="G32" s="4" t="s">
        <v>1162</v>
      </c>
    </row>
    <row r="33" spans="1:7">
      <c r="A33" s="3" t="s">
        <v>1159</v>
      </c>
    </row>
    <row r="34" spans="1:7">
      <c r="A34" s="4" t="s">
        <v>1160</v>
      </c>
      <c r="G34" s="4" t="s">
        <v>1162</v>
      </c>
    </row>
    <row r="35" spans="1:7">
      <c r="A35" s="4" t="s">
        <v>1176</v>
      </c>
    </row>
    <row r="36" spans="1:7">
      <c r="A36" s="3" t="s">
        <v>1163</v>
      </c>
    </row>
    <row r="37" spans="1:7">
      <c r="A37" s="4" t="s">
        <v>1164</v>
      </c>
      <c r="C37" s="4" t="s">
        <v>1177</v>
      </c>
      <c r="D37" s="4" t="s">
        <v>56</v>
      </c>
      <c r="E37" s="4" t="s">
        <v>1178</v>
      </c>
      <c r="F37" s="4" t="s">
        <v>56</v>
      </c>
      <c r="G37" s="4" t="s">
        <v>1179</v>
      </c>
    </row>
    <row r="38" spans="1:7">
      <c r="A38" s="4" t="s">
        <v>1160</v>
      </c>
      <c r="C38" s="4" t="s">
        <v>907</v>
      </c>
      <c r="D38" s="4" t="s">
        <v>56</v>
      </c>
      <c r="E38" s="4" t="s">
        <v>907</v>
      </c>
    </row>
    <row r="39" spans="1:7">
      <c r="A39" s="3" t="s">
        <v>1159</v>
      </c>
    </row>
    <row r="40" spans="1:7">
      <c r="A40" s="4" t="s">
        <v>1164</v>
      </c>
      <c r="B40" s="4" t="s">
        <v>56</v>
      </c>
      <c r="C40" s="4" t="s">
        <v>1180</v>
      </c>
      <c r="E40" s="4" t="s">
        <v>1177</v>
      </c>
      <c r="G40" s="4" t="s">
        <v>1178</v>
      </c>
    </row>
    <row r="41" spans="1:7">
      <c r="A41" s="4" t="s">
        <v>1160</v>
      </c>
      <c r="B41" s="4" t="s">
        <v>56</v>
      </c>
      <c r="C41" s="4" t="s">
        <v>907</v>
      </c>
    </row>
    <row r="42" spans="1:7">
      <c r="A42" s="4" t="s">
        <v>1181</v>
      </c>
    </row>
    <row r="43" spans="1:7">
      <c r="A43" s="3" t="s">
        <v>1163</v>
      </c>
    </row>
    <row r="44" spans="1:7">
      <c r="A44" s="4" t="s">
        <v>1164</v>
      </c>
      <c r="C44" s="4" t="s">
        <v>1178</v>
      </c>
      <c r="D44" s="4" t="s">
        <v>56</v>
      </c>
      <c r="E44" s="4" t="s">
        <v>900</v>
      </c>
      <c r="F44" s="4" t="s">
        <v>56</v>
      </c>
      <c r="G44" s="4" t="s">
        <v>1182</v>
      </c>
    </row>
    <row r="45" spans="1:7">
      <c r="A45" s="4" t="s">
        <v>1160</v>
      </c>
      <c r="C45" s="4" t="s">
        <v>1162</v>
      </c>
      <c r="D45" s="4" t="s">
        <v>56</v>
      </c>
      <c r="E45" s="4" t="s">
        <v>1162</v>
      </c>
    </row>
    <row r="46" spans="1:7">
      <c r="A46" s="3" t="s">
        <v>1159</v>
      </c>
    </row>
    <row r="47" spans="1:7">
      <c r="A47" s="4" t="s">
        <v>1164</v>
      </c>
      <c r="B47" s="4" t="s">
        <v>56</v>
      </c>
      <c r="C47" s="4" t="s">
        <v>1183</v>
      </c>
      <c r="E47" s="4" t="s">
        <v>1178</v>
      </c>
      <c r="G47" s="4" t="s">
        <v>900</v>
      </c>
    </row>
    <row r="48" spans="1:7">
      <c r="A48" s="4" t="s">
        <v>1160</v>
      </c>
      <c r="B48" s="4" t="s">
        <v>56</v>
      </c>
      <c r="C48" s="4" t="s">
        <v>1162</v>
      </c>
    </row>
    <row r="49" spans="1:7"/>
    <row r="50" spans="1:7">
      <c r="A50" s="4" t="s">
        <v>56</v>
      </c>
      <c r="B50" s="4" t="s">
        <v>1184</v>
      </c>
    </row>
  </sheetData>
  <mergeCells count="6">
    <mergeCell ref="A1:B2"/>
    <mergeCell ref="C1:G1"/>
    <mergeCell ref="C2:D2"/>
    <mergeCell ref="E2:F2"/>
    <mergeCell ref="A49:F49"/>
    <mergeCell ref="B50:F5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5</v>
      </c>
      <c r="B1" s="2" t="s">
        <v>1</v>
      </c>
    </row>
    <row r="2" spans="1:4">
      <c r="B2" s="2" t="s">
        <v>2</v>
      </c>
      <c r="C2" s="2" t="s">
        <v>33</v>
      </c>
      <c r="D2" s="2" t="s">
        <v>34</v>
      </c>
    </row>
    <row r="3" spans="1:4">
      <c r="A3" s="3" t="s">
        <v>1087</v>
      </c>
    </row>
    <row r="4" spans="1:4">
      <c r="A4" s="4" t="s">
        <v>1186</v>
      </c>
      <c r="B4" s="4" t="s">
        <v>1187</v>
      </c>
      <c r="C4" s="4" t="s">
        <v>1188</v>
      </c>
      <c r="D4" s="4" t="s">
        <v>1189</v>
      </c>
    </row>
    <row r="5" spans="1:4">
      <c r="A5" s="4" t="s">
        <v>1190</v>
      </c>
      <c r="B5" s="4" t="s">
        <v>938</v>
      </c>
      <c r="C5" s="4" t="s">
        <v>938</v>
      </c>
      <c r="D5" s="4" t="s">
        <v>938</v>
      </c>
    </row>
    <row r="6" spans="1:4">
      <c r="A6" s="4" t="s">
        <v>1191</v>
      </c>
      <c r="B6" s="5" t="n">
        <v>2024</v>
      </c>
      <c r="C6" s="5" t="n">
        <v>2025</v>
      </c>
      <c r="D6" s="5" t="n">
        <v>2025</v>
      </c>
    </row>
    <row r="7" spans="1:4">
      <c r="A7" s="3" t="s">
        <v>1192</v>
      </c>
    </row>
    <row r="8" spans="1:4">
      <c r="A8" s="4" t="s">
        <v>1193</v>
      </c>
      <c r="B8" s="6" t="n">
        <v>36260</v>
      </c>
      <c r="C8" s="6" t="n">
        <v>32019</v>
      </c>
      <c r="D8" s="6" t="n">
        <v>28803</v>
      </c>
    </row>
    <row r="9" spans="1:4">
      <c r="A9" s="4" t="s">
        <v>1194</v>
      </c>
      <c r="B9" s="5" t="n">
        <v>2482</v>
      </c>
      <c r="C9" s="5" t="n">
        <v>2468</v>
      </c>
      <c r="D9" s="5" t="n">
        <v>2331</v>
      </c>
    </row>
    <row r="10" spans="1:4">
      <c r="A10" s="3" t="s">
        <v>1195</v>
      </c>
    </row>
    <row r="11" spans="1:4">
      <c r="A11" s="4" t="s">
        <v>1193</v>
      </c>
      <c r="B11" s="5" t="n">
        <v>-28743</v>
      </c>
      <c r="C11" s="5" t="n">
        <v>-25466</v>
      </c>
      <c r="D11" s="5" t="n">
        <v>-22862</v>
      </c>
    </row>
    <row r="12" spans="1:4">
      <c r="A12" s="4" t="s">
        <v>1196</v>
      </c>
      <c r="B12" s="6" t="n">
        <v>-1937</v>
      </c>
      <c r="C12" s="6" t="n">
        <v>-1909</v>
      </c>
      <c r="D12" s="6" t="n">
        <v>-180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97</v>
      </c>
      <c r="B1" s="2" t="s">
        <v>2</v>
      </c>
      <c r="C1" s="2" t="s">
        <v>33</v>
      </c>
    </row>
    <row r="2" spans="1:3">
      <c r="A2" s="3" t="s">
        <v>639</v>
      </c>
    </row>
    <row r="3" spans="1:3">
      <c r="A3" s="4" t="s">
        <v>1198</v>
      </c>
      <c r="B3" s="4" t="s">
        <v>574</v>
      </c>
    </row>
    <row r="4" spans="1:3">
      <c r="A4" s="4" t="s">
        <v>825</v>
      </c>
      <c r="B4" s="4" t="s">
        <v>574</v>
      </c>
      <c r="C4" s="4" t="s">
        <v>574</v>
      </c>
    </row>
    <row r="5" spans="1:3">
      <c r="A5" s="4" t="s">
        <v>1199</v>
      </c>
    </row>
    <row r="6" spans="1:3">
      <c r="A6" s="3" t="s">
        <v>639</v>
      </c>
    </row>
    <row r="7" spans="1:3">
      <c r="A7" s="4" t="s">
        <v>1198</v>
      </c>
      <c r="B7" s="4" t="s">
        <v>1200</v>
      </c>
    </row>
    <row r="8" spans="1:3">
      <c r="A8" s="4" t="s">
        <v>825</v>
      </c>
      <c r="B8" s="4" t="s">
        <v>1201</v>
      </c>
      <c r="C8" s="4" t="s">
        <v>1202</v>
      </c>
    </row>
    <row r="9" spans="1:3">
      <c r="A9" s="4" t="s">
        <v>1203</v>
      </c>
    </row>
    <row r="10" spans="1:3">
      <c r="A10" s="3" t="s">
        <v>639</v>
      </c>
    </row>
    <row r="11" spans="1:3">
      <c r="A11" s="4" t="s">
        <v>1198</v>
      </c>
      <c r="B11" s="4" t="s">
        <v>1204</v>
      </c>
    </row>
    <row r="12" spans="1:3">
      <c r="A12" s="4" t="s">
        <v>825</v>
      </c>
      <c r="B12" s="4" t="s">
        <v>576</v>
      </c>
      <c r="C12" s="4" t="s">
        <v>1205</v>
      </c>
    </row>
    <row r="13" spans="1:3">
      <c r="A13" s="4" t="s">
        <v>1206</v>
      </c>
    </row>
    <row r="14" spans="1:3">
      <c r="A14" s="3" t="s">
        <v>639</v>
      </c>
    </row>
    <row r="15" spans="1:3">
      <c r="A15" s="4" t="s">
        <v>1198</v>
      </c>
      <c r="B15" s="4" t="s">
        <v>1201</v>
      </c>
    </row>
    <row r="16" spans="1:3">
      <c r="A16" s="4" t="s">
        <v>825</v>
      </c>
      <c r="B16" s="4" t="s">
        <v>1207</v>
      </c>
      <c r="C16" s="4" t="s">
        <v>1208</v>
      </c>
    </row>
    <row r="17" spans="1:3">
      <c r="A17" s="4" t="s">
        <v>1209</v>
      </c>
    </row>
    <row r="18" spans="1:3">
      <c r="A18" s="3" t="s">
        <v>639</v>
      </c>
    </row>
    <row r="19" spans="1:3">
      <c r="A19" s="4" t="s">
        <v>1198</v>
      </c>
      <c r="B19" s="4" t="s">
        <v>1210</v>
      </c>
    </row>
    <row r="20" spans="1:3">
      <c r="A20" s="4" t="s">
        <v>825</v>
      </c>
      <c r="B20" s="4" t="s">
        <v>580</v>
      </c>
      <c r="C20" s="4" t="s">
        <v>105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11</v>
      </c>
      <c r="B1" s="2" t="s">
        <v>594</v>
      </c>
    </row>
    <row r="2" spans="1:2">
      <c r="A2" s="4" t="s">
        <v>642</v>
      </c>
    </row>
    <row r="3" spans="1:2">
      <c r="A3" s="3" t="s">
        <v>1087</v>
      </c>
    </row>
    <row r="4" spans="1:2">
      <c r="A4" s="5" t="n">
        <v>2019</v>
      </c>
      <c r="B4" s="6" t="n">
        <v>10320</v>
      </c>
    </row>
    <row r="5" spans="1:2">
      <c r="A5" s="5" t="n">
        <v>2020</v>
      </c>
      <c r="B5" s="5" t="n">
        <v>11769</v>
      </c>
    </row>
    <row r="6" spans="1:2">
      <c r="A6" s="5" t="n">
        <v>2021</v>
      </c>
      <c r="B6" s="5" t="n">
        <v>12399</v>
      </c>
    </row>
    <row r="7" spans="1:2">
      <c r="A7" s="5" t="n">
        <v>2022</v>
      </c>
      <c r="B7" s="5" t="n">
        <v>13239</v>
      </c>
    </row>
    <row r="8" spans="1:2">
      <c r="A8" s="5" t="n">
        <v>2023</v>
      </c>
      <c r="B8" s="5" t="n">
        <v>14217</v>
      </c>
    </row>
    <row r="9" spans="1:2">
      <c r="A9" s="4" t="s">
        <v>1212</v>
      </c>
      <c r="B9" s="5" t="n">
        <v>85426</v>
      </c>
    </row>
    <row r="10" spans="1:2">
      <c r="A10" s="4" t="s">
        <v>645</v>
      </c>
    </row>
    <row r="11" spans="1:2">
      <c r="A11" s="3" t="s">
        <v>1087</v>
      </c>
    </row>
    <row r="12" spans="1:2">
      <c r="A12" s="5" t="n">
        <v>2019</v>
      </c>
      <c r="B12" s="5" t="n">
        <v>5450</v>
      </c>
    </row>
    <row r="13" spans="1:2">
      <c r="A13" s="5" t="n">
        <v>2020</v>
      </c>
      <c r="B13" s="5" t="n">
        <v>6512</v>
      </c>
    </row>
    <row r="14" spans="1:2">
      <c r="A14" s="5" t="n">
        <v>2021</v>
      </c>
      <c r="B14" s="5" t="n">
        <v>7096</v>
      </c>
    </row>
    <row r="15" spans="1:2">
      <c r="A15" s="5" t="n">
        <v>2022</v>
      </c>
      <c r="B15" s="5" t="n">
        <v>7810</v>
      </c>
    </row>
    <row r="16" spans="1:2">
      <c r="A16" s="5" t="n">
        <v>2023</v>
      </c>
      <c r="B16" s="5" t="n">
        <v>8413</v>
      </c>
    </row>
    <row r="17" spans="1:2">
      <c r="A17" s="4" t="s">
        <v>1212</v>
      </c>
      <c r="B17" s="6" t="n">
        <v>508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594</v>
      </c>
    </row>
    <row r="2" spans="1:2">
      <c r="A2" s="3" t="s">
        <v>1214</v>
      </c>
    </row>
    <row r="3" spans="1:2">
      <c r="A3" s="5" t="n">
        <v>2019</v>
      </c>
      <c r="B3" s="6" t="n">
        <v>280</v>
      </c>
    </row>
    <row r="4" spans="1:2">
      <c r="A4" s="5" t="n">
        <v>2020</v>
      </c>
      <c r="B4" s="5" t="n">
        <v>316</v>
      </c>
    </row>
    <row r="5" spans="1:2">
      <c r="A5" s="5" t="n">
        <v>2021</v>
      </c>
      <c r="B5" s="5" t="n">
        <v>347</v>
      </c>
    </row>
    <row r="6" spans="1:2">
      <c r="A6" s="5" t="n">
        <v>2022</v>
      </c>
      <c r="B6" s="5" t="n">
        <v>375</v>
      </c>
    </row>
    <row r="7" spans="1:2">
      <c r="A7" s="5" t="n">
        <v>2023</v>
      </c>
      <c r="B7" s="5" t="n">
        <v>417</v>
      </c>
    </row>
    <row r="8" spans="1:2">
      <c r="A8" s="4" t="s">
        <v>1212</v>
      </c>
      <c r="B8" s="6" t="n">
        <v>278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s>
  <sheetData>
    <row r="1" spans="1:5">
      <c r="A1" s="1" t="s">
        <v>1215</v>
      </c>
      <c r="C1" s="2" t="s">
        <v>2</v>
      </c>
      <c r="D1" s="2" t="s">
        <v>33</v>
      </c>
      <c r="E1" s="2" t="s">
        <v>34</v>
      </c>
    </row>
    <row r="2" spans="1:5">
      <c r="A2" s="4" t="s">
        <v>642</v>
      </c>
    </row>
    <row r="3" spans="1:5">
      <c r="A3" s="3" t="s">
        <v>639</v>
      </c>
    </row>
    <row r="4" spans="1:5">
      <c r="A4" s="4" t="s">
        <v>1216</v>
      </c>
      <c r="B4" s="4" t="s">
        <v>56</v>
      </c>
      <c r="C4" s="6" t="n">
        <v>279410</v>
      </c>
      <c r="D4" s="6" t="n">
        <v>271743</v>
      </c>
      <c r="E4" s="6" t="n">
        <v>249875</v>
      </c>
    </row>
    <row r="5" spans="1:5">
      <c r="A5" s="4" t="s">
        <v>645</v>
      </c>
    </row>
    <row r="6" spans="1:5">
      <c r="A6" s="3" t="s">
        <v>639</v>
      </c>
    </row>
    <row r="7" spans="1:5">
      <c r="A7" s="4" t="s">
        <v>1216</v>
      </c>
      <c r="C7" s="5" t="n">
        <v>77980</v>
      </c>
      <c r="D7" s="5" t="n">
        <v>71534</v>
      </c>
      <c r="E7" s="6" t="n">
        <v>62035</v>
      </c>
    </row>
    <row r="8" spans="1:5">
      <c r="A8" s="4" t="s">
        <v>1217</v>
      </c>
    </row>
    <row r="9" spans="1:5">
      <c r="A9" s="3" t="s">
        <v>639</v>
      </c>
    </row>
    <row r="10" spans="1:5">
      <c r="A10" s="4" t="s">
        <v>1216</v>
      </c>
      <c r="C10" s="5" t="n">
        <v>277993</v>
      </c>
      <c r="D10" s="5" t="n">
        <v>271743</v>
      </c>
    </row>
    <row r="11" spans="1:5">
      <c r="A11" s="4" t="s">
        <v>1218</v>
      </c>
    </row>
    <row r="12" spans="1:5">
      <c r="A12" s="3" t="s">
        <v>639</v>
      </c>
    </row>
    <row r="13" spans="1:5">
      <c r="A13" s="4" t="s">
        <v>1216</v>
      </c>
      <c r="C13" s="5" t="n">
        <v>8207</v>
      </c>
      <c r="D13" s="5" t="n">
        <v>0</v>
      </c>
    </row>
    <row r="14" spans="1:5">
      <c r="A14" s="4" t="s">
        <v>1219</v>
      </c>
    </row>
    <row r="15" spans="1:5">
      <c r="A15" s="3" t="s">
        <v>639</v>
      </c>
    </row>
    <row r="16" spans="1:5">
      <c r="A16" s="4" t="s">
        <v>1216</v>
      </c>
      <c r="C16" s="5" t="n">
        <v>97016</v>
      </c>
      <c r="D16" s="5" t="n">
        <v>88321</v>
      </c>
    </row>
    <row r="17" spans="1:5">
      <c r="A17" s="4" t="s">
        <v>1220</v>
      </c>
    </row>
    <row r="18" spans="1:5">
      <c r="A18" s="3" t="s">
        <v>639</v>
      </c>
    </row>
    <row r="19" spans="1:5">
      <c r="A19" s="4" t="s">
        <v>1216</v>
      </c>
      <c r="C19" s="5" t="n">
        <v>17741</v>
      </c>
      <c r="D19" s="5" t="n">
        <v>16329</v>
      </c>
    </row>
    <row r="20" spans="1:5">
      <c r="A20" s="4" t="s">
        <v>1221</v>
      </c>
    </row>
    <row r="21" spans="1:5">
      <c r="A21" s="3" t="s">
        <v>639</v>
      </c>
    </row>
    <row r="22" spans="1:5">
      <c r="A22" s="4" t="s">
        <v>1216</v>
      </c>
      <c r="C22" s="5" t="n">
        <v>53516</v>
      </c>
      <c r="D22" s="5" t="n">
        <v>56446</v>
      </c>
    </row>
    <row r="23" spans="1:5">
      <c r="A23" s="4" t="s">
        <v>1222</v>
      </c>
    </row>
    <row r="24" spans="1:5">
      <c r="A24" s="3" t="s">
        <v>639</v>
      </c>
    </row>
    <row r="25" spans="1:5">
      <c r="A25" s="4" t="s">
        <v>1216</v>
      </c>
      <c r="C25" s="5" t="n">
        <v>11754</v>
      </c>
      <c r="D25" s="5" t="n">
        <v>13516</v>
      </c>
    </row>
    <row r="26" spans="1:5">
      <c r="A26" s="4" t="s">
        <v>1223</v>
      </c>
    </row>
    <row r="27" spans="1:5">
      <c r="A27" s="3" t="s">
        <v>639</v>
      </c>
    </row>
    <row r="28" spans="1:5">
      <c r="A28" s="4" t="s">
        <v>1216</v>
      </c>
      <c r="C28" s="5" t="n">
        <v>0</v>
      </c>
      <c r="D28" s="5" t="n">
        <v>0</v>
      </c>
    </row>
    <row r="29" spans="1:5">
      <c r="A29" s="4" t="s">
        <v>1224</v>
      </c>
    </row>
    <row r="30" spans="1:5">
      <c r="A30" s="3" t="s">
        <v>639</v>
      </c>
    </row>
    <row r="31" spans="1:5">
      <c r="A31" s="4" t="s">
        <v>1216</v>
      </c>
      <c r="C31" s="5" t="n">
        <v>0</v>
      </c>
      <c r="D31" s="5" t="n">
        <v>0</v>
      </c>
    </row>
    <row r="32" spans="1:5">
      <c r="A32" s="4" t="s">
        <v>1225</v>
      </c>
    </row>
    <row r="33" spans="1:5">
      <c r="A33" s="3" t="s">
        <v>639</v>
      </c>
    </row>
    <row r="34" spans="1:5">
      <c r="A34" s="4" t="s">
        <v>1216</v>
      </c>
      <c r="C34" s="5" t="n">
        <v>0</v>
      </c>
      <c r="D34" s="5" t="n">
        <v>0</v>
      </c>
    </row>
    <row r="35" spans="1:5">
      <c r="A35" s="4" t="s">
        <v>1226</v>
      </c>
    </row>
    <row r="36" spans="1:5">
      <c r="A36" s="3" t="s">
        <v>639</v>
      </c>
    </row>
    <row r="37" spans="1:5">
      <c r="A37" s="4" t="s">
        <v>1216</v>
      </c>
      <c r="C37" s="5" t="n">
        <v>25720</v>
      </c>
      <c r="D37" s="5" t="n">
        <v>26540</v>
      </c>
    </row>
    <row r="38" spans="1:5">
      <c r="A38" s="4" t="s">
        <v>1227</v>
      </c>
    </row>
    <row r="39" spans="1:5">
      <c r="A39" s="3" t="s">
        <v>639</v>
      </c>
    </row>
    <row r="40" spans="1:5">
      <c r="A40" s="4" t="s">
        <v>1216</v>
      </c>
      <c r="C40" s="5" t="n">
        <v>64039</v>
      </c>
      <c r="D40" s="5" t="n">
        <v>70591</v>
      </c>
    </row>
    <row r="41" spans="1:5">
      <c r="A41" s="4" t="s">
        <v>1228</v>
      </c>
    </row>
    <row r="42" spans="1:5">
      <c r="A42" s="3" t="s">
        <v>639</v>
      </c>
    </row>
    <row r="43" spans="1:5">
      <c r="A43" s="4" t="s">
        <v>1216</v>
      </c>
      <c r="C43" s="5" t="n">
        <v>77599</v>
      </c>
      <c r="D43" s="5" t="n">
        <v>71534</v>
      </c>
    </row>
    <row r="44" spans="1:5">
      <c r="A44" s="4" t="s">
        <v>1229</v>
      </c>
    </row>
    <row r="45" spans="1:5">
      <c r="A45" s="3" t="s">
        <v>639</v>
      </c>
    </row>
    <row r="46" spans="1:5">
      <c r="A46" s="4" t="s">
        <v>1216</v>
      </c>
      <c r="C46" s="5" t="n">
        <v>2273</v>
      </c>
      <c r="D46" s="5" t="n">
        <v>11</v>
      </c>
    </row>
    <row r="47" spans="1:5">
      <c r="A47" s="4" t="s">
        <v>1230</v>
      </c>
    </row>
    <row r="48" spans="1:5">
      <c r="A48" s="3" t="s">
        <v>639</v>
      </c>
    </row>
    <row r="49" spans="1:5">
      <c r="A49" s="4" t="s">
        <v>1216</v>
      </c>
      <c r="C49" s="5" t="n">
        <v>27340</v>
      </c>
      <c r="D49" s="5" t="n">
        <v>23986</v>
      </c>
    </row>
    <row r="50" spans="1:5">
      <c r="A50" s="4" t="s">
        <v>1231</v>
      </c>
    </row>
    <row r="51" spans="1:5">
      <c r="A51" s="3" t="s">
        <v>639</v>
      </c>
    </row>
    <row r="52" spans="1:5">
      <c r="A52" s="4" t="s">
        <v>1216</v>
      </c>
      <c r="C52" s="5" t="n">
        <v>5014</v>
      </c>
      <c r="D52" s="5" t="n">
        <v>4409</v>
      </c>
    </row>
    <row r="53" spans="1:5">
      <c r="A53" s="4" t="s">
        <v>1232</v>
      </c>
    </row>
    <row r="54" spans="1:5">
      <c r="A54" s="3" t="s">
        <v>639</v>
      </c>
    </row>
    <row r="55" spans="1:5">
      <c r="A55" s="4" t="s">
        <v>1216</v>
      </c>
      <c r="C55" s="5" t="n">
        <v>14874</v>
      </c>
      <c r="D55" s="5" t="n">
        <v>15000</v>
      </c>
    </row>
    <row r="56" spans="1:5">
      <c r="A56" s="4" t="s">
        <v>1233</v>
      </c>
    </row>
    <row r="57" spans="1:5">
      <c r="A57" s="3" t="s">
        <v>639</v>
      </c>
    </row>
    <row r="58" spans="1:5">
      <c r="A58" s="4" t="s">
        <v>1216</v>
      </c>
      <c r="C58" s="5" t="n">
        <v>3264</v>
      </c>
      <c r="D58" s="5" t="n">
        <v>3551</v>
      </c>
    </row>
    <row r="59" spans="1:5">
      <c r="A59" s="4" t="s">
        <v>1234</v>
      </c>
    </row>
    <row r="60" spans="1:5">
      <c r="A60" s="3" t="s">
        <v>639</v>
      </c>
    </row>
    <row r="61" spans="1:5">
      <c r="A61" s="4" t="s">
        <v>1216</v>
      </c>
      <c r="C61" s="5" t="n">
        <v>7970</v>
      </c>
      <c r="D61" s="5" t="n">
        <v>8082</v>
      </c>
    </row>
    <row r="62" spans="1:5">
      <c r="A62" s="4" t="s">
        <v>1235</v>
      </c>
    </row>
    <row r="63" spans="1:5">
      <c r="A63" s="3" t="s">
        <v>639</v>
      </c>
    </row>
    <row r="64" spans="1:5">
      <c r="A64" s="4" t="s">
        <v>1216</v>
      </c>
      <c r="C64" s="5" t="n">
        <v>4798</v>
      </c>
      <c r="D64" s="5" t="n">
        <v>4744</v>
      </c>
    </row>
    <row r="65" spans="1:5">
      <c r="A65" s="4" t="s">
        <v>1236</v>
      </c>
    </row>
    <row r="66" spans="1:5">
      <c r="A66" s="3" t="s">
        <v>639</v>
      </c>
    </row>
    <row r="67" spans="1:5">
      <c r="A67" s="4" t="s">
        <v>1216</v>
      </c>
      <c r="C67" s="5" t="n">
        <v>4830</v>
      </c>
      <c r="D67" s="5" t="n">
        <v>4673</v>
      </c>
    </row>
    <row r="68" spans="1:5">
      <c r="A68" s="4" t="s">
        <v>1237</v>
      </c>
    </row>
    <row r="69" spans="1:5">
      <c r="A69" s="3" t="s">
        <v>639</v>
      </c>
    </row>
    <row r="70" spans="1:5">
      <c r="A70" s="4" t="s">
        <v>1216</v>
      </c>
      <c r="C70" s="5" t="n">
        <v>7236</v>
      </c>
      <c r="D70" s="5" t="n">
        <v>7078</v>
      </c>
    </row>
    <row r="71" spans="1:5">
      <c r="A71" s="4" t="s">
        <v>1238</v>
      </c>
    </row>
    <row r="72" spans="1:5">
      <c r="A72" s="3" t="s">
        <v>639</v>
      </c>
    </row>
    <row r="73" spans="1:5">
      <c r="A73" s="4" t="s">
        <v>1216</v>
      </c>
      <c r="C73" s="6" t="n">
        <v>0</v>
      </c>
      <c r="D73" s="6" t="n">
        <v>0</v>
      </c>
    </row>
    <row r="74" spans="1:5"/>
    <row r="75" spans="1:5">
      <c r="A75" s="4" t="s">
        <v>56</v>
      </c>
      <c r="B75" s="4" t="s">
        <v>646</v>
      </c>
    </row>
  </sheetData>
  <mergeCells count="3">
    <mergeCell ref="A1:B1"/>
    <mergeCell ref="A74:D74"/>
    <mergeCell ref="B75:D75"/>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0T16:47:23Z</dcterms:created>
  <dcterms:modified xmlns:dcterms="http://purl.org/dc/terms/" xmlns:xsi="http://www.w3.org/2001/XMLSchema-instance" xsi:type="dcterms:W3CDTF">2018-11-20T16:47:23Z</dcterms:modified>
</cp:coreProperties>
</file>